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Equi" sheetId="7" r:id="rId7"/>
    <s:sheet name="Consolidated Statements of Equ8" sheetId="8" r:id="rId8"/>
    <s:sheet name="Consolidated Statements of Cash" sheetId="9" r:id="rId9"/>
    <s:sheet name="Description of Business" sheetId="10" r:id="rId10"/>
    <s:sheet name="Summary of Significant Accounti" sheetId="11" r:id="rId11"/>
    <s:sheet name="Divestitures and Acquisitions" sheetId="12" r:id="rId12"/>
    <s:sheet name="Contracts in Process" sheetId="13" r:id="rId13"/>
    <s:sheet name="Inventories" sheetId="14" r:id="rId14"/>
    <s:sheet name="Goodwill and Identifiable Intan" sheetId="15" r:id="rId15"/>
    <s:sheet name="Other Current Liabilities and O" sheetId="16" r:id="rId16"/>
    <s:sheet name="Property, Plant and Equipment" sheetId="17" r:id="rId17"/>
    <s:sheet name="Debt" sheetId="18" r:id="rId18"/>
    <s:sheet name="Accumulated Other Comprehensive" sheetId="19" r:id="rId19"/>
    <s:sheet name="Equity" sheetId="20" r:id="rId20"/>
    <s:sheet name="Fair Value Measurements" sheetId="21" r:id="rId21"/>
    <s:sheet name="Financial Instruments" sheetId="22" r:id="rId22"/>
    <s:sheet name="Derivative Financial Instrument" sheetId="23" r:id="rId23"/>
    <s:sheet name="L-3 Holdings' Earnings Per Shar" sheetId="24" r:id="rId24"/>
    <s:sheet name="Income Taxes" sheetId="25" r:id="rId25"/>
    <s:sheet name="Stock-Based Compensation" sheetId="26" r:id="rId26"/>
    <s:sheet name="Commitments and Contingencies" sheetId="27" r:id="rId27"/>
    <s:sheet name="Pensions and Other Employee Ben" sheetId="28" r:id="rId28"/>
    <s:sheet name="Supplemental Cash Flow Informat" sheetId="29" r:id="rId29"/>
    <s:sheet name="Segment Information" sheetId="30" r:id="rId30"/>
    <s:sheet name="Employee Severance and Terminat" sheetId="31" r:id="rId31"/>
    <s:sheet name="Unaudited Quarterly Financial D" sheetId="32" r:id="rId32"/>
    <s:sheet name="Financial Information of L-3 Co" sheetId="33" r:id="rId33"/>
    <s:sheet name="Summary of Significant Accoun34" sheetId="34" r:id="rId34"/>
    <s:sheet name="Summary of Significant Accoun35" sheetId="35" r:id="rId35"/>
    <s:sheet name="Divestitures and Acquisitions (" sheetId="36" r:id="rId36"/>
    <s:sheet name="Contracts in Process (Tables)" sheetId="37" r:id="rId37"/>
    <s:sheet name="Inventories (Tables)" sheetId="38" r:id="rId38"/>
    <s:sheet name="Goodwill and Identifiable Int39" sheetId="39" r:id="rId39"/>
    <s:sheet name="Other Current Liabilities and40" sheetId="40" r:id="rId40"/>
    <s:sheet name="Property, Plant and Equipment (" sheetId="41" r:id="rId41"/>
    <s:sheet name="Debt (Tables)" sheetId="42" r:id="rId42"/>
    <s:sheet name="Accumulated Other Comprehensi43" sheetId="43" r:id="rId43"/>
    <s:sheet name="Fair Value Measurements (Tables" sheetId="44" r:id="rId44"/>
    <s:sheet name="Financial Instruments (Tables)" sheetId="45" r:id="rId45"/>
    <s:sheet name="Derivative Financial Instrume46" sheetId="46" r:id="rId46"/>
    <s:sheet name="L-3 Holdings' Earnings Per Sh47" sheetId="47" r:id="rId47"/>
    <s:sheet name="Income Taxes (Tables)" sheetId="48" r:id="rId48"/>
    <s:sheet name="Stock-Based Compensation (Table" sheetId="49" r:id="rId49"/>
    <s:sheet name="Commitments and Contingencies (" sheetId="50" r:id="rId50"/>
    <s:sheet name="Pensions and Other Employee B51" sheetId="51" r:id="rId51"/>
    <s:sheet name="Supplemental Cash Flow Inform52" sheetId="52" r:id="rId52"/>
    <s:sheet name="Segment Information (Tables)" sheetId="53" r:id="rId53"/>
    <s:sheet name="Employee Severance and Termin54" sheetId="54" r:id="rId54"/>
    <s:sheet name="Unaudited Quarterly Financial55" sheetId="55" r:id="rId55"/>
    <s:sheet name="Financial Information of L-3 56" sheetId="56" r:id="rId56"/>
    <s:sheet name="Description of Business - Addit" sheetId="57" r:id="rId57"/>
    <s:sheet name="Summary of Significant Accoun58" sheetId="58" r:id="rId58"/>
    <s:sheet name="Summary of Significant Accoun59" sheetId="59" r:id="rId59"/>
    <s:sheet name="Divestitures and Acquisitions -" sheetId="60" r:id="rId60"/>
    <s:sheet name="Divestitures and Acquisitions61" sheetId="61" r:id="rId61"/>
    <s:sheet name="Divestitures and Acquisitions62" sheetId="62" r:id="rId62"/>
    <s:sheet name="Divestitures and Acquisitions63" sheetId="63" r:id="rId63"/>
    <s:sheet name="Divestitures and Acquisitions64" sheetId="64" r:id="rId64"/>
    <s:sheet name="Divestitures and Acquisitions65" sheetId="65" r:id="rId65"/>
    <s:sheet name="Divestitures and Acquisitions66" sheetId="66" r:id="rId66"/>
    <s:sheet name="Divestitures and Acquisitions67" sheetId="67" r:id="rId67"/>
    <s:sheet name="Divestitures and Acquisitions68" sheetId="68" r:id="rId68"/>
    <s:sheet name="Contracts in Process - Componen" sheetId="69" r:id="rId69"/>
    <s:sheet name="Contracts in Process - Addition" sheetId="70" r:id="rId70"/>
    <s:sheet name="Contracts in Process - General " sheetId="71" r:id="rId71"/>
    <s:sheet name="Contracts in Process - Selling," sheetId="72" r:id="rId72"/>
    <s:sheet name="Inventories - Inventories at Lo" sheetId="73" r:id="rId73"/>
    <s:sheet name="Goodwill and Identifiable Int74" sheetId="74" r:id="rId74"/>
    <s:sheet name="Goodwill and Identifiable Int75" sheetId="75" r:id="rId75"/>
    <s:sheet name="Goodwill and Identifiable Int76" sheetId="76" r:id="rId76"/>
    <s:sheet name="Goodwill and Identifiable Int77" sheetId="77" r:id="rId77"/>
    <s:sheet name="Goodwill and Identifiable Int78" sheetId="78" r:id="rId78"/>
    <s:sheet name="Goodwill and Identifiable Int79" sheetId="79" r:id="rId79"/>
    <s:sheet name="Goodwill and Identifiable Int80" sheetId="80" r:id="rId80"/>
    <s:sheet name="Other Current Liabilities and81" sheetId="81" r:id="rId81"/>
    <s:sheet name="Other Current Liabilities and82" sheetId="82" r:id="rId82"/>
    <s:sheet name="Other Current Liabilities and83" sheetId="83" r:id="rId83"/>
    <s:sheet name="Property, Plant and Equipment -" sheetId="84" r:id="rId84"/>
    <s:sheet name="Debt - Components of Debt and R" sheetId="85" r:id="rId85"/>
    <s:sheet name="Debt - Components of Debt and86" sheetId="86" r:id="rId86"/>
    <s:sheet name="Debt - Additional Information (" sheetId="87" r:id="rId87"/>
    <s:sheet name="Debt - Information Regarding Ou" sheetId="88" r:id="rId88"/>
    <s:sheet name="Debt - Information Regarding 89" sheetId="89" r:id="rId89"/>
    <s:sheet name="Accumulated Other Comprehensi90" sheetId="90" r:id="rId90"/>
    <s:sheet name="Equity - Additional Information" sheetId="91" r:id="rId91"/>
    <s:sheet name="Fair Value Measurements - Compa" sheetId="92" r:id="rId92"/>
    <s:sheet name="Financial Instruments - Carryin" sheetId="93" r:id="rId93"/>
    <s:sheet name="Derivative Financial Instrume94" sheetId="94" r:id="rId94"/>
    <s:sheet name="Derivative Financial Instrume95" sheetId="95" r:id="rId95"/>
    <s:sheet name="Derivative Financial Instrume96" sheetId="96" r:id="rId96"/>
    <s:sheet name="Derivative Financial Instrume97" sheetId="97" r:id="rId97"/>
    <s:sheet name="L-3 Holdings' Earnings (Loss) P" sheetId="98" r:id="rId98"/>
    <s:sheet name="L-3 Holdings' Earnings (Loss)99" sheetId="99" r:id="rId99"/>
    <s:sheet name="L-3 Holdings' Earnings (Loss100" sheetId="100" r:id="rId100"/>
    <s:sheet name="Income Taxes - Income from Cont" sheetId="101" r:id="rId101"/>
    <s:sheet name="Income Taxes - Components of Cu" sheetId="102" r:id="rId102"/>
    <s:sheet name="Income Taxes - Reconciliation o" sheetId="103" r:id="rId103"/>
    <s:sheet name="Income Taxes - Reconciliatio104" sheetId="104" r:id="rId104"/>
    <s:sheet name="Income Taxes - Components of Ne" sheetId="105" r:id="rId105"/>
    <s:sheet name="Income Taxes - Classification o" sheetId="106" r:id="rId106"/>
    <s:sheet name="Income Taxes - Summary of Loss " sheetId="107" r:id="rId107"/>
    <s:sheet name="Income Taxes - Summary of Lo108" sheetId="108" r:id="rId108"/>
    <s:sheet name="Income Taxes - Additional Infor" sheetId="109" r:id="rId109"/>
    <s:sheet name="Income Taxes - Reconciliatio110" sheetId="110" r:id="rId110"/>
    <s:sheet name="Stock-Based Compensation - Addi" sheetId="111" r:id="rId111"/>
    <s:sheet name="Stock-Based Compensation - Stoc" sheetId="112" r:id="rId112"/>
    <s:sheet name="Stock-Based Compensation - Comp" sheetId="113" r:id="rId113"/>
    <s:sheet name="Stock-Based Compensation - Weig" sheetId="114" r:id="rId114"/>
    <s:sheet name="Stock-Based Compensation - C115" sheetId="115" r:id="rId115"/>
    <s:sheet name="Stock-Based Compensation - C116" sheetId="116" r:id="rId116"/>
    <s:sheet name="Commitments and Contingencies -" sheetId="117" r:id="rId117"/>
    <s:sheet name="Commitments and Contingencie118" sheetId="118" r:id="rId118"/>
    <s:sheet name="Pensions and Other Employee 119" sheetId="119" r:id="rId119"/>
    <s:sheet name="Pensions and Other Employee 120" sheetId="120" r:id="rId120"/>
    <s:sheet name="Pensions and Other Employee 121" sheetId="121" r:id="rId121"/>
    <s:sheet name="Pensions and Other Employee 122" sheetId="122" r:id="rId122"/>
    <s:sheet name="Pensions and Other Employee 123" sheetId="123" r:id="rId123"/>
    <s:sheet name="Pensions and Other Employee 124" sheetId="124" r:id="rId124"/>
    <s:sheet name="Pensions and Other Employee 125" sheetId="125" r:id="rId125"/>
    <s:sheet name="Pensions and Other Employee 126" sheetId="126" r:id="rId126"/>
    <s:sheet name="Pensions and Other Employee 127" sheetId="127" r:id="rId127"/>
    <s:sheet name="Pensions and Other Employee 128" sheetId="128" r:id="rId128"/>
    <s:sheet name="Pensions and Other Employee 129" sheetId="129" r:id="rId129"/>
    <s:sheet name="Pensions and Other Employee 130" sheetId="130" r:id="rId130"/>
    <s:sheet name="Pensions and Other Employee 131" sheetId="131" r:id="rId131"/>
    <s:sheet name="Pensions and Other Employee 132" sheetId="132" r:id="rId132"/>
    <s:sheet name="Pensions and Other Employee 133" sheetId="133" r:id="rId133"/>
    <s:sheet name="Pensions and Other Employee 134" sheetId="134" r:id="rId134"/>
    <s:sheet name="Pensions and Other Employee 135" sheetId="135" r:id="rId135"/>
    <s:sheet name="Pensions and Other Employee 136" sheetId="136" r:id="rId136"/>
    <s:sheet name="Pensions and Other Employee 137" sheetId="137" r:id="rId137"/>
    <s:sheet name="Supplemental Cash Flow Infor138" sheetId="138" r:id="rId138"/>
    <s:sheet name="Segment Information - Additiona" sheetId="139" r:id="rId139"/>
    <s:sheet name="Segment Information - Summary o" sheetId="140" r:id="rId140"/>
    <s:sheet name="Segment Information - Summar141" sheetId="141" r:id="rId141"/>
    <s:sheet name="Segment Information - Company's" sheetId="142" r:id="rId142"/>
    <s:sheet name="Segment Information - Net Sales" sheetId="143" r:id="rId143"/>
    <s:sheet name="Employee Severance and Termi144" sheetId="144" r:id="rId144"/>
    <s:sheet name="Employee Severance and Termi145" sheetId="145" r:id="rId145"/>
    <s:sheet name="Unaudited Quarterly Financia146" sheetId="146" r:id="rId146"/>
    <s:sheet name="Financial Information of L-3147" sheetId="147" r:id="rId147"/>
    <s:sheet name="Financial Information of L-3148" sheetId="148" r:id="rId148"/>
    <s:sheet name="Financial Information of L-3149" sheetId="149" r:id="rId149"/>
    <s:sheet name="Financial Information of L-3150" sheetId="150" r:id="rId150"/>
    <s:sheet name="Financial Information of L-3151" sheetId="151" r:id="rId151"/>
  </s:sheets>
  <s:definedNames/>
  <s:calcPr calcId="124519" calcMode="auto" fullCalcOnLoad="1"/>
</s:workbook>
</file>

<file path=xl/sharedStrings.xml><?xml version="1.0" encoding="utf-8"?>
<sst xmlns="http://schemas.openxmlformats.org/spreadsheetml/2006/main" uniqueCount="1621">
  <si>
    <t>Document and Entity Information - USD ($) $ in Billions</t>
  </si>
  <si>
    <t>12 Months Ended</t>
  </si>
  <si>
    <t>Dec. 31, 2015</t>
  </si>
  <si>
    <t>Feb. 19, 2016</t>
  </si>
  <si>
    <t>Jun. 26,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LLL</t>
  </si>
  <si>
    <t>Entity Registrant Name</t>
  </si>
  <si>
    <t>L 3 COMMUNICATIONS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4</t>
  </si>
  <si>
    <t>Current assets:</t>
  </si>
  <si>
    <t>Cash and cash equivalents</t>
  </si>
  <si>
    <t>Billed receivables, net of allowances of $15 in 2015 and $13 in 2014</t>
  </si>
  <si>
    <t>Contracts in process</t>
  </si>
  <si>
    <t>Inventories</t>
  </si>
  <si>
    <t>Other current assets</t>
  </si>
  <si>
    <t>Total current assets</t>
  </si>
  <si>
    <t>Property, plant and equipment, net</t>
  </si>
  <si>
    <t>Goodwill</t>
  </si>
  <si>
    <t>Identifiable intangible assets</t>
  </si>
  <si>
    <t>Deferred debt issue costs</t>
  </si>
  <si>
    <t>Deferred income taxes</t>
  </si>
  <si>
    <t>Other assets</t>
  </si>
  <si>
    <t>Total assets</t>
  </si>
  <si>
    <t>Current liabilities:</t>
  </si>
  <si>
    <t>Current portion of long-term debt</t>
  </si>
  <si>
    <t>Accounts payable, trade</t>
  </si>
  <si>
    <t>Accrued employment costs</t>
  </si>
  <si>
    <t>Accrued expenses</t>
  </si>
  <si>
    <t>Advance payments and billings in excess of costs incurred</t>
  </si>
  <si>
    <t>Income taxes</t>
  </si>
  <si>
    <t>Other current liabilities</t>
  </si>
  <si>
    <t>Total current liabilities</t>
  </si>
  <si>
    <t>Pension and postretirement benefits</t>
  </si>
  <si>
    <t>Other liabilities</t>
  </si>
  <si>
    <t>Long-term debt</t>
  </si>
  <si>
    <t>Total liabilities</t>
  </si>
  <si>
    <t>Commitments and contingencies (see Note 18)</t>
  </si>
  <si>
    <t xml:space="preserve"> </t>
  </si>
  <si>
    <t>L-3 shareholders' equity:</t>
  </si>
  <si>
    <t>L-3 Communications Holdings, Inc.'s common stock: $.01 par value; 300,000,000 shares authorized, 78,133,763 shares outstanding at December 31, 2015 and 82,040,525 shares outstanding at December 31, 2014 (L-3 Communications Corporation's common stock: $.01 par value, 100 shares authorized, issued and outstanding)</t>
  </si>
  <si>
    <t>L-3 Communications Holdings, Inc.'s treasury stock (at cost), 79,375,063 shares at December 31, 2015 and 73,005,891 shares at December 31, 2014</t>
  </si>
  <si>
    <t>Retained earnings</t>
  </si>
  <si>
    <t>Accumulated other comprehensive loss</t>
  </si>
  <si>
    <t>Total L-3 shareholders' equity</t>
  </si>
  <si>
    <t>Noncontrolling interests</t>
  </si>
  <si>
    <t>Total equity</t>
  </si>
  <si>
    <t>Total liabilities and equity</t>
  </si>
  <si>
    <t>Disposal Group, Held-for-sale, Not Discontinued Operations [Member]</t>
  </si>
  <si>
    <t>Assets held for sale</t>
  </si>
  <si>
    <t>Liabilities held for sale</t>
  </si>
  <si>
    <t>Discontinued Operations, Held-for-sale [Member]</t>
  </si>
  <si>
    <t>Consolidated Balance Sheets (Parenthetical) - USD ($) $ in Millions</t>
  </si>
  <si>
    <t>Class of Stock [Line Items]</t>
  </si>
  <si>
    <t>Allowances for billed receivables</t>
  </si>
  <si>
    <t>L-3 Communications Holdings, Inc. [Member]</t>
  </si>
  <si>
    <t>Common stock, par value</t>
  </si>
  <si>
    <t>Common stock, shares authorized</t>
  </si>
  <si>
    <t>Common stock, shares outstanding</t>
  </si>
  <si>
    <t>Treasury stock (at cost), shares</t>
  </si>
  <si>
    <t>L-3 Communications Corporation [Member]</t>
  </si>
  <si>
    <t>Common stock, shares issued</t>
  </si>
  <si>
    <t>Consolidated Statements of Operations - USD ($) shares in Millions, $ in Millions</t>
  </si>
  <si>
    <t>Dec. 31, 2013</t>
  </si>
  <si>
    <t>Net sales:</t>
  </si>
  <si>
    <t>Products</t>
  </si>
  <si>
    <t>Services</t>
  </si>
  <si>
    <t>Total net sales</t>
  </si>
  <si>
    <t>Cost of sales:</t>
  </si>
  <si>
    <t>Total cost of sales</t>
  </si>
  <si>
    <t>Loss related to business divestitures</t>
  </si>
  <si>
    <t>Impairment charges</t>
  </si>
  <si>
    <t>Operating income</t>
  </si>
  <si>
    <t>Interest expense</t>
  </si>
  <si>
    <t>Interest and other income, net</t>
  </si>
  <si>
    <t>Debt retirement charge</t>
  </si>
  <si>
    <t>Income from continuing operations before income taxes</t>
  </si>
  <si>
    <t>Provision for income taxes</t>
  </si>
  <si>
    <t>Income from continuing operations</t>
  </si>
  <si>
    <t>(Loss) income from discontinued operations, net of income taxes</t>
  </si>
  <si>
    <t>Net (loss) income</t>
  </si>
  <si>
    <t>Net income from continuing operations attributable to noncontrolling interests</t>
  </si>
  <si>
    <t>Net (loss) income attributable to L-3</t>
  </si>
  <si>
    <t>Basic earnings (loss) per share attributable to L-3 Holdings' common shareholders:</t>
  </si>
  <si>
    <t>Continuing operations</t>
  </si>
  <si>
    <t>Discontinued operations</t>
  </si>
  <si>
    <t>Basic (loss) earnings per share</t>
  </si>
  <si>
    <t>Diluted earnings (loss) per share attributable to L-3 Holdings' common shareholders:</t>
  </si>
  <si>
    <t>Diluted (loss) earnings per share</t>
  </si>
  <si>
    <t>Cash dividends declared per common share</t>
  </si>
  <si>
    <t>L-3 Holdings' weighted average common shares outstanding:</t>
  </si>
  <si>
    <t>Basic</t>
  </si>
  <si>
    <t>Diluted</t>
  </si>
  <si>
    <t>Consolidated Statements of Comprehensive Income - USD ($) $ in Millions</t>
  </si>
  <si>
    <t>Statement of Comprehensive Income [Abstract]</t>
  </si>
  <si>
    <t>Other comprehensive (loss) income:</t>
  </si>
  <si>
    <t>Foreign currency translation adjustments</t>
  </si>
  <si>
    <t>Unrealized losses on hedging instruments</t>
  </si>
  <si>
    <t>[1]</t>
  </si>
  <si>
    <t>Pension and postretirement benefit plans:</t>
  </si>
  <si>
    <t>Amortization of net loss and prior service cost previously recognized</t>
  </si>
  <si>
    <t>[2]</t>
  </si>
  <si>
    <t>Net prior service costs arising during the period</t>
  </si>
  <si>
    <t>[3]</t>
  </si>
  <si>
    <t>Net gain (loss) arising during the period</t>
  </si>
  <si>
    <t>[4]</t>
  </si>
  <si>
    <t>Net change in pension and postretirement benefit plans</t>
  </si>
  <si>
    <t>Total other comprehensive income (loss)</t>
  </si>
  <si>
    <t>Comprehensive (loss) income</t>
  </si>
  <si>
    <t>Comprehensive income attributable to noncontrolling interests</t>
  </si>
  <si>
    <t>Comprehensive (loss) income attributable to L-3</t>
  </si>
  <si>
    <t>Net of income tax benefits of $2 million in 2015, $1 million in 2014 and $3 million in 2013.</t>
  </si>
  <si>
    <t>Net of income taxes of $24 million in 2015, $6 million in 2014 and $30 million in 2013.</t>
  </si>
  <si>
    <t>Net of an income tax benefit of $5 million in 2013.</t>
  </si>
  <si>
    <t>Net of income taxes of $49 million in 2015, an income tax benefit of $211 million in 2014 and income taxes of $243 million in 2013. The 2015 amount includes $9 million (net of income taxes of $5 million) for the reclassification of actuarial losses into net income related to the Marine Systems International business divestiture in accordance with Accounting Standards Codification 715 Defined Benefit Plans - Pension.</t>
  </si>
  <si>
    <t>Consolidated Statements of Comprehensive Income (Parenthetical) - USD ($) $ in Millions</t>
  </si>
  <si>
    <t>Net of income tax benefits on unrealized losses on hedging instruments</t>
  </si>
  <si>
    <t>Income taxes on amortization of net loss and prior service cost previously recognized</t>
  </si>
  <si>
    <t>Income tax benefit on net prior service costs arising during the period</t>
  </si>
  <si>
    <t>Income tax expense (benefit) on net gain (loss) arising during the period</t>
  </si>
  <si>
    <t>Amount includes in Other Comprehensive Income (Loss), Net Actuarial Gain (Loss), before Tax</t>
  </si>
  <si>
    <t>Other Comprehensive Income (Loss), Net Actuarial Gain (Loss), Tax</t>
  </si>
  <si>
    <t>Consolidated Statements of Equity - USD ($) $ in Millions</t>
  </si>
  <si>
    <t>Total</t>
  </si>
  <si>
    <t>Common Stock [Member]</t>
  </si>
  <si>
    <t>Additional Paid-in Capital [Member]</t>
  </si>
  <si>
    <t>Treasury Stock [Member]</t>
  </si>
  <si>
    <t>Retained Earnings [Member]</t>
  </si>
  <si>
    <t>Accumulated Other Comprehensive Loss [Member]</t>
  </si>
  <si>
    <t>Noncontrolling Interests [Member]</t>
  </si>
  <si>
    <t>Beginning Balance at Dec. 31, 2012</t>
  </si>
  <si>
    <t>Beginning Balance, Shares at Dec. 31, 2012</t>
  </si>
  <si>
    <t>Other comprehensive income (loss)</t>
  </si>
  <si>
    <t>Distributions to noncontrolling interests</t>
  </si>
  <si>
    <t>Cash dividends declared</t>
  </si>
  <si>
    <t>Shares issued:</t>
  </si>
  <si>
    <t>Employee savings plans</t>
  </si>
  <si>
    <t>Employee savings plans, Shares</t>
  </si>
  <si>
    <t>Exercise of stock options</t>
  </si>
  <si>
    <t>Exercise of stock options, Shares</t>
  </si>
  <si>
    <t>Employee stock purchase plan</t>
  </si>
  <si>
    <t>Employee stock purchase plan, Shares</t>
  </si>
  <si>
    <t>Vesting of restricted stock and performance units</t>
  </si>
  <si>
    <t>Vesting of restricted stock and performance units, Shares</t>
  </si>
  <si>
    <t>Employee restricted stock units surrendered in lieu of income tax withholding</t>
  </si>
  <si>
    <t>Employee restricted stock units surrendered in lieu of income tax withholding, Shares</t>
  </si>
  <si>
    <t>Stock-based compensation expense</t>
  </si>
  <si>
    <t>Treasury stock purchased</t>
  </si>
  <si>
    <t>Treasury stock purchased, Shares</t>
  </si>
  <si>
    <t>Other</t>
  </si>
  <si>
    <t>Ending Balance at Dec. 31, 2013</t>
  </si>
  <si>
    <t>Ending Balance, Shares at Dec. 31, 2013</t>
  </si>
  <si>
    <t>Retirement of Convertible Contingent Debt Securities</t>
  </si>
  <si>
    <t>Ending Balance at Dec. 31, 2014</t>
  </si>
  <si>
    <t>Ending Balance, Shares at Dec. 31, 2014</t>
  </si>
  <si>
    <t>Ending Balance at Dec. 31, 2015</t>
  </si>
  <si>
    <t>Ending Balance, Shares at Dec. 31, 2015</t>
  </si>
  <si>
    <t>Consolidated Statements of Equity (Parenthetical) - $ / shares</t>
  </si>
  <si>
    <t>Cash dividends declared per share</t>
  </si>
  <si>
    <t>Consolidated Statements of Cash Flows - USD ($) $ in Millions</t>
  </si>
  <si>
    <t>Operating activities:</t>
  </si>
  <si>
    <t>Less: Loss (income) from discontinued operations, net of tax</t>
  </si>
  <si>
    <t>Depreciation of property, plant and equipment</t>
  </si>
  <si>
    <t>Amortization of intangibles and other assets</t>
  </si>
  <si>
    <t>Deferred income tax (benefit) provision</t>
  </si>
  <si>
    <t>Stock-based employee compensation expense</t>
  </si>
  <si>
    <t>Excess income tax benefits related to share-based payment arrangements</t>
  </si>
  <si>
    <t>Contributions to employee savings plans in L-3 Holdings' common stock</t>
  </si>
  <si>
    <t>Amortization of pension and postretirement benefit plans net loss and prior service cost</t>
  </si>
  <si>
    <t>Amortization of bond discounts and deferred debt issue costs (included in interest expense)</t>
  </si>
  <si>
    <t>Other non-cash items</t>
  </si>
  <si>
    <t>Changes in operating assets and liabilities, excluding amounts from acquisitions, divestitures, and discontinued operations:</t>
  </si>
  <si>
    <t>Billed receivables</t>
  </si>
  <si>
    <t>All other operating activities</t>
  </si>
  <si>
    <t>Net cash from operating activities from continuing operations</t>
  </si>
  <si>
    <t>Investing activities:</t>
  </si>
  <si>
    <t>Business acquisitions, net of cash acquired</t>
  </si>
  <si>
    <t>Proceeds from sale of businesses, net of closing date cash balances</t>
  </si>
  <si>
    <t>Capital expenditures</t>
  </si>
  <si>
    <t>Dispositions of property, plant and equipment</t>
  </si>
  <si>
    <t>Other investing activities</t>
  </si>
  <si>
    <t>Net cash used in investing activities from continuing operations</t>
  </si>
  <si>
    <t>Financing activities:</t>
  </si>
  <si>
    <t>Proceeds from sale of senior notes</t>
  </si>
  <si>
    <t>Redemption of CODES</t>
  </si>
  <si>
    <t>Repurchases of senior notes</t>
  </si>
  <si>
    <t>Borrowings under revolving credit facility</t>
  </si>
  <si>
    <t>Repayment of borrowings under revolving credit facility</t>
  </si>
  <si>
    <t>Common stock repurchased</t>
  </si>
  <si>
    <t>Dividends paid on L-3 Holdings' common stock</t>
  </si>
  <si>
    <t>Proceeds from exercise of stock options</t>
  </si>
  <si>
    <t>Proceeds from employee stock purchase plan</t>
  </si>
  <si>
    <t>Debt issue costs</t>
  </si>
  <si>
    <t>Other financing activities</t>
  </si>
  <si>
    <t>Net cash used in financing activities from continuing operations</t>
  </si>
  <si>
    <t>Effect of foreign currency exchange rate changes on cash and cash equivalents</t>
  </si>
  <si>
    <t>Cash from (used in) discontinued operations:</t>
  </si>
  <si>
    <t>Operating activities</t>
  </si>
  <si>
    <t>Investing activities</t>
  </si>
  <si>
    <t>Cash from discontinued operations</t>
  </si>
  <si>
    <t>Change in cash balance in assets held for sale</t>
  </si>
  <si>
    <t>Net (decrease) increase in cash and cash equivalents</t>
  </si>
  <si>
    <t>Cash and cash equivalents, beginning of the year</t>
  </si>
  <si>
    <t>Cash and cash equivalents, end of the year</t>
  </si>
  <si>
    <t>Description of Business</t>
  </si>
  <si>
    <t>Organization, Consolidation and Presentation of Financial Statements [Abstract]</t>
  </si>
  <si>
    <t>1. Description of Business L-3 Communications Holdings, Inc. derives all of
its operating income and cash flows from its wholly-owned
subsidiary, L-3 Communications Corporation (L-3 Communications).
L-3 Communications Holdings, Inc. (L-3 Holdings and, together with
its subsidiaries, referred to herein as L-3 or the Company) is a
prime contractor in Intelligence, Surveillance and Reconnaissance
(ISR) systems, aircraft sustainment (including modifications,
logistics and maintenance), simulation and training, night vision
and image intensification equipment, and security and detection
systems. L-3 is also a leading provider of a broad range of
communication and electronic systems and products used on military
and commercial platforms. The Company’s customers include the
United States (U.S.) Department of Defense (DoD) and its prime
contractors, U.S. Government intelligence agencies, the
U.S. Department of Homeland Security (DHS), foreign
governments, and domestic and international commercial
customers. On December 8, 2015, the Company entered into
a definitive agreement to sell its National Security Solutions
(NSS) business to CACI International Inc. The transaction was
completed on February 1, 2016. NSS, which provides
cybersecurity solutions, high-performance computing, enterprise IT
services, analytics and intelligence analysis to the DoD, U.S.
Government intelligence agencies, federal civilian agencies and
foreign governments, has historically been reported as a reportable
segment. In accordance with Accounting Standards Update (ASU)
2014-08, Reporting Discontinued Operations and Disclosures of
Disposals of Components of an Entity The Company has the following three reportable
segments: (1) Electronic Systems, (2) Aerospace Systems
and (3) Communication Systems. Electronic Systems provides a
broad range of components, products, subsystems, systems, and
related services for military and commercial customers in several
niche markets across several business areas. These business areas
include precision engagement &amp; training, sensor systems,
power &amp; propulsion systems, aviation products &amp;
security systems, warrior systems and advanced programs. Aerospace
Systems delivers integrated solutions for the global ISR market and
provides modernization, upgrade, sustainment, and maintenance and
logistics support for a wide variety of aircraft and ground
systems. Communication Systems delivers products and services for
the global communications market, specializing in strategic and
tactical airborne, space, ground and sea-based communication
systems. Financial information with respect to each of our segments
is included in Note 21.</t>
  </si>
  <si>
    <t>Summary of Significant Accounting Policies</t>
  </si>
  <si>
    <t>Accounting Policies [Abstract]</t>
  </si>
  <si>
    <t>2. Summary of Significant Accounting Policies Basis of Presentation: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sales and costs of sales during the reporting
period. The most significant of these estimates and assumptions
relate to contract revenue, profit and loss recognition, fair
values of assets acquired and liabilities assumed in business
combinations, market values for inventories reported at lower of
cost or market, pension and post-retirement benefit obligations,
stock-based employee compensation expense, income taxes, including
the valuations of deferred tax assets, litigation reserves and
environmental obligations, accrued product warranty costs,
liabilities for the voluntary return program of various EoTech
holographic weapon sight products, and recoverability, useful lives
and valuation of recorded amounts of long-lived assets,
identifiable intangible assets and goodwill. Changes in estimates
are reflected in the periods during which they become known. Actual
amounts will differ from these estimates and could differ
materially. Certain reclassifications have been made to conform
prior-year amounts to the current-year presentation. Principles of Consolidation: Revenue Recognition: Sales and profits on fixed-price type contracts
covered by contract accounting standards are substantially
recognized using POC methods of accounting. Sales and profits on
fixed-price production contracts under which units are produced and
delivered in a continuous or sequential process are recorded as
units are delivered based on their contractual selling prices (the
“units-of-delivery” method). Sales and profits on each
fixed-price production contract under which units are not produced
and delivered in a continuous or sequential process, or under which
a relatively few number of units are produced, are recorded based
on the ratio of actual cumulative costs incurred to the total
estimated costs at completion of the contract, multiplied by the
total estimated contract revenue, less cumulative sales recognized
in prior periods (the “cost-to-cost” method). Under
both POC methods of accounting, a single estimated total profit
margin is used to recognize profit for each contract over its
entire period of performance, which can exceed one year. Losses on
contracts are recognized in the period in which they become
evident. The impact of revisions of contract estimates, which may
result from contract modifications, performance or other reasons,
are recognized on a cumulative catch-up basis in the period in
which the revisions are made.
Sales and profits on cost-plus type contracts
covered by contract accounting standards are recognized as
allowable costs are incurred on the contract, at an amount equal to
the allowable costs plus the estimated profit on those costs. The
estimated profit on a cost-plus type contract is fixed or variable
based on the contractual fee arrangement. Incentive and award fees
are the primary variable fee contractual arrangements. Incentive
and award fees on cost-plus type contracts are included as an
element of total estimated contract revenues and are recorded as
sales when a basis exists for the reasonable prediction of
performance in relation to established contractual targets and the
Company is able to make reasonably dependable estimates for
them. Sales and profits on time-and-material type
contracts are recognized on the basis of direct labor hours
expended multiplied by the contractual fixed rate per hour, plus
the actual costs of materials and other direct non-labor costs. Sales on arrangements for (1) fixed-price type
contracts that require us to perform services that are not related
to the production of tangible assets (Fixed-Price Service
Contracts) and (2) certain commercial customers are recognized
in accordance with accounting standards for revenue arrangements
with commercial customers. Sales for the Company’s businesses
whose customers are primarily commercial business enterprises are
substantially all generated from single element revenue
arrangements. Sales are recognized when there is persuasive
evidence of an arrangement, delivery has occurred or services have
been performed, the selling price to the buyer is fixed or
determinable and collectability is reasonably assured. Sales for
Fixed-Price Service Contracts that do not contain measurable units
of work performed are generally recognized on a straight-line basis
over the contractual service period, unless evidence suggests that
the revenue is earned, or obligations fulfilled, in a different
manner. Sales for Fixed-Price Service Contracts that contain
measurable units of work performed are generally recognized when
the units of work are completed. Sales and profit on cost-plus and
time-and-material type contracts to perform services are recognized
in the same manner as those within the scope of contract accounting
standards, except for incentive and award fees. Cost-based
incentive fees are recognized when they are realizable in the
amount that would be due under the contractual termination
provisions as if the contract was terminated. Performance based
incentive fees and award fees are recorded as sales when objective
evidence exists that the fees have been earned. For contracts with multiple deliverables, the
Company applies the separation and allocation guidance under the
accounting standard for revenue arrangements with multiple
deliverables, unless all the deliverables are covered by contract
accounting standards, in which case the Company applies the
separation and allocation guidance under contract accounting
standards. Revenue arrangements with multiple deliverables are
evaluated to determine if the deliverables should be separated into
more than one unit of accounting. The Company recognizes revenue
for each unit of accounting based on the revenue recognition
policies discussed above. Sales and cost of sales in connection with
contracts to provide services to the U.S. Government that
contain collection risk because the contracts are incrementally
funded and subject to the availability of funds appropriated, are
deferred until a contract modification is obtained, indicating that
adequate funds are available to the contract or task order. Research and Development: Customer-funded research and development costs are
incurred pursuant to contracts (revenue arrangements) to perform
research and development activities according to customer
specifications. These costs are not accounted for as research and
development expenses, and are also not indirect contract costs.
Instead, these costs are direct contract costs and are expensed to
cost of sales when the corresponding revenue is recognized, which
is generally as the research and development services are
performed. Customer-funded research and development costs are
substantially all incurred under cost-plus type contracts with the
U.S. Government. Product Warranties: The table below presents the changes in the
Company’s accrued product warranty costs.
Year Ended December 31,
2015
2014
(in
millions)
Accrued product warranty costs (1)
Balance at January 1 $
93 $ 99
Acquisitions during this period
1
—
Accruals for product warranties issued during the period
75 71
Changes to accruals for product warranties existing before January 1
2 1
Foreign currency translation adjustments (2) (2)
Settlements made during the period (64) (67)
Liabilities held for sale (2)
— (9)
Balance at December 31 $
105 $
93
(1)
Warranty obligations incurred in connection with
long-term production contracts that are accounted for under the POC
cost-to-cost method are included within the contract estimates at
completion and are excluded from the above amounts. The balances
above include both the current and non-current amounts.
(2)
On December 16, 2014, the Company entered into a
definitive agreement with Wärtsilä Corporation to sell
its Marine Systems International business. Deferred Debt Issue Costs: Stock-Based Compensation:
Compensation expense for all restricted stock unit
and stock option awards is recognized on a straight-line basis over
the requisite service period for the entire award based on the
grant date fair value. All of the stock options granted to
employees by the Company are non-qualified stock options under
U.S. income tax regulations. Compensation expense for
performance units payable in L-3 Holdings common stock is based on
the fair value of the units at the grant date (measurement date),
adjusted each reporting period for progress towards the target
award, and recognized on a straight line basis over the requisite
service period. Income Taxes: Income tax accounting standards prescribe:
(1) a minimum recognition threshold that an income tax benefit
arising from an uncertain income tax position taken, or expected to
be taken, on an income tax return is required to meet before being
recognized in the financial statements and (2) the measurement
of the income tax benefits recognized from such positions. The
Company’s accounting policy is to classify uncertain income
tax positions that are not expected to be resolved in one year as
non-current income tax liabilities and to classify potential
interest and penalties on uncertain income tax positions as
elements of the provision for income taxes on its financial
statements. In November 2015, the Financial Accounting
Standards Board (FASB) issued ASU 2015-17, to simplify the
presentation of deferred income taxes. The amendments in this
update require that deferred tax liabilities and assets be
classified as noncurrent in a classified statement of financial
position. This update is effective for interim and annual periods
beginning after December 15, 2016, with early adoption
permitted, and may be applied retrospectively or prospectively. The
Company has elected to early adopt this standard retrospectively,
as reflected in the accompanying audited consolidated balance
sheets. Cash and Cash Equivalents: Contracts in Process: The Company values its acquired contracts in
process in connection with business acquisitions on the date of
acquisition at contract value less the Company’s estimated
costs to complete the contract and a reasonable profit allowance on
the Company’s completion effort. Inventories: Property, Plant and
Equipment: Goodwill : Identifiable Intangible
Assets:
Derivative Financial
Instruments: The Company’s U.S. and foreign
businesses enter into contracts with customers, subcontractors or
vendors that are denominated in currencies other than their
functional currencies. To protect the functional currency
equivalent cash flows associated with certain of these contracts,
the Company enters into foreign currency forward contracts. The
Company’s activities involving foreign currency forward
contracts are designed to hedge the changes in the functional
currency equivalent cash flows due to movements in foreign exchange
rates compared to the functional currency. The foreign currencies
hedged are primarily the Canadian dollar, the U.S. dollar, the Euro
and the British pound. The Company manages exposure to counterparty
non-performance credit risk by entering into foreign currency
forward contracts only with major financial institutions that are
expected to fully perform under the terms of such contracts.
Foreign currency forward contracts are recorded in the
Company’s balance sheets at fair value and are generally
designated and accounted for as cash flow hedges in accordance with
the accounting standards for derivative instruments and hedging
activities. Gains and losses on designated foreign currency forward
contracts that are highly effective in offsetting the corresponding
change in the cash flows of the hedged transactions are recorded
net of income taxes in accumulated other comprehensive income
(loss) (accumulated OCI) and then recognized in income when the
underlying hedged transaction affects income. Gains and losses on
foreign currency forward contracts that do not meet hedge
accounting criteria are recognized in income immediately. Translation of Foreign Currency and Foreign
Currency Transactions: Accounting Standards Issued and Not Yet
Implemented: Leases In April 2015, the FASB issued ASU 2015-3, to
simplify the presentation of debt issuance costs. This update
requires that debt issuance costs be presented in the balance sheet
as a direct deduction from the carrying amount of the associated
debt liability, consistent with the required presentation for debt
discounts. This update is effective for interim and annual periods
beginning after December 15, 2015 and early adoption is
permitted. The adoption of this standard will change the
Company’s current practice of presenting debt issuance costs
as an asset and will result in a reduction of total assets and
total liabilities in an amount equal to the balance of unamortized
debt issuance costs at each balance sheet date. The Company has not
elected to early adopt this standard and debt issuance costs
amounted to $18 million at December 31, 2015 and $27 million
at December 31, 2014. In May 2014, the FASB issued ASU 2014-09,
Revenue from Contracts with Customers Other accounting standard updates effective for
interim and annual periods beginning after December 15, 2015
are not expected to have an impact on the Company’s financial
position, results of operations or cash flows.</t>
  </si>
  <si>
    <t>Divestitures and Acquisitions</t>
  </si>
  <si>
    <t>Business Combinations [Abstract]</t>
  </si>
  <si>
    <t>3. Divestitures and Acquisitions
Business Divestitures
Discontinued Operations As discussed in Note 1, the Company entered into a
definitive agreement to sell its NSS business to CACI International
Inc. on December 8, 2015. The transaction was completed on
February 1, 2016 for a preliminary sale price of $561 million,
subject to finalization based on customary adjustments for closing
date net working capital. The table below presents statement of operations
data for NSS, which has been classified as discontinued operations
and includes allocated interest expense for debt not directly
attributable or related to L-3’s other operations. Interest
expense was allocated in accordance with the accounting standards
for discontinued operations and was based on the ratio of
NSS’s net assets to the sum of: (1) total L-3
consolidated net assets and (2) L-3 consolidated total
debt.
Year Ended
December 31,
2015 2014 2013
(in
millions)
Product and service revenues $
1,088 $
1,138 $
1,202
Operating (loss) income from discontinued operations (1) (523 ) 73 95
Interest expense allocated to discontinued operations (20 ) (20 ) (20 )
(Loss) income from discontinued operations before income
taxes (1) $ (543 ) $ 53 $ 75
Income tax benefit (expense) 21 (21 ) (31 )
(Loss) income from discontinued operations, net of income
taxes (1) $ (522 ) $ 32 $ 44
(1)
The year ended December 31, 2015, includes a goodwill
impairment charge of $571 million ($537 million after income
taxes).
The major classes of assets and liabilities
included in discontinued operations related to NSS are presented in
the table below.
December 31, 2015
December 31, 2014
(in
millions)
Assets
Current assets $ 201 $ 198
Property, plant and equipment, net 25 27
Goodwill (1) 390 989
Other assets 48 48
Total assets of discontinued operations $ 664 $
1,262
Liabilities
Accounts payable, trade $ 48 $ 36
Other current liabilities 78 75
Current liabilities 126 111
Long-term liabilities 94 119
Total liabilities of discontinued operations $
220 $
230
(1)
The goodwill balance at December 31, 2014 is based
on the total goodwill attributable to the NSS reporting unit, less
the historical goodwill attributable to the business retained by
L-3. The goodwill balance at December 31, 2015 is based on an
allocation of the goodwill attributable to the NSS reporting unit
to discontinued operations based on the relative fair value of the
NSS business retained by L-3 and the NSS business sold.
2015 Business Divestitures During the year ended December 31, 2015, the
Company completed the sales of Marine Systems International (MSI),
Broadcast Sports Inc. (BSI), the Tinsley Product Line and Klein
Associates, Inc. (Klein). The adjustments recorded by the Company
related to the business divestitures are included in the loss
related to business divestitures caption on the audited
consolidated statements of operations and discussed below.
Additionally, these adjustments, the proceeds received, and net
sales included in continuing operations related to the
Company’s business divestitures, are summarized in the table
below.
Year Ended
December 31, 2015
Loss Related to Business Divestiture Proceeds Net Sales
(in
millions)
MSI divestiture $ (17) $
318 $
185
BSI divestiture (4) 26 7
Tinsley Product Line divestiture (8) 4 9
Klein divestiture (2) 10 8
Total $
(31) $ 358 $ 209
NetMSI Divestiture. The accounting standards for long-lived assets to
be disposed of by sale require the Company to measure assets and
liabilities of a disposal group, classified as held for sale, at
the lower of its carrying amount or fair value less costs to sell,
at the end of each reporting period. As a result of the decline in
the estimated U.S. dollar equivalent divestiture proceeds due to
the weakening of the Euro against the U.S. dollar, the carrying
value of the MSI disposal group exceeded its fair value at
March 27, 2015. Accordingly, a pre-tax non-cash impairment
charge of $17 million ($12 million after income taxes) was recorded
during the quarterly period ended March 27, 2015. In March 2015, L-3 entered into a forward contract
to sell €285 million of the proceeds obtained from the
divestiture of MSI at a rate of $1.0782. The Company accounted for
this contract as an economic hedge and recorded a mark to market
adjustment to earnings based on the fair value of the forward
contract at March 27, 2015. Accordingly, the Company recorded
an unrealized pre-tax loss of $5 million ($3 million after income
taxes) during the quarterly period ended March 27, 2015. On
May 29, 2015, upon settlement of the contract, the Company
realized $4 million of the $5 million previously recorded
pre-tax loss and recorded a $1 million pre-tax gain
($1 million after income taxes) in the quarterly period ended
June 26, 2015. During the quarterly period ended June 26,
2015, the Company realized a pre-tax gain of $4 million
($8 million after income tax benefits), based on the proceeds
received on the date of sale. The major classes of assets and liabilities
included as held for sale related to MSI are presented in the table
below.
December 31, 2014
(in millions)
Assets
Cash and cash equivalents $
61
Billed receivables, net of allowances of $6
77
Contracts in process
70
Inventories
70
Other current assets
10
Total current assets
288
Goodwill
231
Other assets
28
Total assets classified as held for sale $
547
Liabilities
Accounts payable, trade $
31
Accrued employment costs
22
Accrued expenses
33
Advance payments and billings in excess of costs incurred
55
Other current liabilities
21
Total current liabilities
162
Pension and postretirement benefits
56
Other liabilities
19
Total liabilities classified as held for sale $
237
BSI Divestiture. Tinsley Product Line Divestiture. Klein Divestiture. Net sales and income (loss) before income taxes for
MSI, BSI, the Tinsley Product Line and Klein, included in
L-3’s consolidated statements of operations, are presented in
the table below on an aggregate basis, and are included in income
from continuing operations for all periods presented.
Year Ended December
31,
2015
2014
2013
(in millions)
Net sales $
209 $
596 $
569
Income (loss) before income taxes $
— $
27 $
(3)
Business Acquisitions The business acquisitions discussed below are
included in the Company’s results of operations from their
respective dates of acquisition.
2015 Business Acquisitions ForceX, Inc. Acquisition. CTC Aviation Group Acquisition. MITEQ, Inc. Acquisition. Net sales and income before income taxes for L-3
ForceX, L-3 CTC and Miteq, included in L-3’s consolidated
statement of operations for the year ended December 31, 2015,
are presented in the table below.
Year Ended December 31, 2015
(in
millions)
Net sales $
103
Income before income taxes $ 5
2014 Business Acquisition Data Tactics Corporation Acquisition.
2013 Business Acquisition On December 19, 2013, the Company acquired
Mustang Technology Group, L.P. (Mustang) business for a purchase
price of $54 million, which was financed with cash on hand. The
purchase price and purchase price allocation for Mustang was
finalized as of June 27, 2014, with no significant changes
from preliminary amounts. Mustang develops and manufactures
radar-based sensors and systems used in precision-guided weapons,
electronic warfare, unmanned systems and other military
applications. Based on the final purchase price allocation, the
aggregate goodwill recognized for this business was $41 million,
substantially all of which is expected to be deductible for income
tax purposes. The goodwill was assigned to the Electronic Systems
reportable segment.
Business Acquisitions Completed After December 31,
2015 On January 22, 2016, the Company acquired the
assets of Advanced Technical Materials, Inc. (ATM) for a purchase
price of $27 million (subject to customary adjustments), which was
financed with cash on hand. ATM develops and manufactures a broad
product line of passive microwave waveguides and specialized
coaxial components.
Unaudited Pro Forma Statements of Operations Data The following unaudited pro forma Statements of
Operations data presents the combined results of the Company and
its business acquisitions completed during the years ended
December 31, 2015 and 2014 assuming that the business
acquisitions completed during 2015 and 2014 had occurred on
January 1, 2014.
Year Ended December 31,
2015
2014
(in millions, except per share data)
Pro forma net sales $
10,523 $
11,146
Pro forma income from continuing operations $
302 $ 657
Pro forma net (loss) income attributable to L-3 $
(235) $ 676
Pro forma diluted earnings per share from continuing operations $
3.50 $ 7.34
Pro forma diluted (loss) earnings per share $
(2.87) $ 7.70 The unaudited pro forma results disclosed in the
table above are based on various assumptions and are not
necessarily indicative of the results of operations that would have
occurred had the Company completed these acquisitions on the dates
indicated above.</t>
  </si>
  <si>
    <t>Contracts in Process</t>
  </si>
  <si>
    <t>Text Block [Abstract]</t>
  </si>
  <si>
    <t>4. Contracts in Process The components of contracts in process are
presented in the table below. The unbilled contract receivables,
inventoried contract costs and unliquidated progress payments
principally relate to contracts with the U.S. Government and
prime contractors or subcontractors of the U.S. Government. In
connection with contracts in process assumed by the Company in its
business acquisitions, the underlying contractual customer
relationships are separately recognized as identifiable intangible
assets at the date of acquisition, and are discussed and presented
in Note 6.
December 31,
2015
2014
(in
millions)
Unbilled contract receivables, gross $
2,097 $
2,149
Unliquidated progress payments
(869)
(887)
Unbilled contract receivables, net
1,228
1,262
Inventoried contract costs, gross
975
981
Unliquidated progress payments
(122)
(95)
Inventoried contract costs, net
853
886
Total contracts in process $
2,081 $
2,148
Unbilled Contract Receivables. Unliquidated Progress
Payments. Inventoried Contract Costs. The table below presents a summary of G&amp;A, IRAD
and B&amp;P costs included in inventoried contract costs and the
changes to them, including amounts charged to cost of sales by the
Company’s U.S. Government contractor businesses for the
periods presented.
Year
Ended
December 31,
2015 2014 2013
(in
millions)
Amounts included in inventoried contract costs $
135 $
133 $
104
Contract costs incurred:
IRAD and B&amp;P
280
266
279
Other G&amp;A
812
805
817
Total
1,092
1,071
1,096
Amounts charged to cost of sales
(1,065)
(1,069)
(1,067)
Amounts included in inventoried contract costs at end of the
year $
162 $
135 $
133
The table below presents a summary of selling,
general and administrative expenses and research and development
expenses for the Company’s commercial businesses, which are
expensed as incurred and included in cost of sales on the
Consolidated Statements of Operations.
Year Ended December 31,
2015
2014
2013
(in
millions)
Selling, general and administrative expenses $
259 $
295 $
310
Research and development expenses
56
67
76
Total $
315 $
362 $
386</t>
  </si>
  <si>
    <t>Inventory Disclosure [Abstract]</t>
  </si>
  <si>
    <t>5. Inventories Inventories at Lower of Cost or Market.
December 31,
2015
2014
(in
millions)
Raw materials, components and sub-assemblies $
164 $
127
Work in process
103
97
Finished goods
66
64
Total $
333 $
288</t>
  </si>
  <si>
    <t>Goodwill and Identifiable Intangible Assets</t>
  </si>
  <si>
    <t>Goodwill and Intangible Assets Disclosure [Abstract]</t>
  </si>
  <si>
    <t>6. Goodwill and Identifiable Intangible Assets Goodwill. Generally, the largest intangible assets from the
businesses that the Company acquires are the assembled workforces,
which includes the human capital of the management, administrative,
marketing and business development, scientific, engineering and
technical employees of the acquired businesses. The success of the
Company’s businesses, including their ability to retain
existing business (revenue arrangements) and to successfully
compete for and win new business (revenue arrangements), is
primarily dependent on the management, marketing and business
development, contracting, engineering and technical skills and
knowledge of its employees, rather than on productive capital
(plant and equipment, and technology and intellectual property).
Additionally, for a significant portion of its businesses, the
Company’s ability to attract and retain employees who have
U.S. Government security clearances, particularly those of
top-secret and above, is critical to its success, and is often a
prerequisite for retaining existing revenue arrangements and
pursuing new ones. Generally, patents, trademarks and licenses are
not material for the Company’s acquired businesses.
Furthermore, the Company’s U.S. Government contracts
(revenue arrangements) generally permit other companies to use the
Company’s patents in most domestic work performed by such
other companies for the U.S. Government. Therefore, because
intangible assets for assembled workforces are part of goodwill in
accordance with the accounting standards for business combinations,
the substantial majority of the intangible assets for the
Company’s business acquisitions is recognized as goodwill.
Additionally, the value assigned to goodwill for the
Company’s business acquisitions also includes the value that
the Company expects to realize from cost reduction measures that it
implements for its acquired businesses.
The table below presents the changes in goodwill
allocated to the Company’s reporting units in each reportable
segment.
Electronic Aerospace Communication Consolidated
(in
millions)
Balance at December 31, 2013
Goodwill $
4,128 $
1,751 $
1,025 $
6,904
Accumulated impairment losses (43)
— (15) (58)
4,085 1,751 1,010 6,846
Business acquisitions (1) (3)
—
— (3)
Business divestitures (1)
—
— (1)
Foreign currency translation adjustments (2) (77) (21) (1) (99)
Assets held for sale (3) (231)
—
— (231)
Balance at December 31, 2014
Goodwill 3,816 1,730 1,024 6,570
Accumulated impairment losses (43)
— (15) (58)
3,773 1,730 1,009 6,512
Business acquisitions (1) 233
— 11 244
Business divestitures (4) (20)
—
— (20)
Business retained from NSS divestiture 26
— 2 28
Impairment charges (26) (338) (20) (384)
Foreign currency translation adjustments (2) (61) (39) 1 (99)
Balance at December 31, 2015
Goodwill 3,994 1,691 1,038 6,723
Accumulated impairment losses (5) (69) (338) (35) (442)
$ 3,925 $ 1,353 $ 1,003 $ 6,281
(1)
For the year ended December 31, 2015, the increase
in goodwill for the Electronic Systems segment was due to the L-3
CTC and L-3 ForceX business acquisitions. The increase in goodwill
for the Communication Systems segment was due to the Miteq business
acquisition. For the year ended December 31, 2014, the
decrease in goodwill for the Electronic Systems segment was due to
the final purchase price allocation for the Mustang business
acquisition.
(2)
During 2015 and 2014, the decreases in goodwill presented
in the Electronic Systems segment were primarily due to the
strengthening of the U.S. dollar against the Canadian dollar, the
British pound and the Euro. During 2015 and 2014, the decreases in
goodwill presented in the Aerospace Systems segment were due to the
strengthening of the U.S. dollar against the Canadian dollar.
(3)
On December 16, 2014, the Company entered into a
definitive agreement with Wärtsilä Corporation to sell
its Marine Systems International business.
(4)
For the year ended December 31, 2015, the decrease
in goodwill for the Electronic Systems segment was due to the
divestitures of BSI, the Tinsley Product Line and Klein.
(5)
The accumulated impairment losses at December 31,
2015 exclude $571 million of impairment charges recorded during
2015 relating to the NSS reporting unit, which is reported in
discontinued operations.
As discussed in Note 2, the carrying value of
goodwill is tested for impairment annually as of November 30
and on an interim basis, using a two-step process, whenever events
or changes in circumstances indicate that the carrying amount may
not be recoverable. The Company recorded aggregate goodwill impairment
charges of $955 million in 2015 primarily due to a decline in the
estimated fair value of the NSS business and the Logistics
Solutions business as a result of the decline in their projected
future cash flows. The adjustments the Company recorded related to
goodwill impairment charges are presented in a separate caption on
the audited consolidated statements of operations, and are
summarized and further discussed below.
Year Ended December 31,
2015
Goodwill Impairment Charges
Continuing Discontinued L-3
(in
millions)
Logistics Solutions reporting unit impairment $ 338 $ — $
338
NSS reporting unit impairment 37 571 608
Re-allocation of goodwill for business retained from NSS 9 — 9
Total $ 384 $ 571 $ 955
Based on its annual impairment test as of
November 30, 2015, the Company recorded non-cash impairment
charges of $455 million for the impairment of goodwill during the
fourth quarter of 2015. The goodwill impairment charges were
comprised of: (1) $338 million related to a decline in the
estimated fair value of the Logistics Solutions reporting unit,
which is part of the Aerospace Systems segment, as a result of a
decline in its projected future cash flows and (2) $117
million, of which $115 million is included in discontinued
operations, related to a decline in the estimated fair value of the
NSS reporting unit based on the purchase price indicated in the
definitive agreement entered into on December 8, 2015 to sell
the NSS business. The decline in projected future cash flows for
Logistics Solutions was caused by projected future year lower sales
volumes and operating margins. Logistics Solutions did not achieve
its 2015 annual plan for orders due to an inability to win new
business, in part due to delays of certain contract competitions,
as well as certain contract recompetition losses. Additionally,
Logistics Solutions did not achieve its 2015 annual plan for sales
and operating income primarily due to reduced flight hours and
competitive pricing pressures on logistics and maintenance
contracts. The Company determined, during the preparation of its
2016 financial plan and three year forecast (2016-2018), that these
factors will continue to affect the future sales and operating
income performance of the Logistics Solutions reporting unit. In connection with the sale of NSS business, the
Company recorded a non-cash impairment charge of $9 million during
the fourth quarter of 2015 related to the re-allocation of goodwill
to a business retained by L-3. During the third quarter of 2015, a decline in the
projected future cash flows of NSS indicated that the carrying
amount of the goodwill for the NSS business may not be recoverable.
Accordingly, the Company performed an impairment test for the NSS
business, determined that the implied goodwill was lower than the
carrying amount, and recorded a non-cash impairment charge of $491
million, of which $456 million is included in discontinued
operations, for the impairment of goodwill. The goodwill impairment
charge was due to a decline in the estimated fair value of the NSS
business as a result of a decline in the projected future cash
flows of NSS caused by NSS’s inability to achieve its planned
2015 orders, sales and operating income, primarily due to lower
than expected new commercial and international business awards, and
a reduced outlook for operating margin and international sales.
In summary, the Company recorded total impairment
charges relating to the NSS business aggregating $608 million
during the year ended December 31, 2015, including $117
million during the fourth quarter of 2015 and $491 million during
the third quarter of 2015. The NSS goodwill impairment charges were
allocated between income from continuing operations and income from
discontinued operations based on the relative fair values of the
NSS business retained by L-3, and the NSS business sold at each
goodwill impairment test date. This resulted in $37 million
classified in income from continuing operations and the remaining
$571 million classified in income from discontinued operations. Identifiable Intangible Assets. Information on the Company’s identifiable
intangible assets that are subject to amortization is presented in
the table below.
December 31,
2015 December 31,
2014
Weighted Gross Accumulated Net Gross Accumulated Net
(in
years) (in
millions)
Customer contractual relationships 16 $
370 $
246 $ 124 $ 355 $
221 $ 134
Technology 11 156
91 65 132
82 50
Other 18 21
11 10 21
10 11
Total 15 $ 547 $
348 $
199 $
508 $
313 $
195
Amortization expense recorded by the Company for its identifiable
intangible assets is presented in the table below.
Year Ended December 31,
2015
2014
2013
(in
millions)
Amortization expense $
35 $
39 $
35
Based on gross carrying amounts at
December 31, 2015, the Company’s estimate of
amortization expense for identifiable intangible assets for the
years ending December 31, 2016 through 2020 is presented in
the table below.
Year
Ending
December 31,
2016
2017
2018
2019
2020
(in
millions)
Estimated amortization expense $
33 $
31 $
26 $
23 $
20</t>
  </si>
  <si>
    <t>Other Current Liabilities and Other Liabilities</t>
  </si>
  <si>
    <t>7. Other Current Liabilities and Other Liabilities The table below presents the components of other
current liabilities.
December 31,
2015
2014
(in
millions)
Other Current Liabilities:
Accruals for pending and threatened litigation (see
Note 18) $ 6 $ 36
Estimated costs in excess of estimated contract value to complete
contracts in process in a loss position 82 75
Accrued product warranty costs 70 59
Accrued interest 45 46
Deferred revenues 32 30
Other (1) 159 143
Total other current liabilities $
394 $
389
(1)
In November 2015, the Company commenced a voluntary
return program and began accepting customer returns for various
EoTech holographic weapons sight (HWS) products that may have been
affected by certain performance issues. The return program
gives eligible owners of such HWS products the option to return
their products in exchange for the purchase price, including
shipping costs. The Company recorded a reduction to net sales
of $20 million in the Warrior Systems sector of the Electronic
Systems segment in the 2015 fourth quarter associated with
establishing a product returns reserve to reflect the estimated
cost of the return program. The Company’s estimated product
returns reserve is based on several factors, including the number
of HWS units that it anticipates purchasers will return. The
Company’s product returns reserve estimate is based on: (1)
its analysis of various factors, including an assumed product
return rate consistent with claim rates in other circumstances, (2)
its experience to date with the voluntary return program, and among
other things, an assumption that only a very small percentage of
the total number of HWS products sold by the Company and eligible
for the voluntary return program will be returned and (3) an
assumed average unit purchase price of approximately $500. The
voluntary return program is in the early stages of implementation,
and the Company will continue to evaluate the amount of the product
returns reserve in connection with the voluntary return program.
The Company’s evaluation, including as a result of its actual
experience with the voluntary return program, may lead it to record
an adjustment to the product returns reserve in future periods. Any
such adjustment could be material. The table below presents the components of other
liabilities.
December 31,
2015
2014
(in
millions)
Other Liabilities:
Non-current income taxes payable (see Note 16) $ 161 $ 185
Deferred compensation 45 41
Accrued workers’ compensation 38 38
Accrued product warranty costs 35 34
Notes payable and capital lease obligations 10 1
Other 79 61
Total other liabilities $
368 $
360</t>
  </si>
  <si>
    <t>Property, Plant and Equipment</t>
  </si>
  <si>
    <t>Property, Plant and Equipment [Abstract]</t>
  </si>
  <si>
    <t>8. Property, Plant and Equipment The table below presents the components of
Property, Plant and Equipment.
December 31,
2015
2014
(in
millions)
Land $ 60 $ 62
Buildings and improvements 431 420
Machinery, equipment, furniture and fixtures
1,736
1,670
Leasehold improvements 343 309
Gross property, plant and equipment
2,570
2,461
Accumulated depreciation and amortization (1,473) (1,400)
Property, plant and equipment, net $
1,097 $
1,061</t>
  </si>
  <si>
    <t>Debt</t>
  </si>
  <si>
    <t>Debt Disclosure [Abstract]</t>
  </si>
  <si>
    <t>9. Debt The components of debt and a reconciliation to the
carrying amount of current and long-term debt are presented in the
table below.
December 31,
2015
2014
(in
millions)
L-3 Communications:
Borrowings under Amended and Restated Revolving Credit
Facility (1) $
— $
—
3.95% Senior Notes due 2016
500
500
1.50% Senior Notes due 2017
350
350
5.20% Senior Notes due 2019
1,000
1,000
4.75% Senior Notes due 2020
800
800
4.95% Senior Notes due 2021
650
650
3.95% Senior Notes due 2024
350
650
Subtotal
3,650
3,950
Principal amount of long-term debt
3,650
3,950
Unamortized discounts (8) (11)
Carrying amount of long-term debt $
3,642 $
3,939
Current portion of long-term debt
(499)
—
Carrying amount of long-term debt, excluding current portion
3,143
3,939
(1)
During 2015, L-3 Communications’ aggregate
borrowings and repayments under the Credit Facility were $1,194
million. L-3 Communications had the full availability of its $1
billion Credit Facility at December 31, 2015 and
December 31, 2014.
L-3 Communications Amended and Restated Revolving Credit
Facility On February 3, 2012, L-3 Communications
amended and restated its $1 billion Revolving Credit Facility,
which extended the expiration date to February 3, 2017. The
terms of the Credit Facility are substantially consistent with the
terms of this facility prior to its amendment and restatement
except that: (1) provisions that previously limited the
ability of L-3 Communications to pay dividends, repurchase L-3
Holdings’ common stock and make other distributions with
respect to any capital stock were eliminated, (2) a provision
that previously limited the ability of L-3 Communications to make
investments in L-3 Holdings was made less restrictive and
(3) the cost of borrowings, loan commitment fees and letter of
credit fees were reduced. In addition, the Credit Facility provides
for uncommitted incremental revolving facilities and additional
term loan facilities in an aggregate principal amount of up to
$500 million. Borrowings under the Credit Facility bear
interest, at L-3 Communications’ option, at either:
(1) the “base rate” equal to the highest of
(a) 0.50% per annum above the latest federal funds rate,
(b) the Bank of America “prime rate” (as defined
in the Credit Facility), and (c) 1.00% per annum above a
“Eurodollar Rate” (as defined in the Credit Facility),
plus a spread ranging from 0.25% to 1.00% per annum, or
(2) a “Eurodollar Rate” (as defined in the Credit
Facility) plus a spread ranging from 1.25% to 2.00% per annum.
L-3 Communications pays: (1) commitment fees calculated on the
daily amounts of the available unused commitments at a rate ranging
from 0.15% to 0.325% per annum, (2) letter of credit fees
ranging from 0.675% to 1.20% per annum for commercial and
performance letters of credit and (3) letter of credit fees
ranging from 1.25% to 2.00% for financial letters of credit. The
interest rate spread and the commitment fee rate, in all cases,
depend on L-3 Communications’ debt rating at the time of
determination. The debt rating is based on the credit ratings as
determined by Standard &amp; Poor’s Rating Services,
Moody’s Investors Service, Inc. and Fitch Ratings of L-3
Communications’ non-credit enhanced senior, unsecured
long-term debt.
L-3 Communications Senior Notes The Senior Notes are unsecured senior obligations
of L-3 Communications. The terms of each outstanding Senior Note
are presented in the table below.
Note Date of Issuance Amount Discount (1) Net Effective Redemption (2)(3)
(in
millions)
3.95% Senior Notes due November 22, 2011 $ 500 $
4 $
491 4.11% 50 bps
1.50% Senior Notes due May 28, 2014 $ 350 $ 1 $ 347 (4) 1.55% 10 bps
5.20% Senior Notes due October 2, 2009 $
1,000 $ 4 $ 987 5.25% 30 bps
4.75% Senior Notes due May 21, 2010 $ 800 $ 3 $ 790 4.79% 25 bps
4.95% Senior Notes due February 7, 2011 $ 650 $ 4 $ 639 5.02% 25 bps
3.95% Senior Notes due May 28, 2014 $ 650 $ 3 $ 641 (4) 4.02% 20 bps
(1)
Bond discounts are recorded as a reduction to the
principal amount of the notes and are amortized as interest expense
over the term of the notes.
(2)
The Senior Notes maturing in 2016, 2017, 2019, 2020 and
2021 may be redeemed at any time prior to their maturity and the
Senior Notes maturing in 2024 may be redeemed at any time prior to
February 28, 2024 (three months prior to their maturity) at
the option of L-3 Communications, in whole or in part, at a
redemption price equal to the greater of: (1) 100% of the
principal amount, or (2) the present value of the remaining
principal and interest payments discounted to the date of
redemption, on a semi-annual basis, at the Treasury Rate (as
defined in the indentures governing the Senior Notes), plus the
spread indicated in the table above. In addition, if the Senior
Notes maturing in 2024 are redeemed at any time on or after
February 28, 2024, the redemption price would be equal to 100%
of the principal amount.
(3)
Upon the occurrence of a change in control (as defined in
the indentures governing the Senior Notes), each holder of the
notes will have the right to require L-3 Communications to
repurchase all or any part of such holder’s notes at an offer
price in cash equal to 101% of the aggregate principal amount plus
accrued and unpaid interest, if any, to the date of purchase.
(4)
The net cash proceeds of $988 million (after deduction of
the bond discount, underwriting expenses and commissions and other
related expenses) were used primarily to fund the CODES retirement
as discussed below. The remaining net proceeds were used for
general corporate purposes. On December 7, 2015, L-3 Communications
commenced a cash tender offer for up to $300 million aggregate
principal amount of its 3.95% Notes due 2024, 1.50% Notes due 2017
and 3.95% Notes due 2016 with an early tender date of
December 18, 2015. On December 18, 2015, L-3 determined
and announced the pricing terms of this cash tender offer,
including total consideration of $986.57 per $1,000 principal
amount of 3.95% Notes due 2024. On December 22, 2015, $300
million of 3.95% Notes due 2024, accepted by L-3 in connection with
the early tender date, were settled for $296 million in cash, plus
accrued and unpaid interest, up to but not including the repurchase
date. In connection with the repurchase of $300 million of the
3.95% Notes due 2024, the Company recorded a debt retirement charge
of approximately $1 million.
L-3 Holdings In 2005, L-3 Holdings sold $700 million of
3% Convertible Contingent Debt Securities (CODES) due
August 1, 2035. On May 13, 2014, L-3 Holdings called for
the redemption of all of its outstanding CODES effective on
June 2, 2014 (the Redemption Date). The redemption price for
the CODES was $1,000 per $1,000 principal amount of the CODES, plus
accrued and unpaid interest to, but excluding, the Redemption Date.
Holders of the CODES were entitled to convert all or a portion
thereof (in integral multiples of $1,000) at any time prior to the
close of business on the business day immediately preceding the
Redemption Date. The conversion value of CODES of $935 million was
calculated in accordance with the indenture governing the CODES.
L-3 Holdings settled the entire conversion value with respect to
converted CODES in cash. As a result of the conversion, the Company
recorded a reduction to shareholders’ equity of $161 million,
related to the excess conversion value over the fair value of the
debt component of the CODES, net of deferred tax liability.
Interest expense recognized for the CODES was $2 million for the
year ended December 31, 2014 and $21 million for the year
ended December 31, 2013.
Guarantees The borrowings under the Credit Facility are fully
and unconditionally guaranteed by L-3 Holdings and by substantially
all of the material 100% owned domestic subsidiaries of L-3
Communications on an unsecured senior basis. The payment of
principal and premium, if any, and interest on the Senior Notes is
fully and unconditionally guaranteed, on an unsecured senior basis,
jointly and severally, by L-3 Communications’ material
100% owned domestic subsidiaries that guarantee any of its other
indebtedness.
Subordination The guarantees of the Credit Facility and the
Senior Notes rank pari passu with each other.
Covenants Financial and other restrictive
covenants. The indentures governing the Senior Notes (Senior
Indentures) contain covenants customary for investment grade notes,
including covenants that restrict the ability of L-3 Communications
and its 100% owned domestic subsidiaries to create, incur, assume
or permit to exist any lien, except permitted liens (as defined in
the Senior Indentures) and restrict the ability of L-3
Communications and its subsidiaries to enter into certain sale and
leaseback transactions (as defined in the Senior Indentures). Cross default provisions.</t>
  </si>
  <si>
    <t>Accumulated Other Comprehensive (Loss) Income (AOCI)</t>
  </si>
  <si>
    <t>Equity [Abstract]</t>
  </si>
  <si>
    <t>10. Accumulated Other Comprehensive (Loss) Income (AOCI) The changes in the AOCI balances, including amounts
reclassified from AOCI into net income, are presented in the table
below.
Foreign currency translation Unrealized gains (losses) on hedging instruments Unrecognized (losses) gains and prior service cost, net Total accumulated other comprehensive (loss) income
(in
millions)
Balance at December 31, 2012 $
167 $
3 $
(720) $
(550)
Other comprehensive (loss) income before (25) (1)
414
388
Amounts reclassified from AOCI, net of tax
— (1)
53
52
Net current period other comprehensive (loss) income (25) (2)
467
440
Balance at December 31, 2013 $
142 $
1 $
(253) $
(110)
Other comprehensive loss before
(123) (13)
(354)
(490)
Amounts reclassified from AOCI, net of tax
—
7
9
16
Net current period other comprehensive (loss)
(123) (6)
(345)
(474)
Balance at December 31, 2014 $
19 $ (5) $
(598) $
(584)
Other comprehensive (loss) income before reclassifications, net of
tax
(161) (15)
81 (95)
Amounts reclassified from AOCI, net of tax
41
12
52
105
Net current period other comprehensive (loss) income
(120) (3)
133
10
Balance at December 31, 2015 $
(101) $ (8) $
(465) $
(574)
Further details regarding the amounts reclassified
from AOCI into net income are presented in the table below.
Amount Reclassified from AOCI (a)
Year Ended December 31,
Affected Line Item in the Audited Consolidated Statements of Operations
Details About AOCI Components
2015
2014
2013 (b)
(in
millions)
Foreign currency translation adjustments:
MSI divestiture $ (41) $
— $
— Loss related to business divestitures
(41)
—
— Income from continuing operations before income
taxes
$ (41) $
— $
— Income from continuing operations
(Loss) gains on hedging instruments:
MSI divestiture $ (2) $
— $
— Loss related to business divestitures
Other (16) (8) 1 Cost of sales-products
(18) (8) 1 Income from continuing operations before income
taxes
6
1
— Provision for income taxes
$ (12) $ (7) $ 1 Income from continuing operations
Amortization of defined benefit pension items:
MSI divestiture $ (14) $
— $
— Loss related to business divestitures
Net loss (67) (15) (83) (b)
(81) (15) (83) Income from continuing operations before income
taxes
29
6 30 Provision for income taxes
$ (52)
$ (9)
$ (53) Income from continuing operations
Total reclassification for the period $
(105) $
(16) $
(52) Income from continuing operations
(a)
Amounts in parentheses indicate charges to the
consolidated statements of operations.
(b)
Amounts related to pension and postretirement benefit
plans were reclassified from AOCI and recorded as a component of
net periodic benefit cost (see Note 19 for additional
information).</t>
  </si>
  <si>
    <t>Equity</t>
  </si>
  <si>
    <t>11. Equity On February 5, 2013, L-3 Holdings’ Board
of Directors approved a share repurchase program that authorizes
L-3 Holdings to repurchase up to $1.5 billion of its common
stock through June 30, 2015, which was fully utilized as of
February 20, 2015. On December 4, 2014, L-3
Holdings’ Board of Directors approved a new share repurchase
program that authorizes L-3 Holdings to repurchase up to an
additional $1.5 billion of its common stock through June 30,
2017. Repurchases of L-3 Holdings’ common stock are made from
time to time at management’s discretion in accordance with
applicable U.S. Federal securities laws. The timing and actual
number of shares to be repurchased in the future will depend on a
variety of factors, including, but not limited to, the
Company’s financial position, earnings, legal requirements,
other investment opportunities (including acquisitions) and market
conditions. L-3 Holdings, repurchased 6.4 million shares of
its common stock at an average price of $116.13 per share for an
aggregate amount of $740 million from January 1, 2015 through
December 31, 2015. All share repurchases of
L-3 Holdings’ common stock have been recorded as
treasury shares. At December 31, 2015, the remaining dollar
value of authorization under the December 4, 2014 share
repurchase program was $806 million. From January 1, 2016 through February 19,
2016, L-3 Holdings repurchased 1,133,885 shares of its common stock
at an average price of $114.60 per share for an aggregate amount of
approximately $130 million. The remaining dollar value of
authorization under the December 4, 2014 share repurchase
program was $676 million at February 19, 2016.</t>
  </si>
  <si>
    <t>Fair Value Measurements</t>
  </si>
  <si>
    <t>Fair Value Disclosures [Abstract]</t>
  </si>
  <si>
    <t>12. Fair Value Measurements L-3 applies the accounting standards for fair value
measurements to all of the Company’s assets and liabilities
that are measured and recorded at fair value. Fair value is defined
as the price that would be received for an asset or the exit price
that would be paid to transfer a liability in the principal or most
advantageous market in an orderly transaction between market
participants. The standards establish a fair value hierarchy that
gives the highest priority to observable inputs and the lowest
priority to unobservable inputs. The following table presents the fair value
hierarchy level for each of the Company’s assets and
liabilities that are measured and recorded at fair value on a
recurring basis.
December 31,
2015 2014
Description Level 1 (1) Level 2 (2) Level 3 (3) Level 1 (1) Level 2 (2) Level 3 (3)
(in
millions)
Assets
Cash equivalents $
187 $
— $
— $
416 $
— $
—
Derivatives (foreign currency forward contracts) — 2 — — 5 —
Total assets $ 187 $ 2 $ — $ 416 $ 5 $ —
Liabilities
Derivatives (foreign currency forward contracts) $ — $ 16 $ — $ — $ 11 $ —
(1)
Level 1 is based on quoted market prices available
in active markets for identical assets or liabilities as of the
reporting date. Cash equivalents are primarily held in registered
money market funds, which are valued using quoted market
prices.
(2)
Level 2 is based on pricing inputs other than quoted
prices in active markets, which are either directly or indirectly
observable. The fair value is determined using a valuation model
based on observable market inputs, including quoted foreign
currency forward exchange rates and consideration of
non-performance risk.
(3)
Level 3 is based on pricing inputs that are not
observable and not corroborated by market data. The Company has no
Level 3 assets or liabilities.</t>
  </si>
  <si>
    <t>Financial Instruments</t>
  </si>
  <si>
    <t>Investments, All Other Investments [Abstract]</t>
  </si>
  <si>
    <t>13. Financial Instruments At December 31, 2015 and 2014, the
Company’s financial instruments consisted primarily of cash
and cash equivalents, billed receivables, trade accounts payable,
Senior Notes, and foreign currency forward contracts. The carrying
amounts of cash and cash equivalents, billed receivables and trade
accounts payable are representative of their respective fair values
because of the short-term maturities or expected settlement dates
of these instruments. The carrying amounts and estimated fair
values of the Company’s other financial instruments are
presented in the table below.
December 31, 2015 December 31, 2014
Carrying Estimated Carrying Estimated
(in
millions)
Senior Notes (1) $
3,642 $
3,754 $
3,939 $
4,178
Foreign currency forward contracts (2) $ (14 ) $ (14 ) $ (6 ) $ (6 )
(1)
The Company measures the fair value of its Senior Notes
using Level 2 inputs based primarily on current market yields for
its existing debt traded in the secondary market.
(2)
The Company measures the fair values of foreign currency
forward contracts based on forward exchange rates. See Note 14
for additional disclosures regarding the notional amounts and fair
values of foreign currency forward contracts.</t>
  </si>
  <si>
    <t>Derivative Financial Instruments</t>
  </si>
  <si>
    <t>Derivative Instruments and Hedging Activities Disclosure [Abstract]</t>
  </si>
  <si>
    <t>14. Derivative Financial Instruments Notional amounts are used to measure the volume of
foreign currency forward contracts and do not represent exposure to
foreign currency losses. The table below presents the notional
amounts of the Company’s outstanding foreign currency forward
contracts by currency as of December 31, 2015.
Currency Notional Amount
(in
millions)
Canadian dollar $
112
U.S. dollar 86
Euro 37
British pound 30
Total $ 265
At December 31, 2015, the Company’s
foreign currency forward contracts had maturities through 2020.
The table below presents the location of the
Company’s derivative instruments recorded at fair value on
the consolidated balance sheets.
December 31, 2015 December 31, 2014
Other Current Assets Other Assets Other Current Liabilities Other Liabilities Other Current Assets Other Assets Other Current Liabilities Other Liabilities
(in
millions)
Derivatives designated as
hedging instruments:
Foreign currency forward contracts (1) (2) $
1 $
1 $ 15 $ 1 $ 4 $ 1 $ 10 $ 1
Total derivative instruments $
1 $
1 $ 15 $ 1 $
4 $
1 $
10 $
1
(1)
See Note 12 for a description of the fair value
hierarchy related to the Company’s foreign currency forward
contracts.
(2)
Assets held for sale at December 31, 2014 include $2
million of other current assets relating to the fair value of
derivative instruments and liabilities held for sale at
December 31, 2014 include $2 million of other current
liabilities relating to the fair value of derivative
instruments. The effects from foreign currency forward contracts
on the consolidated statements of operations were a pre-tax loss of
$18 million for the year ended December 31, 2015, a pre-tax
loss of $8 million for the year ended December 31, 2014, and a
pre-tax gain of $1 million for the year ended December 31,
2013. At December 31, 2015, the estimated net amount of
existing losses that are expected to be reclassified into income
within the next 12 months is $12 million.</t>
  </si>
  <si>
    <t>L-3 Holdings' Earnings Per Share</t>
  </si>
  <si>
    <t>Earnings Per Share [Abstract]</t>
  </si>
  <si>
    <t>15. L-3 Holdings’ Earnings Per Share A reconciliation of basic and diluted earnings per
share (EPS) is presented in the table below.
Year Ended
December 31,
2015 2014 2013
(in millions, except per share data)
Reconciliation of net (loss) income:
Net (loss) income $
(225) $
677 $
760
Net income from continuing operations attributable to
noncontrolling interests (15) (13) (9)
Net (loss) income attributable to L-3 Holdings common
shareholders $
(240) $
664 $
751
Earnings (loss) attributable to L-3 Holdings’ common
shareholders:
Continuing operations $
282 $
632 $
707
Discontinued operations, net of income tax
(522)
32
44
Net (loss) income attributable to L-3 Holdings common
shareholders $
(240) $
664 $
751
Earnings (loss) per share attributable to L-3 Holdings’
common shareholders:
Basic:
Weighted average common shares outstanding
80.7
85.4
89.4
Basic (loss) earnings per share:
Continuing operations $
3.49 $
7.40 $
7.91
Discontinued operations, net of income tax
(6.46)
0.38
0.49
Net (loss) income $
(2.97) $
7.78 $
8.40
Diluted:
Common and potential common shares:
Weighted average common shares outstanding
80.7
85.4
89.4
Assumed exercise of stock options
2.4
3.0
3.9
Unvested restricted stock awards
1.3
1.6
1.8
Employee stock purchase plan contributions
0.1
—
0.2
Performance unit awards
0.1
0.1
0.1
Assumed purchase of common shares for treasury
(2.7)
(3.1)
(4.5)
Assumed conversion of the CODES (1)
—
0.8
0.2
Common and potential common shares
81.9
87.8
91.1
Diluted (loss) earnings per share:
Continuing operations $
3.44 $
7.20 $
7.76
Discontinued operations, net of income tax
(6.37)
0.36
0.48
Net (loss) income $
(2.93) $
7.56 $
8.24
(1)
The CODES were retired on June 20, 2014 and were
dilutive for the years ended December 31, 2014 and 2013 as the
average market price of L-3 Holdings’ common stock during the
periods that the CODES were outstanding was greater than the price
at which the CODES would have been convertible into L-3
Holdings’ common stock. As of June 18, 2014, the final
date of conversion, the conversion price was $88.71. As of
December 31, 2013, the conversion price was $90.24. The computation of diluted EPS excluded shares for
stock options and employee stock purchase plan contributions of
0.6 million, 0.5 million and 0.9 million for the
years ended December 31, 2015, 2014 and 2013, respectively, as
they were anti-dilutive.</t>
  </si>
  <si>
    <t>Income Taxes</t>
  </si>
  <si>
    <t>Income Tax Disclosure [Abstract]</t>
  </si>
  <si>
    <t>16. Income Taxes Income from continuing operations before income
taxes is summarized in the table below.
Year Ended December 31,
2015 2014 2013
(in
millions)
Domestic $ 192 $ 707 $ 783
Foreign 130 165 197
Income from continuing operations before income taxes $
322 $
872 $
980
The components of the Company’s current and
deferred portions of the provision for income taxes on continuing
operations are presented in the table below.
Year Ended December 31,
2015 2014 2013
(in
millions)
Current income tax provision:
Federal $ 60 $ 78 $ 159
State and local 5 1 29
Foreign 26 35 39
Subtotal 91 114 227
Deferred income tax provision/(benefit):
Federal (67) 101 31
State and local (1) 11 (1)
Foreign 2 1 7
Subtotal (66) 113 37
Total provision for income taxes $
25 $
227 $
264
A reconciliation of the statutory federal income
tax rate to the effective income tax rate on continuing operations
of the Company is presented in the table below.
Year Ended December 31,
2015 2014 2013
Statutory federal income tax rate 35.0 % 35.0 % 35.0 %
State and local income taxes, net of federal income tax benefit 2.0 2.1 1.9
Foreign income taxes (14.2 ) (3.6 ) (1.8 )
Manufacturing benefits (3.7 ) (1.7 ) (1.9 )
Research and experimentation and other tax credits (12.9 ) (4.3 ) (3.8 )
Resolution of tax contingencies (2.8 ) (1.0 ) (1.1 )
Tax deductible dividends (2.3 ) (0.8 ) (0.3 )
Goodwill Impairment 6.6 — —
Other, net 0.1 0.3 (1.1 )
Effective income tax rate on continuing operations 7.8 % (1) 26.0 % 26.9 %
(1)
In 2015, the Company recorded non-cash goodwill
impairment charges of $384 million, which resulted in a deferred
tax benefit of $120 million. Excluding the goodwill
impairment charge and the related deferred income tax benefit, the
effective income tax rate for 2015 would have been 20.5%.
The significant components of the Company’s
net deferred tax assets and liabilities are presented in the table
below.
December 31,
2015 2014
(in
millions)
Deferred tax assets:
Inventoried costs $
56 $
87
Compensation and benefits
147
143
Pension and postretirement benefits
354
402
Loss carryforwards
12
15
Tax credit carryforwards
6
10
Other
79
80
Gross deferred tax assets
654
737
Less: valuation allowance
(9)
(9)
Net deferred tax assets
645
728
Deferred tax liabilities:
Goodwill and other intangible assets $
(675) $
(728)
Income recognition on contracts in process
(36)
(39)
Property, plant and equipment
(94)
(93)
Other
(56)
(88)
Gross deferred tax liabilities
(861)
(948)
Total net deferred tax liabilities $
(216) $
(220)
The classification of the Company’s deferred
tax assets and liabilities are presented in the table below.
December 31,
2015 2014
(in
millions)
Non-current deferred tax assets $
3 $
15
Non-current deferred tax liabilities
(219)
(235)
Total net deferred tax liabilities $
(216) $
(220)
The following table presents the Company’s
loss and tax credit carryforwards as of December 31, 2015 on a
tax return basis. The Company has established a valuation allowance
as indicated in those instances in which it does not believe that
it is more likely than not it will generate sufficient taxable
income, of the appropriate character and in the applicable
subsidiary, to utilize the carryforwards.
Year Ended December 31, 2015
Carryforwards
Valuation
Gross
Tax Effected
Gross
Tax Effected
Expiration Periods
(in
millions) (in
millions)
Capital loss carryforwards (1)
$ 5
$ 2
$ 5
$ 2 2016-2017
Federal net operating loss carryforwards 11 4 5 2 2026-2034
Foreign net operating loss carryforwards 16 4 4 1 Indefinite
State net operating loss carryforwards 118 2 50 1 2017-2035
Total loss carryforwards
$ 12
$ 6
State tax credit carryforwards 7 5 5 3 2017-2035
Foreign tax credit carryforwards 1 1 — — Indefinite
Total tax credit carryforwards
$ 6
$ 3
(1)
During 2015, the Company reduced its valuation allowance
for capital loss carryforwards by $3 million because it
generated approximately $9 million of net capital gains in 2015
from business divestitures and the sale of other capital
assets. As of December 31, 2015, the total amount of
unrecognized tax benefits was $140 million, $93 million
of which would reduce the effective income tax rate, if recognized.
A reconciliation of the change in unrecognized income tax benefits,
excluding potential interest and penalties, is presented in the
table below.
2015
2014
2013
(in millions)
Balance at January 1 $
169 $
155 $
127
Additions for tax positions related to the current year 14 20 17
Additions for tax positions related to prior years 2 12 38
Reductions for tax positions related to prior years (37) (11) (7)
Reductions for tax positions related to settlements with taxing
authorities (1) (1)
—
Reduction for tax positions related to prior years as a result of a
lapse of statute of limitations (7) (6) (20)
Balance at December 31 $
140 $
169 $
155
The Company and its subsidiaries file income tax
returns in the U.S. Federal jurisdiction, which is the
Company’s primary tax jurisdiction, and various state and
foreign jurisdictions. The statutes of limitations for the
Company’s U.S. Federal income tax returns for the years
ended December 31, 2010 through 2014 are open as of
December 31, 2015. The U.S. Internal Revenue Service (IRS)
commenced an audit of the Company’s U.S. Federal income tax
return for 2012. The Company cannot predict the outcome of the
audit at this time. As of December 31, 2015, the Company
anticipates that unrecognized tax benefits will decrease by
approximately $8 million over the next 12 months due to
the potential resolution of unrecognized tax benefits involving
several jurisdictions and tax periods. The actual amount could vary
significantly depending on the ultimate timing and nature of any
settlements. During the year ended December 31, 2015, the
Company reached an agreement with the IRS relating to the audit of
2010 and 2011 U.S. Federal income tax returns. The Company also
reached an agreement on several state and foreign audits. As a
result of these agreements, the Company reversed previously accrued
income tax expense of $9 million, including interest and
penalties. During the year ended December 31, 2014, the
Company settled various state and local tax audits. As a result,
the Company reduced its income tax provision by $8 million for the
reversal of previously accrued amounts. During the year ended December 31, 2013, the
statutes of limitations for several of the Company’s tax
returns, including its 2009 U.S. Federal income tax return and
certain foreign tax returns, expired. As a result, the Company
reduced its income tax provision by $10 million in the year ended
December 31, 2013 for the reversal of previously accrued
amounts. As of December 31, 2015 and 2014, current and
non-current income taxes payable include accrued potential interest
of $18 million ($11 million after income taxes) and $15
million ($9 million after income taxes), respectively, and
potential penalties of $9 million for both years. With respect
to the interest related items, the Company’s income tax
expense included an expense of $2 million for the years ended
December 31, 2015 and 2014. Prior to 2015, the Company recorded a deferred tax
liability related to the repatriation of earnings from certain
subsidiaries. During 2015, the Company completed a legal
restructuring of its significant foreign operations, and the
earnings of these subsidiaries are now considered reinvested
indefinitely. As a result, the Company recognized a
$17 million deferred tax benefit. At December 31, 2015,
the Company had not provided deferred U.S. income taxes and
foreign withholding taxes for $661 million of undistributed
earnings by its non-U.S. subsidiaries as such earnings are
intended to be reinvested indefinitely. Quantification of
additional taxes that may be payable on distribution is not
practicable.</t>
  </si>
  <si>
    <t>Stock-Based Compensation</t>
  </si>
  <si>
    <t>Disclosure of Compensation Related Costs, Share-based Payments [Abstract]</t>
  </si>
  <si>
    <t>17. Stock-Based Compensation Stock-Based Compensation Plans. On April 30, 2013, the stockholders of L-3
Holdings approved an amendment to the 2008 LTPP to increase the
number of shares authorized for issuance to approximately
19.2 million shares. Each share of L-3 Holdings’ common
stock issued under a full value award (that is, awards other than
stock options and stock appreciation rights) granted on or after
February 26, 2013 is counted as 3.69 shares for purposes
of this share limit. Each share issued under full value awards
granted between March 1, 2010 and February 25, 2013 is
counted as 2.6 shares for purposes of the share limit. At
December 31, 2015, 4.2 million shares of L-3
Holdings’ common stock remained available for future awards
under the 2008 LTPP. The Company’s stock-based compensation by
form of award, including stock-based compensation recorded in
discontinued operations relating to the NSS business, is presented
in the table below.
Year Ended December 31,
2015
2014
2013
(in
millions)
Stock options
$ 9
$ 9
$ 10
Restricted stock units
38
40
41
Performance units
2
3
7
Total before income taxes
49
52
58
Income taxes (18) (20) (22)
Total after income taxes
31
32
36
Less: Stock based compensation recorded in discontinued operations,
net of income taxes
1
1
1
Stock based compensation recorded in continuing operations,
net of income taxes
$ 30
$ 31
$ 35
Stock Options.
Number of Options
Weighted Average Exercise Price
Weighted Average Remaining Contractual Term
Aggregate Intrinsic Value
(in thousands) (in years) (in millions)
Number of shares under option:
Outstanding at January 1, 2015 3,101.2 $83.02 6.2 $134
Options granted 504.3 128.78
Options exercised (656.8) 74.97
Options forfeited (17.2) 101.61
Outstanding at December 31, 2015 2,931.5 $92.59 6.0 $84
Vested and expected to vest at December 31, 2015 (1) 2,921.2 $92.48 6.0 $84
Exercisable at December 31, 2015 1,930.1 $82.02 4.8 $72
(1)
Represents outstanding options reduced by expected
forfeitures for options not fully vested.
The weighted average grant date fair value of the
stock options awarded during 2015, 2014 and 2013 was $19.76, $20.02
and $12.09, respectively. The aggregate intrinsic value, disclosed
in the table above, represents the difference between L-3
Holdings’ closing stock price on the last trading day for the
period, and the exercise price, multiplied by the number of
in-the-money stock options. The total intrinsic value of stock options
exercised, based on the difference between the L-3 Holdings’
stock price at the time of exercise and the related exercise price,
was $35 million, $43 million and $32 million for the
years ended December 31, 2015, 2014 and 2013, respectively. At
December 31, 2015, unrecognized compensation costs related to
stock options were $11 million ($7 million after income
taxes), which are expected to be recognized over a weighted average
remaining period of 1.2 years. The actual income tax benefit realized related to
compensation deductions arising from the exercise of stock options
by the Company’s employees totaled $13 million,
$14 million and $10 million for the years ended
December 31, 2015, 2014 and 2013, respectively. Stock Option Fair Value Estimation
Assumptions.
•
Expected Holding Period.
•
Expected Volatility.
•
Expected Dividend Yield.
•
Risk-Free Interest Rates. Changes in assumptions can materially impact the
estimated fair value of stock options. The weighted average
assumptions used in the valuation model are presented in the table
below.
2015
Grants
2014
Grants
2013
Grants
Expected holding period (in years) 5.0 5.5 5.6
Expected volatility 21.4% 24.4% 26.4%
Expected dividend yield 2.4% 2.7% 3.6%
Risk-free interest rate 1.5% 1.7% 1.0% Restricted Stock Units. The table below presents a summary of the
Company’s nonvested restricted stock unit awards as of
December 31, 2015 and changes during the year then ended.
Number of Shares
Weighted Average Grant Date
Fair Value
(in thousands)
Nonvested balance at January 1, 2015
1,517.6
$ 82.72
Granted
364.8
128.59
Vested
(616.7)
68.90
Forfeited
(93.8)
99.72
Nonvested balance at December 31, 2015
1,171.9
$ 102.91
As of December 31, 2015, total unrecognized
compensation costs related to nonvested restricted stock unit
awards were $38 million ($24 million after income taxes) and are
expected to be recognized over a weighted average remaining period
of 1.1 years. The total fair value of restricted stock unit
awards vested during the years ended December 31, 2015, 2014
and 2013 as of their vesting dates was $82 million,
$66 million and $37 million, respectively. Performance Units. During the years ended December 31, 2015,
2014, and 2013, the Company granted performance unit awards with a
weighted average grant date fair value per unit of $129.03, $113.67
and $77.00, respectively. All the awards granted in 2015, 2014, and
2013 have performance conditions based on L-3’s diluted EPS.
The performance periods for the awards began on January 1 of
the applicable grant year and end on December 31 of the year
corresponding to a three-year performance period. Units earned
under the awards are convertible into shares of L-3 Holdings’
common stock. As of December 31, 2015, total unrecognized
compensation costs related to the awards were $4 million ($2
million after income taxes) and are expected to be recognized over
a weighted average remaining period of 1.6 years.
The table below presents a summary of the
Company’s performance unit awards based on expected
performance as of December 31, 2015 and changes during the
year then ended.
Payable in Shares (EPS)
Number of Units
Weighted Average Grant Date Fair Value
(in thousands)
Outstanding at January 1, 2015 85.2 $ 96.53
Granted 41.1 129.03
Decrease due to expected performance (52.3) 115.27
Vested (32.9) 77.00
Forfeited (1.5) 109.65
Outstanding at December 31, 2015
39.6 $
121.27
The performance period for awards granted in 2013
ended on December 31, 2015. Based on L-3’s cumulative
diluted EPS during the performance period, a total of 32,911
performance units having a fair market value of $4 million as of
their vesting date were earned by the participants on
December 31, 2015. Employee Stock Purchase Plan. As of December 31, 2015, 4.0 million
shares were available for future issuance under the 2009 ESPP
(i.e., excluding the effect of shares issued in January 2016
as described below). In July 2015, the Company issued
0.2 million shares under the 2009 ESPP at an average price of
$107.98 per share, which covered employee contributions for the six
months ended June 30, 2015. In January 2016, the Company
issued 0.1 million shares under the 2009 ESPP at an average
price of $113.93 per share, which covered employee contributions
for the six months ended December 31, 2015. The 5% discount is
not recognized as compensation expense in accordance with the
accounting standard for share-based compensation expense.</t>
  </si>
  <si>
    <t>Commitments and Contingencies</t>
  </si>
  <si>
    <t>Commitments and Contingencies Disclosure [Abstract]</t>
  </si>
  <si>
    <t>18. Commitments and Contingencies
Non-Cancelable Operating Leases The Company leases certain facilities and equipment
under agreements expiring at various dates through 2033. Certain
leases contain renewal options or escalation clauses providing for
increased rental payments based upon maintenance, utility and tax
increases. No lease agreement imposes a restriction on the
Company’s ability to pay dividends, engage in debt or equity
financing transactions, or enter into further lease agreements. The following table presents future minimum
payments under non-cancelable operating leases with initial or
remaining terms in excess of one year at December 31,
2015.
Real Estate
Equipment
Total
(in millions)
2016 $
77 $
5 $
82
2017
78
4
82
2018
67
2
69
2019
53
1
54
2020
85
—
85
Thereafter
166
—
166
Total minimum payments required
526
12
538
Less: Sublease rentals under non-cancelable leases
11
—
11
Net minimum payments required $
515 $
12 $
527
Rent expense was $104 million for 2015, $117
million for 2014, and $116 million for 2013. Sublease rental
income was $2 million for 2015, and $1 million for each of 2014 and
2013, respectively.
Letters of Credit The Company enters into standby letters of credit
with financial institutions covering performance and financial
guarantees pursuant to contractual arrangements with certain
customers. The Company had total outstanding letters of credit
aggregating to $425 million and $615 million at
December 31, 2015 and 2014, respectively. The Company had the
full availability of its $1 billion Credit Facility at
December 31, 2015 and December 31, 2014. These letters of
credit may be drawn upon in the event of the Company’s
nonperformance.
Guarantees The Company, from time to time, enters into
contractual guarantees that arise in connection with its business
acquisitions, dispositions, and other contractual arrangements in
the normal course of business. In connection with the spin-off of Engility in
2012, L-3 entered into a Distribution Agreement and several other
agreements that govern certain aspects of L-3’s relationship
with Engility, including employee matters, tax matters, transition
services, and the future supplier/customer relationship between L-3
and Engility. These agreements generally provide cross-indemnities
that, except as otherwise provided, are principally designed to
place the financial responsibility for the obligations and
liabilities of each entity with that respective entity. Engility
has joint and several liability with L-3 to the U.S. Internal
Revenue Service (IRS) for the consolidated U.S. Federal income
taxes of L-3’s consolidated group for taxable periods in
which Engility was a part of that group. However, the Tax Matters
Agreement specifies the portion of this tax liability for which L-3
and Engility will each bear responsibility, and L-3 and Engility
have agreed to indemnify each other against any amounts for which
the other is not responsible. The Tax Matters Agreement also
allocates responsibility between L-3 and Engility for other taxes,
including special rules for allocating tax liabilities in the event
that the spin-off is determined not to be tax-free. Though valid as
between the parties, the Tax Matters Agreement is not binding on
the IRS. The Company has three existing real estate lease
agreements, which include residual guarantee amounts, expiring on
August 31, 2020 and are accounted for as operating leases. On
or before the lease expiration date, the Company can exercise
options under the lease agreements to renew the leases, purchase
the properties for $45 million, or sell the properties on
behalf of the lessor (the “Sale Option”). If the
Company elects the Sale Option, the Company must pay the lessor a
residual guarantee amount of $39 million for the properties,
on or before the lease expiration date. In addition, at the time
the properties are sold, the Company must pay the lessor a
supplemental rent payment equal to the gross sales proceeds in
excess of the residual guarantee, provided that such amount shall
not exceed $6 million. For these real estate lease agreements,
if the gross sales proceeds are less than the sum of the residual
guarantee amount and the supplemental rent payment, the Company is
required to pay a supplemental rent payment to the extent the
reduction in the fair value of the properties is demonstrated by an
independent appraisal to have been caused by the Company’s
failure to properly maintain the properties. The aggregate residual
guarantee amounts equal $39 million and are included in the
future minimum payments under non-cancelable real estate operating
lease payments relating to the expiration dates of such leases. The Company has a contract to provide and operate a
full-service training facility for the U.S. Air Force (USAF),
including simulator systems adjacent to a USAF base in Oklahoma.
The Company acted as the construction agent on behalf of the
third-party owner-lessors for procurement and construction for the
simulator systems, which were completed and delivered in August
2002. The Company, as lessee, entered into operating lease
agreements for a term of 15 years for the simulator systems
with the owner-lessors. At the end of the lease term, the Company
may elect to purchase the simulator systems at fair market value,
which can be no less than $7 million and no greater than
$21 million. If the Company does not elect to purchase the
simulator systems on the date of expiration (during the first
quarter of 2018), the Company must pay to the lessor, as additional
rent, $7 million and return the simulator systems to the
lessors.
Environmental Matters Management continually assesses the Company’s
obligations with respect to applicable environmental protection
laws, including those obligations assumed in connection with
certain business acquisitions. While it is difficult to determine
the timing and ultimate cost to be incurred by the Company in order
to comply with these laws, based upon available internal and
external assessments, with respect to those environmental loss
contingencies of which management is aware, the Company believes
that there are no environmental loss contingencies that,
individually or in the aggregate, would be material to the
Company’s consolidated results of operations. The Company
accrues for these contingencies when it is probable that a
liability has been incurred and the amount of the liability can be
reasonably estimated.
Procurement Regulations A substantial majority of the Company’s
revenues are generated from providing products and services under
legally binding agreements or contracts with U.S. Government and
foreign government customers. U.S. Government contracts are subject
to extensive legal and regulatory requirements, and, from time to
time, agencies of the U.S. Government investigate whether such
contracts were and are being conducted in accordance with these
requirements. The Company is currently cooperating with the U.S.
Government on several investigations from which civil, criminal or
administrative proceedings have or could result and give rise to
fines, penalties, compensatory and treble damages, restitution
and/or forfeitures. In that regard, in November 2015 the Company
paid $25.6 million in settlement of a complaint alleging violations
of the False Claims Act in connection with the sale of
EoTech’s holographic weapon sights. The Company has other
ongoing government investigations, including investigations into
the pricing of certain contracts entered into by the Communication
Systems segment. The Company does not currently anticipate that any
of these investigations will have a material adverse effect,
individually or in the aggregate, on its consolidated financial
position, results of operations or cash flows. However, under U.S.
Government regulations, an indictment of the Company by a federal
grand jury, or an administrative finding against the Company as to
its present responsibility to be a U.S. Government contractor or
subcontractor, could result in the Company being suspended for a
period of time from eligibility for awards of new government
contracts or task orders or in a loss of export privileges. A
conviction, or an administrative finding against the Company that
satisfies the requisite level of seriousness, could result in
debarment from contracting with the federal government for a
specified term. In addition, all of the Company’s U.S.
Government contracts: (1) are subject to audit and various
pricing and cost controls, (2) include standard provisions for
termination for the convenience of the U.S. Government or for
default, and (3) are subject to cancellation if funds for
contracts become unavailable. Foreign government contracts
generally include comparable provisions relating to terminations
for convenience or default, as well as other procurement clauses
relevant to the foreign government.
Litigation Matters The Company is also subject to litigation,
proceedings, claims or assessments and various contingent
liabilities incidental to its businesses, including those specified
below. Furthermore, in connection with certain business
acquisitions, the Company has assumed some or all claims against,
and liabilities of, such acquired businesses, including both
asserted and unasserted claims and liabilities. In accordance with the accounting standard for
contingencies, the Company records a liability when management
believes that it is both probable that a liability has been
incurred and the Company can reasonably estimate the amount of the
loss. Generally, the loss is recorded at the amount the Company
expects to resolve the liability. The estimated amounts of
liabilities recorded for pending and threatened litigation are
disclosed in Note 7. Amounts recoverable from insurance
contracts or third parties are recorded as assets when deemed
probable. At December 31, 2015, the Company recorded
approximately $4 million of receivables for recoveries from
insurance contracts or third parties in connection with the
Bashkirian Airways matter discussed below. Legal defense costs are
expensed as incurred. The Company believes it has recorded adequate
provisions for its litigation matters. The Company reviews these
provisions to reflect the impact of negotiations, settlements,
rulings, advice of legal counsel and other information and events
pertaining to a particular matter. While it is reasonably possible
that an unfavorable outcome may occur in one or more of the
following matters, unless otherwise stated below, the Company
believes that it is not probable that a loss has been incurred in
any of these matters. With respect to the litigation matters below
for which it is reasonably possible that an unfavorable outcome may
occur, an estimate of loss or range of loss is disclosed when such
amount or amounts can be reasonably estimated. Although the Company
believes that it has valid defenses with respect to legal matters
and investigations pending against it, the results of litigation
can be difficult to predict, particularly those involving jury
trials. Accordingly, the Company’s current judgment as to the
likelihood of loss (or our current estimate as to the potential
range of loss, if any) with respect to any particular litigation
matter may turn out to be wrong. Therefore, it is possible that one
or more of the following or other contingencies could have a
material impact on the financial position, results of operations or
cash flows of the Company in future periods.
EoTech Class Actions. Securities Class Action. Government Inquiries Bashkirian Airways. HVC Alkmaar</t>
  </si>
  <si>
    <t>Pensions and Other Employee Benefits</t>
  </si>
  <si>
    <t>Compensation and Retirement Disclosure [Abstract]</t>
  </si>
  <si>
    <t>19. Pensions and Other Employee Benefits The Company maintains multiple pension plans, both
contributory and non-contributory, covering employees at certain
locations. Eligibility for participation in these plans varies and
benefits are generally based on the participant’s
compensation and/or years of service. The Company’s funding
policy is generally to contribute in accordance with cost
accounting standards that affect government contractors, subject to
the Internal Revenue Code and regulations thereon. Plan assets are
invested primarily in listed stocks, mutual funds, corporate bonds,
U.S. Government obligations and U.S. Government agency
obligations. The Company also provides postretirement medical
and life insurance benefits for retired employees and dependents at
certain locations. Participants are eligible for these benefits
when they retire from active service and meet the eligibility
requirements for the Company’s pension plans. These benefits
are funded primarily on a pay-as-you-go basis with the retiree
generally paying a portion of the cost through contributions,
deductibles and coinsurance provisions. In accordance with accounting standards for
employee pension and postretirement benefits, the Company
recognizes the unfunded status of its pension and postretirement
benefit plans in the consolidated financial statements and measures
its pension and postretirement benefit plan assets and benefit
obligations as of December 31.
The following table summarizes changes in the
benefit obligations, the plan assets and funded status for all of
the Company’s pension and postretirement benefit plans, as
well as the aggregate balance sheet impact.
Pension Plans
Postretirement
2015
2014
2015
2014
(in
millions)
Change in benefit obligation:
Benefit obligation at the beginning of the year $ 3,663 $ 2,973 $ 199 $ 194
Service cost 123 106 3 3
Interest cost 149 147 7 8
Plan participants’ contributions 2 2 4 4
Amendments — 1 — (1 )
Actuarial (gain) loss (261 ) 579 (12 ) 5
Foreign currency exchange rate changes (53 ) (34 ) (4 ) (2 )
Curtailments, settlements and special termination benefits 3 1 — —
Business divestiture (59 ) — — —
Benefits paid (119 ) (112 ) (13 ) (12 )
Benefit obligation at the end of the year $
3,448 $
3,663 $
184 $
199
Change in plan assets:
Fair value of plan assets at the beginning of the year $ 2,570 $ 2,403 $ 60 $ 55
Actual return on plan assets 54 205 — 6
Employer contributions 97 97 6 7
Plan participants’ contributions 2 2 4 4
Foreign currency exchange rate changes (52 ) (25 ) — —
Benefits paid (119 ) (112 ) (13 ) (12 )
Fair value of plan assets at the end of the year $ 2,552 $ 2,570 $ 57 $ 60
Unfunded status at the end of the year $ (896 ) $ (1,093 ) $ (127 ) $ (139 )
Assets and (liabilities) recognized in the consolidated balance
sheets consist of:
Non-current assets $ 37 $ 26 $ — $ —
Current liabilities (5 ) (4 ) (8 ) (8 )
Non-current liabilities (928 ) (1,056 ) (119 ) (131 )
Liabilities held for sale (1) — (59 ) — —
$ (896 ) $ (1,093 ) $ (127 ) $ (139 )
(1)
Liabilities held for sale consists of $3 million of
current liabilities and $56 million of non-current liabilities
relating to L-3 MSI.
The table below summarizes the net loss and prior
service cost balances at December 31, in the accumulated other
comprehensive loss account, before related tax effects, for all of
the Company’s pension and postretirement benefit plans.
Pension Plans Postretirement Benefit
2015 2014 2015 2014
(in
millions)
Net loss (gain) $
768 $
968 $
(10) $
(6)
Prior service credit — — (3) (3)
Total amount recognized $ 768 $ 968 $ (13) $ (9)
The aggregate accumulated benefit obligation (ABO)
for all of the Company’s pension plans was $3,120 million at
December 31, 2015 and $3,272 million at December 31,
2014. The table below presents information for the pension plans
with an ABO in excess of the fair value of plan assets at
December 31. 2015 and 2014.
Pension Plans
2015 2014
(in
millions)
Projected benefit obligation $ 3,232 $ 3,467
Accumulated benefit obligation 2,913 3,083
Fair value of plan assets 2,302 2,349 The table below summarizes the weighted average
assumptions used to determine the benefit obligations for the
Company’s pension and postretirement plans disclosed at
December 31, 2015 and 2014.
Pension Plans Postretirement Benefit
2015 2014 2015 2014
Benefit obligations:
Discount rate 4.63% (1) 4.14% (1) 4.23% (2) 3.70% (2)
Rate of compensation increase 3.50% (3) 3.50% (3)
(1)
The weighted average discount rate assumptions used at
December 31, 2015 and 2014 were comprised of separate
assumptions determined by country of 4.7% and 4.2% for the U.S.
based plans, respectively, 3.9% for the Canadian based plans and
2.2% for the German based plans at December 31, 2014.
(2)
The weighted average discount rate assumptions used at
December 31, 2015 and 2014 were comprised of separate
assumptions determined by country of 4.3% and 3.7% for the U.S.
based plans, respectively, and 3.7% for the Canadian based
plans.
(3)
The weighted average rate of compensation increase
assumptions were comprised of separate assumptions determined by
country of 3.5% for both the U.S. based plans and Canadian based
plans at December 31, 2015 and 2014.
The following table summarizes the components of
net periodic benefit cost for the Company’s pension and
postretirement benefit plans for the years ended December 31,
2015, 2014 and 2013.
Pension Plans
Postretirement Benefit Plans
2015
2014
2013
2015
2014
2013
(in
millions)
Components of net periodic benefit cost:
Service cost
$ 123
$ 106
$ 126
$ 3
$ 3
$ 4
Interest cost 149 147 132 7 8 7
Expected return on plan assets (205) (193) (164) (5) (4) (4)
Amortization of prior service cost (credits) 1 2 1 (2) (2) (3)
Amortization of net loss (gain) 68 17 83 — (2) 2
Curtailment or settlement loss (gain) 3 1 3 — (1) —
Net periodic benefit cost
$ 139
$ 80
$ 181
$ 3
$ 2
$ 6
At the end of fiscal 2015, the Company changed the
approach used to measure service and interest costs for pension and
other postretirement benefits. For fiscal 2015, the Company
measured service and interest costs utilizing a single
weighted-average discount rate derived from the yield curve used to
measure the plan obligations. For fiscal 2016, the Company elected
to measure service and interest costs by applying the specific spot
rates along that yield curve to the plans’ liability cash
flows. The Company believes the new approach provides a more
precise measurement of service and interest costs by aligning the
timing of the plans’ liability cash flows to the
corresponding spot rates on the yield curve. This change does not
affect the measurement of our plan obligations. The Company has
accounted for this change as a change in accounting estimate and,
accordingly, has accounted for it on a prospective basis. The following table summarizes the other changes in
plan assets and benefit obligations recognized in other
comprehensive income for the Company’s pension and
postretirement benefit plans for the years ended December 31,
2015, 2014 and 2013.
Pension Plans
Postretirement Benefit Plans
2015
2014
2013
2015
2014
2013
(in
millions)
Other changes in plan assets and benefit obligations recognized
in other comprehensive income:
Net (gain) loss
$ (132)
$ 560
$ (637) $ (7)
$ 5
$ (29)
Prior service cost (credit) — 1 14 — (1) —
Amortization of net (loss) gain (68) (17) (83) — 2 (2)
Amortization of prior service (cost) credit (1) (2) (1) 2 2 3
Total recognized in other comprehensive income (201) 542 (707) (5) 8 (28)
Total recognized in net periodic benefit cost and other
comprehensive income
$ (62)
$ 622
$ (526) $ (2)
$ 10
$ (22)
The following table summarizes the amounts expected
to be amortized from accumulated other comprehensive income (loss)
and recognized as components of net periodic benefit costs during
2016.
Pension Plans
Postretirement Benefit Plans
Total
(in millions)
Net loss (gain)
$ 53
$ (1)
$ 52
Prior service credit (1) (1) (2)
$ 52
$ (2)
$ 50
The table below summarizes the weighted average
assumptions used to determine the net periodic benefit cost for the
years ended December 31, 2015, 2014 and 2013.
Pension Plans Postretirement Benefit Plans
2015 2014 2013 2015 2014 2013
Discount rate 4.14% (1) 5.03% (1) 4.15% (1) 3.70% (4) 4.43% (4) 3.37% (4)
Expected long-term return on plan assets 8.14% (2) 8.13% (2) 8.13% (2) 7.65% 7.64% 7.64%
Rate of compensation increase 3.50% (3) 3.50% (3) 3.50% (3)
(1)
The weighted average discount rate assumptions used for
the years ended December 31, 2015, 2014, and 2013 were
comprised of separate assumptions determined by country of 4.2%,
5.1% and 4.2% for the U.S. based plans, 3.9%, 4.7% and 3.9% for the
Canadian based plans and 2.2%, 3.5%, and 3.4% for the German based
plans, respectively.
(2)
The weighted average expected long-term return on plan
assets assumptions used were comprised of separate assumptions
determined by country of 8.25% for the U.S. based plans and 7.25%
for the Canadian based plans for the years ended December 31,
2015, 2014 and 2013.
(3)
The weighted average rate of compensation increase
assumptions used for the years ended December 31, 2015, 2014
and 2013 were comprised of separate assumptions determined by
country of 3.5% for both the U.S and Canadian based plans.
(4)
The weighted average discount rate assumptions used for
the years ended December 31, 2015, 2014 and 2013 were
comprised of separate assumptions determined by country of 3.7%,
4.4% and 3.3% for the U.S. based plans and 3.7%, 4.6% and 3.7% for
the Canadian based plans, respectively. The expected long-term return on plan assets
assumption represents the average rate that the Company expects to
earn over the long-term on the assets of the Company’s
benefit plans, including those from dividends, interest income and
capital appreciation. The Company utilizes a third-party consultant
to assist in the development of the expected long-term return on
plan assets, which is based on expectations regarding future
long-term rates of return for the plans’ investment
portfolio, with consideration given to the allocation of
investments by asset class and historical rates of return for each
individual asset class. The Company utilizes a building block
methodology that utilizes historical and forward looking rates of
return for each asset class and takes into account expected returns
above inflation and risk premium. These long-term rates of return
are then applied to the target portfolio allocations that are
generally aligned with the actual asset allocations of our plans to
develop the expected long-term rate of return. The annual increase in cost of benefits (health
care cost trend rate) for the Company’s U.S. based plans
covering retirees under 65 years of age is assumed to be an average
of 7.5% in 2016 and is assumed to gradually decrease to a rate of
5.0% in 2021 and thereafter. The health care cost trend rate for
the Company’s U.S. based plans covering retirees over 65
years of age is assumed to be an average of 9.0% in 2016 and is
assumed to gradually decrease to a rate of 5.0% in 2024 and
thereafter. The health care cost trend rate for the Company’s
Canadian based plans is assumed to be an average of 6.75% in 2016
and is assumed to gradually decrease to a rate of 5.0% in 2023 and
thereafter. Health care cost trend assumptions are based on
(1) observed or expected short term rates of increase for
different types of health models based on actual claims experience
and benchmarking, and (2) a reasonable estimate of an
appropriate, sustainable level of health care cost trend in the
future, weighting the factors that primarily influence trends,
which are price inflation and cost leveraging benefit plan
features. Assumed health care cost trend rates can have a
significant effect on amounts reported for postretirement medical
benefit plans. A one percentage point change in the assumed health
care cost trend rates would have the following effects:
1 percentage point
Increase
Decrease
(in
millions)
Effect on total service and interest cost
$ —
$ —
Effect on postretirement benefit obligations 7 (5) Plan Assets. The Committee retains a professional investment
consultant to advise the Committee and help ensure that the above
policies and strategies are met. The Committee does not actively
manage the day to day operations and selection process of
individual securities and investments, as it retains the
professional services of qualified investment management
organizations to fulfill those tasks. Qualified investment
management organizations are evaluated on several criteria for
selection, with a focus on the investment management
organizations’ demonstrated capability to achieve results
that will meet or exceed the investment objectives they have been
assigned and conform to the policies established by the Committee.
While the investment management organizations have investment
discretion over the assets placed under their management, the
Committee provides each investment manager with specific investment
guidelines relevant to its asset class. The Committee has established the allowable range
that the plans’ assets may be invested in for each major
asset category. In addition, the Committee has established
guidelines regarding diversification within asset categories to
limit risk and exposure to a single or limited number of
securities. The investments of the plans’ include a
diversified portfolio of both equity and fixed income investments.
Equity investments are further diversified across U.S. and
non-U.S. stocks, small to large capitalization stocks, and
growth and value stocks. Fixed income assets are diversified across
U.S. and non-U.S. issuers, corporate and governmental
issuers, and credit quality. The plan also invests in real estate
through publicly traded real estate securities. Derivatives may be
used only for hedging purposes or to create synthetic long
positions. The plans are prohibited from directly owning
commodities, unregistered securities, restricted stock, private
placements, or interests in oil, gas, mineral exploration, or other
development programs. Further, short selling or utilizing margin
buying for investment purposes is prohibited.
The table below presents the allowable range for
each major category of the plans’ assets at December 31,
2015 as well as the Company’s pension plan and postretirement
benefit plan weighted-average asset allocations at
December 31, 2015 and 2014, by asset category.
U.S.
Canada
Asset Category
Range
2015
2014
Range
2015
2014
Domestic equity (1) 30%-60% 52 % 52 % — 13 % 15 %
International equity (2) 10%-20% 11 10 — 62 55
Total equities 45%-75% 63 62 40%-80% 75 70
Fixed income securities 20%-40% 22 22 — 16 20
Other, primarily cash and cash equivalents 0%-15% 8 9 — 9 10
Total fixed income securities and cash and cash equivalents — 30 31 20%-60% 25 30
Real estate securities 0%-15% 7 7 — — —
Total 100 % 100 % 100 % 100 %
(1)
Domestic equities for Canadian plans refers to equities
of Canadian companies.
(2)
International equities for Canadian plans includes
equities of U.S. companies. The Committee regularly monitors the investment of
the plans’ assets to ensure that the actual investment
allocation remains within the established range. The Committee also
regularly measures and monitors investment risk through ongoing
performance reporting and investment manager reviews. Investment
manager reviews include assessing the managers’ performance
versus the appropriate benchmark index both in the short and
long-term period, performance versus peers, and an examination of
the risk the managers assumed in order to achieve rates of
return. The table below presents the fair value of the
Company’s pension plans’ assets by asset category
segregated by level within the fair value hierarchy, as described
below.
U.S. Pension Plans’ Assets
Canadian Pension Plans’ Assets
Fair Value Measured at December 31, 2015
Fair Value Measured at December 31,
Asset Category
Level 1
Level 2
Level 3 Total
Level 1
Level 2
Level 3
Total
(in
millions)
Equity securities (1)
U.S. Equity $1,200
$ —
$ — $ 1,200 $ 73
$ —
$ — $ 73
International Equity 79 — — 79
91 — —
91
Fixed Income — Investment Grade (2) 237 163 — 400 — — — —
Fixed Income — High Yield (3) — 114 — 114 — — — —
Real Estate Investment Trusts (4) 170 — — 170 — — — —
Other (5) — 166 — 166 6 21 — 27
Total assets at fair value $1,686 $ 443
$ — $ 2,129 $170 $ 21
$ — $191
Liabilities for unsettled trades, net (30 ) —
Other investments measured at net asset value (6)(7) 170 92
Total $ 2,269 $283
Fair Value Measured at December 31, 2014
Fair Value Measured at December 31,
Asset
Level 1
Level 2
Level 3 Total
Level 1
Level 2
Level 3
Total
(in
millions)
Equity securities (1)
U.S. Equity $ 1,172
$ —
$ — $ 1,172 $ 58
$ —
$ — $ 58
International Equity 87 — — 87 107 — — 107
Fixed Income — Investment Grade (2) 237 157 — 394 — — — —
Fixed Income — High Yield (3) — 120 — 120 — — — —
Real Estate Investment Trusts (4) 159 — — 159 — — — —
Other (5) — 208 — 208 4 26 — 30
Total assets at fair value $ 1,655 $ 485
$ — $ 2,140 $ 169 $ 26
$ — $ 195
Liabilities for unsettled trades, net (13 ) —
Other investments measured at net asset value (6)(7) 140 108
Total $ 2,267 $ 303
(1)
Equity securities consist of investments in common stock
of U.S. and international companies. The fair value of equity
securities is based on quoted market prices available in active
markets at the close of a trading day, primarily the New York Stock
Exchange (NYSE), National Association of Securities Dealers
Automated Quotations (NASDAQ), and various international
exchanges.
(2)
Approximately 59% at December 31, 2015 and 60% at
December 31, 2014 of U.S. plan assets that are invested in the
Fixed Income — Investment Grade asset category consist
of a mutual fund offered by a registered investment company (the
“Fund”) and fixed income securities. The Fund invests
in investment grade fixed income securities, mortgaged-backed
securities, U.S. treasury and agency bonds and corporate bonds.
These investments are classified by the Company as a Level 1
measurement within the fair value hierarchy, as the mutual fund
trades on an active market and daily, quoted prices are available.
The remaining 41% at December 31, 2015 and 40% at
December 31, 2014 of U.S. plan assets are fixed income
securities, primarily investment grade corporate bonds from various
industries held directly by the plan. The fair values of these
investments are based on yields currently available on comparable
bonds of issuers with similar credit ratings, quoted prices of
similar bonds in an active market, or cash flows based on
observable inputs and are classified as Level 2.
(3)
Fixed Income — High Yield consists of
investments in corporate high-yield bonds from various industries.
The fair values of these investments are based on yields currently
available on comparable bonds of issuers with similar credit
ratings, quoted prices of similar bonds in an active market, or
cash flows based on observable inputs.
(4)
Real Estate Investment Trusts (REITs) consist of
securities that trade on the major exchanges and invest directly in
real estate, either through properties or mortgages.
(5)
Other consists primarily of: (1) money market
accounts, which invest primarily in short term, high quality money
market securities such as government obligations, commercial paper,
time deposits and certificates of deposit, and are classified as
Level 2, and (2) cash, which is classified as
Level 1.
(6)
In accordance with ASU 2015-7, certain investments that
are measured at fair value using the net asset value (NAV) per
share (or its equivalent) practical expedient have not been
classified in the fair value hierarchy. The fair value amounts
presented in this table are intended to permit reconciliation of
the fair value hierarchy to the amounts presented in the statements
of financial position.
(7)
All of the U.S. plans other investments measured using
NAV at December 31, 2015 and 2014 and approximately 52% and
43% at December 31, 2015 and 2014, respectively, of the
Canadian plans other investments measured using NAV consist of a
regulated commingled equity trust fund, for which fair value is
based on the NAV at the end of each month. The NAV is calculated by
the fund manager based on the fair value of the fund’s
holdings, primarily equity securities traded in active markets,
determined as of the end of each month as a practical expedient to
estimating fair value. This practical expedient is not used when it
is determined to be probable that the fund will sell the investment
for an amount different than the reported NAV. Withdrawals are
permitted, with notice by the 20th day of each month, based on NAV.
Approximately 48% and 57% at December 31, 2015 and 2014,
respectively, of the Canadian plans other investments measured
using NAV are invested in regulated commingled bond funds (the
“Bond Funds”). As these Bond Funds do not trade in an
active market, the fair value is based on NAVs calculated by fund
managers based on yields currently available on comparable bonds of
issuers with similar credit ratings, quoted prices of similar bonds
in an active market, or cash flows based on observable inputs as a
practical expedient to estimating fair value and classified as
Level 2. Withdrawals are permitted monthly, with notice between 0
and 3 days of the transaction date, based on NAV.
The table below presents the fair value of the
Company’s postretirement benefit plans’ assets by asset
category segregated by level within the fair value hierarchy, as
described below.
Postretirement Benefit Plans’
Assets
Fair Value Measured at December 31, 2015 Fair Value Measured at December 31, 2014
Asset
Category
Level 1 Level 2 Level 3 Total Level 1 Level 2 Level 3 Total
(in
millions)
Equity securities (1)
U.S. Equity $ 35 $
— $
— $ 35 $ 36 $
— $
— $ 36
International Equity 1 — — 1 1 — — 1
Fixed Income — Investment Grade (2) 8 3 — 11 10 2 — 12
Fixed Income — High Yield (3)
— 2 — 2
— 2 — 2
Real Estate Investment Trusts (4) 3 — — 3 2 — — 2
Other (5) — 2 — 2 — 4 — 4
Total assets at fair value $ 47 $ 7 $ — $ 54 $ 49 $ 8 $ — $ 57
Other investments measured at net asset value (6)(7) 3 3
Total $ 57 $ 60
(1)
Equity securities consist of investments in common stock
of U.S. and international companies. The fair value of equity
securities is based on quoted market prices available in active
markets at the close of a trading day, primarily the NYSE, NASDAQ,
and various international exchanges.
(2)
Approximately 73% at December 31, 2015 and 83% at
December 31, 2014 of the postretirement benefit plan assets
that are invested in the Fixed Income — Investment Grade
asset category consist of the Fund and fixed income securities. The
Fund invests in investment grade fixed income securities,
mortgaged-backed securities, U.S. treasury and agency bonds and
corporate bonds. These investments are classified by the Company as
a Level 1 measurement within the fair value hierarchy as the
mutual fund trades on an active market and daily, quoted prices are
available. The remaining 27% at December 31, 2015 and 17% at
December 31, 2014 of the postretirement benefit plan assets
are fixed income securities, primarily investment grade corporate
bonds from various industries held directly by the plan. The fair
values of these investments are based on yields currently available
on comparable bonds of issuers with similar credit ratings, quoted
prices of similar bonds in an active market, or cash flows based on
observable inputs and are classified as Level 2.
(3)
Fixed Income — High Yield consists of
investments in corporate high-yield bonds from various industries.
The fair values of these investments are based on yields currently
available on comparable bonds of issuers with similar credit
ratings, quoted prices of similar bonds in an active market, or
cash flows based on observable inputs.
(4)
REITs consist of securities that trade on the major
exchanges and invest directly in real estate, either through
properties or mortgages.
(5)
Other consists primarily of money market accounts, which
invest primarily in short term, high quality money market
securities such as government obligations, commercial paper, time
deposits and certificates of deposit.
(6)
In accordance with ASU 2015-7,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amounts presented in the statements of financial
position.
(7)
All of the postretirement benefit plans other investments
measured using NAV at December 31, 2015 and 2014 consist of a
regulated commingled equity trust fund, which fair value is based
on NAV at the end of each month. The NAV is calculated by the fund
manager based on the fair value of the fund’s holdings,
primarily equity securities traded in active markets, determined as
of the end of each month as a practical expedient to estimating
fair value. This practical expedient is not used when it is
determined to be probable that the fund will sell the investment
for an amount different than the reported NAV. Withdrawals are
permitted, with notice by the 20th day of each month, based on
NAV.
Contributions. Estimated Future Benefit Payments.
Postretirement Benefits
Pension
Benefit
Subsidy
(in
millions)
2016 $ 151 13
—
2017 151 14
—
2018 155 14
—
2019 162 14
—
2020 167 15
—
Years 2021-2025
1,012 70 1 Employee Savings Plans. Multi-employer Benefit Plans.
Under these plans, the Company contributed cash and
recorded expenses for each of its individually significant plans
and all of its other plans in aggregate as noted in the table
below.
Pension Fund
EIN/Pension Plan Number
Pension Status (1)
FIP/RP (2)
Contributions by L-3 Communications
Surcharge
Expiration
2015
2014
2015
2014
2013
(in
millions)
IAM National Pension Fund 51-6031295/002 Green Green No $23 (3) $19 (4) $21 (4) No 1/29/2016 to
5/25/2019 (5)
Other Pension Funds (6) — — —
Total contributions $23 $19 $21
(1)
A zone status rating of green indicates the plan is at
least 80% funded.
(2)
Funding improvement plan or rehabilitation plan.
(3)
At the date the audited financial statements for the
Company were issued, the Form 5500 for the plan year ended
December 31, 2015 was not available.
(4)
Represents 5% and 6% of total plan contributions for the
years ended December 31, 2014 and 2013, respectively, based on
Form 5500.
(5)
The Company is a party to multiple bargaining agreements
for multiple projects that require contributions into the IAM
National Pension Fund. The most significant of these agreements,
expiring April 28, 2019, covers multiple programs in the
Company’s Aerospace Systems reportable segment and represents
58% of 2015 contributions.
(6)
Consists of three pension funds in which the
Company’s contributions are individually, and in the
aggregate, insignificant.</t>
  </si>
  <si>
    <t>Supplemental Cash Flow Information</t>
  </si>
  <si>
    <t>Supplemental Cash Flow Elements [Abstract]</t>
  </si>
  <si>
    <t xml:space="preserve">20. Supplemental Cash Flow Information
Year Ended December 31,
2015
2014
2013
(in
millions)
Interest paid on outstanding debt
$ 182
$ 176
$ 171
Income tax payments 132 129 245
Income tax refunds 8 9 23 </t>
  </si>
  <si>
    <t>Segment Information</t>
  </si>
  <si>
    <t>Segment Reporting [Abstract]</t>
  </si>
  <si>
    <t>21. Segment Information The Company has three reportable segments, which
are described in Note 1. The Company evaluates the performance
of its operating segments and reportable segments based on their
sales and operating income. All corporate expenses are allocated to
the Company’s operating segments using an allocation
methodology prescribed by U.S. Government regulations for
government contractors. Accordingly, all costs and expenses, except
for goodwill impairment charges and the loss related to business
divestitures (which were not included in the Company’s
segment performance measures) are included in the Company’s
measure of segment profitability. Certain Corporate expenses of $15
million, $16 million and $15 million for the years ended
December 31, 2015, 2014 and 2013, respectively, that had
previously been allocated to the NSS business were retained by the
Company and were allocated to L-3’s three reportable
segments.
The tables below present net sales, operating
income, depreciation and amortization, capital expenditures and
total assets by reportable segment.
Year Ended
December 31,
2015 2014 2013
(in
millions)
Net Sales
Products
Electronic Systems $
3,390 $
3,685 $
3,665
Aerospace Systems
1,661
1,722
1,827
Communication Systems
1,648
1,546
1,762
Elimination of intercompany sales
(110)
(114)
(125)
Total products sales
6,589
6,839
7,129
Services
Electronic Systems $
999 $
1,057 $
1,092
Aerospace Systems
2,503
2,604
2,730
Communication Systems
441
539
517
Elimination of intercompany sales (66) (53) (48)
Total services sales
3,877
4,147
4,291
Consolidated total $
10,466 $
10,986 $
11,420
Operating income
Electronic Systems $
489 $
533 $
529
Aerospace Systems
205
283
421
Communication Systems
196
196
167
Segment total
890
1,012
1,117
Loss related to business divestitures (1) (31)
—
—
Impairment charges (2)
(384)
—
—
Consolidated total $
475 $
1,012 $
1,117
Depreciation and amortization
Electronic Systems $
110 $
123 $
117
Aerospace Systems
50
40
38
Communication Systems
50
51
47
Consolidated total $
210 $
214 $
202
Capital Expenditures
Electronic Systems $
99 $
80 $
71
Aerospace Systems
55
59
54
Communication Systems
37
29
59
Corporate
6
6
20
Consolidated total $
197 $
174 $
204
Total Assets
Electronic Systems $
6,426 $
6,281 $
6,933
Aerospace Systems
2,630
3,011
3,106
Communication Systems
1,984
2,025
2,161
Corporate
381
589
455
Assets held for sale
—
547
—
Assets of discontinued operations
664
1,262
1,213
Consolidated total $
12,085 $
13,715 $
13,868
(1)
See Note 3 for information regarding the Company’s
business divestitures.
(2)
Represents non-cash goodwill impairment charges recorded
during 2015, including (i) $338 million related to a decline
in the estimated fair value of the Logistics Solutions reporting
unit, and (ii) $46 million related to a business retained by
L-3 in connection with the sale of the NSS business, comprised of
(i) $37 million related to the re-allocation of impairment charges
recorded for the NSS reporting unit in 2015, and (ii) $9 million
related to the re-allocation of goodwill. See Note 6 for additional
information.
Corporate assets not allocated to the reportable
segments primarily include cash and cash equivalents, corporate
office fixed assets, deferred income tax assets and liabilities and
deferred debt issue costs. In addition, substantially all of the
Company’s assets are located in North America. The Company’s sales attributable to U.S. and
international customers, based on location of the customer, are
summarized in the table below.
Year Ended
December 31,
2015 2014 2013
(in
millions)
U.S. $
7,908 $
8,051 $
8,630
International:
United Kingdom 336 335 435
Australia 321 254 218
Canada 281 289 357
South Korea 207 226 178
Saudi Arabia 201 160 132
Germany 113 243 272
Japan 95 124 67
Other
1,004
1,304
1,131
Total international
2,558
2,935
2,790
Consolidated $
10,466 $
10,986 $
11,420
Net sales to principal customers are summarized in
the table below.
Year Ended
December 31,
2015 2014 2013
(in
millions)
U.S. Government agencies (1) $
7,291 $
7,464 $
8,008
Commercial
1,376
1,656
1,689
Foreign governments (1)
1,799
1,866
1,723
Consolidated $
10,466 $
10,986 $
11,420
(1)
Includes sales for which the Company is the prime
contractor as well as sales based on the ultimate end customer for
which the Company is a subcontractor.</t>
  </si>
  <si>
    <t>Employee Severance and Termination Costs</t>
  </si>
  <si>
    <t>Restructuring and Related Activities [Abstract]</t>
  </si>
  <si>
    <t>22. Employee Severance and Termination Costs Consistent with the Company’s strategy to
continuously improve its cost structure and right-size its
businesses, especially in view of U.S. defense budget constraints,
L-3 is completing employment reduction actions across several of
its businesses to reduce both direct and indirect costs, including
overhead and general and administrative costs. As a result of these
initiatives and due to the impact of U.S. defense budget
constraints at certain affected business units, the Company
recorded employee severance and other termination costs of $18
million with respect to approximately 800 employees during the year
ended December 31, 2015 and $29 million with respect to
approximately 1,800 employees during each of the years ended
December 31, 2014 and 2013. Employee severance and other
termination costs are reported within cost of sales on the
consolidated statements of operations. The remaining balance to be
paid in connection with these initiatives was $9 million at
December 31, 2015, which is expected to be paid in 2016, and
$11 million at December 31, 2014, which was paid during 2015.
Employee severance and other termination costs incurred by
reportable segment are presented in the table below.
Year Ended December 31,
2015 2014 2013
(in
millions)
Electronic Systems
$ 8 $
16 $
16
Aerospace Systems
4
5
2
Communication Systems
6
8
11
Consolidated
$ 18 $
29 $
29</t>
  </si>
  <si>
    <t>Unaudited Quarterly Financial Data</t>
  </si>
  <si>
    <t>Quarterly Financial Information Disclosure [Abstract]</t>
  </si>
  <si>
    <t>23. Unaudited Quarterly Financial Data Unaudited summarized financial data by quarter for
the years ended December 31, 2015 and 2014 is presented in the
table below. The Company’s unaudited quarterly results of
operations are affected, significantly in some periods, by our
business acquisitions and divestitures. See Note 3.
First Second Third Fourth
(in millions,
except per share data)
2015
Sales $
2,488 $
2,543 $
2,564 $
2,871
Operating income (loss) 187 153
231 (96)
Income (loss) from continuing operations 105 120
128 (56)
Net income (loss) 109 124
(296)
(162)
Net income (loss) attributable to L-3 105 120
(299)
(166)
Basic earnings (loss) per share from continuing
operations (1) 1.23 1.41
1.56
(0.76)
Basic earnings (loss) per share (1) 1.28 1.46
(3.74)
(2.11)
Diluted earnings (loss) per share from continuing
operations (1) 1.20 1.39
1.54
(0.76)
Diluted earnings (loss) per share (1) 1.25 1.44
(3.68)
(2.11)
2014
Sales $
2,670 $
2,702 $
2,653 $
2,961
Operating income 266 217 235 294
Income from continuing operations 163 131 146 205
Net income 172 141 157 207
Net income attributable to L-3 170 137 154 203
Basic EPS from continuing operations (1) 1.87 1.47 1.68 2.38
Basic EPS (1) 1.97 1.59 1.81 2.41
Diluted EPS from continuing operations (1) 1.80 1.42 1.65 2.34
Diluted EPS (1) 1.90 1.53 1.78 2.36
(1)
EPS in each quarter is computed using the
weighted-average number of shares outstanding during that quarter,
while EPS for the full year is computed using the weighted-average
number of shares outstanding during the year. Therefore, the sum of
the four quarters’ EPS may not equal the full year computed
EPS.</t>
  </si>
  <si>
    <t>Financial Information of L-3 Communications and Its Subsidiaries</t>
  </si>
  <si>
    <t>24. Financial Information of L-3 Communications and Its
Subsidiaries Total shareholders’ equity for L-3
Communications equals that of L-3 Holdings, but the components
(common stock, additional paid-in capital, treasury stock and
retained earnings) are different. The table below presents
information regarding the balances and changes in common stock,
additional paid-in capital, treasury stock and retained earnings of
L-3 Communications for each of the three years ended
December 31, 2015.
L-3 Additional Treasury Retained (Deficit) Accumulated
Total
Shares Par
(in millions,
except shares issued)
Balance at December 31, 2012 100 $
— $
5,314 $
— $
687 $
(550) $
5,451
Net income attributable to L-3
—
—
—
—
751
—
751
Contributions from L-3 Holdings
—
— 339
—
—
—
339
Dividends to L-3 Holdings
—
—
—
—
(1,001)
—
(1,001)
Comprehensive income
—
—
—
—
—
440
440
Other
—
—
—
—
1
—
1
Balance at December 31, 2013 100 $
— $
5,653 $
— $
438 $
(110) $
5,981
Net income attributable to L-3
—
—
—
—
664
—
664
Contributions from L-3 Holdings
—
— 146
—
—
—
146
Dividends to L-3 Holdings
—
—
—
—
(1,032)
—
(1,032)
Comprehensive loss
—
—
—
—
—
(474)
(474)
Balance at December 31, 2014 100 $
— $
5,799 $
— $
70 $
(584) $
5,285
Net loss attributable to L-3
—
—
—
—
(240)
—
(240)
Contributions from L-3 Holdings
—
— 253
—
—
—
253
Dividends to L-3 Holdings
—
—
—
—
(953)
—
(953)
Comprehensive income
—
—
—
—
—
10
10
Balance at December 31, 2015 100 $
— $
6,052 $
— $
(1,123) $
(574) $
4,355
The net proceeds received by L-3 Holdings from
(i) the sale of its common stock, (ii) exercise of L-3
Holdings’ employee and director stock options, and related
tax benefits, and (iii) L-3 Holdings’ common stock
contributed to the Company’s savings plans are contributed to
L-3 Communications. The amounts paid by L-3 Holdings for dividends
and share repurchases are generated from dividends received from
L-3 Communications. L-3 Communications is a 100% owned subsidiary of
L-3 Holdings. The debt of L-3 Communications, including the Senior
Notes and borrowings under amounts drawn against the Credit
Facility are guaranteed, on a joint and several, full and
unconditional basis, by certain of its domestic subsidiaries (the
“Guarantor Subsidiaries”) and, in the case of the
Credit Facility, by L-3 Holdings. See Note 9 for additional
information. The foreign subsidiaries and certain domestic
subsidiaries of L-3 Communications (the “Non-Guarantor
Subsidiaries”) do not guarantee the debt of L-3
Communications or L-3 Holdings. None of the debt of L-3
Communications has been issued by its subsidiaries. There are no
restrictions on the payment of dividends from the Guarantor
Subsidiaries to L-3 Communications or from L-3 Communications to
L-3 Holdings. Under the terms of the indentures governing the
Senior Notes, the guarantees of the Senior Notes will automatically
and unconditionally be released and discharged: (1) upon the
release of all guarantees of all other outstanding indebtedness of
L-3 Communications Corporation, or (2) upon the determination
that such guarantor is no longer a “domestic
subsidiary.” In addition, the guarantees of the Senior Notes
will be automatically and unconditionally released and discharged
in the event of a sale or other disposition of all of the assets of
any guarantor, by way of merger, consolidation or otherwise, or a
sale of all of the capital stock of such guarantor. In lieu of providing separate audited financial
statements for the Guarantor Subsidiaries, the Company has included
the accompanying condensed combining financial statements based on
Rule 3-10 of SEC Regulation S-X. The Company does not believe that
separate financial statements of the Guarantor Subsidiaries are
material to users of the financial statements.
The following condensed combining financial
information presents the results of operations, financial position
and cash flows of: (1) L-3 Holdings, excluding L-3
Communications and its consolidated subsidiaries (the
“Parent”), (2) L-3 Communications, excluding its
consolidated subsidiaries, (3) the Guarantor Subsidiaries,
(4) the Non-Guarantor Subsidiaries and (5) the
eliminations to arrive at the information for L-3 on a consolidated
basis.
L-3 L-3 Guarantor Non- Eliminations Consolidated
(in
millions)
Condensed Combining Balance Sheets:
At December 31, 2015:
Current assets:
Cash and cash equivalents $
— $ 137 $
— $ 165 $ (95) $ 207
Billed receivables, net
— 278 297 171
— 746
Contracts in process
— 872 958 251
—
2,081
Other current assets
— 288 137 109
— 534
Assets of discontinued operations
—
— 664
—
— 664
Total current assets
—
1,575 2,056 696 (95)
4,232
Goodwill
—
2,318 2,973 990
—
6,281
Other assets
— 816 496 260
—
1,572
Investment in and amounts due from consolidated subsidiaries
4,355
5,609 3,739 111 (13,814)
—
Total assets $
4,355 $
10,318 $
9,264 $
2,057 $ (13,909) $
12,085
Current portion of long-term debt $
— $ 499 $
— $
— $
— $ 499
Current liabilities
— 911 899 445 (95)
2,160
Liabilities of discontinued operations
—
— 220
—
— 220
Other long-term liabilities
—
1,410 195 29
—
1,634
Long-term debt
—
3,143
—
—
—
3,143
Total liabilities
—
5,963 1,314 474 (95)
7,656
L-3 shareholders’ equity
4,355
4,355 7,950
1,583 (13,888)
4,355
Noncontrolling interests
—
—
—
— 74 74
Total equity
4,355
4,355 7,950
1,583 (13,814)
4,429
Total liabilities and equity $
4,355 $
10,318 $
9,264 $
2,057 $
(13,909) $
12,085
L-3 (Parent) L-3 Guarantor Non- Eliminations Consolidated
(in
millions)
At December 31, 2014:
Current assets:
Cash and cash equivalents $
— $ 361 $
1 $ 142 $ (62) $ 442
Billed receivables, net
— 320
281 202
— 803
Contracts in process
— 862
1,009 277
—
2,148
Other current assets
— 238
131 94
— 463
Assets held for sale
— —
52 495
— 547
Assets of discontinued operations
— —
1,262
—
—
1,262
Total current assets
— 1,781
2,736
1,210 (62)
5,665
Goodwill
— 2,309
3,331 872
—
6,512
Other assets
— 833
511 194
—
1,538
Investment in and amounts due from consolidated subsidiaries 5,285 6,747
3,196
— (15,228)
—
Total assets $
5,285 $
11,670 $
9,774 $
2,276 $
(15,290) $
13,715
Current liabilities $
— $ 873 $
904 $ 452 $ (62) $
2,167
Liabilities held for sale
— —
10 227
— 237
Liabilities of discontinued operations
— —
230
—
— 230
Amounts due to consolidated subsidiaries
— —
— 320 (320)
—
Other long-term liabilities
— 1,573
178 31
— 1
,782
Long-term debt
— 3,939
—
—
—
3,939
Total liabilities
— 6,385
1,322
1,030 (382)
8,355
L-3 shareholders’ equity 5,285 5,285
8,452
1,246 (14,983)
5,285
Noncontrolling interests
— —
—
— 75 75
Total equity 5,285 5,285
8,452
1,246 (14,908)
5,360
Total liabilities and equity $ 5,285 $ 11,670 $
9,774 $
2,276 $ (15,290) $
13,715
L-3 L-3 Guarantor Non- Eliminations Consolidated
(in
millions)
Condensed Combining Statements of
Operations:
For the year ended December 31, 2015:
Total net sales $
— $
3,580 $
5,265 $
1,935 $
(314) $
10,466
Total cost of sales
(46)
(3,283)
(4,906)
(1,701)
360
(9,576)
(Loss) gain related to business divestitures
—
(13)
(31)
13
—
(31)
Impairment charge
—
—
(364)
(20)
—
(384)
Operating (loss) income
(46)
284
(36)
227
46
475
Interest expense
—
(167)
(1)
(1)
—
(169)
Interest and other income (expense), net
—
16
—
1
—
17
Debt retirement charge
—
(1)
—
—
—
(1)
(Loss) income from continuing operations before income taxes
(46)
132
(37)
227
46
322
Benefit (provision) for income taxes
4
(10)
3
(18)
(4)
(25)
Equity in net income of consolidated subsidiaries
(198)
(362)
—
—
560
—
Income from continuing operations
(240)
(240)
(34)
209
602
297
Income from discontinued operations, net of income tax
—
—
(522)
—
—
(522)
Net (loss) income
(240)
(240)
(556)
209
602
(225)
Net income attributable to noncontrolling interests
—
—
—
—
(15)
(15)
Net (loss) income attributable to L-3 $
(240) $
(240) $
(556) $
209 $
587 $
(240)
Comprehensive (loss) income attributable to L-3 $
(230) $
(230) $
(560) $
98 $
692 $
(230)
For the year ended December 31, 2014:
Total net sales $
— $
3,586 $
5,460 $
2,218 $
(278) $
10,986
Total cost of sales
(50)
(3,255)
(5,017)
(1,980)
328
(9,974)
Operating (loss) income
(50)
331
443
238
50
1,012
Interest expense
(2)
(156)
(2)
—
2
(158)
Interest and other income (expense), net
—
15
—
3
—
18
(Loss) income from continuing operations before income taxes
(52)
190
441
241
52
872
Benefit (provision) for income taxes
14
(49)
(115)
(63)
(14)
(227)
Equity in net income of consolidated subsidiaries
702
523
—
—
(1,225)
—
Income from continuing operations
664
664
326
178
(1,187)
645
Income from discontinued operations, net of income tax
—
—
32
—
—
32
Net income
664
664
358
178
(1,187)
677
Net income attributable to noncontrolling interests
—
—
—
—
(13)
(13)
Net income attributable to L-3 $
664 $
664 $
358 $
178 $
(1,200) $
664
Comprehensive income attributable to L-3 $
190 $
190 $
356 $
47 $
(593) $
190
For the year ended December 31, 2013:
Total net sales $
— $
3,874 $
5,555 $
2,362 $
(371) $
11,420
Total cost of sales
(56)
(3,595)
(4,971)
(2,108)
427
(10,303)
Operating (loss) income
(56)
279
584
254
56
1,117
Interest expense
(21)
(156)
—
(1)
21
(157)
Interest and other income, net
—
15
—
5
—
20
(Loss) income from continuing operations before income taxes
(77)
138
584
258
77
980
Benefit (provision) for income taxes
21
(38)
(157)
(69)
(21)
(264)
Equity in net income of consolidated subsidiaries
807
651
—
—
(1,458)
—
Income from continuing operations
751
751
427
189
(1,402)
716
Income from discontinued operations, net of income tax
—
—
44
—
—
44
Net income
751
751
471
189
(1,402)
760
Net income attributable to noncontrolling interests
—
—
—
—
(9)
(9)
Net income attributable to L-3 $
751 $
751 $
471 $
189 $
(1,411) $
751
Comprehensive income attributable to L-3 $
1,191 $
1,191 $469 $
164 $
(1,824) $
1,191
L-3 L-3 Guarantor Non- Eliminations Consolidated
(in
millions)
Condensed Combining Statements of Cash
Flows: For the year ended December 31,
2015:
Operating activities:
Net cash from operating activities from continuing operations $
954 $
589 $
422 $
216 $
(1,139) $
1,042
Investing activities:
Business acquisitions, net of cash acquired
—
(320)
—
—
—
(320)
Proceeds from sale of business, net of closing date cash
balances
—
14
28
276
—
318
Investments in L-3 Communications (49)
—
—
—
49
—
Other investing activities
— (84) (69) (37)
—
(190)
Net cash used in investing activities from continuing
operations (49)
(390) (41)
239
49
(192)
Financing activities:
Repurchases of senior notes
—
(296)
—
—
—
(296)
Common stock repurchased
(740)
—
—
—
—
(740)
Dividends paid on L-3 Holdings’ common stock
(214)
—
—
—
—
(214)
Dividends paid to L-3 Holdings
—
(954)
—
—
954
—
Investments from L-3 Holdings
—
49
—
— (49)
—
Other financing activities
49
778
(434)
(473)
152
72
Net cash used in financing activities from continuing
operations
(905)
(423)
(434)
(473)
1,057
(1,178)
Effect of foreign currency exchange rate changes on cash
—
—
— (19)
— (19)
Net increase in cash and cash equivalents of discontinued
operations
—
—
51
—
—
51
Change in cash balance in assets held for sale
—
—
1
60
—
61
Net (decrease) increase in cash
—
(224) (1)
23 (33)
(235)
Cash and cash equivalents, beginning of the year
—
361
1
142 (62)
442
Cash and cash equivalents, end of the year $
— $
137 $
— $
165 $
(95) $
207
L-3 L-3 Guarantor Non- Eliminations Consolidated
(in
millions)
For the year ended December 31, 2014:
Operating activities:
Net cash from operating activities from continuing operations $
1,966 $
450 $
571 $
143 $
(2,059) $
1,071
Investing activities:
Business acquisitions, net of cash acquired
—
(57)
—
—
— (57)
Investments in L-3 Communications
(102)
—
—
—
102
—
Other investing activities
—
(58) (85) (21)
—
(164)
Net cash used in investing activities from continuing
operations
(102)
(115) (85) (21)
102
(221)
Financing activities:
Proceeds from sale of senior notes
—
996
—
—
—
996
Redemption of CODES
(935)
—
—
—
(935)
Common stock repurchased
(823)
—
—
—
—
(823)
Dividends paid on L-3 Holdings’ common stock
(208)
—
—
—
—
(208)
Dividends paid to L-3 Holdings
—
(1,966)
—
—
1,966
—
Investments from L-3 Holdings
—
102
—
—
(102)
—
Other financing activities
102
636
(530)
(164)
50
94
Net cash used in financing activities on continuing operations
(1,864)
(232)
(530)
(164)
1,914
(876)
Effect of foreign currency exchange rate changes on cash
—
—
— (17)
— (17)
Net increase in cash and cash equivalents of discontinued
operations
—
—
46
—
—
46
Change in cash balance in assets held for sale
—
— (1) (60)
— (61)
Net increase (decrease) in cash
—
103
1
(119) (43) (58)
Cash and cash equivalents, beginning of the year
—
258
—
261 (19)
500
Cash and cash equivalents, end of the year $
— $
361 $
1 $
142 $ (62) $
442
For the year ended December 31, 2013:
Operating activities:
Net cash from operating activities from continuing operations $
999 $
383 $
717 $
237 $
(1,180) $
1,156
Investing activities:
Business acquisitions, net of cash acquired
—
(62)
—
—
— (62)
Investments in L-3 Communications
(149)
—
—
—
149
—
Other investing activities
—
(89) (84) (21)
—
(194)
Net cash used in investing activities from continuing
operations
(149)
(151) (84) (21)
149
(256)
Financing activities:
Common stock repurchased
(800)
—
—
—
—
(800)
Dividends paid on L-3 Holdings’ common stock
(199)
—
—
—
—
(199)
Dividends paid to L-3 Holdings
—
(999)
—
—
999
—
Investments from L-3 Holdings
—
149
—
—
(149)
—
Other financing activities
149
630
(735)
(195)
301
150
Net cash used in financing activities from continuing
operations
(850)
(220)
(735)
(195)
1,151
(849)
Effect of foreign currency exchange rate changes on cash
—
—
— (2)
— (2)
Net increase in cash and cash equivalents of discontinued
operations
—
—
102
—
—
102
Net increase in cash
—
12
—
19
120
151
Cash and cash equivalents, beginning of the year
—
246
—
242
(139)
349
Cash and cash equivalents, end of the year $
— $
258 $
— $
261 $ (19) $
500</t>
  </si>
  <si>
    <t>Summary of Significant Accounting Policies (Policies)</t>
  </si>
  <si>
    <t>Basis of Presentation</t>
  </si>
  <si>
    <t>Basis of Presentation: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sales and costs of sales during the reporting
period. The most significant of these estimates and assumptions
relate to contract revenue, profit and loss recognition, fair
values of assets acquired and liabilities assumed in business
combinations, market values for inventories reported at lower of
cost or market, pension and post-retirement benefit obligations,
stock-based employee compensation expense, income taxes, including
the valuations of deferred tax assets, litigation reserves and
environmental obligations, accrued product warranty costs,
liabilities for the voluntary return program of various EoTech
holographic weapon sight products, and recoverability, useful lives
and valuation of recorded amounts of long-lived assets,
identifiable intangible assets and goodwill. Changes in estimates
are reflected in the periods during which they become known. Actual
amounts will differ from these estimates and could differ
materially. Certain reclassifications have been made to conform
prior-year amounts to the current-year presentation.</t>
  </si>
  <si>
    <t>Principles of Consolidation</t>
  </si>
  <si>
    <t>Principles of Consolidation:</t>
  </si>
  <si>
    <t>Revenue Recognition</t>
  </si>
  <si>
    <t>Revenue Recognition: Sales and profits on fixed-price type contracts
covered by contract accounting standards are substantially
recognized using POC methods of accounting. Sales and profits on
fixed-price production contracts under which units are produced and
delivered in a continuous or sequential process are recorded as
units are delivered based on their contractual selling prices (the
“units-of-delivery” method). Sales and profits on each
fixed-price production contract under which units are not produced
and delivered in a continuous or sequential process, or under which
a relatively few number of units are produced, are recorded based
on the ratio of actual cumulative costs incurred to the total
estimated costs at completion of the contract, multiplied by the
total estimated contract revenue, less cumulative sales recognized
in prior periods (the “cost-to-cost” method). Under
both POC methods of accounting, a single estimated total profit
margin is used to recognize profit for each contract over its
entire period of performance, which can exceed one year. Losses on
contracts are recognized in the period in which they become
evident. The impact of revisions of contract estimates, which may
result from contract modifications, performance or other reasons,
are recognized on a cumulative catch-up basis in the period in
which the revisions are made.
Sales and profits on cost-plus type contracts
covered by contract accounting standards are recognized as
allowable costs are incurred on the contract, at an amount equal to
the allowable costs plus the estimated profit on those costs. The
estimated profit on a cost-plus type contract is fixed or variable
based on the contractual fee arrangement. Incentive and award fees
are the primary variable fee contractual arrangements. Incentive
and award fees on cost-plus type contracts are included as an
element of total estimated contract revenues and are recorded as
sales when a basis exists for the reasonable prediction of
performance in relation to established contractual targets and the
Company is able to make reasonably dependable estimates for
them. Sales and profits on time-and-material type
contracts are recognized on the basis of direct labor hours
expended multiplied by the contractual fixed rate per hour, plus
the actual costs of materials and other direct non-labor costs. Sales on arrangements for (1) fixed-price type
contracts that require us to perform services that are not related
to the production of tangible assets (Fixed-Price Service
Contracts) and (2) certain commercial customers are recognized
in accordance with accounting standards for revenue arrangements
with commercial customers. Sales for the Company’s businesses
whose customers are primarily commercial business enterprises are
substantially all generated from single element revenue
arrangements. Sales are recognized when there is persuasive
evidence of an arrangement, delivery has occurred or services have
been performed, the selling price to the buyer is fixed or
determinable and collectability is reasonably assured. Sales for
Fixed-Price Service Contracts that do not contain measurable units
of work performed are generally recognized on a straight-line basis
over the contractual service period, unless evidence suggests that
the revenue is earned, or obligations fulfilled, in a different
manner. Sales for Fixed-Price Service Contracts that contain
measurable units of work performed are generally recognized when
the units of work are completed. Sales and profit on cost-plus and
time-and-material type contracts to perform services are recognized
in the same manner as those within the scope of contract accounting
standards, except for incentive and award fees. Cost-based
incentive fees are recognized when they are realizable in the
amount that would be due under the contractual termination
provisions as if the contract was terminated. Performance based
incentive fees and award fees are recorded as sales when objective
evidence exists that the fees have been earned. For contracts with multiple deliverables, the
Company applies the separation and allocation guidance under the
accounting standard for revenue arrangements with multiple
deliverables, unless all the deliverables are covered by contract
accounting standards, in which case the Company applies the
separation and allocation guidance under contract accounting
standards. Revenue arrangements with multiple deliverables are
evaluated to determine if the deliverables should be separated into
more than one unit of accounting. The Company recognizes revenue
for each unit of accounting based on the revenue recognition
policies discussed above. Sales and cost of sales in connection with
contracts to provide services to the U.S. Government that
contain collection risk because the contracts are incrementally
funded and subject to the availability of funds appropriated, are
deferred until a contract modification is obtained, indicating that
adequate funds are available to the contract or task order.</t>
  </si>
  <si>
    <t>Research and Development</t>
  </si>
  <si>
    <t>Research and Development: Customer-funded research and development costs are
incurred pursuant to contracts (revenue arrangements) to perform
research and development activities according to customer
specifications. These costs are not accounted for as research and
development expenses, and are also not indirect contract costs.
Instead, these costs are direct contract costs and are expensed to
cost of sales when the corresponding revenue is recognized, which
is generally as the research and development services are
performed. Customer-funded research and development costs are
substantially all incurred under cost-plus type contracts with the
U.S. Government.</t>
  </si>
  <si>
    <t>Product Warranties</t>
  </si>
  <si>
    <t>Product Warranties: The table below presents the changes in the
Company’s accrued product warranty costs.
Year Ended December 31,
2015
2014
(in
millions)
Accrued product warranty costs (1)
Balance at January 1 $
93 $ 99
Acquisitions during this period
1
—
Accruals for product warranties issued during the period
75 71
Changes to accruals for product warranties existing before January 1
2 1
Foreign currency translation adjustments (2) (2)
Settlements made during the period (64) (67)
Liabilities held for sale (2)
— (9)
Balance at December 31 $
105 $
93
(1)
Warranty obligations incurred in connection with
long-term production contracts that are accounted for under the POC
cost-to-cost method are included within the contract estimates at
completion and are excluded from the above amounts. The balances
above include both the current and non-current amounts.
(2)
On December 16, 2014, the Company entered into a
definitive agreement with Wärtsilä Corporation to sell
its Marine Systems International business.</t>
  </si>
  <si>
    <t>Deferred Debt Issue Costs</t>
  </si>
  <si>
    <t>Deferred Debt Issue Costs:</t>
  </si>
  <si>
    <t>Stock-Based Compensation:
Compensation expense for all restricted stock unit
and stock option awards is recognized on a straight-line basis over
the requisite service period for the entire award based on the
grant date fair value. All of the stock options granted to
employees by the Company are non-qualified stock options under
U.S. income tax regulations. Compensation expense for
performance units payable in L-3 Holdings common stock is based on
the fair value of the units at the grant date (measurement date),
adjusted each reporting period for progress towards the target
award, and recognized on a straight line basis over the requisite
service period.</t>
  </si>
  <si>
    <t>Income Taxes: Income tax accounting standards prescribe:
(1) a minimum recognition threshold that an income tax benefit
arising from an uncertain income tax position taken, or expected to
be taken, on an income tax return is required to meet before being
recognized in the financial statements and (2) the measurement
of the income tax benefits recognized from such positions. The
Company’s accounting policy is to classify uncertain income
tax positions that are not expected to be resolved in one year as
non-current income tax liabilities and to classify potential
interest and penalties on uncertain income tax positions as
elements of the provision for income taxes on its financial
statements. In November 2015, the Financial Accounting
Standards Board (FASB) issued ASU 2015-17, to simplify the
presentation of deferred income taxes. The amendments in this
update require that deferred tax liabilities and assets be
classified as noncurrent in a classified statement of financial
position. This update is effective for interim and annual periods
beginning after December 15, 2016, with early adoption
permitted, and may be applied retrospectively or prospectively. The
Company has elected to early adopt this standard retrospectively,
as reflected in the accompanying audited consolidated balance
sheets.</t>
  </si>
  <si>
    <t>Cash and Cash Equivalents</t>
  </si>
  <si>
    <t>Cash and Cash Equivalents:</t>
  </si>
  <si>
    <t>Contracts in Process: The Company values its acquired contracts in
process in connection with business acquisitions on the date of
acquisition at contract value less the Company’s estimated
costs to complete the contract and a reasonable profit allowance on
the Company’s completion effort.</t>
  </si>
  <si>
    <t>Inventories:</t>
  </si>
  <si>
    <t>Property, Plant and
Equipment:</t>
  </si>
  <si>
    <t>Goodwill :</t>
  </si>
  <si>
    <t>Identifiable Intangible Assets</t>
  </si>
  <si>
    <t>Identifiable Intangible
Assets:</t>
  </si>
  <si>
    <t>Derivative Financial
Instruments: The Company’s U.S. and foreign
businesses enter into contracts with customers, subcontractors or
vendors that are denominated in currencies other than their
functional currencies. To protect the functional currency
equivalent cash flows associated with certain of these contracts,
the Company enters into foreign currency forward contracts. The
Company’s activities involving foreign currency forward
contracts are designed to hedge the changes in the functional
currency equivalent cash flows due to movements in foreign exchange
rates compared to the functional currency. The foreign currencies
hedged are primarily the Canadian dollar, the U.S. dollar, the Euro
and the British pound. The Company manages exposure to counterparty
non-performance credit risk by entering into foreign currency
forward contracts only with major financial institutions that are
expected to fully perform under the terms of such contracts.
Foreign currency forward contracts are recorded in the
Company’s balance sheets at fair value and are generally
designated and accounted for as cash flow hedges in accordance with
the accounting standards for derivative instruments and hedging
activities. Gains and losses on designated foreign currency forward
contracts that are highly effective in offsetting the corresponding
change in the cash flows of the hedged transactions are recorded
net of income taxes in accumulated other comprehensive income
(loss) (accumulated OCI) and then recognized in income when the
underlying hedged transaction affects income. Gains and losses on
foreign currency forward contracts that do not meet hedge
accounting criteria are recognized in income immediately.</t>
  </si>
  <si>
    <t>Translation of Foreign Currency and Foreign Currency Transactions</t>
  </si>
  <si>
    <t>Translation of Foreign Currency and Foreign
Currency Transactions:</t>
  </si>
  <si>
    <t>Accounting Standards Issued and Not Yet Implemented</t>
  </si>
  <si>
    <t>Accounting Standards Issued and Not Yet
Implemented: Leases In April 2015, the FASB issued ASU 2015-3, to
simplify the presentation of debt issuance costs. This update
requires that debt issuance costs be presented in the balance sheet
as a direct deduction from the carrying amount of the associated
debt liability, consistent with the required presentation for debt
discounts. This update is effective for interim and annual periods
beginning after December 15, 2015 and early adoption is
permitted. The adoption of this standard will change the
Company’s current practice of presenting debt issuance costs
as an asset and will result in a reduction of total assets and
total liabilities in an amount equal to the balance of unamortized
debt issuance costs at each balance sheet date. The Company has not
elected to early adopt this standard and debt issuance costs
amounted to $18 million at December 31, 2015 and $27 million
at December 31, 2014. In May 2014, the FASB issued ASU 2014-09,
Revenue from Contracts with Customers Other accounting standard updates effective for
interim and annual periods beginning after December 15, 2015
are not expected to have an impact on the Company’s financial
position, results of operations or cash flows.</t>
  </si>
  <si>
    <t>Summary of Significant Accounting Policies (Tables)</t>
  </si>
  <si>
    <t>Changes in Company's Accrued Product Warranty Costs</t>
  </si>
  <si>
    <t>The table below presents the changes in the
Company’s accrued product warranty costs.
Year Ended December 31,
2015
2014
(in
millions)
Accrued product warranty costs (1)
Balance at January 1 $
93 $ 99
Acquisitions during this period
1
—
Accruals for product warranties issued during the period
75 71
Changes to accruals for product warranties existing before January 1
2 1
Foreign currency translation adjustments (2) (2)
Settlements made during the period (64) (67)
Liabilities held for sale (2)
— (9)
Balance at December 31 $
105 $
93
(1)
Warranty obligations incurred in connection with
long-term production contracts that are accounted for under the POC
cost-to-cost method are included within the contract estimates at
completion and are excluded from the above amounts. The balances
above include both the current and non-current amounts.
(2)
On December 16, 2014, the Company entered into a
definitive agreement with Wärtsilä Corporation to sell
its Marine Systems International business.</t>
  </si>
  <si>
    <t>Divestitures and Acquisitions (Tables)</t>
  </si>
  <si>
    <t>Components of Loss of Business Divestitures, Related Sales Proceeds Received and Sales Included in Continuing Operations</t>
  </si>
  <si>
    <t>The adjustments recorded by the Company related to
the business divestitures are included in the loss related to
business divestitures caption on the audited consolidated
statements of operations and discussed below. Additionally, these
adjustments, the proceeds received, and net sales included in
continuing operations related to the Company’s business
divestitures, are summarized in the table below.
Year Ended
December 31, 2015
Loss Related to Business Divestiture Proceeds Net Sales
(in
millions)
MSI divestiture $ (17) $
318 $
185
BSI divestiture (4) 26 7
Tinsley Product Line divestiture (8) 4 9
Klein divestiture (2) 10 8
Total $
(31) $ 358 $ 209</t>
  </si>
  <si>
    <t>Schedule of Net Sales and Income Before Income Taxes for MSI, BSI, Tinsley Product Line and Klein</t>
  </si>
  <si>
    <t>Net sales and income (loss) before income taxes for
MSI, BSI, the Tinsley Product Line and Klein, included in
L-3’s consolidated statements of operations, are presented in
the table below on an aggregate basis, and are included in income
from continuing operations for all periods presented.
Year Ended December
31,
2015
2014
2013
(in millions)
Net sales $
209 $
596 $
569
Income (loss) before income taxes $
— $
27 $
(3)</t>
  </si>
  <si>
    <t>Schedule of Net Sales and Income before Income Taxes for L-3 ForceX, L-3 CTC and Miteq</t>
  </si>
  <si>
    <t xml:space="preserve">Net sales and income before income taxes for L-3
ForceX, L-3 CTC and Miteq, included in L-3’s consolidated
statement of operations for the year ended December 31, 2015,
are presented in the table below.
Year Ended December 31, 2015
(in
millions)
Net sales $
103
Income before income taxes $ 5 </t>
  </si>
  <si>
    <t>Unaudited Pro Forma Statements of Operations Data</t>
  </si>
  <si>
    <t xml:space="preserve">The following unaudited pro forma Statements of
Operations data presents the combined results of the Company and
its business acquisitions completed during the years ended
December 31, 2015 and 2014 assuming that the business
acquisitions completed during 2015 and 2014 had occurred on
January 1, 2014.
Year Ended December 31,
2015
2014
(in millions, except per share data)
Pro forma net sales $
10,523 $
11,146
Pro forma income from continuing operations $
302 $ 657
Pro forma net (loss) income attributable to L-3 $
(235) $ 676
Pro forma diluted earnings per share from continuing operations $
3.50 $ 7.34
Pro forma diluted (loss) earnings per share $
(2.87) $ 7.70 </t>
  </si>
  <si>
    <t>NSS [Member]</t>
  </si>
  <si>
    <t>Statement of Operations Data Classified as Discontinued Operations</t>
  </si>
  <si>
    <t>The table below presents statement of operations
data for NSS, which has been classified as discontinued operations
and includes allocated interest expense for debt not directly
attributable or related to L-3’s other operations. Interest
expense was allocated in accordance with the accounting standards
for discontinued operations and was based on the ratio of
NSS’s net assets to the sum of: (1) total L-3
consolidated net assets and (2) L-3 consolidated total
debt.
Year Ended
December 31,
2015 2014 2013
(in
millions)
Product and service revenues $
1,088 $
1,138 $
1,202
Operating (loss) income from discontinued operations (1) (523 ) 73 95
Interest expense allocated to discontinued operations (20 ) (20 ) (20 )
(Loss) income from discontinued operations before income
taxes (1) $ (543 ) $ 53 $ 75
Income tax benefit (expense) 21 (21 ) (31 )
(Loss) income from discontinued operations, net of income
taxes (1) $ (522 ) $ 32 $ 44
(1)
The year ended December 31, 2015, includes a goodwill
impairment charge of $571 million ($537 million after income
taxes).</t>
  </si>
  <si>
    <t>Schedule of Major Classes of Assets and Liabilities Included as Discontinued Operations/Held For Sale</t>
  </si>
  <si>
    <t>The major classes of assets and liabilities
included in discontinued operations related to NSS are presented in
the table below.
December 31, 2015
December 31, 2014
(in
millions)
Assets
Current assets $ 201 $ 198
Property, plant and equipment, net 25 27
Goodwill (1) 390 989
Other assets 48 48
Total assets of discontinued operations $ 664 $
1,262
Liabilities
Accounts payable, trade $ 48 $ 36
Other current liabilities 78 75
Current liabilities 126 111
Long-term liabilities 94 119
Total liabilities of discontinued operations $
220 $
230
(1)
The goodwill balance at December 31, 2014 is based
on the total goodwill attributable to the NSS reporting unit, less
the historical goodwill attributable to the business retained by
L-3. The goodwill balance at December 31, 2015 is based on an
allocation of the goodwill attributable to the NSS reporting unit
to discontinued operations based on the relative fair value of the
NSS business retained by L-3 and the NSS business sold.</t>
  </si>
  <si>
    <t>MSI [Member]</t>
  </si>
  <si>
    <t>The major classes of assets and liabilities
included as held for sale related to MSI are presented in the table
below.
December 31, 2014
(in millions)
Assets
Cash and cash equivalents $
61
Billed receivables, net of allowances of $6
77
Contracts in process
70
Inventories
70
Other current assets
10
Total current assets
288
Goodwill
231
Other assets
28
Total assets classified as held for sale $
547
Liabilities
Accounts payable, trade $
31
Accrued employment costs
22
Accrued expenses
33
Advance payments and billings in excess of costs incurred
55
Other current liabilities
21
Total current liabilities
162
Pension and postretirement benefits
56
Other liabilities
19
Total liabilities classified as held for sale $
237</t>
  </si>
  <si>
    <t>Contracts in Process (Tables)</t>
  </si>
  <si>
    <t>Components of Contracts in Process</t>
  </si>
  <si>
    <t>The components of contracts in process are
presented in the table below.
December 31,
2015
2014
(in
millions)
Unbilled contract receivables, gross $
2,097 $
2,149
Unliquidated progress payments
(869)
(887)
Unbilled contract receivables, net
1,228
1,262
Inventoried contract costs, gross
975
981
Unliquidated progress payments
(122)
(95)
Inventoried contract costs, net
853
886
Total contracts in process $
2,081 $
2,148</t>
  </si>
  <si>
    <t>General and Administrative, Independent Research and Development and Bid and Proposal Costs</t>
  </si>
  <si>
    <t>The table below presents a summary of G&amp;A, IRAD
and B&amp;P costs included in inventoried contract costs and the
changes to them, including amounts charged to cost of sales by the
Company’s U.S. Government contractor businesses for the
periods presented.
Year
Ended
December 31,
2015 2014 2013
(in
millions)
Amounts included in inventoried contract costs $
135 $
133 $
104
Contract costs incurred:
IRAD and B&amp;P
280
266
279
Other G&amp;A
812
805
817
Total
1,092
1,071
1,096
Amounts charged to cost of sales
(1,065)
(1,069)
(1,067)
Amounts included in inventoried contract costs at end of the
year $
162 $
135 $
133</t>
  </si>
  <si>
    <t>Selling, General and Administrative Expenses and Research and Development Expenses</t>
  </si>
  <si>
    <t>The table below presents a summary of selling,
general and administrative expenses and research and development
expenses for the Company’s commercial businesses, which are
expensed as incurred and included in cost of sales on the
Consolidated Statements of Operations.
Year Ended December 31,
2015
2014
2013
(in
millions)
Selling, general and administrative expenses $
259 $
295 $
310
Research and development expenses
56
67
76
Total $
315 $
362 $
386</t>
  </si>
  <si>
    <t>Inventories (Tables)</t>
  </si>
  <si>
    <t>Inventories at Lower of Cost or Market</t>
  </si>
  <si>
    <t>Inventories at Lower of Cost or Market.
December 31,
2015
2014
(in
millions)
Raw materials, components and sub-assemblies $
164 $
127
Work in process
103
97
Finished goods
66
64
Total $
333 $
288</t>
  </si>
  <si>
    <t>Goodwill and Identifiable Intangible Assets (Tables)</t>
  </si>
  <si>
    <t>Changes in Goodwill by Segment</t>
  </si>
  <si>
    <t>The table below presents the changes in goodwill
allocated to the Company’s reporting units in each reportable
segment.
Electronic Aerospace Communication Consolidated
(in
millions)
Balance at December 31, 2013
Goodwill $
4,128 $
1,751 $
1,025 $
6,904
Accumulated impairment losses (43)
— (15) (58)
4,085 1,751 1,010 6,846
Business acquisitions (1) (3)
—
— (3)
Business divestitures (1)
—
— (1)
Foreign currency translation adjustments (2) (77) (21) (1) (99)
Assets held for sale (3) (231)
—
— (231)
Balance at December 31, 2014
Goodwill 3,816 1,730 1,024 6,570
Accumulated impairment losses (43)
— (15) (58)
3,773 1,730 1,009 6,512
Business acquisitions (1) 233
— 11 244
Business divestitures (4) (20)
—
— (20)
Business retained from NSS divestiture 26
— 2 28
Impairment charges (26) (338) (20) (384)
Foreign currency translation adjustments (2) (61) (39) 1 (99)
Balance at December 31, 2015
Goodwill 3,994 1,691 1,038 6,723
Accumulated impairment losses (5) (69) (338) (35) (442)
$ 3,925 $ 1,353 $ 1,003 $ 6,281
(1)
For the year ended December 31, 2015, the increase
in goodwill for the Electronic Systems segment was due to the L-3
CTC and L-3 ForceX business acquisitions. The increase in goodwill
for the Communication Systems segment was due to the Miteq business
acquisition. For the year ended December 31, 2014, the
decrease in goodwill for the Electronic Systems segment was due to
the final purchase price allocation for the Mustang business
acquisition.
(2)
During 2015 and 2014, the decreases in goodwill presented
in the Electronic Systems segment were primarily due to the
strengthening of the U.S. dollar against the Canadian dollar, the
British pound and the Euro. During 2015 and 2014, the decreases in
goodwill presented in the Aerospace Systems segment were due to the
strengthening of the U.S. dollar against the Canadian dollar.
(3)
On December 16, 2014, the Company entered into a
definitive agreement with Wärtsilä Corporation to sell
its Marine Systems International business.
(4)
For the year ended December 31, 2015, the decrease
in goodwill for the Electronic Systems segment was due to the
divestitures of BSI, the Tinsley Product Line and Klein.
(5)
The accumulated impairment losses at December 31,
2015 exclude $571 million of impairment charges recorded during
2015 relating to the NSS reporting unit, which is reported in
discontinued operations.</t>
  </si>
  <si>
    <t>Schedule of Adjustments Related to Goodwill Impairment Charges</t>
  </si>
  <si>
    <t>The adjustments the Company recorded related to goodwill
impairment charges are presented in a separate caption on the
audited consolidated statements of operations, and are summarized
and further discussed below.
Year Ended December 31,
2015
Goodwill Impairment Charges
Continuing Discontinued L-3
(in
millions)
Logistics Solutions reporting unit impairment $ 338 $ — $
338
NSS reporting unit impairment 37 571 608
Re-allocation of goodwill for business retained from NSS 9 — 9
Total $ 384 $ 571 $ 955</t>
  </si>
  <si>
    <t>Information on the Company’s identifiable
intangible assets that are subject to amortization is presented in
the table below.
December 31,
2015 December 31,
2014
Weighted Gross Accumulated Net Gross Accumulated Net
(in
years) (in
millions)
Customer contractual relationships 16 $
370 $
246 $ 124 $ 355 $
221 $ 134
Technology 11 156
91 65 132
82 50
Other 18 21
11 10 21
10 11
Total 15 $ 547 $
348 $
199 $
508 $
313 $
195</t>
  </si>
  <si>
    <t>Amortization Expense</t>
  </si>
  <si>
    <t>Amortization expense recorded by the Company for its identifiable
intangible assets is presented in the table below.
Year Ended December 31,
2015
2014
2013
(in
millions)
Amortization expense $
35 $
39 $
35</t>
  </si>
  <si>
    <t>Estimated Amortization Expense</t>
  </si>
  <si>
    <t>Based on gross carrying amounts at
December 31, 2015, the Company’s estimate of
amortization expense for identifiable intangible assets for the
years ending December 31, 2016 through 2020 is presented in
the table below.
Year
Ending
December 31,
2016
2017
2018
2019
2020
(in
millions)
Estimated amortization expense $
33 $
31 $
26 $
23 $
20</t>
  </si>
  <si>
    <t>Other Current Liabilities and Other Liabilities (Tables)</t>
  </si>
  <si>
    <t>Other Current Liabilities</t>
  </si>
  <si>
    <t>The table below presents the components of other
current liabilities.
December 31,
2015
2014
(in
millions)
Other Current Liabilities:
Accruals for pending and threatened litigation (see
Note 18) $ 6 $ 36
Estimated costs in excess of estimated contract value to complete
contracts in process in a loss position 82 75
Accrued product warranty costs 70 59
Accrued interest 45 46
Deferred revenues 32 30
Other (1) 159 143
Total other current liabilities $
394 $
389
(1)
In November 2015, the Company commenced a voluntary
return program and began accepting customer returns for various
EoTech holographic weapons sight (HWS) products that may have been
affected by certain performance issues. The return program
gives eligible owners of such HWS products the option to return
their products in exchange for the purchase price, including
shipping costs. The Company recorded a reduction to net sales
of $20 million in the Warrior Systems sector of the Electronic
Systems segment in the 2015 fourth quarter associated with
establishing a product returns reserve to reflect the estimated
cost of the return program. The Company’s estimated product
returns reserve is based on several factors, including the number
of HWS units that it anticipates purchasers will return. The
Company’s product returns reserve estimate is based on: (1)
its analysis of various factors, including an assumed product
return rate consistent with claim rates in other circumstances, (2)
its experience to date with the voluntary return program, and among
other things, an assumption that only a very small percentage of
the total number of HWS products sold by the Company and eligible
for the voluntary return program will be returned and (3) an
assumed average unit purchase price of approximately $500. The
voluntary return program is in the early stages of implementation,
and the Company will continue to evaluate the amount of the product
returns reserve in connection with the voluntary return program.
The Company’s evaluation, including as a result of its actual
experience with the voluntary return program, may lead it to record
an adjustment to the product returns reserve in future periods. Any
such adjustment could be material.</t>
  </si>
  <si>
    <t>Other Liabilities</t>
  </si>
  <si>
    <t>The table below presents the components of other
liabilities.
December 31,
2015
2014
(in
millions)
Other Liabilities:
Non-current income taxes payable (see Note 16) $ 161 $ 185
Deferred compensation 45 41
Accrued workers’ compensation 38 38
Accrued product warranty costs 35 34
Notes payable and capital lease obligations 10 1
Other 79 61
Total other liabilities $
368 $
360</t>
  </si>
  <si>
    <t>Property, Plant and Equipment (Tables)</t>
  </si>
  <si>
    <t>The table below presents the components of
Property, Plant and Equipment.
December 31,
2015
2014
(in
millions)
Land $ 60 $ 62
Buildings and improvements 431 420
Machinery, equipment, furniture and fixtures
1,736
1,670
Leasehold improvements 343 309
Gross property, plant and equipment
2,570
2,461
Accumulated depreciation and amortization (1,473) (1,400)
Property, plant and equipment, net $
1,097 $
1,061</t>
  </si>
  <si>
    <t>Debt (Tables)</t>
  </si>
  <si>
    <t>Components of Debt and Reconciliation to Carrying Amount of Current and Long-Term Debt</t>
  </si>
  <si>
    <t>The components of debt and a reconciliation to the
carrying amount of current and long-term debt are presented in the
table below.
December 31,
2015
2014
(in
millions)
L-3 Communications:
Borrowings under Amended and Restated Revolving Credit
Facility (1) $
— $
—
3.95% Senior Notes due 2016
500
500
1.50% Senior Notes due 2017
350
350
5.20% Senior Notes due 2019
1,000
1,000
4.75% Senior Notes due 2020
800
800
4.95% Senior Notes due 2021
650
650
3.95% Senior Notes due 2024
350
650
Subtotal
3,650
3,950
Principal amount of long-term debt
3,650
3,950
Unamortized discounts (8) (11)
Carrying amount of long-term debt $
3,642 $
3,939
Current portion of long-term debt
(499)
—
Carrying amount of long-term debt, excluding current portion
3,143
3,939
(1)
During 2015, L-3 Communications’ aggregate
borrowings and repayments under the Credit Facility were $1,194
million. L-3 Communications had the full availability of its $1
billion Credit Facility at December 31, 2015 and
December 31, 2014.</t>
  </si>
  <si>
    <t>Information Regarding Outstanding Senior Subordinated Notes</t>
  </si>
  <si>
    <t>The Senior Notes are unsecured senior obligations
of L-3 Communications. The terms of each outstanding Senior Note
are presented in the table below.
Note Date of Issuance Amount Discount (1) Net Effective Redemption (2)(3)
(in
millions)
3.95% Senior Notes due November 22, 2011 $ 500 $
4 $
491 4.11% 50 bps
1.50% Senior Notes due May 28, 2014 $ 350 $ 1 $ 347 (4) 1.55% 10 bps
5.20% Senior Notes due October 2, 2009 $
1,000 $ 4 $ 987 5.25% 30 bps
4.75% Senior Notes due May 21, 2010 $ 800 $ 3 $ 790 4.79% 25 bps
4.95% Senior Notes due February 7, 2011 $ 650 $ 4 $ 639 5.02% 25 bps
3.95% Senior Notes due May 28, 2014 $ 650 $ 3 $ 641 (4) 4.02% 20 bps
(1)
Bond discounts are recorded as a reduction to the
principal amount of the notes and are amortized as interest expense
over the term of the notes.
(2)
The Senior Notes maturing in 2016, 2017, 2019, 2020 and
2021 may be redeemed at any time prior to their maturity and the
Senior Notes maturing in 2024 may be redeemed at any time prior to
February 28, 2024 (three months prior to their maturity) at
the option of L-3 Communications, in whole or in part, at a
redemption price equal to the greater of: (1) 100% of the
principal amount, or (2) the present value of the remaining
principal and interest payments discounted to the date of
redemption, on a semi-annual basis, at the Treasury Rate (as
defined in the indentures governing the Senior Notes), plus the
spread indicated in the table above. In addition, if the Senior
Notes maturing in 2024 are redeemed at any time on or after
February 28, 2024, the redemption price would be equal to 100%
of the principal amount.
(3)
Upon the occurrence of a change in control (as defined in
the indentures governing the Senior Notes), each holder of the
notes will have the right to require L-3 Communications to
repurchase all or any part of such holder’s notes at an offer
price in cash equal to 101% of the aggregate principal amount plus
accrued and unpaid interest, if any, to the date of purchase.
(4)
The net cash proceeds of $988 million (after deduction of
the bond discount, underwriting expenses and commissions and other
related expenses) were used primarily to fund the CODES retirement
as discussed below. The remaining net proceeds were used for
general corporate purposes.</t>
  </si>
  <si>
    <t>Accumulated Other Comprehensive (Loss) Income (AOCI) (Tables)</t>
  </si>
  <si>
    <t>Summary of Amounts Reclassified from AOCI into Net Income</t>
  </si>
  <si>
    <t>The changes in the AOCI balances, including amounts
reclassified from AOCI into net income, are presented in the table
below.
Foreign currency translation Unrealized gains (losses) on hedging instruments Unrecognized (losses) gains and prior service cost, net Total accumulated other comprehensive (loss) income
(in
millions)
Balance at December 31, 2012 $
167 $
3 $
(720) $
(550)
Other comprehensive (loss) income before (25) (1)
414
388
Amounts reclassified from AOCI, net of tax
— (1)
53
52
Net current period other comprehensive (loss) income (25) (2)
467
440
Balance at December 31, 2013 $
142 $
1 $
(253) $
(110)
Other comprehensive loss before
(123) (13)
(354)
(490)
Amounts reclassified from AOCI, net of tax
—
7
9
16
Net current period other comprehensive (loss)
(123) (6)
(345)
(474)
Balance at December 31, 2014 $
19 $ (5) $
(598) $
(584)
Other comprehensive (loss) income before reclassifications, net of
tax
(161) (15)
81 (95)
Amounts reclassified from AOCI, net of tax
41
12
52
105
Net current period other comprehensive (loss) income
(120) (3)
133
10
Balance at December 31, 2015 $
(101) $ (8) $
(465) $
(574)
Further details regarding the amounts reclassified
from AOCI into net income are presented in the table below.
Amount Reclassified from AOCI (a)
Year Ended December 31,
Affected Line Item in the Audited Consolidated Statements of Operations
Details About AOCI Components
2015
2014
2013 (b)
(in
millions)
Foreign currency translation adjustments:
MSI divestiture $ (41) $
— $
— Loss related to business divestitures
(41)
—
— Income from continuing operations before income
taxes
$ (41) $
— $
— Income from continuing operations
(Loss) gains on hedging instruments:
MSI divestiture $ (2) $
— $
— Loss related to business divestitures
Other (16) (8) 1 Cost of sales-products
(18) (8) 1 Income from continuing operations before income
taxes
6
1
— Provision for income taxes
$ (12) $ (7) $ 1 Income from continuing operations
Amortization of defined benefit pension items:
MSI divestiture $ (14) $
— $
— Loss related to business divestitures
Net loss (67) (15) (83) (b)
(81) (15) (83) Income from continuing operations before income
taxes
29
6 30 Provision for income taxes
$ (52)
$ (9)
$ (53) Income from continuing operations
Total reclassification for the period $
(105) $
(16) $
(52) Income from continuing operations
(a)
Amounts in parentheses indicate charges to the
consolidated statements of operations.
(b)
Amounts related to pension and postretirement benefit
plans were reclassified from AOCI and recorded as a component of
net periodic benefit cost (see Note 19 for additional
information).</t>
  </si>
  <si>
    <t>Fair Value Measurements (Tables)</t>
  </si>
  <si>
    <t>Company's Assets and Liabilities at Fair Value on Recurring Basis</t>
  </si>
  <si>
    <t>The following table presents the fair value
hierarchy level for each of the Company’s assets and
liabilities that are measured and recorded at fair value on a
recurring basis.
December 31,
2015 2014
Description Level 1 (1) Level 2 (2) Level 3 (3) Level 1 (1) Level 2 (2) Level 3 (3)
(in
millions)
Assets
Cash equivalents $
187 $
— $
— $
416 $
— $
—
Derivatives (foreign currency forward contracts) — 2 — — 5 —
Total assets $ 187 $ 2 $ — $ 416 $ 5 $ —
Liabilities
Derivatives (foreign currency forward contracts) $ — $ 16 $ — $ — $ 11 $ —
(1)
Level 1 is based on quoted market prices available
in active markets for identical assets or liabilities as of the
reporting date. Cash equivalents are primarily held in registered
money market funds, which are valued using quoted market
prices.
(2)
Level 2 is based on pricing inputs other than quoted
prices in active markets, which are either directly or indirectly
observable. The fair value is determined using a valuation model
based on observable market inputs, including quoted foreign
currency forward exchange rates and consideration of
non-performance risk.
(3)
Level 3 is based on pricing inputs that are not
observable and not corroborated by market data. The Company has no
Level 3 assets or liabilities.</t>
  </si>
  <si>
    <t>Financial Instruments (Tables)</t>
  </si>
  <si>
    <t>Carrying Amounts and Estimated Fair Values of Company's Long-Term Debt and Foreign Currency Forward Contracts</t>
  </si>
  <si>
    <t>The carrying amounts and estimated fair values of
the Company’s other financial instruments are presented in
the table below.
December 31, 2015 December 31, 2014
Carrying Estimated Carrying Estimated
(in
millions)
Senior Notes (1) $
3,642 $
3,754 $
3,939 $
4,178
Foreign currency forward contracts (2) $ (14 ) $ (14 ) $ (6 ) $ (6 )
(1)
The Company measures the fair value of its Senior Notes
using Level 2 inputs based primarily on current market yields for
its existing debt traded in the secondary market.
(2)
The Company measures the fair values of foreign currency
forward contracts based on forward exchange rates. See Note 14
for additional disclosures regarding the notional amounts and fair
values of foreign currency forward contracts.</t>
  </si>
  <si>
    <t>Derivative Financial Instruments (Tables)</t>
  </si>
  <si>
    <t>Notional Amounts of Company's Outstanding Foreign Currency Forward Contracts by Currency</t>
  </si>
  <si>
    <t xml:space="preserve">The table below presents the notional amounts of the
Company’s outstanding foreign currency forward contracts by
currency as of December 31, 2015.
Currency Notional Amount
(in
millions)
Canadian dollar $
112
U.S. dollar 86
Euro 37
British pound 30
Total $ 265 </t>
  </si>
  <si>
    <t>Location of Company's Derivative Instruments Recorded at Fair Value on the Consolidated Balance Sheets</t>
  </si>
  <si>
    <t>The table below presents the location of the
Company’s derivative instruments recorded at fair value on
the consolidated balance sheets.
December 31, 2015 December 31, 2014
Other Current Assets Other Assets Other Current Liabilities Other Liabilities Other Current Assets Other Assets Other Current Liabilities Other Liabilities
(in
millions)
Derivatives designated as
hedging instruments:
Foreign currency forward contracts (1) (2) $
1 $
1 $ 15 $ 1 $ 4 $ 1 $ 10 $ 1
Total derivative instruments $
1 $
1 $ 15 $ 1 $
4 $
1 $
10 $
1
(1)
See Note 12 for a description of the fair value
hierarchy related to the Company’s foreign currency forward
contracts.
(2)
Assets held for sale at December 31, 2014 include $2
million of other current assets relating to the fair value of
derivative instruments and liabilities held for sale at
December 31, 2014 include $2 million of other current
liabilities relating to the fair value of derivative
instruments.</t>
  </si>
  <si>
    <t>L-3 Holdings' Earnings Per Share (Tables)</t>
  </si>
  <si>
    <t>Reconciliation of Basic and Diluted Earnings per Share (EPS)</t>
  </si>
  <si>
    <t>A reconciliation of basic and diluted earnings per
share (EPS) is presented in the table below.
Year Ended
December 31,
2015 2014 2013
(in millions, except per share data)
Reconciliation of net (loss) income:
Net (loss) income $
(225) $
677 $
760
Net income from continuing operations attributable to
noncontrolling interests (15) (13) (9)
Net (loss) income attributable to L-3 Holdings common
shareholders $
(240) $
664 $
751
Earnings (loss) attributable to L-3 Holdings’ common
shareholders:
Continuing operations $
282 $
632 $
707
Discontinued operations, net of income tax
(522)
32
44
Net (loss) income attributable to L-3 Holdings common
shareholders $
(240) $
664 $
751
Earnings (loss) per share attributable to L-3 Holdings’
common shareholders:
Basic:
Weighted average common shares outstanding
80.7
85.4
89.4
Basic (loss) earnings per share:
Continuing operations $
3.49 $
7.40 $
7.91
Discontinued operations, net of income tax
(6.46)
0.38
0.49
Net (loss) income $
(2.97) $
7.78 $
8.40
Diluted:
Common and potential common shares:
Weighted average common shares outstanding
80.7
85.4
89.4
Assumed exercise of stock options
2.4
3.0
3.9
Unvested restricted stock awards
1.3
1.6
1.8
Employee stock purchase plan contributions
0.1
—
0.2
Performance unit awards
0.1
0.1
0.1
Assumed purchase of common shares for treasury
(2.7)
(3.1)
(4.5)
Assumed conversion of the CODES (1)
—
0.8
0.2
Common and potential common shares
81.9
87.8
91.1
Diluted (loss) earnings per share:
Continuing operations $
3.44 $
7.20 $
7.76
Discontinued operations, net of income tax
(6.37)
0.36
0.48
Net (loss) income $
(2.93) $
7.56 $
8.24
(1)
The CODES were retired on June 20, 2014 and were
dilutive for the years ended December 31, 2014 and 2013 as the
average market price of L-3 Holdings’ common stock during the
periods that the CODES were outstanding was greater than the price
at which the CODES would have been convertible into L-3
Holdings’ common stock. As of June 18, 2014, the final
date of conversion, the conversion price was $88.71. As of
December 31, 2013, the conversion price was $90.24.</t>
  </si>
  <si>
    <t>Income Taxes (Tables)</t>
  </si>
  <si>
    <t>Income from Continuing Operations Before Income Taxes</t>
  </si>
  <si>
    <t>Income from continuing operations before income
taxes is summarized in the table below.
Year Ended December 31,
2015 2014 2013
(in
millions)
Domestic $ 192 $ 707 $ 783
Foreign 130 165 197
Income from continuing operations before income taxes $
322 $
872 $
980</t>
  </si>
  <si>
    <t>Components of Current and Deferred Portions of Provision for Income Taxes on Continuing Operations</t>
  </si>
  <si>
    <t>The components of the Company’s current and
deferred portions of the provision for income taxes on continuing
operations are presented in the table below.
Year Ended December 31,
2015 2014 2013
(in
millions)
Current income tax provision:
Federal $ 60 $ 78 $ 159
State and local 5 1 29
Foreign 26 35 39
Subtotal 91 114 227
Deferred income tax provision/(benefit):
Federal (67) 101 31
State and local (1) 11 (1)
Foreign 2 1 7
Subtotal (66) 113 37
Total provision for income taxes $
25 $
227 $
264</t>
  </si>
  <si>
    <t>Reconciliation of Statutory Federal Income Tax Rate to Effective Income Tax Rate on Continuing Operations</t>
  </si>
  <si>
    <t>A reconciliation of the statutory federal income
tax rate to the effective income tax rate on continuing operations
of the Company is presented in the table below.
Year Ended December 31,
2015 2014 2013
Statutory federal income tax rate 35.0 % 35.0 % 35.0 %
State and local income taxes, net of federal income tax benefit 2.0 2.1 1.9
Foreign income taxes (14.2 ) (3.6 ) (1.8 )
Manufacturing benefits (3.7 ) (1.7 ) (1.9 )
Research and experimentation and other tax credits (12.9 ) (4.3 ) (3.8 )
Resolution of tax contingencies (2.8 ) (1.0 ) (1.1 )
Tax deductible dividends (2.3 ) (0.8 ) (0.3 )
Goodwill Impairment 6.6 — —
Other, net 0.1 0.3 (1.1 )
Effective income tax rate on continuing operations 7.8 % (1) 26.0 % 26.9 %
(1)
In 2015, the Company recorded non-cash goodwill
impairment charges of $384 million, which resulted in a deferred
tax benefit of $120 million. Excluding the goodwill
impairment charge and the related deferred income tax benefit, the
effective income tax rate for 2015 would have been 20.5%.</t>
  </si>
  <si>
    <t>Components of Net Deferred Tax Assets and Liabilities</t>
  </si>
  <si>
    <t>The significant components of the Company’s
net deferred tax assets and liabilities are presented in the table
below.
December 31,
2015 2014
(in
millions)
Deferred tax assets:
Inventoried costs $
56 $
87
Compensation and benefits
147
143
Pension and postretirement benefits
354
402
Loss carryforwards
12
15
Tax credit carryforwards
6
10
Other
79
80
Gross deferred tax assets
654
737
Less: valuation allowance
(9)
(9)
Net deferred tax assets
645
728
Deferred tax liabilities:
Goodwill and other intangible assets $
(675) $
(728)
Income recognition on contracts in process
(36)
(39)
Property, plant and equipment
(94)
(93)
Other
(56)
(88)
Gross deferred tax liabilities
(861)
(948)
Total net deferred tax liabilities $
(216) $
(220)</t>
  </si>
  <si>
    <t>Classification of Deferred Tax Assets and Liabilities</t>
  </si>
  <si>
    <t>The classification of the Company’s deferred
tax assets and liabilities are presented in the table below.
December 31,
2015 2014
(in
millions)
Non-current deferred tax assets $
3 $
15
Non-current deferred tax liabilities
(219)
(235)
Total net deferred tax liabilities $
(216) $
(220)</t>
  </si>
  <si>
    <t>Summary of Loss and Tax Credit Carryforwards</t>
  </si>
  <si>
    <t>The following table presents the Company’s
loss and tax credit carryforwards as of December 31, 2015 on a
tax return basis. The Company has established a valuation allowance
as indicated in those instances in which it does not believe that
it is more likely than not it will generate sufficient taxable
income, of the appropriate character and in the applicable
subsidiary, to utilize the carryforwards.
Year Ended December 31, 2015
Carryforwards
Valuation
Gross
Tax Effected
Gross
Tax Effected
Expiration Periods
(in millions)
(in millions)
Capital loss carryforwards (1)
$ 5
$ 2
$ 5
$ 2 2016-2017
Federal net operating loss carryforwards 11 4 5 2 2026-2034
Foreign net operating loss carryforwards 16 4 4 1 Indefinite
State net operating loss carryforwards 118 2 50 1 2017-2035
Total loss carryforwards
$ 12
$ 6
State tax credit carryforwards 7 5 5 3 2017-2035
Foreign tax credit carryforwards 1 1 — — Indefinite
Total tax credit carryforwards
$ 6
$ 3
(1)
During 2015, the Company reduced its valuation allowance
for capital loss carryforwards by $3 million because it
generated approximately $9 million of net capital gains in 2015
from business divestitures and the sale of other capital
assets.</t>
  </si>
  <si>
    <t>Reconciliation of Change in Unrecognized Income Tax Benefits, Excluding Interest and Penalties</t>
  </si>
  <si>
    <t>A reconciliation of the change in unrecognized income tax
benefits, excluding potential interest and penalties, is presented
in the table below.
2015
2014
2013
(in millions)
Balance at January 1 $
169 $
155 $
127
Additions for tax positions related to the current year 14 20 17
Additions for tax positions related to prior years 2 12 38
Reductions for tax positions related to prior years (37) (11) (7)
Reductions for tax positions related to settlements with taxing
authorities (1) (1)
—
Reduction for tax positions related to prior years as a result of a
lapse of statute of limitations (7) (6) (20)
Balance at December 31 $
140 $
169 $
155</t>
  </si>
  <si>
    <t>Stock-Based Compensation (Tables)</t>
  </si>
  <si>
    <t>Stock-Based Compensation by Form of Award</t>
  </si>
  <si>
    <t>The Company’s stock-based compensation by
form of award, including stock-based compensation recorded in
discontinued operations relating to the NSS business, is presented
in the table below.
Year Ended December 31,
2015
2014
2013
(in
millions)
Stock options
$ 9
$ 9
$ 10
Restricted stock units
38
40
41
Performance units
2
3
7
Total before income taxes
49
52
58
Income taxes (18) (20) (22)
Total after income taxes
31
32
36
Less: Stock based compensation recorded in discontinued operations,
net of income taxes
1
1
1
Stock based compensation recorded in continuing operations,
net of income taxes
$ 30
$ 31
$ 35</t>
  </si>
  <si>
    <t>Company's Stock Option Activity and Changes</t>
  </si>
  <si>
    <t>The table below presents a summary of the Company’s stock
option activity as of December 31, 2015 and changes during the
year then ended.
Number of Options
Weighted Average Exercise Price
Weighted Average Remaining Contractual Term
Aggregate Intrinsic Value
(in thousands) (in years) (in millions)
Number of shares under option:
Outstanding at January 1, 2015 3,101.2 $83.02 6.2 $134
Options granted 504.3 128.78
Options exercised (656.8) 74.97
Options forfeited (17.2) 101.61
Outstanding at December 31, 2015 2,931.5 $92.59 6.0 $84
Vested and expected to vest at December 31, 2015 (1) 2,921.2 $92.48 6.0 $84
Exercisable at December 31, 2015 1,930.1 $82.02 4.8 $72
(1)
Represents outstanding options reduced by expected
forfeitures for options not fully vested.</t>
  </si>
  <si>
    <t>Weighted Average Assumptions in Valuation Model</t>
  </si>
  <si>
    <t>The weighted average assumptions used in the
valuation model are presented in the table below.
2015
Grants
2014
Grants
2013
Grants
Expected holding period (in years) 5.0 5.5 5.6
Expected volatility 21.4% 24.4% 26.4%
Expected dividend yield 2.4% 2.7% 3.6%
Risk-free interest rate 1.5% 1.7% 1.0%</t>
  </si>
  <si>
    <t>Company's Nonvested Restricted Stock Unit Awards and Changes</t>
  </si>
  <si>
    <t>The table below presents a summary of the
Company’s nonvested restricted stock unit awards as of
December 31, 2015 and changes during the year then ended.
Number of Shares
Weighted Average Grant Date
Fair Value
(in thousands)
Nonvested balance at January 1, 2015
1,517.6
$ 82.72
Granted
364.8
128.59
Vested
(616.7)
68.90
Forfeited
(93.8)
99.72
Nonvested balance at December 31, 2015
1,171.9
$ 102.91</t>
  </si>
  <si>
    <t>Company's Performance Unit Awards Based on Expected Performance</t>
  </si>
  <si>
    <t>The table below presents a summary of the
Company’s performance unit awards based on expected
performance as of December 31, 2015 and changes during the
year then ended.
Payable in Shares (EPS)
Number of Units
Weighted Average Grant Date Fair Value
(in thousands)
Outstanding at January 1, 2015 85.2 $ 96.53
Granted 41.1 129.03
Decrease due to expected performance (52.3) 115.27
Vested (32.9) 77.00
Forfeited (1.5) 109.65
Outstanding at December 31, 2015
39.6 $
121.27</t>
  </si>
  <si>
    <t>Commitments and Contingencies (Tables)</t>
  </si>
  <si>
    <t>Future Minimum Payments under Non-Cancelable Operating Leases</t>
  </si>
  <si>
    <t>The following table presents future minimum
payments under non-cancelable operating leases with initial or
remaining terms in excess of one year at December 31,
2015.
Real Estate
Equipment
Total
(in millions)
2016 $
77 $
5 $
82
2017
78
4
82
2018
67
2
69
2019
53
1
54
2020
85
—
85
Thereafter
166
—
166
Total minimum payments required
526
12
538
Less: Sublease rentals under non-cancelable leases
11
—
11
Net minimum payments required $
515 $
12 $
527</t>
  </si>
  <si>
    <t>Pensions and Other Employee Benefits (Tables)</t>
  </si>
  <si>
    <t>Changes in Benefit Obligations, Plan Assets and Funded Status and Aggregate Balance Sheet Impact</t>
  </si>
  <si>
    <t>The following table summarizes changes in the
benefit obligations, the plan assets and funded status for all of
the Company’s pension and postretirement benefit plans, as
well as the aggregate balance sheet impact.
Pension Plans
Postretirement
2015
2014
2015
2014
(in
millions)
Change in benefit obligation:
Benefit obligation at the beginning of the year $ 3,663 $ 2,973 $ 199 $ 194
Service cost 123 106 3 3
Interest cost 149 147 7 8
Plan participants’ contributions 2 2 4 4
Amendments — 1 — (1 )
Actuarial (gain) loss (261 ) 579 (12 ) 5
Foreign currency exchange rate changes (53 ) (34 ) (4 ) (2 )
Curtailments, settlements and special termination benefits 3 1 — —
Business divestiture (59 ) — — —
Benefits paid (119 ) (112 ) (13 ) (12 )
Benefit obligation at the end of the year $
3,448 $
3,663 $
184 $
199
Change in plan assets:
Fair value of plan assets at the beginning of the year $ 2,570 $ 2,403 $ 60 $ 55
Actual return on plan assets 54 205 — 6
Employer contributions 97 97 6 7
Plan participants’ contributions 2 2 4 4
Foreign currency exchange rate changes (52 ) (25 ) — —
Benefits paid (119 ) (112 ) (13 ) (12 )
Fair value of plan assets at the end of the year $ 2,552 $ 2,570 $ 57 $ 60
Unfunded status at the end of the year $ (896 ) $ (1,093 ) $ (127 ) $ (139 )
Assets and (liabilities) recognized in the consolidated balance
sheets consist of:
Non-current assets $ 37 $ 26 $ — $ —
Current liabilities (5 ) (4 ) (8 ) (8 )
Non-current liabilities (928 ) (1,056 ) (119 ) (131 )
Liabilities held for sale (1) — (59 ) — —
$ (896 ) $ (1,093 ) $ (127 ) $ (139 )
(1)
Liabilities held for sale consists of $3 million of
current liabilities and $56 million of non-current liabilities
relating to L-3 MSI.</t>
  </si>
  <si>
    <t>Net Loss and Prior Service Cost Balances in Accumulated Other Comprehensive Loss Account</t>
  </si>
  <si>
    <t>The table below summarizes the net loss and prior
service cost balances at December 31, in the accumulated other
comprehensive loss account, before related tax effects, for all of
the Company’s pension and postretirement benefit plans.
Pension Plans Postretirement Benefit
2015 2014 2015 2014
(in
millions)
Net loss (gain) $
768 $
968 $
(10) $
(6)
Prior service credit — — (3) (3)
Total amount recognized $ 768 $ 968 $ (13) $ (9)</t>
  </si>
  <si>
    <t>Pension Plans with an Accumulated Benefit Obligation in Excess of Fair Value of Plan Assets</t>
  </si>
  <si>
    <t xml:space="preserve">The aggregate accumulated benefit obligation (ABO)
for all of the Company’s pension plans was $3,120 million at
December 31, 2015 and $3,272 million at December 31,
2014. The table below presents information for the pension plans
with an ABO in excess of the fair value of plan assets at
December 31. 2015 and 2014.
Pension Plans
2015 2014
(in
millions)
Projected benefit obligation $ 3,232 $ 3,467
Accumulated benefit obligation 2,913 3,083
Fair value of plan assets 2,302 2,349 </t>
  </si>
  <si>
    <t>Weighted Average Assumptions Used to Determine Benefit Obligations</t>
  </si>
  <si>
    <t>The table below summarizes the weighted average
assumptions used to determine the benefit obligations for the
Company’s pension and postretirement plans disclosed at
December 31, 2015 and 2014.
Pension Plans Postretirement Benefit
2015 2014 2015 2014
Benefit obligations:
Discount rate 4.63% (1) 4.14% (1) 4.23% (2) 3.70% (2)
Rate of compensation increase 3.50% (3) 3.50% (3)
(1)
The weighted average discount rate assumptions used at
December 31, 2015 and 2014 were comprised of separate
assumptions determined by country of 4.7% and 4.2% for the U.S.
based plans, respectively, 3.9% for the Canadian based plans and
2.2% for the German based plans at December 31, 2014.
(2)
The weighted average discount rate assumptions used at
December 31, 2015 and 2014 were comprised of separate
assumptions determined by country of 4.3% and 3.7% for the U.S.
based plans, respectively, and 3.7% for the Canadian based
plans.
(3)
The weighted average rate of compensation increase
assumptions were comprised of separate assumptions determined by
country of 3.5% for both the U.S. based plans and Canadian based
plans at December 31, 2015 and 2014.</t>
  </si>
  <si>
    <t>Components of Net Periodic Benefit Cost</t>
  </si>
  <si>
    <t>The following table summarizes the components of
net periodic benefit cost for the Company’s pension and
postretirement benefit plans for the years ended December 31,
2015, 2014 and 2013.
Pension Plans
Postretirement Benefit Plans
2015
2014
2013
2015
2014
2013
(in
millions)
Components of net periodic benefit cost:
Service cost
$ 123
$ 106
$ 126
$ 3
$ 3
$ 4
Interest cost 149 147 132 7 8 7
Expected return on plan assets (205) (193) (164) (5) (4) (4)
Amortization of prior service cost (credits) 1 2 1 (2) (2) (3)
Amortization of net loss (gain) 68 17 83 — (2) 2
Curtailment or settlement loss (gain) 3 1 3 — (1) —
Net periodic benefit cost
$ 139
$ 80
$ 181
$ 3
$ 2
$ 6</t>
  </si>
  <si>
    <t>Other Changes in Plan Assets and Benefit Obligations Recognized in Other Comprehensive Income</t>
  </si>
  <si>
    <t>The following table summarizes the other changes in
plan assets and benefit obligations recognized in other
comprehensive income for the Company’s pension and
postretirement benefit plans for the years ended December 31,
2015, 2014 and 2013.
Pension Plans
Postretirement Benefit Plans
2015
2014
2013
2015
2014
2013
(in
millions)
Other changes in plan assets and benefit obligations recognized
in other comprehensive income:
Net (gain) loss
$ (132)
$ 560
$ (637) $ (7)
$ 5
$ (29)
Prior service cost (credit) — 1 14 — (1) —
Amortization of net (loss) gain (68) (17) (83) — 2 (2)
Amortization of prior service (cost) credit (1) (2) (1) 2 2 3
Total recognized in other comprehensive income (201) 542 (707) (5) 8 (28)
Total recognized in net periodic benefit cost and other
comprehensive income
$ (62)
$ 622
$ (526) $ (2)
$ 10
$ (22)</t>
  </si>
  <si>
    <t>Amounts Expected to be Amortized from Accumulated Other Comprehensive Income (Loss) and Recognized as Components of Net Periodic Benefit Costs</t>
  </si>
  <si>
    <t>The following table summarizes the amounts expected
to be amortized from accumulated other comprehensive income (loss)
and recognized as components of net periodic benefit costs during
2016.
Pension Plans
Postretirement Benefit Plans
Total
(in millions)
Net loss (gain)
$ 53
$ (1)
$ 52
Prior service credit (1) (1) (2)
$ 52
$ (2)
$ 50</t>
  </si>
  <si>
    <t>Weighted Average Assumptions Used to Determine Net Periodic Benefit Cost</t>
  </si>
  <si>
    <t>The table below summarizes the weighted average
assumptions used to determine the net periodic benefit cost for the
years ended December 31, 2015, 2014 and 2013.
Pension Plans Postretirement Benefit Plans
2015 2014 2013 2015 2014 2013
Discount rate 4.14% (1) 5.03% (1) 4.15% (1) 3.70% (4) 4.43% (4) 3.37% (4)
Expected long-term return on plan assets 8.14% (2) 8.13% (2) 8.13% (2) 7.65% 7.64% 7.64%
Rate of compensation increase 3.50% (3) 3.50% (3) 3.50% (3)
(1)
The weighted average discount rate assumptions used for
the years ended December 31, 2015, 2014, and 2013 were
comprised of separate assumptions determined by country of 4.2%,
5.1% and 4.2% for the U.S. based plans, 3.9%, 4.7% and 3.9% for the
Canadian based plans and 2.2%, 3.5%, and 3.4% for the German based
plans, respectively.
(2)
The weighted average expected long-term return on plan
assets assumptions used were comprised of separate assumptions
determined by country of 8.25% for the U.S. based plans and 7.25%
for the Canadian based plans for the years ended December 31,
2015, 2014 and 2013.
(3)
The weighted average rate of compensation increase
assumptions used for the years ended December 31, 2015, 2014
and 2013 were comprised of separate assumptions determined by
country of 3.5% for both the U.S and Canadian based plans.
(4)
The weighted average discount rate assumptions used for
the years ended December 31, 2015, 2014 and 2013 were
comprised of separate assumptions determined by country of 3.7%,
4.4% and 3.3% for the U.S. based plans and 3.7%, 4.6% and 3.7% for
the Canadian based plans, respectively.</t>
  </si>
  <si>
    <t>Effect of One Percentage Point Change in Assumed Health Care Cost Trend Rates</t>
  </si>
  <si>
    <t>A one percentage point change in the assumed health care cost
trend rates would have the following effects:
1 percentage point
Increase
Decrease
(in
millions)
Effect on total service and interest cost
$ —
$ —
Effect on postretirement benefit obligations 7 (5)</t>
  </si>
  <si>
    <t>Allowable Range for Each Major Category of the Plans' Assets and Weighted-Average Asset Allocations by Asset Category</t>
  </si>
  <si>
    <t>The table below presents the allowable range for
each major category of the plans’ assets at December 31,
2015 as well as the Company’s pension plan and postretirement
benefit plan weighted-average asset allocations at
December 31, 2015 and 2014, by asset category.
U.S.
Canada
Asset Category
Range
2015
2014
Range
2015
2014
Domestic equity (1) 30%-60% 52 % 52 % — 13 % 15 %
International equity (2) 10%-20% 11 10 — 62 55
Total equities 45%-75% 63 62 40%-80% 75 70
Fixed income securities 20%-40% 22 22 — 16 20
Other, primarily cash and cash equivalents 0%-15% 8 9 — 9 10
Total fixed income securities and cash and cash equivalents — 30 31 20%-60% 25 30
Real estate securities 0%-15% 7 7 — — —
Total 100 % 100 % 100 % 100 %
(1)
Domestic equities for Canadian plans refers to equities
of Canadian companies.
(2)
International equities for Canadian plans includes
equities of U.S. companies.</t>
  </si>
  <si>
    <t>Fair Value of the Company's Pension Plans' and Postretirement Benefit Plans' Assets</t>
  </si>
  <si>
    <t>The table below presents the fair value of the
Company’s pension plans’ assets by asset category
segregated by level within the fair value hierarchy, as described
below.
U.S. Pension Plans’ Assets
Canadian Pension Plans’ Assets
Fair Value Measured at December 31, 2015
Fair Value Measured at
Asset Category
Level 1
Level 2
Level 3 Total
Level 1
Level 2
Level 3
Total
(in
millions)
Equity securities (1)
U.S. Equity $1,200 $— $— $ 1,200 $73 $— $— $73
International Equity 79 — — 79
91 — —
91
Fixed Income — Investment Grade (2) 237 163 — 400 — — — —
Fixed Income — High Yield (3) — 114 — 114 — — — —
Real Estate Investment Trusts (4) 170 — — 170 — — — —
Other (5) — 166 — 166 6 21 — 27
Total assets at fair value $1,686 $443 $ — $ 2,129 $170 $21 $ — $191
Liabilities for unsettled trades, net (30 ) —
Other investments measured at net asset value (6)(7) 170 92
Total $ 2,269 $283
Fair Value Measured at December 31, 2014
Fair Value Measured at
Asset
Category
Level 1
Level 2
Level 3 Total
Level 1
Level 2
Level 3
Total
(in
millions)
Equity securities (1)
U.S. Equity $1,172 $— $— $ 1,172 $58 $— $— $58
International Equity 87 — — 87 107 — — 107
Fixed Income — Investment Grade (2) 237 157 — 394 — — — —
Fixed Income — High Yield (3) — 120 — 120 — — — —
Real Estate Investment Trusts (4) 159 — — 159 — — — —
Other (5) — 208 — 208 4 26 — 30
Total assets at fair value $1,655 $485 $ — $ 2,140 $169 $26 $ — $195
Liabilities for unsettled trades, net (13 ) —
Other investments measured at net asset value (6)(7) 140 108
Total $ 2,267 $303
(1)
Equity securities consist of investments in common stock
of U.S. and international companies. The fair value of equity
securities is based on quoted market prices available in active
markets at the close of a trading day, primarily the New York Stock
Exchange (NYSE), National Association of Securities Dealers
Automated Quotations (NASDAQ), and various international
exchanges.
(2)
Approximately 59% at December 31, 2015 and 60% at
December 31, 2014 of U.S. plan assets that are invested in the
Fixed Income — Investment Grade asset category consist
of a mutual fund offered by a registered investment company (the
“Fund”) and fixed income securities. The Fund invests
in investment grade fixed income securities, mortgaged-backed
securities, U.S. treasury and agency bonds and corporate bonds.
These investments are classified by the Company as a Level 1
measurement within the fair value hierarchy, as the mutual fund
trades on an active market and daily, quoted prices are available.
The remaining 41% at December 31, 2015 and 40% at
December 31, 2014 of U.S. plan assets are fixed income
securities, primarily investment grade corporate bonds from various
industries held directly by the plan. The fair values of these
investments are based on yields currently available on comparable
bonds of issuers with similar credit ratings, quoted prices of
similar bonds in an active market, or cash flows based on
observable inputs and are classified as Level 2.
(3)
Fixed Income — High Yield consists of
investments in corporate high-yield bonds from various industries.
The fair values of these investments are based on yields currently
available on comparable bonds of issuers with similar credit
ratings, quoted prices of similar bonds in an active market, or
cash flows based on observable inputs.
(4)
Real Estate Investment Trusts (REITs) consist of
securities that trade on the major exchanges and invest directly in
real estate, either through properties or mortgages.
(5)
Other consists primarily of: (1) money market
accounts, which invest primarily in short term, high quality money
market securities such as government obligations, commercial paper,
time deposits and certificates of deposit, and are classified as
Level 2, and (2) cash, which is classified as
Level 1.
(6)
In accordance with ASU 2015-7, certain investments that
are measured at fair value using the net asset value (NAV) per
share (or its equivalent) practical expedient have not been
classified in the fair value hierarchy. The fair value amounts
presented in this table are intended to permit reconciliation of
the fair value hierarchy to the amounts presented in the statements
of financial position.
(7)
All of the U.S. plans other investments measured using
NAV at December 31, 2015 and 2014 and approximately 52% and
43% at December 31, 2015 and 2014, respectively, of the
Canadian plans other investments measured using NAV consist of a
regulated commingled equity trust fund, for which fair value is
based on the NAV at the end of each month. The NAV is calculated by
the fund manager based on the fair value of the fund’s
holdings, primarily equity securities traded in active markets,
determined as of the end of each month as a practical expedient to
estimating fair value. This practical expedient is not used when it
is determined to be probable that the fund will sell the investment
for an amount different than the reported NAV. Withdrawals are
permitted, with notice by the 20th day of each month, based on NAV.
Approximately 48% and 57% at December 31, 2015 and 2014,
respectively, of the Canadian plans other investments measured
using NAV are invested in regulated commingled bond funds (the
“Bond Funds”). As these Bond Funds do not trade in an
active market, the fair value is based on NAVs calculated by fund
managers based on yields currently available on comparable bonds of
issuers with similar credit ratings, quoted prices of similar bonds
in an active market, or cash flows based on observable inputs as a
practical expedient to estimating fair value and classified as
Level 2. Withdrawals are permitted monthly, with notice between 0
and 3 days of the transaction date, based on NAV.
The table below presents the fair value of the
Company’s postretirement benefit plans’ assets by asset
category segregated by level within the fair value hierarchy, as
described below.
Postretirement Benefit Plans’
Assets
Fair Value Measured at December 31, 2015 Fair Value Measured at December 31, 2014
Asset
Category
Level 1 Level 2 Level 3 Total Level 1 Level 2 Level 3 Total
(in
millions)
Equity securities (1)
U.S. Equity $ 35 $
— $
— $ 35 $ 36 $
— $
— $ 36
International Equity 1 — — 1 1 — — 1
Fixed Income — Investment Grade (2) 8 3 — 11 10 2 — 12
Fixed Income — High Yield (3)
— 2 — 2
— 2 — 2
Real Estate Investment Trusts (4) 3 — — 3 2 — — 2
Other (5) — 2 — 2 — 4 — 4
Total assets at fair value $ 47 $ 7 $ — $ 54 $ 49 $ 8 $ — $ 57
Other investments measured at net asset value (6)(7) 3 3
Total $ 57 $ 60
(1)
Equity securities consist of investments in common stock
of U.S. and international companies. The fair value of equity
securities is based on quoted market prices available in active
markets at the close of a trading day, primarily the NYSE, NASDAQ,
and various international exchanges.
(2)
Approximately 73% at December 31, 2015 and 83% at
December 31, 2014 of the postretirement benefit plan assets
that are invested in the Fixed Income — Investment Grade
asset category consist of the Fund and fixed income securities. The
Fund invests in investment grade fixed income securities,
mortgaged-backed securities, U.S. treasury and agency bonds and
corporate bonds. These investments are classified by the Company as
a Level 1 measurement within the fair value hierarchy as the
mutual fund trades on an active market and daily, quoted prices are
available. The remaining 27% at December 31, 2015 and 17% at
December 31, 2014 of the postretirement benefit plan assets
are fixed income securities, primarily investment grade corporate
bonds from various industries held directly by the plan. The fair
values of these investments are based on yields currently available
on comparable bonds of issuers with similar credit ratings, quoted
prices of similar bonds in an active market, or cash flows based on
observable inputs and are classified as Level 2.
(3)
Fixed Income — High Yield consists of
investments in corporate high-yield bonds from various industries.
The fair values of these investments are based on yields currently
available on comparable bonds of issuers with similar credit
ratings, quoted prices of similar bonds in an active market, or
cash flows based on observable inputs.
(4)
REITs consist of securities that trade on the major
exchanges and invest directly in real estate, either through
properties or mortgages.
(5)
Other consists primarily of money market accounts, which
invest primarily in short term, high quality money market
securities such as government obligations, commercial paper, time
deposits and certificates of deposit.
(6)
In accordance with ASU 2015-7,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amounts presented in the statements of financial
position.
(7)
All of the postretirement benefit plans other investments
measured using NAV at December 31, 2015 and 2014 consist of a
regulated commingled equity trust fund, which fair value is based
on NAV at the end of each month. The NAV is calculated by the fund
manager based on the fair value of the fund’s holdings,
primarily equity securities traded in active markets, determined as
of the end of each month as a practical expedient to estimating
fair value. This practical expedient is not used when it is
determined to be probable that the fund will sell the investment
for an amount different than the reported NAV. Withdrawals are
permitted, with notice by the 20th day of each month, based on
NAV.</t>
  </si>
  <si>
    <t>Estimated Future Benefit Payments</t>
  </si>
  <si>
    <t xml:space="preserve">Estimated Future Benefit Payments.
Postretirement Benefits
Pension
Benefit
Subsidy
(in
millions)
2016 $ 151 13
—
2017 151 14
—
2018 155 14
—
2019 162 14
—
2020 167 15
—
Years 2021-2025
1,012 70 1 </t>
  </si>
  <si>
    <t>Cash Contributions and Expenses under Multi-Employer Benefit Plans</t>
  </si>
  <si>
    <t>Under these plans, the Company contributed cash and
recorded expenses for each of its individually significant plans
and all of its other plans in aggregate as noted in the table
below.
Pension Fund
EIN/Pension Plan Number
Pension Status (1)
FIP/RP (2)
Contributions by L-3 Communications
Surcharge
Expiration
2015
2014
2015
2014
2013
(in
millions)
IAM National Pension Fund 51-6031295/002 Green Green No $23 (3) $19 (4) $21 (4) No 1/29/2016 to
5/25/2019 (5)
Other Pension Funds (6) — — —
Total contributions $23 $19 $21
(1)
A zone status rating of green indicates the plan is at
least 80% funded.
(2)
Funding improvement plan or rehabilitation plan.
(3)
At the date the audited financial statements for the
Company were issued, the Form 5500 for the plan year ended
December 31, 2015 was not available.
(4)
Represents 5% and 6% of total plan contributions for the
years ended December 31, 2014 and 2013, respectively, based on
Form 5500.
(5)
The Company is a party to multiple bargaining agreements
for multiple projects that require contributions into the IAM
National Pension Fund. The most significant of these agreements,
expiring April 28, 2019, covers multiple programs in the
Company’s Aerospace Systems reportable segment and represents
58% of 2015 contributions.
(6)
Consists of three pension funds in which the
Company’s contributions are individually, and in the
aggregate, insignificant.</t>
  </si>
  <si>
    <t>Supplemental Cash Flow Information (Tables)</t>
  </si>
  <si>
    <t xml:space="preserve">Year Ended December 31,
2015
2014
2013
(in
millions)
Interest paid on outstanding debt
$ 182
$ 176
$ 171
Income tax payments 132 129 245
Income tax refunds 8 9 23 </t>
  </si>
  <si>
    <t>Segment Information (Tables)</t>
  </si>
  <si>
    <t>Summary of Segment Information</t>
  </si>
  <si>
    <t>The tables below present net sales, operating
income, depreciation and amortization, capital expenditures and
total assets by reportable segment.
Year Ended
December 31,
2015 2014 2013
(in
millions)
Net Sales
Products
Electronic Systems $
3,390 $
3,685 $
3,665
Aerospace Systems
1,661
1,722
1,827
Communication Systems
1,648
1,546
1,762
Elimination of intercompany sales
(110)
(114)
(125)
Total products sales
6,589
6,839
7,129
Services
Electronic Systems $
999 $
1,057 $
1,092
Aerospace Systems
2,503
2,604
2,730
Communication Systems
441
539
517
Elimination of intercompany sales (66) (53) (48)
Total services sales
3,877
4,147
4,291
Consolidated total $
10,466 $
10,986 $
11,420
Operating income
Electronic Systems $
489 $
533 $
529
Aerospace Systems
205
283
421
Communication Systems
196
196
167
Segment total
890
1,012
1,117
Loss related to business divestitures (1) (31)
—
—
Impairment charges (2)
(384)
—
—
Consolidated total $
475 $
1,012 $
1,117
Depreciation and amortization
Electronic Systems $
110 $
123 $
117
Aerospace Systems
50
40
38
Communication Systems
50
51
47
Consolidated total $
210 $
214 $
202
Capital Expenditures
Electronic Systems $
99 $
80 $
71
Aerospace Systems
55
59
54
Communication Systems
37
29
59
Corporate
6
6
20
Consolidated total $
197 $
174 $
204
Total Assets
Electronic Systems $
6,426 $
6,281 $
6,933
Aerospace Systems
2,630
3,011
3,106
Communication Systems
1,984
2,025
2,161
Corporate
381
589
455
Assets held for sale
—
547
—
Assets of discontinued operations
664
1,262
1,213
Consolidated total $
12,085 $
13,715 $
13,868
(1)
See Note 3 for information regarding the Company’s
business divestitures.
(2)
Represents non-cash goodwill impairment charges recorded
during 2015, including (i) $338 million related to a decline
in the estimated fair value of the Logistics Solutions reporting
unit, and (ii) $46 million related to a business retained by
L-3 in connection with the sale of the NSS business, comprised of
(i) $37 million related to the re-allocation of impairment charges
recorded for the NSS reporting unit in 2015, and (ii) $9 million
related to the re-allocation of goodwill. See Note 6 for additional
information.</t>
  </si>
  <si>
    <t>Company's Sales Attributable to U.S. Customers and International Customers</t>
  </si>
  <si>
    <t>The Company’s sales attributable to U.S. and
international customers, based on location of the customer, are
summarized in the table below.
Year Ended
December 31,
2015 2014 2013
(in
millions)
U.S. $
7,908 $
8,051 $
8,630
International:
United Kingdom 336 335 435
Australia 321 254 218
Canada 281 289 357
South Korea 207 226 178
Saudi Arabia 201 160 132
Germany 113 243 272
Japan 95 124 67
Other
1,004
1,304
1,131
Total international
2,558
2,935
2,790
Consolidated $
10,466 $
10,986 $
11,420</t>
  </si>
  <si>
    <t>Net Sales to Principal Customers</t>
  </si>
  <si>
    <t>Net sales to principal customers are summarized in
the table below.
Year Ended
December 31,
2015 2014 2013
(in
millions)
U.S. Government agencies (1) $
7,291 $
7,464 $
8,008
Commercial
1,376
1,656
1,689
Foreign governments (1)
1,799
1,866
1,723
Consolidated $
10,466 $
10,986 $
11,420
(1)
Includes sales for which the Company is the prime
contractor as well as sales based on the ultimate end customer for
which the Company is a subcontractor.</t>
  </si>
  <si>
    <t>Employee Severance and Termination Costs (Tables)</t>
  </si>
  <si>
    <t>Employee Severance and Other Termination Costs Incurred by Reportable Segment</t>
  </si>
  <si>
    <t>Employee severance and other termination
costs incurred by reportable segment are presented in the table
below.
Year Ended December 31,
2015 2014 2013
(in
millions)
Electronic Systems
$ 8 $
16 $
16
Aerospace Systems
4
5
2
Communication Systems
6
8
11
Consolidated
$ 18 $
29 $
29</t>
  </si>
  <si>
    <t>Unaudited Quarterly Financial Data (Tables)</t>
  </si>
  <si>
    <t>Company's Unaudited Quarterly Results of Operations</t>
  </si>
  <si>
    <t>The Company’s unaudited quarterly results of
operations are affected, significantly in some periods, by our
business acquisitions and divestitures. See Note 3.
First Second Third Fourth
(in millions,
except per share data)
2015
Sales $
2,488 $
2,543 $
2,564 $
2,871
Operating income (loss) 187 153
231 (96)
Income (loss) from continuing operations 105 120
128 (56)
Net income (loss) 109 124
(296)
(162)
Net income (loss) attributable to L-3 105 120
(299)
(166)
Basic earnings (loss) per share from continuing
operations (1) 1.23 1.41
1.56
(0.76)
Basic earnings (loss) per share (1) 1.28 1.46
(3.74)
(2.11)
Diluted earnings (loss) per share from continuing
operations (1) 1.20 1.39
1.54
(0.76)
Diluted earnings (loss) per share (1) 1.25 1.44
(3.68)
(2.11)
2014
Sales $
2,670 $
2,702 $
2,653 $
2,961
Operating income 266 217 235 294
Income from continuing operations 163 131 146 205
Net income 172 141 157 207
Net income attributable to L-3 170 137 154 203
Basic EPS from continuing operations (1) 1.87 1.47 1.68 2.38
Basic EPS (1) 1.97 1.59 1.81 2.41
Diluted EPS from continuing operations (1) 1.80 1.42 1.65 2.34
Diluted EPS (1) 1.90 1.53 1.78 2.36
(1)
EPS in each quarter is computed using the
weighted-average number of shares outstanding during that quarter,
while EPS for the full year is computed using the weighted-average
number of shares outstanding during the year. Therefore, the sum of
the four quarters’ EPS may not equal the full year computed
EPS.</t>
  </si>
  <si>
    <t>Financial Information of L-3 Communications and Its Subsidiaries (Tables)</t>
  </si>
  <si>
    <t>Condensed Combining Statements of Equity</t>
  </si>
  <si>
    <t>The table below presents information regarding the balances
and changes in common stock, additional paid-in capital, treasury
stock and retained earnings of L-3 Communications for each of the
three years ended December 31, 2015.
L-3 Additional Treasury Retained (Deficit) Accumulated
Total
Shares Par
(in millions,
except shares issued)
Balance at December 31, 2012 100 $
— $
5,314 $
— $
687 $
(550) $
5,451
Net income attributable to L-3
—
—
—
—
751
—
751
Contributions from L-3 Holdings
—
— 339
—
—
—
339
Dividends to L-3 Holdings
—
—
—
—
(1,001)
—
(1,001)
Comprehensive income
—
—
—
—
—
440
440
Other
—
—
—
—
1
—
1
Balance at December 31, 2013 100 $
— $
5,653 $
— $
438 $
(110) $
5,981
Net income attributable to L-3
—
—
—
—
664
—
664
Contributions from L-3 Holdings
—
— 146
—
—
—
146
Dividends to L-3 Holdings
—
—
—
—
(1,032)
—
(1,032)
Comprehensive loss
—
—
—
—
—
(474)
(474)
Balance at December 31, 2014 100 $
— $
5,799 $
— $
70 $
(584) $
5,285
Net loss attributable to L-3
—
—
—
—
(240)
—
(240)
Contributions from L-3 Holdings
—
— 253
—
—
—
253
Dividends to L-3 Holdings
—
—
—
—
(953)
—
(953)
Comprehensive income
—
—
—
—
—
10
10
Balance at December 31, 2015 100 $
— $
6,052 $
— $
(1,123) $
(574) $
4,355</t>
  </si>
  <si>
    <t>Condensed Combining Balance Sheets</t>
  </si>
  <si>
    <t>The following condensed combining financial
information presents the results of operations, financial position
and cash flows of: (1) L-3 Holdings, excluding L-3
Communications and its consolidated subsidiaries (the
“Parent”), (2) L-3 Communications, excluding its
consolidated subsidiaries, (3) the Guarantor Subsidiaries,
(4) the Non-Guarantor Subsidiaries and (5) the
eliminations to arrive at the information for L-3 on a consolidated
basis.
L-3 L-3 Guarantor Non- Eliminations Consolidated
(in
millions)
Condensed Combining Balance Sheets:
At December 31, 2015:
Current assets:
Cash and cash equivalents $
— $ 137 $
— $ 165 $ (95) $ 207
Billed receivables, net
— 278 297 171
— 746
Contracts in process
— 872 958 251
—
2,081
Other current assets
— 288 137 109
— 534
Assets of discontinued operations
—
— 664
—
— 664
Total current assets
—
1,575 2,056 696 (95)
4,232
Goodwill
—
2,318 2,973 990
—
6,281
Other assets
— 816 496 260
—
1,572
Investment in and amounts due from consolidated subsidiaries
4,355
5,609 3,739 111 (13,814)
—
Total assets $
4,355 $
10,318 $
9,264 $
2,057 $ (13,909) $
12,085
Current portion of long-term debt $
— $ 499 $
— $
— $
— $ 499
Current liabilities
— 911 899 445 (95)
2,160
Liabilities of discontinued operations
—
— 220
—
— 220
Other long-term liabilities
—
1,410 195 29
—
1,634
Long-term debt
—
3,143
—
—
—
3,143
Total liabilities
—
5,963 1,314 474 (95)
7,656
L-3 shareholders’ equity
4,355
4,355 7,950
1,583 (13,888)
4,355
Noncontrolling interests
—
—
—
— 74 74
Total equity
4,355
4,355 7,950
1,583 (13,814)
4,429
Total liabilities and equity $
4,355 $
10,318 $
9,264 $
2,057 $
(13,909) $
12,085
L-3 (Parent) L-3 Guarantor Non- Eliminations Consolidated
(in
millions)
At December 31, 2014:
Current assets:
Cash and cash equivalents $
— $ 361 $
1 $ 142 $ (62) $ 442
Billed receivables, net
— 320
281 202
— 803
Contracts in process
— 862
1,009 277
—
2,148
Other current assets
— 238
131 94
— 463
Assets held for sale
— —
52 495
— 547
Assets of discontinued operations
— —
1,262
—
—
1,262
Total current assets
— 1,781
2,736
1,210 (62)
5,665
Goodwill
— 2,309
3,331 872
—
6,512
Other assets
— 833
511 194
—
1,538
Investment in and amounts due from consolidated subsidiaries 5,285 6,747
3,196
— (15,228)
—
Total assets $
5,285 $
11,670 $
9,774 $
2,276 $
(15,290) $
13,715
Current liabilities $
— $ 873 $
904 $ 452 $ (62) $
2,167
Liabilities held for sale
— —
10 227
— 237
Liabilities of discontinued operations
— —
230
—
— 230
Amounts due to consolidated subsidiaries
— —
— 320 (320)
—
Other long-term liabilities
— 1,573
178 31
— 1
,782
Long-term debt
— 3,939
—
—
—
3,939
Total liabilities
— 6,385
1,322
1,030 (382)
8,355
L-3 shareholders’ equity 5,285 5,285
8,452
1,246 (14,983)
5,285
Noncontrolling interests
— —
—
— 75 75
Total equity 5,285 5,285
8,452
1,246 (14,908)
5,360
Total liabilities and equity $ 5,285 $ 11,670 $
9,774 $
2,276 $ (15,290) $
13,715</t>
  </si>
  <si>
    <t>Condensed Combining Statements of Operations</t>
  </si>
  <si>
    <t>L-3 L-3 Guarantor Non- Eliminations Consolidated
(in
millions)
Condensed Combining Statements of
Operations:
For the year ended December 31, 2015:
Total net sales $
— $
3,580 $
5,265 $
1,935 $
(314) $
10,466
Total cost of sales
(46)
(3,283)
(4,906)
(1,701)
360
(9,576)
(Loss) gain related to business divestitures
—
(13)
(31)
13
—
(31)
Impairment charge
—
—
(364)
(20)
—
(384)
Operating (loss) income
(46)
284
(36)
227
46
475
Interest expense
—
(167)
(1)
(1)
—
(169)
Interest and other income (expense), net
—
16
—
1
—
17
Debt retirement charge
—
(1)
—
—
—
(1)
(Loss) income from continuing operations before income taxes
(46)
132
(37)
227
46
322
Benefit (provision) for income taxes
4
(10)
3
(18)
(4)
(25)
Equity in net income of consolidated subsidiaries
(198)
(362)
—
—
560
—
Income from continuing operations
(240)
(240)
(34)
209
602
297
Income from discontinued operations, net of income tax
—
—
(522)
—
—
(522)
Net (loss) income
(240)
(240)
(556)
209
602
(225)
Net income attributable to noncontrolling interests
—
—
—
—
(15)
(15)
Net (loss) income attributable to L-3 $
(240) $
(240) $
(556) $
209 $
587 $
(240)
Comprehensive (loss) income attributable to L-3 $
(230) $
(230) $
(560) $
98 $
692 $
(230)
For the year ended December 31, 2014:
Total net sales $
— $
3,586 $
5,460 $
2,218 $
(278) $
10,986
Total cost of sales
(50)
(3,255)
(5,017)
(1,980)
328
(9,974)
Operating (loss) income
(50)
331
443
238
50
1,012
Interest expense
(2)
(156)
(2)
—
2
(158)
Interest and other income (expense), net
—
15
—
3
—
18
(Loss) income from continuing operations before income taxes
(52)
190
441
241
52
872
Benefit (provision) for income taxes
14
(49)
(115)
(63)
(14)
(227)
Equity in net income of consolidated subsidiaries
702
523
—
—
(1,225)
—
Income from continuing operations
664
664
326
178
(1,187)
645
Income from discontinued operations, net of income tax
—
—
32
—
—
32
Net income
664
664
358
178
(1,187)
677
Net income attributable to noncontrolling interests
—
—
—
—
(13)
(13)
Net income attributable to L-3 $
664 $
664 $
358 $
178 $
(1,200) $
664
Comprehensive income attributable to L-3 $
190 $
190 $
356 $
47 $
(593) $
190
For the year ended December 31, 2013:
Total net sales $
— $
3,874 $
5,555 $
2,362 $
(371) $
11,420
Total cost of sales
(56)
(3,595)
(4,971)
(2,108)
427
(10,303)
Operating (loss) income
(56)
279
584
254
56
1,117
Interest expense
(21)
(156)
—
(1)
21
(157)
Interest and other income, net
—
15
—
5
—
20
(Loss) income from continuing operations before income taxes
(77)
138
584
258
77
980
Benefit (provision) for income taxes
21
(38)
(157)
(69)
(21)
(264)
Equity in net income of consolidated subsidiaries
807
651
—
—
(1,458)
—
Income from continuing operations
751
751
427
189
(1,402)
716
Income from discontinued operations, net of income tax
—
—
44
—
—
44
Net income
751
751
471
189
(1,402)
760
Net income attributable to noncontrolling interests
—
—
—
—
(9)
(9)
Net income attributable to L-3 $
751 $
751 $
471 $
189 $
(1,411) $
751
Comprehensive income attributable to L-3 $
1,191 $
1,191 $469 $
164 $
(1,824) $
1,191</t>
  </si>
  <si>
    <t>Condensed Combining Statements of Cash Flows</t>
  </si>
  <si>
    <t>L-3 L-3 Guarantor Non- Eliminations Consolidated
(in
millions)
Condensed Combining Statements of Cash
Flows: For the year ended December 31,
2015:
Operating activities:
Net cash from operating activities from continuing operations $
954 $
589 $
422 $
216 $
(1,139) $
1,042
Investing activities:
Business acquisitions, net of cash acquired
—
(320)
—
—
—
(320)
Proceeds from sale of business, net of closing date cash
balances
—
14
28
276
—
318
Investments in L-3 Communications (49)
—
—
—
49
—
Other investing activities
— (84) (69) (37)
—
(190)
Net cash used in investing activities from continuing
operations (49)
(390) (41)
239
49
(192)
Financing activities:
Repurchases of senior notes
—
(296)
—
—
—
(296)
Common stock repurchased
(740)
—
—
—
—
(740)
Dividends paid on L-3 Holdings’ common stock
(214)
—
—
—
—
(214)
Dividends paid to L-3 Holdings
—
(954)
—
—
954
—
Investments from L-3 Holdings
—
49
—
— (49)
—
Other financing activities
49
778
(434)
(473)
152
72
Net cash used in financing activities from continuing
operations
(905)
(423)
(434)
(473)
1,057
(1,178)
Effect of foreign currency exchange rate changes on cash
—
—
— (19)
— (19)
Net increase in cash and cash equivalents of discontinued
operations
—
—
51
—
—
51
Change in cash balance in assets held for sale
—
—
1
60
—
61
Net (decrease) increase in cash
—
(224) (1)
23 (33)
(235)
Cash and cash equivalents, beginning of the year
—
361
1
142 (62)
442
Cash and cash equivalents, end of the year $
— $
137 $
— $
165 $
(95) $
207
L-3 L-3 Guarantor Non- Eliminations Consolidated
(in
millions)
For the year ended December 31, 2014:
Operating activities:
Net cash from operating activities from continuing operations $
1,966 $
450 $
571 $
143 $
(2,059) $
1,071
Investing activities:
Business acquisitions, net of cash acquired
—
(57)
—
—
— (57)
Investments in L-3 Communications
(102)
—
—
—
102
—
Other investing activities
—
(58) (85) (21)
—
(164)
Net cash used in investing activities from continuing
operations
(102)
(115) (85) (21)
102
(221)
Financing activities:
Proceeds from sale of senior notes
—
996
—
—
—
996
Redemption of CODES
(935)
—
—
—
(935)
Common stock repurchased
(823)
—
—
—
—
(823)
Dividends paid on L-3 Holdings’ common stock
(208)
—
—
—
—
(208)
Dividends paid to L-3 Holdings
—
(1,966)
—
—
1,966
—
Investments from L-3 Holdings
—
102
—
—
(102)
—
Other financing activities
102
636
(530)
(164)
50
94
Net cash used in financing activities on continuing operations
(1,864)
(232)
(530)
(164)
1,914
(876)
Effect of foreign currency exchange rate changes on cash
—
—
— (17)
— (17)
Net increase in cash and cash equivalents of discontinued
operations
—
—
46
—
—
46
Change in cash balance in assets held for sale
—
— (1) (60)
— (61)
Net increase (decrease) in cash
—
103
1
(119) (43) (58)
Cash and cash equivalents, beginning of the year
—
258
—
261 (19)
500
Cash and cash equivalents, end of the year $
— $
361 $
1 $
142 $ (62) $
442
For the year ended December 31, 2013:
Operating activities:
Net cash from operating activities from continuing operations $
999 $
383 $
717 $
237 $
(1,180) $
1,156
Investing activities:
Business acquisitions, net of cash acquired
—
(62)
—
—
— (62)
Investments in L-3 Communications
(149)
—
—
—
149
—
Other investing activities
—
(89) (84) (21)
—
(194)
Net cash used in investing activities from continuing
operations
(149)
(151) (84) (21)
149
(256)
Financing activities:
Common stock repurchased
(800)
—
—
—
—
(800)
Dividends paid on L-3 Holdings’ common stock
(199)
—
—
—
—
(199)
Dividends paid to L-3 Holdings
—
(999)
—
—
999
—
Investments from L-3 Holdings
—
149
—
—
(149)
—
Other financing activities
149
630
(735)
(195)
301
150
Net cash used in financing activities from continuing
operations
(850)
(220)
(735)
(195)
1,151
(849)
Effect of foreign currency exchange rate changes on cash
—
—
— (2)
— (2)
Net increase in cash and cash equivalents of discontinued
operations
—
—
102
—
—
102
Net increase in cash
—
12
—
19
120
151
Cash and cash equivalents, beginning of the year
—
246
—
242
(139)
349
Cash and cash equivalents, end of the year $
— $
258 $
— $
261 $ (19) $
500</t>
  </si>
  <si>
    <t>Description of Business - Additional Information (Detail)</t>
  </si>
  <si>
    <t>Dec. 31, 2015Segment</t>
  </si>
  <si>
    <t>Number of reportable segments</t>
  </si>
  <si>
    <t>Summary of Significant Accounting Policies - Additional Information (Detail) - USD ($) $ in Millions</t>
  </si>
  <si>
    <t>3 Months Ended</t>
  </si>
  <si>
    <t>Summary Of Significant Accounting Policies [Line Items]</t>
  </si>
  <si>
    <t>Percentage of sales accounted for under contract accounting standards</t>
  </si>
  <si>
    <t>49.00%</t>
  </si>
  <si>
    <t>Percentage of fixed-price type contracts</t>
  </si>
  <si>
    <t>41.00%</t>
  </si>
  <si>
    <t>Percentage of cost-plus type contracts</t>
  </si>
  <si>
    <t>8.00%</t>
  </si>
  <si>
    <t>Increase in operating income due to changes in contract estimates</t>
  </si>
  <si>
    <t>Percentage of increase in consolidated operating income due to changes in contract estimates</t>
  </si>
  <si>
    <t>10.00%</t>
  </si>
  <si>
    <t>7.00%</t>
  </si>
  <si>
    <t>9.00%</t>
  </si>
  <si>
    <t>Percentage of increase in segment operating income due to changes in contract estimates</t>
  </si>
  <si>
    <t>6.00%</t>
  </si>
  <si>
    <t>Period of performance for contracts accounted for under the percentage-of-completion method of accounting, minimum</t>
  </si>
  <si>
    <t>1 year</t>
  </si>
  <si>
    <t>Goodwill impairment charges</t>
  </si>
  <si>
    <t>Debt issuance costs</t>
  </si>
  <si>
    <t>NSS and Logistics Solutions [Member]</t>
  </si>
  <si>
    <t>NSS and Logistics Solutions [Member] | Discontinued Operations [Member]</t>
  </si>
  <si>
    <t>NSS and Logistics Solutions [Member] | Continuing Operations [Member]</t>
  </si>
  <si>
    <t>Minimum [Member] | Buildings and Improvements [Member]</t>
  </si>
  <si>
    <t>Property, plant and equipment, estimated useful life</t>
  </si>
  <si>
    <t>10 years</t>
  </si>
  <si>
    <t>Minimum [Member] | Machinery, Equipment, Furniture and Fixtures [Member]</t>
  </si>
  <si>
    <t>3 years</t>
  </si>
  <si>
    <t>Maximum [Member] | Buildings and Improvements [Member]</t>
  </si>
  <si>
    <t>40 years</t>
  </si>
  <si>
    <t>Maximum [Member] | Machinery, Equipment, Furniture and Fixtures [Member]</t>
  </si>
  <si>
    <t>Summary of Significant Accounting Policies - Changes in Company's Accrued Product Warranty Costs (Detail) - USD ($) $ in Millions</t>
  </si>
  <si>
    <t>Accrued product warranty costs:</t>
  </si>
  <si>
    <t>Balance at January 1</t>
  </si>
  <si>
    <t>Acquisitions during this period</t>
  </si>
  <si>
    <t>Accruals for product warranties issued during the period</t>
  </si>
  <si>
    <t>Changes to accruals for product warranties existing before January 1</t>
  </si>
  <si>
    <t>Settlements made during the period</t>
  </si>
  <si>
    <t>Balance at December 31</t>
  </si>
  <si>
    <t>Divestitures and Acquisitions - Additional Information (Detail) € in Millions, £ in Millions, $ in Millions</t>
  </si>
  <si>
    <t>Feb. 01, 2016USD ($)</t>
  </si>
  <si>
    <t>May. 29, 2015USD ($)</t>
  </si>
  <si>
    <t>Dec. 31, 2015USD ($)</t>
  </si>
  <si>
    <t>Sep. 25, 2015USD ($)</t>
  </si>
  <si>
    <t>Jun. 26, 2015USD ($)</t>
  </si>
  <si>
    <t>Mar. 27, 2015USD ($)</t>
  </si>
  <si>
    <t>Dec. 31, 2014USD ($)</t>
  </si>
  <si>
    <t>Dec. 31, 2013USD ($)</t>
  </si>
  <si>
    <t>Jan. 22, 2016USD ($)</t>
  </si>
  <si>
    <t>Oct. 13, 2015USD ($)</t>
  </si>
  <si>
    <t>Jul. 27, 2015USD ($)</t>
  </si>
  <si>
    <t>May. 29, 2015EUR (€)</t>
  </si>
  <si>
    <t>May. 27, 2015USD ($)</t>
  </si>
  <si>
    <t>May. 27, 2015GBP (£)</t>
  </si>
  <si>
    <t>Apr. 24, 2015USD ($)</t>
  </si>
  <si>
    <t>Mar. 27, 2015EUR (€)€ / $</t>
  </si>
  <si>
    <t>Jan. 21, 2015USD ($)</t>
  </si>
  <si>
    <t>Jun. 27, 2014USD ($)</t>
  </si>
  <si>
    <t>Mar. 04, 2014USD ($)</t>
  </si>
  <si>
    <t>Dec. 19, 2013USD ($)</t>
  </si>
  <si>
    <t>Business Acquisition [Line Items]</t>
  </si>
  <si>
    <t>Preliminary purchase price</t>
  </si>
  <si>
    <t>Gain (loss) related to business divestiture</t>
  </si>
  <si>
    <t>Impairment loss of assets held for sale</t>
  </si>
  <si>
    <t>Amount of goodwill recognized</t>
  </si>
  <si>
    <t>Subsequent Event [Member] | CACI International Inc [Member]</t>
  </si>
  <si>
    <t>Foreign Exchange Forward [Member]</t>
  </si>
  <si>
    <t>Pre-tax gain (loss) on Derivatives</t>
  </si>
  <si>
    <t>Sale of business, base sale price</t>
  </si>
  <si>
    <t>Estimated employee pension related liabilities | €</t>
  </si>
  <si>
    <t>Gain (loss) related to business divestiture after income taxes</t>
  </si>
  <si>
    <t>Non-cash impairment charge</t>
  </si>
  <si>
    <t>Gain on sale of assets</t>
  </si>
  <si>
    <t>Impairment loss of assets held for sale after income taxes</t>
  </si>
  <si>
    <t>Unrealized loss related to business divestiture after income taxes</t>
  </si>
  <si>
    <t>MSI [Member] | Foreign Currency Forward Contracts [Member]</t>
  </si>
  <si>
    <t>Forward contract to sell the estimated Euro proceeds | €</t>
  </si>
  <si>
    <t>Forward contract exchange rate | € / $</t>
  </si>
  <si>
    <t>Unrealized pre-tax loss related to business divestiture</t>
  </si>
  <si>
    <t>MSI [Member] | Foreign Exchange Forward [Member]</t>
  </si>
  <si>
    <t>Broadcast Sports International, LLC [Member]</t>
  </si>
  <si>
    <t>Tinsley Product Line [Member]</t>
  </si>
  <si>
    <t>Klein [Member]</t>
  </si>
  <si>
    <t>MITEQ, Inc. [Member]</t>
  </si>
  <si>
    <t>Aggregate purchase price of acquisition</t>
  </si>
  <si>
    <t>Acquisition date</t>
  </si>
  <si>
    <t>Jan. 21,
		2015</t>
  </si>
  <si>
    <t>Goodwill deductible for income tax purposes</t>
  </si>
  <si>
    <t>Data Tactics Corporation [Member]</t>
  </si>
  <si>
    <t>Mar. 4,
		2014</t>
  </si>
  <si>
    <t>Mustang Technology Group, L.P. [Member]</t>
  </si>
  <si>
    <t>ForceX, Inc. [Member]</t>
  </si>
  <si>
    <t>Oct. 13,
		2015</t>
  </si>
  <si>
    <t>CTC Aviation Group [Member]</t>
  </si>
  <si>
    <t>May 27,
		2015</t>
  </si>
  <si>
    <t>Advanced Technical Materials, Inc. [Member] | Subsequent Event [Member]</t>
  </si>
  <si>
    <t>Divestitures and Acquisitions - Statement of Operations Data Classified as Discontinued Operations (Detail) - USD ($) $ in Millions</t>
  </si>
  <si>
    <t>Income Statement, Balance Sheet and Additional Disclosures by Disposal Groups, Including Discontinued Operations [Line Items]</t>
  </si>
  <si>
    <t>Product and service revenues</t>
  </si>
  <si>
    <t>Operating (loss) income from discontinued operations</t>
  </si>
  <si>
    <t>Interest expense allocated to discontinued operations</t>
  </si>
  <si>
    <t>(Loss) income from discontinued operations before income taxes</t>
  </si>
  <si>
    <t>Income tax benefit (expense)</t>
  </si>
  <si>
    <t>Divestitures and Acquisitions - Statement of Operations Data Classified as Discontinued Operations (Parenthetical) (Detail) - USD ($) $ in Millions</t>
  </si>
  <si>
    <t>Sep. 30, 2015</t>
  </si>
  <si>
    <t>NSS [Member] | Discontinued Operations [Member]</t>
  </si>
  <si>
    <t>Goodwill impairment charges, after income taxes</t>
  </si>
  <si>
    <t>Divestitures and Acquisitions - Schedule of Major Classes of Assets and Liabilities Included as Discontinued Operations/Held For Sale (Detail) - USD ($) $ in Millions</t>
  </si>
  <si>
    <t>Assets</t>
  </si>
  <si>
    <t>Current assets</t>
  </si>
  <si>
    <t>Liabilities</t>
  </si>
  <si>
    <t>Current liabilities</t>
  </si>
  <si>
    <t>MSI [Member] | Disposal Group, Held-for-sale, Not Discontinued Operations [Member]</t>
  </si>
  <si>
    <t>Billed receivables, net of allowances of $6</t>
  </si>
  <si>
    <t>Total assets of discontinued operations/held for sale</t>
  </si>
  <si>
    <t>Total liabilities of discontinued operations/held for sale</t>
  </si>
  <si>
    <t>NSS [Member] | Discontinued Operations, Held-for-sale [Member]</t>
  </si>
  <si>
    <t>Long-term liabilities</t>
  </si>
  <si>
    <t>Divestitures and Acquisitions - Components of Loss of Business Divestitures, Related Sales Proceeds Received and Sales Included in Continuing Operations (Detail) - USD ($) $ in Millions</t>
  </si>
  <si>
    <t>May. 29, 2015</t>
  </si>
  <si>
    <t>Sep. 25, 2015</t>
  </si>
  <si>
    <t>Total, Loss Related to Business Divestiture</t>
  </si>
  <si>
    <t>Total, Sale Proceeds Received</t>
  </si>
  <si>
    <t>Total, Sales</t>
  </si>
  <si>
    <t>Divestitures and Acquisitions - Schedule of Major Classes of Assets and Liabilities Included as Discontinued Operations/Held For Sale (Parenthetical) (Detail) $ in Millions</t>
  </si>
  <si>
    <t>Billed receivables, allowances</t>
  </si>
  <si>
    <t>Divestitures and Acquisitions - Schedule of Net Sales and Income Before Income Taxes for MSI, BSI, Tinsley Product Line and Klein (Detail) - USD ($) $ in Millions</t>
  </si>
  <si>
    <t>Net sales</t>
  </si>
  <si>
    <t>MSI, BSI, Tinsley Product Line and Klein [Member]</t>
  </si>
  <si>
    <t>Income (loss) before income taxes</t>
  </si>
  <si>
    <t>Divestitures and Acquisitions - Schedule of Net Sales and Income before Income Taxes for L-3 ForceX, L-3 CTC and Miteq (Detail) - USD ($) $ in Millions</t>
  </si>
  <si>
    <t>Mar. 27, 2015</t>
  </si>
  <si>
    <t>Sep. 26, 2014</t>
  </si>
  <si>
    <t>Jun. 27, 2014</t>
  </si>
  <si>
    <t>Mar. 28, 2014</t>
  </si>
  <si>
    <t>Income before income taxes</t>
  </si>
  <si>
    <t>ForceX Inc L3 CTC Ltd L3 Miteq [Member]</t>
  </si>
  <si>
    <t>Divestitures and Acquisitions - Unaudited Pro Forma Statements of Operations Data (Detail) - USD ($) $ / shares in Units, $ in Millions</t>
  </si>
  <si>
    <t>Pro forma net sales</t>
  </si>
  <si>
    <t>Pro forma income from continuing operations</t>
  </si>
  <si>
    <t>Pro forma net (loss) income attributable to L-3</t>
  </si>
  <si>
    <t>Pro forma diluted earnings per share from continuing operations</t>
  </si>
  <si>
    <t>Pro forma diluted (loss) earnings per share</t>
  </si>
  <si>
    <t>Contracts in Process - Components of Contracts in Process (Detail) - USD ($) $ in Millions</t>
  </si>
  <si>
    <t>Components of contracts in process</t>
  </si>
  <si>
    <t>Unbilled contract receivables, gross</t>
  </si>
  <si>
    <t>Unliquidated progress payments</t>
  </si>
  <si>
    <t>Unbilled contract receivables, net</t>
  </si>
  <si>
    <t>Inventoried contract costs, gross</t>
  </si>
  <si>
    <t>Inventoried contract costs, net</t>
  </si>
  <si>
    <t>Total contracts in process</t>
  </si>
  <si>
    <t>Contracts in Process - Additional Information (Detail)</t>
  </si>
  <si>
    <t>Contractors [Abstract]</t>
  </si>
  <si>
    <t>Percentage of unbilled contract receivables, net billed and collected within one year</t>
  </si>
  <si>
    <t>92.00%</t>
  </si>
  <si>
    <t>Percentage of incurred costs billed, minimum</t>
  </si>
  <si>
    <t>75.00%</t>
  </si>
  <si>
    <t>Percentage of incurred costs billed, maximum</t>
  </si>
  <si>
    <t>80.00%</t>
  </si>
  <si>
    <t>Contracts in Process - General and Administrative, Independent Research and Development and Bids and Proposal Costs (Detail) - USD ($) $ in Millions</t>
  </si>
  <si>
    <t>Amounts included in inventoried contract costs at beginning of the year</t>
  </si>
  <si>
    <t>Contract costs incurred:</t>
  </si>
  <si>
    <t>IRAD and B&amp;P</t>
  </si>
  <si>
    <t>Other G&amp;A</t>
  </si>
  <si>
    <t>Amounts charged to cost of sales</t>
  </si>
  <si>
    <t>Amounts included in inventoried contract costs at end of the year</t>
  </si>
  <si>
    <t>Contracts in Process - Selling, General and Administrative Expenses and Research and Development Expenses (Detail) - USD ($) $ in Millions</t>
  </si>
  <si>
    <t>Selling, general and administrative expenses</t>
  </si>
  <si>
    <t>Research and development expenses</t>
  </si>
  <si>
    <t>Inventories - Inventories at Lower of Cost or Market (Detail) - USD ($) $ in Millions</t>
  </si>
  <si>
    <t>Raw materials, components and sub-assemblies</t>
  </si>
  <si>
    <t>Work in process</t>
  </si>
  <si>
    <t>Finished goods</t>
  </si>
  <si>
    <t>Goodwill and Identifiable Intangible Assets - Additional Information (Detail) $ in Millions</t>
  </si>
  <si>
    <t>Dec. 31, 2015USD ($)Employees</t>
  </si>
  <si>
    <t>Sep. 30, 2015USD ($)</t>
  </si>
  <si>
    <t>Goodwill [Line Items]</t>
  </si>
  <si>
    <t>Approximate number of employees | Employees</t>
  </si>
  <si>
    <t>Logistics Solutions [Member]</t>
  </si>
  <si>
    <t>Continuing Operations [Member] | Logistics Solutions [Member]</t>
  </si>
  <si>
    <t>NSS [Member] | Continuing Operations [Member]</t>
  </si>
  <si>
    <t>Aerospace Systems [Member]</t>
  </si>
  <si>
    <t>Aerospace Systems [Member] | Logistics Solutions [Member]</t>
  </si>
  <si>
    <t>Goodwill and Identifiable Intangible Assets - Changes in Goodwill by Segment (Detail) - USD ($) $ in Millions</t>
  </si>
  <si>
    <t>Accumulated impairment losses</t>
  </si>
  <si>
    <t>Balance, Beginning</t>
  </si>
  <si>
    <t>Business acquisitions</t>
  </si>
  <si>
    <t>Business divestitures</t>
  </si>
  <si>
    <t>Balance, Ending</t>
  </si>
  <si>
    <t>Business retained from NSS divestiture</t>
  </si>
  <si>
    <t>Electronic Systems [Member]</t>
  </si>
  <si>
    <t>Electronic Systems [Member] | NSS [Member]</t>
  </si>
  <si>
    <t>Aerospace Systems [Member] | NSS [Member]</t>
  </si>
  <si>
    <t>Communication Systems [Member]</t>
  </si>
  <si>
    <t>Communication Systems [Member] | NSS [Member]</t>
  </si>
  <si>
    <t>Goodwill and Identifiable Intangible Assets - Changes in Goodwill by Segment (Parenthetical) (Detail) - USD ($) $ in Millions</t>
  </si>
  <si>
    <t>Goodwill and Identifiable Intangible Assets - Schedule of Adjustments Related to Goodwill Impairment Charges (Detail) - USD ($) $ in Millions</t>
  </si>
  <si>
    <t>Re-Allocation of Goodwill for Business Retained National Security Solutions [Member]</t>
  </si>
  <si>
    <t>Continuing Operations [Member] | NSS [Member]</t>
  </si>
  <si>
    <t>Continuing Operations [Member] | Re-Allocation of Goodwill for Business Retained National Security Solutions [Member]</t>
  </si>
  <si>
    <t>Continuing Operations [Member] | NSS and Logistics Solutions [Member]</t>
  </si>
  <si>
    <t>Discontinued Operations [Member] | NSS [Member]</t>
  </si>
  <si>
    <t>Discontinued Operations [Member] | NSS and Logistics Solutions [Member]</t>
  </si>
  <si>
    <t>Goodwill and Identifiable Intangible Assets - Identifiable Intangible Assets (Detail) - USD ($) $ in Millions</t>
  </si>
  <si>
    <t>Finite-Lived Intangible Assets [Line Items]</t>
  </si>
  <si>
    <t>Weighted Average Amortization Period (in years)</t>
  </si>
  <si>
    <t>15 years</t>
  </si>
  <si>
    <t>Gross Carrying Amount</t>
  </si>
  <si>
    <t>Accumulated Amortization</t>
  </si>
  <si>
    <t>Net Carrying Amount</t>
  </si>
  <si>
    <t>Customer Contractual Relationships [Member]</t>
  </si>
  <si>
    <t>16 years</t>
  </si>
  <si>
    <t>Technology [Member]</t>
  </si>
  <si>
    <t>11 years</t>
  </si>
  <si>
    <t>Other [Member]</t>
  </si>
  <si>
    <t>18 years</t>
  </si>
  <si>
    <t>Goodwill and Identifiable Intangible Assets - Amortization Expense (Detail) - USD ($) $ in Millions</t>
  </si>
  <si>
    <t>Amortization expense</t>
  </si>
  <si>
    <t>Goodwill and Identifiable Intangible Assets - Estimated Amortization Expense (Detail) $ in Millions</t>
  </si>
  <si>
    <t>Estimated amortization expense, 2016</t>
  </si>
  <si>
    <t>Estimated amortization expense, 2017</t>
  </si>
  <si>
    <t>Estimated amortization expense, 2018</t>
  </si>
  <si>
    <t>Estimated amortization expense, 2019</t>
  </si>
  <si>
    <t>Estimated amortization expense, 2020</t>
  </si>
  <si>
    <t>Other Current Liabilities and Other Liabilities - Other Current Liabilities (Detail) - USD ($) $ in Millions</t>
  </si>
  <si>
    <t>Other Current Liabilities:</t>
  </si>
  <si>
    <t>Accruals for pending and threatened litigation</t>
  </si>
  <si>
    <t>Estimated costs in excess of estimated contract value to complete contracts in process in a loss position</t>
  </si>
  <si>
    <t>Accrued product warranty costs</t>
  </si>
  <si>
    <t>Accrued interest</t>
  </si>
  <si>
    <t>Deferred revenues</t>
  </si>
  <si>
    <t>Total other current liabilities</t>
  </si>
  <si>
    <t>Other Current Liabilities and Other Liabilities - Other Current Liabilities (Parenthetical) (Detail) $ in Millions</t>
  </si>
  <si>
    <t>1 Months Ended</t>
  </si>
  <si>
    <t>Nov. 30, 2015$ / Product</t>
  </si>
  <si>
    <t>Accrued Liabilities And Deferred Credits [Line Items]</t>
  </si>
  <si>
    <t>Assumed average unit purchase price to estimate product returns reserve | $ / Product</t>
  </si>
  <si>
    <t>Reduction to net sales | $</t>
  </si>
  <si>
    <t>Other Current Liabilities and Other Liabilities - Other Liabilities (Detail) - USD ($) $ in Millions</t>
  </si>
  <si>
    <t>Other Liabilities:</t>
  </si>
  <si>
    <t>Non-current income taxes payable</t>
  </si>
  <si>
    <t>Deferred compensation</t>
  </si>
  <si>
    <t>Accrued workers' compensation</t>
  </si>
  <si>
    <t>Notes payable and capital lease obligations</t>
  </si>
  <si>
    <t>Total other liabilities</t>
  </si>
  <si>
    <t>Property, Plant and Equipment - Property, Plant and Equipment (Detail) - USD ($) $ in Millions</t>
  </si>
  <si>
    <t>Land</t>
  </si>
  <si>
    <t>Buildings and improvements</t>
  </si>
  <si>
    <t>Machinery, equipment, furniture and fixtures</t>
  </si>
  <si>
    <t>Leasehold improvements</t>
  </si>
  <si>
    <t>Gross property, plant and equipment</t>
  </si>
  <si>
    <t>Accumulated depreciation and amortization</t>
  </si>
  <si>
    <t>Debt - Components of Debt and Reconciliation to Carrying Amount of Current and Long-Term Debt (Detail) - USD ($) $ in Millions</t>
  </si>
  <si>
    <t>Debt Instrument [Line Items]</t>
  </si>
  <si>
    <t>Carrying amount of long-term debt</t>
  </si>
  <si>
    <t>Long-term debt, current and noncurrent</t>
  </si>
  <si>
    <t>Carrying amount of long-term debt, excluding current portion</t>
  </si>
  <si>
    <t>Borrowings under Amended and Restated Revolving Credit Facility</t>
  </si>
  <si>
    <t>3.95% Senior Notes due 2016</t>
  </si>
  <si>
    <t>1.50% Senior Notes due 2017</t>
  </si>
  <si>
    <t>5.20% Senior Notes due 2019</t>
  </si>
  <si>
    <t>4.75% Senior Notes due 2020</t>
  </si>
  <si>
    <t>4.95% Senior Notes due 2021</t>
  </si>
  <si>
    <t>3.95% Senior Notes due 2024</t>
  </si>
  <si>
    <t>Subtotal</t>
  </si>
  <si>
    <t>Principal amount of long-term debt</t>
  </si>
  <si>
    <t>Unamortized discounts</t>
  </si>
  <si>
    <t>Debt - Components of Debt and Reconciliation to Carrying Amount of Current and Long-Term Debt (Parenthetical) (Detail) - USD ($) $ in Millions</t>
  </si>
  <si>
    <t>Repayments under the Credit Facility</t>
  </si>
  <si>
    <t>Proceeds under the Credit Facility</t>
  </si>
  <si>
    <t>Available borrowings under Credit Facility</t>
  </si>
  <si>
    <t>L-3 Communications Corporation [Member] | 3.95% Senior Notes due 2016 [Member]</t>
  </si>
  <si>
    <t>Interest rate on Senior Notes</t>
  </si>
  <si>
    <t>3.95%</t>
  </si>
  <si>
    <t>Debt instrument maturity period</t>
  </si>
  <si>
    <t>L-3 Communications Corporation [Member] | 1.50% Senior Notes due 2017 [Member]</t>
  </si>
  <si>
    <t>1.50%</t>
  </si>
  <si>
    <t>L-3 Communications Corporation [Member] | 5.20% Senior Notes due 2019 [Member]</t>
  </si>
  <si>
    <t>5.20%</t>
  </si>
  <si>
    <t>L-3 Communications Corporation [Member] | 4.75% Senior Notes due 2020 [Member]</t>
  </si>
  <si>
    <t>4.75%</t>
  </si>
  <si>
    <t>L-3 Communications Corporation [Member] | 4.95% Senior Notes due 2021 [Member]</t>
  </si>
  <si>
    <t>4.95%</t>
  </si>
  <si>
    <t>L-3 Communications Corporation [Member] | 3.95% Senior Notes due 2024 [Member]</t>
  </si>
  <si>
    <t>Debt - Additional Information (Detail) - USD ($)</t>
  </si>
  <si>
    <t>Dec. 22, 2015</t>
  </si>
  <si>
    <t>May. 13, 2014</t>
  </si>
  <si>
    <t>Feb. 03, 2012</t>
  </si>
  <si>
    <t>Dec. 18, 2015</t>
  </si>
  <si>
    <t>Dec. 07, 2015</t>
  </si>
  <si>
    <t>Jul. 29, 2005</t>
  </si>
  <si>
    <t>Uncommitted incremental revolving facilities and additional term loan facilities</t>
  </si>
  <si>
    <t>Base rate above the latest federal funds rate</t>
  </si>
  <si>
    <t>0.50%</t>
  </si>
  <si>
    <t>Base rate above a Eurodollar Rate</t>
  </si>
  <si>
    <t>1.00%</t>
  </si>
  <si>
    <t>Conversion of converted securities</t>
  </si>
  <si>
    <t>Maximum consolidated senior leverage ratio under revolving credit facility covenants</t>
  </si>
  <si>
    <t>400.00%</t>
  </si>
  <si>
    <t>Minimum consolidated interest coverage ratio under revolving credit facility covenants</t>
  </si>
  <si>
    <t>300.00%</t>
  </si>
  <si>
    <t>Maximum consolidated interest coverage ratio under revolving credit facility covenants</t>
  </si>
  <si>
    <t>350.00%</t>
  </si>
  <si>
    <t>Minimum aggregate amount of indebtedness, swap contracts or guarantees to trigger cross default provisions</t>
  </si>
  <si>
    <t>Maximum days to cure defaults triggering cross default provisions</t>
  </si>
  <si>
    <t>10 days</t>
  </si>
  <si>
    <t>Minimum aggregate amount of senior notes accelerated to trigger cross default provisions</t>
  </si>
  <si>
    <t>Ownership percentage</t>
  </si>
  <si>
    <t>100.00%</t>
  </si>
  <si>
    <t>Interest expense recognized</t>
  </si>
  <si>
    <t>3.95% Notes due 2024, 1.50% Notes due 2017 and 3.95% Notes due 2016 [Member]</t>
  </si>
  <si>
    <t>Debt instrument, early tender offering date</t>
  </si>
  <si>
    <t>Dec. 18,
		2015</t>
  </si>
  <si>
    <t>3.95% Senior Notes due 2024 [Member]</t>
  </si>
  <si>
    <t>Redemption price for CODES</t>
  </si>
  <si>
    <t>Principal amount of CODES</t>
  </si>
  <si>
    <t>3.95% Senior Notes due 2024 [Member] | L-3 Communications Corporation [Member]</t>
  </si>
  <si>
    <t>Redemption date</t>
  </si>
  <si>
    <t>May 28,
		2024</t>
  </si>
  <si>
    <t>CODES Due 2035 [Member]</t>
  </si>
  <si>
    <t>Sale of 3% Convertible Contingent Debt Securities by L-3 Holdings</t>
  </si>
  <si>
    <t>3.00%</t>
  </si>
  <si>
    <t>Jun. 2,
		2014</t>
  </si>
  <si>
    <t>Excess of conversion value over fair value of the debt component</t>
  </si>
  <si>
    <t>Minimum [Member]</t>
  </si>
  <si>
    <t>Applicable spread on base rate option</t>
  </si>
  <si>
    <t>0.25%</t>
  </si>
  <si>
    <t>Applicable spread on Eurodollar Rate option</t>
  </si>
  <si>
    <t>1.25%</t>
  </si>
  <si>
    <t>Commitment fees calculated on the daily amounts of the available unused commitments</t>
  </si>
  <si>
    <t>0.15%</t>
  </si>
  <si>
    <t>Letter of credit fees for performance and commercial letters of credit</t>
  </si>
  <si>
    <t>0.675%</t>
  </si>
  <si>
    <t>Letter of credit fees for financial letters of credit</t>
  </si>
  <si>
    <t>Minimum [Member] | 3.95% Senior Notes due 2024 [Member] | L-3 Communications Corporation [Member]</t>
  </si>
  <si>
    <t>Feb. 28,
		2024</t>
  </si>
  <si>
    <t>Maximum [Member]</t>
  </si>
  <si>
    <t>2.00%</t>
  </si>
  <si>
    <t>0.325%</t>
  </si>
  <si>
    <t>1.20%</t>
  </si>
  <si>
    <t>Maximum [Member] | 3.95% Notes due 2024, 1.50% Notes due 2017 and 3.95% Notes due 2016 [Member]</t>
  </si>
  <si>
    <t>Debt instrument cash tender offer aggregate principal amount</t>
  </si>
  <si>
    <t>Revolving Credit Facility [Member]</t>
  </si>
  <si>
    <t>Total aggregate borrowings under revolving credit facility</t>
  </si>
  <si>
    <t>Revolving credit facility expiration date</t>
  </si>
  <si>
    <t>Feb. 3,
		2017</t>
  </si>
  <si>
    <t>Debt - Information Regarding Outstanding Senior Subordinated Notes (Detail) - USD ($)</t>
  </si>
  <si>
    <t>Net Cash Proceeds</t>
  </si>
  <si>
    <t>Amount Issued</t>
  </si>
  <si>
    <t>Date of Issuance</t>
  </si>
  <si>
    <t>Nov. 22,
		2011</t>
  </si>
  <si>
    <t>Discount</t>
  </si>
  <si>
    <t>Effective Interest Rate</t>
  </si>
  <si>
    <t>4.11%</t>
  </si>
  <si>
    <t>Redemption at Treasury Rate</t>
  </si>
  <si>
    <t>May 28,
		2014</t>
  </si>
  <si>
    <t>1.55%</t>
  </si>
  <si>
    <t>0.10%</t>
  </si>
  <si>
    <t>Oct. 2,
		2009</t>
  </si>
  <si>
    <t>5.25%</t>
  </si>
  <si>
    <t>0.30%</t>
  </si>
  <si>
    <t>May 21,
		2010</t>
  </si>
  <si>
    <t>4.79%</t>
  </si>
  <si>
    <t>Feb. 7,
		2011</t>
  </si>
  <si>
    <t>5.02%</t>
  </si>
  <si>
    <t>4.02%</t>
  </si>
  <si>
    <t>0.20%</t>
  </si>
  <si>
    <t>Debt - Information Regarding Outstanding Senior Subordinated Notes (Parenthetical) (Detail) - USD ($) $ in Millions</t>
  </si>
  <si>
    <t>Net cash proceeds from senior unsecured notes</t>
  </si>
  <si>
    <t>Redemption price as percentage of principal amount</t>
  </si>
  <si>
    <t>101.00%</t>
  </si>
  <si>
    <t>Senior Notes due</t>
  </si>
  <si>
    <t>Nov. 15,
		2016</t>
  </si>
  <si>
    <t>May 28,
		2017</t>
  </si>
  <si>
    <t>Oct. 15,
		2019</t>
  </si>
  <si>
    <t>Jul. 15,
		2020</t>
  </si>
  <si>
    <t>Feb. 15,
		2021</t>
  </si>
  <si>
    <t>L-3 Communications Corporation [Member] | Minimum [Member]</t>
  </si>
  <si>
    <t>L-3 Communications Corporation [Member] | Minimum [Member] | 3.95% Senior Notes due 2024 [Member]</t>
  </si>
  <si>
    <t>Accumulated Other Comprehensive (Loss) Income (AOCI) - Summary of Amounts Reclassified from AOCI into Net Income (Detail) - USD ($) $ in Millions</t>
  </si>
  <si>
    <t>Reclassification Adjustment out of Accumulated Other Comprehensive Income [Line Items]</t>
  </si>
  <si>
    <t>Beginning Balance</t>
  </si>
  <si>
    <t>Other comprehensive (loss) income before reclassifications, net of tax</t>
  </si>
  <si>
    <t>Amounts reclassified from AOCI, net of tax</t>
  </si>
  <si>
    <t>Ending Balance</t>
  </si>
  <si>
    <t>Cost of sales-products</t>
  </si>
  <si>
    <t>Amount Reclassified from AOCI [Member]</t>
  </si>
  <si>
    <t>Foreign Currency Translation Adjustment [Member]</t>
  </si>
  <si>
    <t>Foreign Currency Translation Adjustment [Member] | Amount Reclassified from AOCI [Member]</t>
  </si>
  <si>
    <t>Foreign Currency Translation Adjustment [Member] | Amount Reclassified from AOCI [Member] | MSI [Member]</t>
  </si>
  <si>
    <t>Unrealized Gains (Losses) on Hedging Instruments [Member]</t>
  </si>
  <si>
    <t>Unrealized Gains (Losses) on Hedging Instruments [Member] | Amount Reclassified from AOCI [Member]</t>
  </si>
  <si>
    <t>Unrealized Gains (Losses) on Hedging Instruments [Member] | Amount Reclassified from AOCI [Member] | MSI [Member]</t>
  </si>
  <si>
    <t>Unrealized Gains (Losses) on Hedging Instruments [Member] | Amount Reclassified from AOCI [Member] | Other [Member]</t>
  </si>
  <si>
    <t>Unrecognized (Losses) Gains and Prior Service Cost, Net [Member]</t>
  </si>
  <si>
    <t>Amortization of Defined Benefit Pension Items [Member] | Amount Reclassified from AOCI [Member]</t>
  </si>
  <si>
    <t>Net loss</t>
  </si>
  <si>
    <t>Amortization of Defined Benefit Pension Items [Member] | Amount Reclassified from AOCI [Member] | MSI [Member]</t>
  </si>
  <si>
    <t>Equity - Additional Information (Detail) - USD ($)</t>
  </si>
  <si>
    <t>2 Months Ended</t>
  </si>
  <si>
    <t>Dec. 04, 2014</t>
  </si>
  <si>
    <t>Feb. 05, 2013</t>
  </si>
  <si>
    <t>Aggregate amount of repurchased shares</t>
  </si>
  <si>
    <t>Share Repurchase Program February 5, 2013 [Member]</t>
  </si>
  <si>
    <t>Amount of shares authorized to be repurchased</t>
  </si>
  <si>
    <t>Average price per share of repurchased shares</t>
  </si>
  <si>
    <t>Share Repurchase Program February 5, 2013 [Member] | Treasury Stock [Member]</t>
  </si>
  <si>
    <t>Number of common shares repurchased</t>
  </si>
  <si>
    <t>Share Repurchase Program December 4, 2014 [Member]</t>
  </si>
  <si>
    <t>Remaining authorized amount of share repurchase programs</t>
  </si>
  <si>
    <t>Share Repurchase Program December 4, 2014 [Member] | Subsequent Event [Member]</t>
  </si>
  <si>
    <t>Share Repurchase Program December 4, 2014 [Member] | Treasury Stock [Member] | Subsequent Event [Member]</t>
  </si>
  <si>
    <t>Fair Value Measurements - Company's Assets and Liabilities at Fair Value on Recurring Basis (Detail) - USD ($) $ in Millions</t>
  </si>
  <si>
    <t>Level 1 [Member]</t>
  </si>
  <si>
    <t>Cash equivalents</t>
  </si>
  <si>
    <t>Derivatives (foreign currency forward contracts)</t>
  </si>
  <si>
    <t>Level 2 [Member]</t>
  </si>
  <si>
    <t>Level 3 [Member]</t>
  </si>
  <si>
    <t>Financial Instruments - Carrying Amounts and Estimated Fair Values of Company's Long-Term Debt and Foreign Currency Forward Contracts (Detail) - USD ($) $ in Millions</t>
  </si>
  <si>
    <t>Fair Value, Balance Sheet Grouping, Financial Statement Captions [Line Items]</t>
  </si>
  <si>
    <t>Senior Notes, Carrying Amount</t>
  </si>
  <si>
    <t>Senior Notes, Estimated Fair Value</t>
  </si>
  <si>
    <t>Estimated Fair Value [Member]</t>
  </si>
  <si>
    <t>Foreign currency forward contracts</t>
  </si>
  <si>
    <t>Carrying Amount [Member]</t>
  </si>
  <si>
    <t>Derivative Financial Instruments - Notional Amounts of Company's Outstanding Foreign Currency Forward Contracts by Currency (Detail)</t>
  </si>
  <si>
    <t>Derivative [Line Items]</t>
  </si>
  <si>
    <t>Notional amount of foreign currency forward contracts</t>
  </si>
  <si>
    <t>Canadian Dollar [Member]</t>
  </si>
  <si>
    <t>U.S. Dollar [Member]</t>
  </si>
  <si>
    <t>Euro [Member]</t>
  </si>
  <si>
    <t>British Pound [Member]</t>
  </si>
  <si>
    <t>Derivative Financial Instruments - Additional Information (Detail) - USD ($) $ in Millions</t>
  </si>
  <si>
    <t>Estimated net amount of existing (losses) expected to be reclassified into income within the next 12 months</t>
  </si>
  <si>
    <t>Foreign Currency Forward Contracts [Member]</t>
  </si>
  <si>
    <t>Foreign currency forward contracts, maturity year</t>
  </si>
  <si>
    <t>Derivative Financial Instruments - Location of Company's Derivative Instruments Recorded at Fair Value on the Consolidated Balance Sheets (Detail) - USD ($) $ in Millions</t>
  </si>
  <si>
    <t>Other Current Liabilities [Member]</t>
  </si>
  <si>
    <t>Derivatives, Fair Value [Line Items]</t>
  </si>
  <si>
    <t>Total derivative instruments, liabilities</t>
  </si>
  <si>
    <t>Other Current Liabilities [Member] | Foreign Currency Forward Contracts [Member] | Designated as Hedging Instruments [Member]</t>
  </si>
  <si>
    <t>Other Liabilities [Member]</t>
  </si>
  <si>
    <t>Other Liabilities [Member] | Foreign Currency Forward Contracts [Member] | Designated as Hedging Instruments [Member]</t>
  </si>
  <si>
    <t>Other Current Assets [Member]</t>
  </si>
  <si>
    <t>Total derivative instruments, assets</t>
  </si>
  <si>
    <t>Other Current Assets [Member] | Foreign Currency Forward Contracts [Member] | Designated as Hedging Instruments [Member]</t>
  </si>
  <si>
    <t>Other Assets [Member]</t>
  </si>
  <si>
    <t>Other Assets [Member] | Foreign Currency Forward Contracts [Member] | Designated as Hedging Instruments [Member]</t>
  </si>
  <si>
    <t>Derivative Financial Instruments - Location of Company's Derivative Instruments Recorded at Fair Value on the Consolidated Balance Sheets (Parenthetical) (Detail) - USD ($) $ in Millions</t>
  </si>
  <si>
    <t>Derivative liabilities held for sale</t>
  </si>
  <si>
    <t>Derivative assets held for sale</t>
  </si>
  <si>
    <t>Designated as Hedging Instruments [Member] | Other Current Liabilities [Member] | Disposal Group, Held-for-sale, Not Discontinued Operations [Member]</t>
  </si>
  <si>
    <t>Designated as Hedging Instruments [Member] | Other Current Assets [Member] | Disposal Group, Held-for-sale, Not Discontinued Operations [Member]</t>
  </si>
  <si>
    <t>L-3 Holdings' Earnings (Loss) Per Common Share - Reconciliation of Basic and Diluted Earnings per Share (EPS) (Detail) - USD ($) $ / shares in Units, shares in Millions, $ in Millions</t>
  </si>
  <si>
    <t>Reconciliation of net (loss) income:</t>
  </si>
  <si>
    <t>Net (loss) income attributable to L-3 Holdings common shareholders</t>
  </si>
  <si>
    <t>Earnings (loss) attributable to L-3 Holdings' common shareholders:</t>
  </si>
  <si>
    <t>Discontinued operations, net of income tax</t>
  </si>
  <si>
    <t>Basic:</t>
  </si>
  <si>
    <t>Weighted average common shares outstanding</t>
  </si>
  <si>
    <t>Basic (loss) earnings per share:</t>
  </si>
  <si>
    <t>Common and potential common shares:</t>
  </si>
  <si>
    <t>Assumed purchase of common shares for treasury</t>
  </si>
  <si>
    <t>Assumed conversion of the CODES</t>
  </si>
  <si>
    <t>Common and potential common shares</t>
  </si>
  <si>
    <t>Diluted (loss) earnings per share:</t>
  </si>
  <si>
    <t>Stock Options [Member]</t>
  </si>
  <si>
    <t>Unvested Restricted Stock Awards [Member]</t>
  </si>
  <si>
    <t>Performance Unit Awards [Member]</t>
  </si>
  <si>
    <t>Employee Stock Purchase Plan Contributions [Member]</t>
  </si>
  <si>
    <t>L-3 Holdings' Earnings (Loss) Per Common Share - Reconciliation of Basic and Diluted Earnings per Share (EPS) (Parenthetical) (Detail) - CODES Due 2035 [Member] - $ / shares</t>
  </si>
  <si>
    <t>Jun. 18, 2014</t>
  </si>
  <si>
    <t>Subsidiary, Sale of Stock [Line Items]</t>
  </si>
  <si>
    <t>Conversion price of L-3 Holdings' CODES</t>
  </si>
  <si>
    <t>Debt instruments, retired date</t>
  </si>
  <si>
    <t>Jun. 20,
		2014</t>
  </si>
  <si>
    <t>L-3 Holdings' Earnings (Loss) Per Common Share - Additional Information (Detail) - shares shares in Millions</t>
  </si>
  <si>
    <t>Shares excluded from computation of diluted earnings per share</t>
  </si>
  <si>
    <t>Income Taxes - Income from Continuing Operations Before Income Taxes (Detail) - USD ($) $ in Millions</t>
  </si>
  <si>
    <t>Domestic</t>
  </si>
  <si>
    <t>Foreign</t>
  </si>
  <si>
    <t>Income Taxes - Components of Current and Deferred Portions of Provision for Income Taxes on Continuing Operations (Detail) - USD ($) $ in Millions</t>
  </si>
  <si>
    <t>Current income tax provision:</t>
  </si>
  <si>
    <t>Federal</t>
  </si>
  <si>
    <t>State and local</t>
  </si>
  <si>
    <t>Deferred income tax provision/(benefit):</t>
  </si>
  <si>
    <t>Total provision for income taxes</t>
  </si>
  <si>
    <t>Income Taxes - Reconciliation of Statutory Federal Income Tax Rate to Effective Income Tax Rate on Continuing Operations (Detail)</t>
  </si>
  <si>
    <t>Statutory federal income tax rate</t>
  </si>
  <si>
    <t>35.00%</t>
  </si>
  <si>
    <t>State and local income taxes, net of federal income tax benefit</t>
  </si>
  <si>
    <t>2.10%</t>
  </si>
  <si>
    <t>1.90%</t>
  </si>
  <si>
    <t>Foreign income taxes</t>
  </si>
  <si>
    <t>(14.20%)</t>
  </si>
  <si>
    <t>(3.60%)</t>
  </si>
  <si>
    <t>(1.80%)</t>
  </si>
  <si>
    <t>Manufacturing benefits</t>
  </si>
  <si>
    <t>(3.70%)</t>
  </si>
  <si>
    <t>(1.70%)</t>
  </si>
  <si>
    <t>(1.90%)</t>
  </si>
  <si>
    <t>Research and experimentation and other tax credits</t>
  </si>
  <si>
    <t>(12.90%)</t>
  </si>
  <si>
    <t>(4.30%)</t>
  </si>
  <si>
    <t>(3.80%)</t>
  </si>
  <si>
    <t>Resolution of tax contingencies</t>
  </si>
  <si>
    <t>(2.80%)</t>
  </si>
  <si>
    <t>(1.00%)</t>
  </si>
  <si>
    <t>(1.10%)</t>
  </si>
  <si>
    <t>Tax deductible dividends</t>
  </si>
  <si>
    <t>(2.30%)</t>
  </si>
  <si>
    <t>(0.80%)</t>
  </si>
  <si>
    <t>(0.30%)</t>
  </si>
  <si>
    <t>Goodwill Impairment</t>
  </si>
  <si>
    <t>6.60%</t>
  </si>
  <si>
    <t>Other, net</t>
  </si>
  <si>
    <t>Effective income tax rate on continuing operations</t>
  </si>
  <si>
    <t>7.80%</t>
  </si>
  <si>
    <t>26.00%</t>
  </si>
  <si>
    <t>26.90%</t>
  </si>
  <si>
    <t>Income Taxes - Reconciliation of Statutory Federal Income Tax Rate to Effective Income Tax Rate on Continuing Operations (Parenthetical) (Detail) - USD ($) $ in Millions</t>
  </si>
  <si>
    <t>Non-cash goodwill impairment charges</t>
  </si>
  <si>
    <t>Deferred tax benefit</t>
  </si>
  <si>
    <t>Effective income tax rate excluding goodwill impairment charge and related income tax benefit</t>
  </si>
  <si>
    <t>20.50%</t>
  </si>
  <si>
    <t>Income Taxes - Components of Net Deferred Tax Assets and Liabilities (Detail) - USD ($) $ in Millions</t>
  </si>
  <si>
    <t>Deferred tax assets:</t>
  </si>
  <si>
    <t>Inventoried costs</t>
  </si>
  <si>
    <t>Compensation and benefits</t>
  </si>
  <si>
    <t>Loss carryforwards</t>
  </si>
  <si>
    <t>Tax credit carryforwards</t>
  </si>
  <si>
    <t>Gross deferred tax assets</t>
  </si>
  <si>
    <t>Less: valuation allowance</t>
  </si>
  <si>
    <t>Net deferred tax assets</t>
  </si>
  <si>
    <t>Deferred tax liabilities:</t>
  </si>
  <si>
    <t>Goodwill and other intangible assets</t>
  </si>
  <si>
    <t>Income recognition on contracts in process</t>
  </si>
  <si>
    <t>Property, plant and equipment</t>
  </si>
  <si>
    <t>Gross deferred tax liabilities</t>
  </si>
  <si>
    <t>Total net deferred tax liabilities</t>
  </si>
  <si>
    <t>Income Taxes - Classification of Deferred Tax Assets and Liabilities (Detail) - USD ($) $ in Millions</t>
  </si>
  <si>
    <t>Non-current deferred tax assets</t>
  </si>
  <si>
    <t>Non-current deferred tax liabilities</t>
  </si>
  <si>
    <t>Income Taxes - Summary of Loss and Tax Credit Carryforwards (Detail) - USD ($) $ in Millions</t>
  </si>
  <si>
    <t>Summary Of Losses And Tax Credit Carryforwards [Line Items]</t>
  </si>
  <si>
    <t>Capital loss carryforwards, Tax Effected</t>
  </si>
  <si>
    <t>Capital loss carryforwards, Valuation Allowance, Tax Effected</t>
  </si>
  <si>
    <t>Total loss carryforwards, Tax Effected</t>
  </si>
  <si>
    <t>Tax credit carryforwards, Tax Effected</t>
  </si>
  <si>
    <t>Tax credit carryforwards, Valuation Allowances Tax Effected</t>
  </si>
  <si>
    <t>Net capital gains from business divestitures</t>
  </si>
  <si>
    <t>Federal [Member]</t>
  </si>
  <si>
    <t>Net operating loss carryforwards, Gross</t>
  </si>
  <si>
    <t>Capital loss carryforwards, Valuation Allowance, Gross</t>
  </si>
  <si>
    <t>Net operating loss carryforwards, Expiration Period, Start</t>
  </si>
  <si>
    <t>Net operating loss carryforwards, Expiration Period, End</t>
  </si>
  <si>
    <t>Foreign [Member]</t>
  </si>
  <si>
    <t>Tax credit carryforwards, Gross</t>
  </si>
  <si>
    <t>State [Member]</t>
  </si>
  <si>
    <t>Tax credit carryforwards, Valuation Allowances Gross</t>
  </si>
  <si>
    <t>Tax credit carryforwards, Expiration Periods, Start</t>
  </si>
  <si>
    <t>Tax credit carryforwards, Expiration Periods, End</t>
  </si>
  <si>
    <t>Capital Loss Carryforwards [Member]</t>
  </si>
  <si>
    <t>Income Taxes - Summary of Loss and Tax Credit Carryforwards (Parenthetical) (Detail) $ in Millions</t>
  </si>
  <si>
    <t>Reduction in valuation allowance for capital loss carryforwards</t>
  </si>
  <si>
    <t>Income Taxes - Additional Information (Detail) - USD ($) $ in Millions</t>
  </si>
  <si>
    <t>Dec. 31, 2012</t>
  </si>
  <si>
    <t>Unrecognized tax benefits</t>
  </si>
  <si>
    <t>Unrecognized tax benefits that would reduce the effective income tax rate</t>
  </si>
  <si>
    <t>Anticipated decrease in unrecognized tax benefits over the next 12 months</t>
  </si>
  <si>
    <t>Reversal of previously accrued income tax expense, including interest and penalties</t>
  </si>
  <si>
    <t>Change in previously accrued income tax expenses related to tax returns</t>
  </si>
  <si>
    <t>Accrued potential interest included within current and non-current income taxes payable</t>
  </si>
  <si>
    <t>Accrued potential interest included within current and non-current income taxes payable after income taxes</t>
  </si>
  <si>
    <t>Potential penalties</t>
  </si>
  <si>
    <t>Expense for interest related items included in income taxes expenses</t>
  </si>
  <si>
    <t>Undistributed earnings of non-U.S. Companies</t>
  </si>
  <si>
    <t>Deferred taxes for the repatriation of earnings from certain subsidiaries</t>
  </si>
  <si>
    <t>Income Taxes - Reconciliation of Change in Unrecognized Income Tax Benefits, Excluding Interest and Penalties (Detail) - USD ($) $ in Millions</t>
  </si>
  <si>
    <t>Additions for tax positions related to the current year</t>
  </si>
  <si>
    <t>Additions for tax positions related to prior years</t>
  </si>
  <si>
    <t>Reductions for tax positions related to prior years</t>
  </si>
  <si>
    <t>Reductions for tax positions related to settlements with taxing authorities</t>
  </si>
  <si>
    <t>Reduction for tax positions related to prior years as a result of a lapse of statute of limitations</t>
  </si>
  <si>
    <t>Stock-Based Compensation - Additional Information (Detail) - USD ($)</t>
  </si>
  <si>
    <t>Jan. 31, 2016</t>
  </si>
  <si>
    <t>Jul. 31, 2015</t>
  </si>
  <si>
    <t>Share-based Compensation Arrangement by Share-based Payment Award [Line Items]</t>
  </si>
  <si>
    <t>Shares of L-3 Holdings common stock available to be awarded</t>
  </si>
  <si>
    <t>Weighted average grant date fair value</t>
  </si>
  <si>
    <t>Total performance units earned</t>
  </si>
  <si>
    <t>Employee discount on the purchase of common stock</t>
  </si>
  <si>
    <t>5.00%</t>
  </si>
  <si>
    <t>Expiration period of stock options granted from date of grant</t>
  </si>
  <si>
    <t>Vesting period</t>
  </si>
  <si>
    <t>Weighted average grant date fair value of stock options</t>
  </si>
  <si>
    <t>Intrinsic value of stock options exercised</t>
  </si>
  <si>
    <t>Unrecognized compensation costs related to equity awards after income taxes</t>
  </si>
  <si>
    <t>Unrecognized compensation costs related to stock awards</t>
  </si>
  <si>
    <t>Weighted average remaining period for recognition of unrecognized costs related to equity awards</t>
  </si>
  <si>
    <t>1 year 2 months 12 days</t>
  </si>
  <si>
    <t>Actual income tax benefit realized related to compensation deductions arising from the exercise of stock options</t>
  </si>
  <si>
    <t>1 year 1 month 6 days</t>
  </si>
  <si>
    <t>Length of service after grant date</t>
  </si>
  <si>
    <t>Age of retirement eligible employees</t>
  </si>
  <si>
    <t>65 years</t>
  </si>
  <si>
    <t>Length of service for retirement eligible employees, minimum</t>
  </si>
  <si>
    <t>At least five years</t>
  </si>
  <si>
    <t>Fair value of restricted stock unit awards vested</t>
  </si>
  <si>
    <t>Unvested Restricted Stock Awards [Member] | Directors [Member]</t>
  </si>
  <si>
    <t>Performance Units [Member]</t>
  </si>
  <si>
    <t>1 year 7 months 6 days</t>
  </si>
  <si>
    <t>Minimum payout range</t>
  </si>
  <si>
    <t>0.00%</t>
  </si>
  <si>
    <t>Maximum payout range</t>
  </si>
  <si>
    <t>200.00%</t>
  </si>
  <si>
    <t>Fair market value of total performance units earned as of their vesting date</t>
  </si>
  <si>
    <t>2008 Long Term Performance Plan [Member]</t>
  </si>
  <si>
    <t>Maximum number of shares authorized for issuance under the amendment</t>
  </si>
  <si>
    <t>Maximum number of shares of L-3 Holdings common stock may be issued pursuant to "full value" awards under the amendment</t>
  </si>
  <si>
    <t>2009 Employee Stock Purchase Plan [Member]</t>
  </si>
  <si>
    <t>Percentage of fair market value for offering period</t>
  </si>
  <si>
    <t>95.00%</t>
  </si>
  <si>
    <t>Term of plans</t>
  </si>
  <si>
    <t>Eligible  employees are offered options to purchase shares of L-3 Holdings' common stock  at the end of each six-month offering period at 95% of fair market value based  on the average of the highest and lowest sales prices for the stock on the  purchase date.</t>
  </si>
  <si>
    <t>Offering period to purchase shares</t>
  </si>
  <si>
    <t>6 months</t>
  </si>
  <si>
    <t>Share purchases funded through payroll deductions up to a maximum percentage</t>
  </si>
  <si>
    <t>Share purchases funded through payroll deductions up to a maximum value</t>
  </si>
  <si>
    <t>Issued shares under the ESPP, per share</t>
  </si>
  <si>
    <t>Issued shares under the ESPP, value</t>
  </si>
  <si>
    <t>2009 Employee Stock Purchase Plan [Member] | Subsequent Event [Member]</t>
  </si>
  <si>
    <t>Stock-Based Compensation - Stock-Based Compensation by Form of Award (Detail) - USD ($) $ in Millions</t>
  </si>
  <si>
    <t>Stock based compensation</t>
  </si>
  <si>
    <t>Total after income taxes</t>
  </si>
  <si>
    <t>Less: Stock based compensation recorded in discontinued operations, net of income taxes</t>
  </si>
  <si>
    <t>Stock based compensation recorded in continuing operations, net of income taxes</t>
  </si>
  <si>
    <t>Stock-Based Compensation - Company's Stock Option Activity and Changes (Detail) - USD ($) $ / shares in Units, $ in Millions</t>
  </si>
  <si>
    <t>Beginning Balance, Number of Options Outstanding</t>
  </si>
  <si>
    <t>Options granted, Number of Options</t>
  </si>
  <si>
    <t>Options exercised, Number of Options</t>
  </si>
  <si>
    <t>Options forfeited, Number of Options</t>
  </si>
  <si>
    <t>Ending Balance, Number of Options Outstanding</t>
  </si>
  <si>
    <t>Vested and expected to vest, Number of Options</t>
  </si>
  <si>
    <t>Exercisable, Number of Options</t>
  </si>
  <si>
    <t>Beginning Balance, Weighted Average Exercise Price Outstanding</t>
  </si>
  <si>
    <t>Options granted, Weighted Average Exercise Price</t>
  </si>
  <si>
    <t>Options exercised, Weighted Average Exercise Price</t>
  </si>
  <si>
    <t>Options forfeited, Weighted Average Exercise Price</t>
  </si>
  <si>
    <t>Ending Balance, Weighted Average Exercise Price Outstanding</t>
  </si>
  <si>
    <t>Vested and expected to vest, Weighted Average Exercise Price</t>
  </si>
  <si>
    <t>Exercisable, Weighted Average Exercise Price</t>
  </si>
  <si>
    <t>Weighted Average Remaining Contractual Term Outstanding</t>
  </si>
  <si>
    <t>6 years</t>
  </si>
  <si>
    <t>6 years 2 months 12 days</t>
  </si>
  <si>
    <t>Vested and expected to vest, Weighted Average Remaining Contractual Term</t>
  </si>
  <si>
    <t>Exercisable, Weighted Average Remaining Contractual Term</t>
  </si>
  <si>
    <t>4 years 9 months 18 days</t>
  </si>
  <si>
    <t>Beginning Balance, Aggregate Intrinsic Value Outstanding</t>
  </si>
  <si>
    <t>Ending Balance, Aggregate Intrinsic Value Outstanding</t>
  </si>
  <si>
    <t>Vested and expected to Vest, Aggregate Intrinsic Value</t>
  </si>
  <si>
    <t>Exercisable, Aggregate Intrinsic Value</t>
  </si>
  <si>
    <t>Stock-Based Compensation - Weighted Average Assumptions in Valuation Model (Detail) - Stock Options [Member]</t>
  </si>
  <si>
    <t>Expected holding period (in years)</t>
  </si>
  <si>
    <t>5 years</t>
  </si>
  <si>
    <t>5 years 6 months</t>
  </si>
  <si>
    <t>5 years 7 months 6 days</t>
  </si>
  <si>
    <t>Expected volatility</t>
  </si>
  <si>
    <t>21.40%</t>
  </si>
  <si>
    <t>24.40%</t>
  </si>
  <si>
    <t>26.40%</t>
  </si>
  <si>
    <t>Expected dividend yield</t>
  </si>
  <si>
    <t>2.40%</t>
  </si>
  <si>
    <t>2.70%</t>
  </si>
  <si>
    <t>3.60%</t>
  </si>
  <si>
    <t>Risk-free interest rate</t>
  </si>
  <si>
    <t>1.70%</t>
  </si>
  <si>
    <t>Stock-Based Compensation - Company's Nonvested Restricted Stock Unit Awards and Changes (Detail)</t>
  </si>
  <si>
    <t>Dec. 31, 2015$ / sharesshares</t>
  </si>
  <si>
    <t>Beginning Balance, Number of Shares | shares</t>
  </si>
  <si>
    <t>Granted, Number of Shares | shares</t>
  </si>
  <si>
    <t>Vested, Number of Shares | shares</t>
  </si>
  <si>
    <t>Forfeited, Number of Shares | shares</t>
  </si>
  <si>
    <t>Ending Balance, Number of Shares | shares</t>
  </si>
  <si>
    <t>Beginning Balance, Weighted Average Grant Date Fair Value | $ / shares</t>
  </si>
  <si>
    <t>Granted, Weighted Average Grant Date Fair Value | $ / shares</t>
  </si>
  <si>
    <t>Vested, Weighted Average Grant Date Fair Value | $ / shares</t>
  </si>
  <si>
    <t>Forfeited, Weighted Average Grant Date Fair Value | $ / shares</t>
  </si>
  <si>
    <t>Ending Balance, Weighted Average Grant Date Fair Value | $ / shares</t>
  </si>
  <si>
    <t>Stock-Based Compensation - Company's Performance Unit Awards Based on Expected Performance (Detail)</t>
  </si>
  <si>
    <t>EPS [Member]</t>
  </si>
  <si>
    <t>Decrease due to expected performance, Number of Shares | shares</t>
  </si>
  <si>
    <t>Decrease due to expected performance, Weighted Average Grant Date Fair Value | $ / shares</t>
  </si>
  <si>
    <t>Commitments and Contingencies - Future Minimum Payments under Non-Cancelable Operating Leases (Detail) $ in Millions</t>
  </si>
  <si>
    <t>Operating Leased Assets [Line Items]</t>
  </si>
  <si>
    <t>Thereafter</t>
  </si>
  <si>
    <t>Total minimum payments required</t>
  </si>
  <si>
    <t>Less: Sublease rentals under non-cancelable leases</t>
  </si>
  <si>
    <t>Net minimum payments required</t>
  </si>
  <si>
    <t>Real Estate Securities [Member]</t>
  </si>
  <si>
    <t>Equipment [Member]</t>
  </si>
  <si>
    <t>Commitments and Contingencies - Additional Information (Detail)</t>
  </si>
  <si>
    <t>Feb. 10, 2015USD ($)Plaintiff</t>
  </si>
  <si>
    <t>Jul. 21, 2013EUR (€)</t>
  </si>
  <si>
    <t>Sep. 28, 2012Plaintiff</t>
  </si>
  <si>
    <t>Apr. 23, 2007Plaintiff</t>
  </si>
  <si>
    <t>Nov. 30, 2015USD ($)</t>
  </si>
  <si>
    <t>Oct. 31, 2015USD ($)Plaintiff</t>
  </si>
  <si>
    <t>Mar. 31, 2016USD ($)Plaintiff</t>
  </si>
  <si>
    <t>Mar. 31, 2016EUR (€)Plaintiff</t>
  </si>
  <si>
    <t>Dec. 31, 2015USD ($)Agreement</t>
  </si>
  <si>
    <t>May. 31, 2012USD ($)</t>
  </si>
  <si>
    <t>Mar. 09, 2010USD ($)</t>
  </si>
  <si>
    <t>Contingencies And Commitments [Line Items]</t>
  </si>
  <si>
    <t>Rent expense, net of sublease income</t>
  </si>
  <si>
    <t>Sublease rental income</t>
  </si>
  <si>
    <t>Total outstanding letters of credit</t>
  </si>
  <si>
    <t>Number of existing real estate lease agreements | Agreement</t>
  </si>
  <si>
    <t>Real estate lease agreements, expiry date</t>
  </si>
  <si>
    <t>Aug. 31,
		2020</t>
  </si>
  <si>
    <t>Purchase price of property on or before expiration date</t>
  </si>
  <si>
    <t>Residual guarantee amount</t>
  </si>
  <si>
    <t>Maximum amount of supplemental rent payment</t>
  </si>
  <si>
    <t>Aggregate residual guarantee amount</t>
  </si>
  <si>
    <t>Fair market value simulator systems, maximum</t>
  </si>
  <si>
    <t>Fair market value simulator systems, minimum</t>
  </si>
  <si>
    <t>Payments for legal settlements</t>
  </si>
  <si>
    <t>Recoveries from insurance contracts in connection with Bashkirian Airways</t>
  </si>
  <si>
    <t>Number of plaintiffs re-filed their complaint against ACSS | Plaintiff</t>
  </si>
  <si>
    <t>Compensatory damages</t>
  </si>
  <si>
    <t>Number of plaintiffs released their claims against ACSS | Plaintiff</t>
  </si>
  <si>
    <t>Number of plaintiffs settled their claims against ACSS | Plaintiff</t>
  </si>
  <si>
    <t>Aggregate expenses incurred by plaintiff</t>
  </si>
  <si>
    <t>Award amount paid by insurer into escrow account</t>
  </si>
  <si>
    <t>Discount on litigation settlement</t>
  </si>
  <si>
    <t>Simulator Systems [Member]</t>
  </si>
  <si>
    <t>Operating lease agreements, term of contract</t>
  </si>
  <si>
    <t>Operating lease, additional rent</t>
  </si>
  <si>
    <t>Operating lease, date of expiration</t>
  </si>
  <si>
    <t>2018-03</t>
  </si>
  <si>
    <t>Scenario, Forecast [Member] | Bashkirian Airways [Member]</t>
  </si>
  <si>
    <t>Claims for estimated damages</t>
  </si>
  <si>
    <t>Fees of plaintiffs' counsel | €</t>
  </si>
  <si>
    <t>Settled Litigation [Member]</t>
  </si>
  <si>
    <t>Pending Litigation [Member]</t>
  </si>
  <si>
    <t>Property Damages [Member]</t>
  </si>
  <si>
    <t>Claims for estimated damages | €</t>
  </si>
  <si>
    <t>Business Interruption [Member]</t>
  </si>
  <si>
    <t>Pensions and Other Employee Benefits - Changes in Benefit Obligations, Plan Assets and Funded Status and Aggregate Balance Sheet Impact (Detail) - USD ($) $ in Millions</t>
  </si>
  <si>
    <t>Assets and (liabilities) recognized in the consolidated balance sheets consist of:</t>
  </si>
  <si>
    <t>Non-current liabilities</t>
  </si>
  <si>
    <t>Pension Plans [Member]</t>
  </si>
  <si>
    <t>Change in benefit obligation:</t>
  </si>
  <si>
    <t>Benefit obligation at the beginning of the year</t>
  </si>
  <si>
    <t>Service cost</t>
  </si>
  <si>
    <t>Interest cost</t>
  </si>
  <si>
    <t>Plan participants' contributions</t>
  </si>
  <si>
    <t>Amendments</t>
  </si>
  <si>
    <t>Actuarial (gain) loss</t>
  </si>
  <si>
    <t>Foreign currency exchange rate changes</t>
  </si>
  <si>
    <t>Curtailments, settlements and special termination benefits</t>
  </si>
  <si>
    <t>Business divestiture</t>
  </si>
  <si>
    <t>Benefits paid</t>
  </si>
  <si>
    <t>Benefit obligation at the end of the year</t>
  </si>
  <si>
    <t>Change in plan assets:</t>
  </si>
  <si>
    <t>Fair value of plan assets at the beginning of the year</t>
  </si>
  <si>
    <t>Actual return on plan assets</t>
  </si>
  <si>
    <t>Employer contributions</t>
  </si>
  <si>
    <t>Fair value of plan assets at the end of the year</t>
  </si>
  <si>
    <t>Unfunded status at the end of the year</t>
  </si>
  <si>
    <t>Non-current assets</t>
  </si>
  <si>
    <t>Postretirement Benefit Plans [Member]</t>
  </si>
  <si>
    <t>Pensions and Other Employee Benefits - Changes in Benefit Obligations, Plan Assets and Funded Status and Aggregate Balance Sheet Impact (Parenthetical) (Detail) - MSI [Member] - Pension Plans [Member] $ in Millions</t>
  </si>
  <si>
    <t>Defined Benefit Plan Disclosure [Line Items]</t>
  </si>
  <si>
    <t>Liabilities held for sale, current</t>
  </si>
  <si>
    <t>Liabilities held for sale, non-current</t>
  </si>
  <si>
    <t>Pensions and Other Employee Benefits - Net Loss and Prior Service Cost Balances in Accumulated Other Comprehensive Loss Account (Detail) - USD ($) $ in Millions</t>
  </si>
  <si>
    <t>Net loss (gain)</t>
  </si>
  <si>
    <t>Prior service credit</t>
  </si>
  <si>
    <t>Total amount recognized</t>
  </si>
  <si>
    <t>Pensions and Other Employee Benefits - Additional Information (Detail) - USD ($) $ in Millions</t>
  </si>
  <si>
    <t>Continuing Operations [Member]</t>
  </si>
  <si>
    <t>Company's matching contributions in L-3 Holdings' common stock and cash</t>
  </si>
  <si>
    <t>Discontinued Operations [Member]</t>
  </si>
  <si>
    <t>Aggregate accumulated benefit obligation (ABO)</t>
  </si>
  <si>
    <t>Expected contributions to plans in 2016</t>
  </si>
  <si>
    <t>U.S. Based Pension Plans [Member]</t>
  </si>
  <si>
    <t>Health care cost trend rate, covering retirees under 65 years of age in 2016</t>
  </si>
  <si>
    <t>7.50%</t>
  </si>
  <si>
    <t>Health care cost trend rate, covering retirees over 65 years of age in 2016</t>
  </si>
  <si>
    <t>U.S. Based Pension Plans [Member] | 2021 and Thereafter [Member]</t>
  </si>
  <si>
    <t>Health care cost trend rate, covering retirees under 65 years of age</t>
  </si>
  <si>
    <t>U.S. Based Pension Plans [Member] | 2024 and Thereafter [Member]</t>
  </si>
  <si>
    <t>Health care cost trend rate, covering retirees over 65 years of age</t>
  </si>
  <si>
    <t>Canadian Based Pension Plans [Member]</t>
  </si>
  <si>
    <t>Health care cost trend in 2016</t>
  </si>
  <si>
    <t>6.75%</t>
  </si>
  <si>
    <t>Canadian Based Pension Plans [Member] | 2023 and Thereafter [Member]</t>
  </si>
  <si>
    <t>Health care cost trend</t>
  </si>
  <si>
    <t>Pensions and Other Employee Benefits - Pension Plans with an Accumulated Benefit Obligation in Excess of Fair Value of Plan Assets (Detail) - USD ($) $ in Millions</t>
  </si>
  <si>
    <t>Projected benefit obligation</t>
  </si>
  <si>
    <t>Accumulated benefit obligation</t>
  </si>
  <si>
    <t>Fair value of plan assets</t>
  </si>
  <si>
    <t>Pensions and Other Employee Benefits - Weighted Average Assumptions Used to Determine Benefit Obligations (Detail)</t>
  </si>
  <si>
    <t>Benefit obligations:</t>
  </si>
  <si>
    <t>Discount rate</t>
  </si>
  <si>
    <t>4.63%</t>
  </si>
  <si>
    <t>4.14%</t>
  </si>
  <si>
    <t>Rate of compensation increase</t>
  </si>
  <si>
    <t>3.50%</t>
  </si>
  <si>
    <t>4.23%</t>
  </si>
  <si>
    <t>3.70%</t>
  </si>
  <si>
    <t>Pensions and Other Employee Benefits - Weighted Average Assumptions Used to Determine Benefit Obligations (Parenthetical) (Detail)</t>
  </si>
  <si>
    <t>Assumptions used to determine benefit obligations, weighted average discount rate</t>
  </si>
  <si>
    <t>4.70%</t>
  </si>
  <si>
    <t>4.20%</t>
  </si>
  <si>
    <t>3.90%</t>
  </si>
  <si>
    <t>U.S. Based Plans [Member]</t>
  </si>
  <si>
    <t>4.30%</t>
  </si>
  <si>
    <t>Canadian Based Plans [Member]</t>
  </si>
  <si>
    <t>German Based Pension Plans [Member]</t>
  </si>
  <si>
    <t>2.20%</t>
  </si>
  <si>
    <t>Pensions and Other Employee Benefits - Components of Net Periodic Benefit Cost (Detail) - USD ($) $ in Millions</t>
  </si>
  <si>
    <t>Components of net periodic benefit cost:</t>
  </si>
  <si>
    <t>Expected return on plan assets</t>
  </si>
  <si>
    <t>Amortization of prior service cost (credits)</t>
  </si>
  <si>
    <t>Amortization of net loss (gain)</t>
  </si>
  <si>
    <t>Curtailment or settlement loss (gain)</t>
  </si>
  <si>
    <t>Net periodic benefit cost</t>
  </si>
  <si>
    <t>Pensions and Other Employee Benefits - Other Changes in Plan Assets and Benefit Obligations Recognized in Other Comprehensive Income (Detail) - USD ($) $ in Millions</t>
  </si>
  <si>
    <t>Other changes in plan assets and benefit obligations recognized in other comprehensive income:</t>
  </si>
  <si>
    <t>Net (gain) loss</t>
  </si>
  <si>
    <t>Prior service cost (credit)</t>
  </si>
  <si>
    <t>Amortization of net (loss) gain</t>
  </si>
  <si>
    <t>Amortization of prior service (cost) credit</t>
  </si>
  <si>
    <t>Total recognized in other comprehensive income</t>
  </si>
  <si>
    <t>Total recognized in net periodic benefit cost and other comprehensive income</t>
  </si>
  <si>
    <t>Pensions and Other Employee Benefits - Amounts Expected to be Amortized from Accumulated Other Comprehensive Income (Loss) and Recognized as Components of Net Periodic Benefit Costs (Detail) $ in Millions</t>
  </si>
  <si>
    <t>Total amount expected to be amortized</t>
  </si>
  <si>
    <t>Pensions and Other Employee Benefits - Weighted Average Assumptions Used to Determine Net Periodic Benefit Cost (Detail)</t>
  </si>
  <si>
    <t>5.03%</t>
  </si>
  <si>
    <t>4.15%</t>
  </si>
  <si>
    <t>Expected long-term return on plan assets</t>
  </si>
  <si>
    <t>8.14%</t>
  </si>
  <si>
    <t>8.13%</t>
  </si>
  <si>
    <t>4.43%</t>
  </si>
  <si>
    <t>3.37%</t>
  </si>
  <si>
    <t>7.65%</t>
  </si>
  <si>
    <t>7.64%</t>
  </si>
  <si>
    <t>Pensions and Other Employee Benefits - Weighted Average Assumptions Used to Determine Net Periodic Benefit Cost (Parenthetical) (Detail)</t>
  </si>
  <si>
    <t>Assumptions used to determine net periodic benefit cost, weighted average discount rate</t>
  </si>
  <si>
    <t>5.10%</t>
  </si>
  <si>
    <t>Assumptions used to determine net periodic benefit cost, weighted average expected long-term return on plan assets</t>
  </si>
  <si>
    <t>8.25%</t>
  </si>
  <si>
    <t>Assumptions used to determine net periodic benefit cost, Rate of compensation increase</t>
  </si>
  <si>
    <t>4.60%</t>
  </si>
  <si>
    <t>7.25%</t>
  </si>
  <si>
    <t>4.40%</t>
  </si>
  <si>
    <t>3.30%</t>
  </si>
  <si>
    <t>3.40%</t>
  </si>
  <si>
    <t>Pensions and Other Employee Benefits - Effect of One Percentage Point Change in Assumed Health Care Cost Trend Rates (Detail) $ in Millions</t>
  </si>
  <si>
    <t>Defined Benefit Pension Plans and Defined Benefit Postretirement Plans Disclosure [Abstract]</t>
  </si>
  <si>
    <t>Effect of one percentage point increase on total service and interest cost</t>
  </si>
  <si>
    <t>Effect of one percentage point decrease on total service and interest cost</t>
  </si>
  <si>
    <t>Effect of one percentage point increase on postretirement benefit obligations</t>
  </si>
  <si>
    <t>Effect of one percentage point decrease on postretirement benefit obligations</t>
  </si>
  <si>
    <t>Pensions and Other Employee Benefits - Allowable Range for Each Major Category of the Plans' Assets and Weighted-Average Asset Allocations by Asset Category (Detail)</t>
  </si>
  <si>
    <t>U.S. [Member]</t>
  </si>
  <si>
    <t>Weighted-average asset allocations</t>
  </si>
  <si>
    <t>U.S. [Member] | Domestic Equity [Member]</t>
  </si>
  <si>
    <t>Percentage of plan assets, minimum range</t>
  </si>
  <si>
    <t>30.00%</t>
  </si>
  <si>
    <t>Percentage of plan assets, maximum range</t>
  </si>
  <si>
    <t>60.00%</t>
  </si>
  <si>
    <t>52.00%</t>
  </si>
  <si>
    <t>U.S. [Member] | International Equity [Member]</t>
  </si>
  <si>
    <t>20.00%</t>
  </si>
  <si>
    <t>11.00%</t>
  </si>
  <si>
    <t>U.S. [Member] | Total Equities [Member]</t>
  </si>
  <si>
    <t>45.00%</t>
  </si>
  <si>
    <t>63.00%</t>
  </si>
  <si>
    <t>62.00%</t>
  </si>
  <si>
    <t>U.S. [Member] | Fixed Income Securities [Member]</t>
  </si>
  <si>
    <t>40.00%</t>
  </si>
  <si>
    <t>22.00%</t>
  </si>
  <si>
    <t>U.S. [Member] | Other, Primarily Cash and Cash Equivalents [Member]</t>
  </si>
  <si>
    <t>15.00%</t>
  </si>
  <si>
    <t>U.S. [Member] | Total Fixed Income Securities and Cash and Cash Equivalents [Member]</t>
  </si>
  <si>
    <t>31.00%</t>
  </si>
  <si>
    <t>U.S. [Member] | Real Estate Securities [Member]</t>
  </si>
  <si>
    <t>Canada [Member]</t>
  </si>
  <si>
    <t>Canada [Member] | Domestic Equity [Member]</t>
  </si>
  <si>
    <t>13.00%</t>
  </si>
  <si>
    <t>Canada [Member] | International Equity [Member]</t>
  </si>
  <si>
    <t>55.00%</t>
  </si>
  <si>
    <t>Canada [Member] | Total Equities [Member]</t>
  </si>
  <si>
    <t>70.00%</t>
  </si>
  <si>
    <t>Canada [Member] | Fixed Income Securities [Member]</t>
  </si>
  <si>
    <t>16.00%</t>
  </si>
  <si>
    <t>Canada [Member] | Other, Primarily Cash and Cash Equivalents [Member]</t>
  </si>
  <si>
    <t>Canada [Member] | Total Fixed Income Securities and Cash and Cash Equivalents [Member]</t>
  </si>
  <si>
    <t>25.00%</t>
  </si>
  <si>
    <t>Canada [Member] | Real Estate Securities [Member]</t>
  </si>
  <si>
    <t>Pensions and Other Employee Benefits - Fair Value of the Company's Pension Plans' and Postretirement Benefit Plans' Assets (Detail) - USD ($) $ in Millions</t>
  </si>
  <si>
    <t>Equity securities:</t>
  </si>
  <si>
    <t>Liabilities for unsettled trades, net</t>
  </si>
  <si>
    <t>Fair value of company's plan assets</t>
  </si>
  <si>
    <t>U.S. Based Pension Plans [Member] | U.S. Equity [Member]</t>
  </si>
  <si>
    <t>U.S. Based Pension Plans [Member] | U.S. Equity [Member] | Level 1 [Member]</t>
  </si>
  <si>
    <t>U.S. Based Pension Plans [Member] | U.S. Equity [Member] | Level 2 [Member]</t>
  </si>
  <si>
    <t>U.S. Based Pension Plans [Member] | U.S. Equity [Member] | Level 3 [Member]</t>
  </si>
  <si>
    <t>U.S. Based Pension Plans [Member] | International Equity [Member]</t>
  </si>
  <si>
    <t>U.S. Based Pension Plans [Member] | International Equity [Member] | Level 1 [Member]</t>
  </si>
  <si>
    <t>U.S. Based Pension Plans [Member] | International Equity [Member] | Level 2 [Member]</t>
  </si>
  <si>
    <t>U.S. Based Pension Plans [Member] | International Equity [Member] | Level 3 [Member]</t>
  </si>
  <si>
    <t>U.S. Based Pension Plans [Member] | Fixed Income - Investment Grade [Member]</t>
  </si>
  <si>
    <t>U.S. Based Pension Plans [Member] | Fixed Income - Investment Grade [Member] | Level 1 [Member]</t>
  </si>
  <si>
    <t>U.S. Based Pension Plans [Member] | Fixed Income - Investment Grade [Member] | Level 2 [Member]</t>
  </si>
  <si>
    <t>U.S. Based Pension Plans [Member] | Fixed Income - Investment Grade [Member] | Level 3 [Member]</t>
  </si>
  <si>
    <t>U.S. Based Pension Plans [Member] | Fixed Income - High Yield [Member]</t>
  </si>
  <si>
    <t>U.S. Based Pension Plans [Member] | Fixed Income - High Yield [Member] | Level 1 [Member]</t>
  </si>
  <si>
    <t>U.S. Based Pension Plans [Member] | Fixed Income - High Yield [Member] | Level 2 [Member]</t>
  </si>
  <si>
    <t>U.S. Based Pension Plans [Member] | Fixed Income - High Yield [Member] | Level 3 [Member]</t>
  </si>
  <si>
    <t>U.S. Based Pension Plans [Member] | Real Estate Investment Trusts [Member]</t>
  </si>
  <si>
    <t>U.S. Based Pension Plans [Member] | Real Estate Investment Trusts [Member] | Level 1 [Member]</t>
  </si>
  <si>
    <t>U.S. Based Pension Plans [Member] | Real Estate Investment Trusts [Member] | Level 2 [Member]</t>
  </si>
  <si>
    <t>U.S. Based Pension Plans [Member] | Real Estate Investment Trusts [Member] | Level 3 [Member]</t>
  </si>
  <si>
    <t>U.S. Based Pension Plans [Member] | Other Plan Assets [Member]</t>
  </si>
  <si>
    <t>U.S. Based Pension Plans [Member] | Other Plan Assets [Member] | Level 1 [Member]</t>
  </si>
  <si>
    <t>U.S. Based Pension Plans [Member] | Other Plan Assets [Member] | Level 2 [Member]</t>
  </si>
  <si>
    <t>U.S. Based Pension Plans [Member] | Other Plan Assets [Member] | Level 3 [Member]</t>
  </si>
  <si>
    <t>U.S. Based Pension Plans [Member] | Total Assets at Fair Value [Member]</t>
  </si>
  <si>
    <t>U.S. Based Pension Plans [Member] | Total Assets at Fair Value [Member] | Level 1 [Member]</t>
  </si>
  <si>
    <t>U.S. Based Pension Plans [Member] | Total Assets at Fair Value [Member] | Level 2 [Member]</t>
  </si>
  <si>
    <t>U.S. Based Pension Plans [Member] | Total Assets at Fair Value [Member] | Level 3 [Member]</t>
  </si>
  <si>
    <t>U.S. Based Pension Plans [Member] | Other Investments Measured at Net Asset Value [Member]</t>
  </si>
  <si>
    <t>Canadian Based Pension Plans [Member] | U.S. Equity [Member]</t>
  </si>
  <si>
    <t>Canadian Based Pension Plans [Member] | U.S. Equity [Member] | Level 1 [Member]</t>
  </si>
  <si>
    <t>Canadian Based Pension Plans [Member] | U.S. Equity [Member] | Level 2 [Member]</t>
  </si>
  <si>
    <t>Canadian Based Pension Plans [Member] | U.S. Equity [Member] | Level 3 [Member]</t>
  </si>
  <si>
    <t>Canadian Based Pension Plans [Member] | International Equity [Member]</t>
  </si>
  <si>
    <t>Canadian Based Pension Plans [Member] | International Equity [Member] | Level 1 [Member]</t>
  </si>
  <si>
    <t>Canadian Based Pension Plans [Member] | International Equity [Member] | Level 2 [Member]</t>
  </si>
  <si>
    <t>Canadian Based Pension Plans [Member] | International Equity [Member] | Level 3 [Member]</t>
  </si>
  <si>
    <t>Canadian Based Pension Plans [Member] | Fixed Income - Investment Grade [Member]</t>
  </si>
  <si>
    <t>Canadian Based Pension Plans [Member] | Fixed Income - Investment Grade [Member] | Level 1 [Member]</t>
  </si>
  <si>
    <t>Canadian Based Pension Plans [Member] | Fixed Income - Investment Grade [Member] | Level 2 [Member]</t>
  </si>
  <si>
    <t>Canadian Based Pension Plans [Member] | Fixed Income - Investment Grade [Member] | Level 3 [Member]</t>
  </si>
  <si>
    <t>Canadian Based Pension Plans [Member] | Fixed Income - High Yield [Member]</t>
  </si>
  <si>
    <t>Canadian Based Pension Plans [Member] | Fixed Income - High Yield [Member] | Level 1 [Member]</t>
  </si>
  <si>
    <t>Canadian Based Pension Plans [Member] | Fixed Income - High Yield [Member] | Level 2 [Member]</t>
  </si>
  <si>
    <t>Canadian Based Pension Plans [Member] | Fixed Income - High Yield [Member] | Level 3 [Member]</t>
  </si>
  <si>
    <t>Canadian Based Pension Plans [Member] | Real Estate Investment Trusts [Member]</t>
  </si>
  <si>
    <t>Canadian Based Pension Plans [Member] | Real Estate Investment Trusts [Member] | Level 1 [Member]</t>
  </si>
  <si>
    <t>Canadian Based Pension Plans [Member] | Real Estate Investment Trusts [Member] | Level 2 [Member]</t>
  </si>
  <si>
    <t>Canadian Based Pension Plans [Member] | Real Estate Investment Trusts [Member] | Level 3 [Member]</t>
  </si>
  <si>
    <t>Canadian Based Pension Plans [Member] | Other Plan Assets [Member]</t>
  </si>
  <si>
    <t>Canadian Based Pension Plans [Member] | Other Plan Assets [Member] | Level 1 [Member]</t>
  </si>
  <si>
    <t>Canadian Based Pension Plans [Member] | Other Plan Assets [Member] | Level 2 [Member]</t>
  </si>
  <si>
    <t>Canadian Based Pension Plans [Member] | Other Plan Assets [Member] | Level 3 [Member]</t>
  </si>
  <si>
    <t>Canadian Based Pension Plans [Member] | Total Assets at Fair Value [Member]</t>
  </si>
  <si>
    <t>Canadian Based Pension Plans [Member] | Total Assets at Fair Value [Member] | Level 1 [Member]</t>
  </si>
  <si>
    <t>Canadian Based Pension Plans [Member] | Total Assets at Fair Value [Member] | Level 2 [Member]</t>
  </si>
  <si>
    <t>Canadian Based Pension Plans [Member] | Total Assets at Fair Value [Member] | Level 3 [Member]</t>
  </si>
  <si>
    <t>Canadian Based Pension Plans [Member] | Other Investments Measured at Net Asset Value [Member]</t>
  </si>
  <si>
    <t>Postretirement Benefit Plans Assets [Member]</t>
  </si>
  <si>
    <t>Postretirement Benefit Plans Assets [Member] | U.S. Equity [Member]</t>
  </si>
  <si>
    <t>Postretirement Benefit Plans Assets [Member] | U.S. Equity [Member] | Level 1 [Member]</t>
  </si>
  <si>
    <t>Postretirement Benefit Plans Assets [Member] | U.S. Equity [Member] | Level 2 [Member]</t>
  </si>
  <si>
    <t>Postretirement Benefit Plans Assets [Member] | U.S. Equity [Member] | Level 3 [Member]</t>
  </si>
  <si>
    <t>Postretirement Benefit Plans Assets [Member] | International Equity [Member]</t>
  </si>
  <si>
    <t>Postretirement Benefit Plans Assets [Member] | International Equity [Member] | Level 1 [Member]</t>
  </si>
  <si>
    <t>Postretirement Benefit Plans Assets [Member] | International Equity [Member] | Level 2 [Member]</t>
  </si>
  <si>
    <t>Postretirement Benefit Plans Assets [Member] | International Equity [Member] | Level 3 [Member]</t>
  </si>
  <si>
    <t>Postretirement Benefit Plans Assets [Member] | Fixed Income - Investment Grade [Member]</t>
  </si>
  <si>
    <t>Postretirement Benefit Plans Assets [Member] | Fixed Income - Investment Grade [Member] | Level 1 [Member]</t>
  </si>
  <si>
    <t>Postretirement Benefit Plans Assets [Member] | Fixed Income - Investment Grade [Member] | Level 2 [Member]</t>
  </si>
  <si>
    <t>Postretirement Benefit Plans Assets [Member] | Fixed Income - Investment Grade [Member] | Level 3 [Member]</t>
  </si>
  <si>
    <t>Postretirement Benefit Plans Assets [Member] | Fixed Income - High Yield [Member]</t>
  </si>
  <si>
    <t>Postretirement Benefit Plans Assets [Member] | Fixed Income - High Yield [Member] | Level 1 [Member]</t>
  </si>
  <si>
    <t>Postretirement Benefit Plans Assets [Member] | Fixed Income - High Yield [Member] | Level 2 [Member]</t>
  </si>
  <si>
    <t>Postretirement Benefit Plans Assets [Member] | Fixed Income - High Yield [Member] | Level 3 [Member]</t>
  </si>
  <si>
    <t>Postretirement Benefit Plans Assets [Member] | Real Estate Investment Trusts [Member]</t>
  </si>
  <si>
    <t>Postretirement Benefit Plans Assets [Member] | Real Estate Investment Trusts [Member] | Level 1 [Member]</t>
  </si>
  <si>
    <t>Postretirement Benefit Plans Assets [Member] | Real Estate Investment Trusts [Member] | Level 2 [Member]</t>
  </si>
  <si>
    <t>Postretirement Benefit Plans Assets [Member] | Real Estate Investment Trusts [Member] | Level 3 [Member]</t>
  </si>
  <si>
    <t>Postretirement Benefit Plans Assets [Member] | Other Plan Assets [Member]</t>
  </si>
  <si>
    <t>Postretirement Benefit Plans Assets [Member] | Other Plan Assets [Member] | Level 1 [Member]</t>
  </si>
  <si>
    <t>Postretirement Benefit Plans Assets [Member] | Other Plan Assets [Member] | Level 2 [Member]</t>
  </si>
  <si>
    <t>Postretirement Benefit Plans Assets [Member] | Other Plan Assets [Member] | Level 3 [Member]</t>
  </si>
  <si>
    <t>Postretirement Benefit Plans Assets [Member] | Total Assets at Fair Value [Member]</t>
  </si>
  <si>
    <t>Postretirement Benefit Plans Assets [Member] | Total Assets at Fair Value [Member] | Level 1 [Member]</t>
  </si>
  <si>
    <t>Postretirement Benefit Plans Assets [Member] | Total Assets at Fair Value [Member] | Level 2 [Member]</t>
  </si>
  <si>
    <t>Postretirement Benefit Plans Assets [Member] | Total Assets at Fair Value [Member] | Level 3 [Member]</t>
  </si>
  <si>
    <t>Postretirement Benefit Plans Assets [Member] | Other Investments Measured at Net Asset Value [Member]</t>
  </si>
  <si>
    <t>Pensions and Other Employee Benefits - Fair Value of the Company's Pension Plans' and Postretirement Benefit Plans' Assets (Parenthetical) (Detail)</t>
  </si>
  <si>
    <t>Percentage of mutual fund in total investment in fixed income - investment grade securities</t>
  </si>
  <si>
    <t>59.00%</t>
  </si>
  <si>
    <t>Percentage of pooled bond funds in total investment in fixed income - investment grade securities</t>
  </si>
  <si>
    <t>Percentage of mutual fund investment in equity trust funds</t>
  </si>
  <si>
    <t>43.00%</t>
  </si>
  <si>
    <t>Percentage of pooled bond fund investment in equity trust funds</t>
  </si>
  <si>
    <t>48.00%</t>
  </si>
  <si>
    <t>57.00%</t>
  </si>
  <si>
    <t>73.00%</t>
  </si>
  <si>
    <t>83.00%</t>
  </si>
  <si>
    <t>27.00%</t>
  </si>
  <si>
    <t>17.00%</t>
  </si>
  <si>
    <t>Pensions and Other Employee Benefits - Estimated Future Benefit Payments (Detail) $ in Millions</t>
  </si>
  <si>
    <t>Defined Benefit Plans and Other Postretirement Benefit Plans Table Text Block [Line Items]</t>
  </si>
  <si>
    <t>Years 2021-2025</t>
  </si>
  <si>
    <t>Subsidy Receipts, 2016</t>
  </si>
  <si>
    <t>Subsidy Receipts, 2017</t>
  </si>
  <si>
    <t>Subsidy Receipts, 2018</t>
  </si>
  <si>
    <t>Subsidy Receipts, 2019</t>
  </si>
  <si>
    <t>Subsidy Receipts, 2020</t>
  </si>
  <si>
    <t>Subsidy Receipts, Years 2021-2025</t>
  </si>
  <si>
    <t>Pensions and Other Employee Benefits - Cash Contributions and Expenses under Multi-Employer Benefit Plans (Detail) - USD ($) $ in Millions</t>
  </si>
  <si>
    <t>Multiemployer Plans [Line Items]</t>
  </si>
  <si>
    <t>Contributions by L-3 Communications</t>
  </si>
  <si>
    <t>IAM National Pension Fund [Member]</t>
  </si>
  <si>
    <t>EIN/Pension Plan Number</t>
  </si>
  <si>
    <t>51-6031295/002</t>
  </si>
  <si>
    <t>Pension Protection Act Zone Status</t>
  </si>
  <si>
    <t>Green</t>
  </si>
  <si>
    <t>FIP/RP Status Pending/Implemented</t>
  </si>
  <si>
    <t>Surcharge Imposed</t>
  </si>
  <si>
    <t>Expiration Date of Collective-Bargaining Agreement, First</t>
  </si>
  <si>
    <t>Jan. 29,
		2016</t>
  </si>
  <si>
    <t>Expiration Date of Collective-Bargaining Agreement, Last</t>
  </si>
  <si>
    <t>May 25,
		2019</t>
  </si>
  <si>
    <t>Other Pension Funds [Member]</t>
  </si>
  <si>
    <t>Pensions and Other Employee Benefits - Cash Contributions and Expenses under Multi-Employer Benefit Plans (Parenthetical) (Detail) - Funds</t>
  </si>
  <si>
    <t>Minimum percentage funded to have green zone status rating</t>
  </si>
  <si>
    <t>Percentage of total plan contributions</t>
  </si>
  <si>
    <t>Percentage of contributions from reportable segment</t>
  </si>
  <si>
    <t>58.00%</t>
  </si>
  <si>
    <t>Expiration date of multiple bargaining agreements</t>
  </si>
  <si>
    <t>Apr. 28,
		2019</t>
  </si>
  <si>
    <t>Number of pension funds included in Other Pension Funds</t>
  </si>
  <si>
    <t>Supplemental Cash Flow Information - Supplemental Cash Flow Information (Detail) - USD ($) $ in Millions</t>
  </si>
  <si>
    <t>Additional Cash Flow Elements and Supplemental Cash Flow Information [Abstract]</t>
  </si>
  <si>
    <t>Interest paid on outstanding debt</t>
  </si>
  <si>
    <t>Income tax payments</t>
  </si>
  <si>
    <t>Income tax refunds</t>
  </si>
  <si>
    <t>Segment Information - Additional Information (Detail) $ in Millions</t>
  </si>
  <si>
    <t>Dec. 31, 2015USD ($)Segment</t>
  </si>
  <si>
    <t>Number of reportable segments | Segment</t>
  </si>
  <si>
    <t>Corporate expenses | $</t>
  </si>
  <si>
    <t>Segment Information - Summary of Segment Information (Detail) - USD ($) $ in Millions</t>
  </si>
  <si>
    <t>Net Sales</t>
  </si>
  <si>
    <t>Net products sales</t>
  </si>
  <si>
    <t>Net services sales</t>
  </si>
  <si>
    <t>Consolidated total</t>
  </si>
  <si>
    <t>Depreciation and amortization</t>
  </si>
  <si>
    <t>Capital Expenditures</t>
  </si>
  <si>
    <t>Total Assets</t>
  </si>
  <si>
    <t>Operating Segments [Member]</t>
  </si>
  <si>
    <t>Operating Segments [Member] | Electronic Systems [Member]</t>
  </si>
  <si>
    <t>Operating Segments [Member] | Aerospace Systems [Member]</t>
  </si>
  <si>
    <t>Operating Segments [Member] | Communication Systems [Member]</t>
  </si>
  <si>
    <t>Corporate [Member]</t>
  </si>
  <si>
    <t>Elimination of Intercompany Sales [Member]</t>
  </si>
  <si>
    <t>Segment Information - Summary of Segment Information (Parenthetical) (Detail) - USD ($) $ in Millions</t>
  </si>
  <si>
    <t>Segment Reporting Information [Line Items]</t>
  </si>
  <si>
    <t>Logistics Solutions [Member] | Continuing Operations [Member]</t>
  </si>
  <si>
    <t>Logistics Solutions [Member] | Aerospace Systems [Member]</t>
  </si>
  <si>
    <t>Business Retained from NSS [Member] | Continuing Operations [Member]</t>
  </si>
  <si>
    <t>NSS including Business Retained [Member] | Continuing Operations [Member]</t>
  </si>
  <si>
    <t>Segment Information - Company's Sales Attributable to U.S. Customers and International Customers (Detail) - USD ($) $ in Millions</t>
  </si>
  <si>
    <t>Operating Segments [Member] | U.S. [Member]</t>
  </si>
  <si>
    <t>Operating Segments [Member] | United Kingdom [Member]</t>
  </si>
  <si>
    <t>Operating Segments [Member] | Australia [Member]</t>
  </si>
  <si>
    <t>Operating Segments [Member] | Canada [Member]</t>
  </si>
  <si>
    <t>Operating Segments [Member] | South Korea [Member]</t>
  </si>
  <si>
    <t>Operating Segments [Member] | Saudi Arabia (Member)</t>
  </si>
  <si>
    <t>Operating Segments [Member] | Germany [Member]</t>
  </si>
  <si>
    <t>Operating Segments [Member] | JAPAN</t>
  </si>
  <si>
    <t>Operating Segments [Member] | Other [Member]</t>
  </si>
  <si>
    <t>Operating Segments [Member] | Total International [Member]</t>
  </si>
  <si>
    <t>Segment Information - Net Sales to Principal Customers (Detail) - USD ($) $ in Millions</t>
  </si>
  <si>
    <t>Operating Segments [Member] | U.S. Government Agencies [Member]</t>
  </si>
  <si>
    <t>Operating Segments [Member] | Commercial [Member]</t>
  </si>
  <si>
    <t>Operating Segments [Member] | Foreign Governments [Member]</t>
  </si>
  <si>
    <t>Employee Severance and Termination Costs - Additional Information (Detail) $ in Millions</t>
  </si>
  <si>
    <t>Dec. 31, 2014USD ($)Employees</t>
  </si>
  <si>
    <t>Dec. 31, 2013USD ($)Employees</t>
  </si>
  <si>
    <t>Restructuring Cost and Reserve [Line Items]</t>
  </si>
  <si>
    <t>Employee severance and other termination costs</t>
  </si>
  <si>
    <t>Number of employees terminated | Employees</t>
  </si>
  <si>
    <t>Remaining balance of employee termination costs</t>
  </si>
  <si>
    <t>Employee Severance [Member]</t>
  </si>
  <si>
    <t>Payments for employee termination costs</t>
  </si>
  <si>
    <t>Employee Severance and Termination Costs - Employee Severance and Other Termination Costs Incurred by Reportable Segment (Detail) - USD ($) $ in Millions</t>
  </si>
  <si>
    <t>Unaudited Quarterly Financial Data - Company's Unaudited Quarterly Results of Operations (Detail) - USD ($) $ / shares in Units, $ in Millions</t>
  </si>
  <si>
    <t>Statement of Financial Position [Abstract]</t>
  </si>
  <si>
    <t>Sales</t>
  </si>
  <si>
    <t>Operating income (loss)</t>
  </si>
  <si>
    <t>Income (loss) from continuing operations</t>
  </si>
  <si>
    <t>Net income (loss)</t>
  </si>
  <si>
    <t>Net income (loss) attributable to L-3</t>
  </si>
  <si>
    <t>Basic earnings (loss) per share from continuing operations</t>
  </si>
  <si>
    <t>Basic earnings (loss) per share</t>
  </si>
  <si>
    <t>Diluted earnings (loss) per share from continuing operations</t>
  </si>
  <si>
    <t>Diluted earnings (loss) per share</t>
  </si>
  <si>
    <t>Financial Information of L-3 Communications and Its Subsidiaries - Condensed Combining Statements of Equity (Detail) - USD ($) $ in Millions</t>
  </si>
  <si>
    <t>Condensed Financial Statements, Captions [Line Items]</t>
  </si>
  <si>
    <t>Comprehensive income (loss)</t>
  </si>
  <si>
    <t>Beginning Balance, Shares</t>
  </si>
  <si>
    <t>Ending Balance, Shares</t>
  </si>
  <si>
    <t>Contributions from L-3 Holdings</t>
  </si>
  <si>
    <t>Dividends to L-3 Holdings</t>
  </si>
  <si>
    <t>L-3 Communications Corporation [Member] | Common Stock [Member]</t>
  </si>
  <si>
    <t>L-3 Communications Corporation [Member] | Additional Paid-in Capital [Member]</t>
  </si>
  <si>
    <t>L-3 Communications Corporation [Member] | Retained Earnings [Member]</t>
  </si>
  <si>
    <t>L-3 Communications Corporation [Member] | Accumulated Other Comprehensive Loss [Member]</t>
  </si>
  <si>
    <t>Financial Information of L-3 Communications and Its Subsidiaries - Additional Information (Detail)</t>
  </si>
  <si>
    <t>Financial Information of L-3 Communications and Its Subsidiaries - Condensed Combining Balance Sheets (Detail) - USD ($) $ in Millions</t>
  </si>
  <si>
    <t>Billed receivables, net</t>
  </si>
  <si>
    <t>Other long-term liabilities</t>
  </si>
  <si>
    <t>L-3 shareholders' equity</t>
  </si>
  <si>
    <t>Investment in and amounts due from consolidated subsidiaries</t>
  </si>
  <si>
    <t>Guarantor Subsidiaries [Member]</t>
  </si>
  <si>
    <t>Guarantor Subsidiaries [Member] | Disposal Group, Held-for-sale, Not Discontinued Operations [Member]</t>
  </si>
  <si>
    <t>Guarantor Subsidiaries [Member] | Discontinued Operations, Held-for-sale [Member]</t>
  </si>
  <si>
    <t>Non-Guarantor Subsidiaries [Member]</t>
  </si>
  <si>
    <t>Amounts due to consolidated subsidiaries</t>
  </si>
  <si>
    <t>Non-Guarantor Subsidiaries [Member] | Disposal Group, Held-for-sale, Not Discontinued Operations [Member]</t>
  </si>
  <si>
    <t>Eliminations [Member]</t>
  </si>
  <si>
    <t>Financial Information of L-3 Communications and Its Subsidiaries - Condensed Combining Statements of Operations (Detail) - USD ($) $ in Millions</t>
  </si>
  <si>
    <t>(Loss) gain related to business divestitures</t>
  </si>
  <si>
    <t>Impairment charge</t>
  </si>
  <si>
    <t>Operating (loss) income</t>
  </si>
  <si>
    <t>Interest and other income (expense), net</t>
  </si>
  <si>
    <t>(Loss) income from continuing operations before income taxes</t>
  </si>
  <si>
    <t>Benefit (provision) for income taxes</t>
  </si>
  <si>
    <t>Income from discontinued operations, net of income tax</t>
  </si>
  <si>
    <t>Net income attributable to noncontrolling interests</t>
  </si>
  <si>
    <t>Equity in net income of consolidated subsidiaries</t>
  </si>
  <si>
    <t>Financial Information of L-3 Communications and Its Subsidiaries - Condensed Combining Statements of Cash Flows (Detail) - USD ($) $ in Millions</t>
  </si>
  <si>
    <t>Proceeds from sale of business, net of closing date cash balances</t>
  </si>
  <si>
    <t>Effect of foreign currency exchange rate changes on cash</t>
  </si>
  <si>
    <t>Net increase in cash and cash equivalents of discontinued operations</t>
  </si>
  <si>
    <t>Net (decrease) increase in cash</t>
  </si>
  <si>
    <t>Investments in L-3 Communications</t>
  </si>
  <si>
    <t>Dividends paid to L-3 Holdings</t>
  </si>
  <si>
    <t>Investments from L-3 Holdings</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0.0_);(#,##0.0)" numFmtId="168"/>
    <numFmt formatCode="_(&quot;€ &quot;#,##0_);_(&quot;€ &quot;(#,##0)" numFmtId="169"/>
    <numFmt formatCode="#,##0.0000_);(#,##0.00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sharedStrings.xml" Type="http://schemas.openxmlformats.org/officeDocument/2006/relationships/sharedStrings"/><ns0:Relationship Id="rId153" Target="styles.xml" Type="http://schemas.openxmlformats.org/officeDocument/2006/relationships/styles"/><ns0:Relationship Id="rId1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5623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77818517</v>
      </c>
    </row>
    <row r="18" spans="1:4">
      <c r="A18" s="4" t="s">
        <v>30</v>
      </c>
      <c r="D18" s="7" t="n">
        <v>9.19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0</v>
      </c>
      <c r="B1" s="2" t="s">
        <v>1</v>
      </c>
    </row>
    <row r="2" spans="1:4">
      <c r="B2" s="2" t="s">
        <v>2</v>
      </c>
      <c r="C2" s="2" t="s">
        <v>32</v>
      </c>
      <c r="D2" s="2" t="s">
        <v>86</v>
      </c>
    </row>
    <row r="3" spans="1:4">
      <c r="A3" s="3" t="s">
        <v>267</v>
      </c>
    </row>
    <row r="4" spans="1:4">
      <c r="A4" s="4" t="s">
        <v>951</v>
      </c>
      <c r="B4" s="11" t="n">
        <v>0.6</v>
      </c>
      <c r="C4" s="11" t="n">
        <v>0.5</v>
      </c>
      <c r="D4" s="11" t="n">
        <v>0.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2</v>
      </c>
      <c r="B1" s="2" t="s">
        <v>1</v>
      </c>
    </row>
    <row r="2" spans="1:4">
      <c r="B2" s="2" t="s">
        <v>2</v>
      </c>
      <c r="C2" s="2" t="s">
        <v>32</v>
      </c>
      <c r="D2" s="2" t="s">
        <v>86</v>
      </c>
    </row>
    <row r="3" spans="1:4">
      <c r="A3" s="3" t="s">
        <v>270</v>
      </c>
    </row>
    <row r="4" spans="1:4">
      <c r="A4" s="4" t="s">
        <v>953</v>
      </c>
      <c r="B4" s="8" t="n">
        <v>192</v>
      </c>
      <c r="C4" s="8" t="n">
        <v>707</v>
      </c>
      <c r="D4" s="8" t="n">
        <v>783</v>
      </c>
    </row>
    <row r="5" spans="1:4">
      <c r="A5" s="4" t="s">
        <v>954</v>
      </c>
      <c r="B5" s="6" t="n">
        <v>130</v>
      </c>
      <c r="C5" s="6" t="n">
        <v>165</v>
      </c>
      <c r="D5" s="6" t="n">
        <v>197</v>
      </c>
    </row>
    <row r="6" spans="1:4">
      <c r="A6" s="4" t="s">
        <v>99</v>
      </c>
      <c r="B6" s="8" t="n">
        <v>322</v>
      </c>
      <c r="C6" s="8" t="n">
        <v>872</v>
      </c>
      <c r="D6" s="8" t="n">
        <v>98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5</v>
      </c>
      <c r="B1" s="2" t="s">
        <v>1</v>
      </c>
    </row>
    <row r="2" spans="1:4">
      <c r="B2" s="2" t="s">
        <v>2</v>
      </c>
      <c r="C2" s="2" t="s">
        <v>32</v>
      </c>
      <c r="D2" s="2" t="s">
        <v>86</v>
      </c>
    </row>
    <row r="3" spans="1:4">
      <c r="A3" s="3" t="s">
        <v>956</v>
      </c>
    </row>
    <row r="4" spans="1:4">
      <c r="A4" s="4" t="s">
        <v>957</v>
      </c>
      <c r="B4" s="8" t="n">
        <v>60</v>
      </c>
      <c r="C4" s="8" t="n">
        <v>78</v>
      </c>
      <c r="D4" s="8" t="n">
        <v>159</v>
      </c>
    </row>
    <row r="5" spans="1:4">
      <c r="A5" s="4" t="s">
        <v>958</v>
      </c>
      <c r="B5" s="6" t="n">
        <v>5</v>
      </c>
      <c r="C5" s="6" t="n">
        <v>1</v>
      </c>
      <c r="D5" s="6" t="n">
        <v>29</v>
      </c>
    </row>
    <row r="6" spans="1:4">
      <c r="A6" s="4" t="s">
        <v>954</v>
      </c>
      <c r="B6" s="6" t="n">
        <v>26</v>
      </c>
      <c r="C6" s="6" t="n">
        <v>35</v>
      </c>
      <c r="D6" s="6" t="n">
        <v>39</v>
      </c>
    </row>
    <row r="7" spans="1:4">
      <c r="A7" s="4" t="s">
        <v>738</v>
      </c>
      <c r="B7" s="6" t="n">
        <v>91</v>
      </c>
      <c r="C7" s="6" t="n">
        <v>114</v>
      </c>
      <c r="D7" s="6" t="n">
        <v>227</v>
      </c>
    </row>
    <row r="8" spans="1:4">
      <c r="A8" s="3" t="s">
        <v>959</v>
      </c>
    </row>
    <row r="9" spans="1:4">
      <c r="A9" s="4" t="s">
        <v>957</v>
      </c>
      <c r="B9" s="6" t="n">
        <v>-67</v>
      </c>
      <c r="C9" s="6" t="n">
        <v>101</v>
      </c>
      <c r="D9" s="6" t="n">
        <v>31</v>
      </c>
    </row>
    <row r="10" spans="1:4">
      <c r="A10" s="4" t="s">
        <v>958</v>
      </c>
      <c r="B10" s="6" t="n">
        <v>-1</v>
      </c>
      <c r="C10" s="6" t="n">
        <v>11</v>
      </c>
      <c r="D10" s="6" t="n">
        <v>-1</v>
      </c>
    </row>
    <row r="11" spans="1:4">
      <c r="A11" s="4" t="s">
        <v>954</v>
      </c>
      <c r="B11" s="6" t="n">
        <v>2</v>
      </c>
      <c r="C11" s="6" t="n">
        <v>1</v>
      </c>
      <c r="D11" s="6" t="n">
        <v>7</v>
      </c>
    </row>
    <row r="12" spans="1:4">
      <c r="A12" s="4" t="s">
        <v>738</v>
      </c>
      <c r="B12" s="6" t="n">
        <v>-66</v>
      </c>
      <c r="C12" s="6" t="n">
        <v>113</v>
      </c>
      <c r="D12" s="6" t="n">
        <v>37</v>
      </c>
    </row>
    <row r="13" spans="1:4">
      <c r="A13" s="4" t="s">
        <v>960</v>
      </c>
      <c r="B13" s="8" t="n">
        <v>25</v>
      </c>
      <c r="C13" s="8" t="n">
        <v>227</v>
      </c>
      <c r="D13" s="8" t="n">
        <v>26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1</v>
      </c>
      <c r="B1" s="2" t="s">
        <v>1</v>
      </c>
    </row>
    <row r="2" spans="1:4">
      <c r="B2" s="2" t="s">
        <v>2</v>
      </c>
      <c r="C2" s="2" t="s">
        <v>32</v>
      </c>
      <c r="D2" s="2" t="s">
        <v>86</v>
      </c>
    </row>
    <row r="3" spans="1:4">
      <c r="A3" s="3" t="s">
        <v>270</v>
      </c>
    </row>
    <row r="4" spans="1:4">
      <c r="A4" s="4" t="s">
        <v>962</v>
      </c>
      <c r="B4" s="4" t="s">
        <v>963</v>
      </c>
      <c r="C4" s="4" t="s">
        <v>963</v>
      </c>
      <c r="D4" s="4" t="s">
        <v>963</v>
      </c>
    </row>
    <row r="5" spans="1:4">
      <c r="A5" s="4" t="s">
        <v>964</v>
      </c>
      <c r="B5" s="4" t="s">
        <v>811</v>
      </c>
      <c r="C5" s="4" t="s">
        <v>965</v>
      </c>
      <c r="D5" s="4" t="s">
        <v>966</v>
      </c>
    </row>
    <row r="6" spans="1:4">
      <c r="A6" s="4" t="s">
        <v>967</v>
      </c>
      <c r="B6" s="4" t="s">
        <v>968</v>
      </c>
      <c r="C6" s="4" t="s">
        <v>969</v>
      </c>
      <c r="D6" s="4" t="s">
        <v>970</v>
      </c>
    </row>
    <row r="7" spans="1:4">
      <c r="A7" s="4" t="s">
        <v>971</v>
      </c>
      <c r="B7" s="4" t="s">
        <v>972</v>
      </c>
      <c r="C7" s="4" t="s">
        <v>973</v>
      </c>
      <c r="D7" s="4" t="s">
        <v>974</v>
      </c>
    </row>
    <row r="8" spans="1:4">
      <c r="A8" s="4" t="s">
        <v>975</v>
      </c>
      <c r="B8" s="4" t="s">
        <v>976</v>
      </c>
      <c r="C8" s="4" t="s">
        <v>977</v>
      </c>
      <c r="D8" s="4" t="s">
        <v>978</v>
      </c>
    </row>
    <row r="9" spans="1:4">
      <c r="A9" s="4" t="s">
        <v>979</v>
      </c>
      <c r="B9" s="4" t="s">
        <v>980</v>
      </c>
      <c r="C9" s="4" t="s">
        <v>981</v>
      </c>
      <c r="D9" s="4" t="s">
        <v>982</v>
      </c>
    </row>
    <row r="10" spans="1:4">
      <c r="A10" s="4" t="s">
        <v>983</v>
      </c>
      <c r="B10" s="4" t="s">
        <v>984</v>
      </c>
      <c r="C10" s="4" t="s">
        <v>985</v>
      </c>
      <c r="D10" s="4" t="s">
        <v>986</v>
      </c>
    </row>
    <row r="11" spans="1:4">
      <c r="A11" s="4" t="s">
        <v>987</v>
      </c>
      <c r="B11" s="4" t="s">
        <v>988</v>
      </c>
      <c r="C11" s="4" t="s">
        <v>61</v>
      </c>
      <c r="D11" s="4" t="s">
        <v>61</v>
      </c>
    </row>
    <row r="12" spans="1:4">
      <c r="A12" s="4" t="s">
        <v>989</v>
      </c>
      <c r="B12" s="4" t="s">
        <v>831</v>
      </c>
      <c r="C12" s="4" t="s">
        <v>834</v>
      </c>
      <c r="D12" s="4" t="s">
        <v>982</v>
      </c>
    </row>
    <row r="13" spans="1:4">
      <c r="A13" s="4" t="s">
        <v>990</v>
      </c>
      <c r="B13" s="4" t="s">
        <v>991</v>
      </c>
      <c r="C13" s="4" t="s">
        <v>992</v>
      </c>
      <c r="D13" s="4" t="s">
        <v>99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994</v>
      </c>
      <c r="B1" s="2" t="s">
        <v>475</v>
      </c>
      <c r="C1" s="2" t="s">
        <v>1</v>
      </c>
    </row>
    <row r="2" spans="1:5">
      <c r="B2" s="2" t="s">
        <v>2</v>
      </c>
      <c r="C2" s="2" t="s">
        <v>2</v>
      </c>
      <c r="D2" s="2" t="s">
        <v>32</v>
      </c>
      <c r="E2" s="2" t="s">
        <v>86</v>
      </c>
    </row>
    <row r="3" spans="1:5">
      <c r="A3" s="3" t="s">
        <v>270</v>
      </c>
    </row>
    <row r="4" spans="1:5">
      <c r="A4" s="4" t="s">
        <v>995</v>
      </c>
      <c r="B4" s="8" t="n">
        <v>455</v>
      </c>
      <c r="C4" s="8" t="n">
        <v>384</v>
      </c>
      <c r="D4" s="8" t="n">
        <v>0</v>
      </c>
      <c r="E4" s="8" t="n">
        <v>0</v>
      </c>
    </row>
    <row r="5" spans="1:5">
      <c r="A5" s="4" t="s">
        <v>996</v>
      </c>
      <c r="C5" s="8" t="n">
        <v>-66</v>
      </c>
      <c r="D5" s="8" t="n">
        <v>113</v>
      </c>
      <c r="E5" s="8" t="n">
        <v>37</v>
      </c>
    </row>
    <row r="6" spans="1:5">
      <c r="A6" s="4" t="s">
        <v>997</v>
      </c>
      <c r="C6" s="4" t="s">
        <v>998</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9</v>
      </c>
      <c r="B1" s="2" t="s">
        <v>2</v>
      </c>
      <c r="C1" s="2" t="s">
        <v>32</v>
      </c>
    </row>
    <row r="2" spans="1:3">
      <c r="A2" s="3" t="s">
        <v>1000</v>
      </c>
    </row>
    <row r="3" spans="1:3">
      <c r="A3" s="4" t="s">
        <v>1001</v>
      </c>
      <c r="B3" s="8" t="n">
        <v>56</v>
      </c>
      <c r="C3" s="8" t="n">
        <v>87</v>
      </c>
    </row>
    <row r="4" spans="1:3">
      <c r="A4" s="4" t="s">
        <v>1002</v>
      </c>
      <c r="B4" s="6" t="n">
        <v>147</v>
      </c>
      <c r="C4" s="6" t="n">
        <v>143</v>
      </c>
    </row>
    <row r="5" spans="1:3">
      <c r="A5" s="4" t="s">
        <v>56</v>
      </c>
      <c r="B5" s="6" t="n">
        <v>354</v>
      </c>
      <c r="C5" s="6" t="n">
        <v>402</v>
      </c>
    </row>
    <row r="6" spans="1:3">
      <c r="A6" s="4" t="s">
        <v>1003</v>
      </c>
      <c r="B6" s="6" t="n">
        <v>12</v>
      </c>
      <c r="C6" s="6" t="n">
        <v>15</v>
      </c>
    </row>
    <row r="7" spans="1:3">
      <c r="A7" s="4" t="s">
        <v>1004</v>
      </c>
      <c r="B7" s="6" t="n">
        <v>6</v>
      </c>
      <c r="C7" s="6" t="n">
        <v>10</v>
      </c>
    </row>
    <row r="8" spans="1:3">
      <c r="A8" s="4" t="s">
        <v>172</v>
      </c>
      <c r="B8" s="6" t="n">
        <v>79</v>
      </c>
      <c r="C8" s="6" t="n">
        <v>80</v>
      </c>
    </row>
    <row r="9" spans="1:3">
      <c r="A9" s="4" t="s">
        <v>1005</v>
      </c>
      <c r="B9" s="6" t="n">
        <v>654</v>
      </c>
      <c r="C9" s="6" t="n">
        <v>737</v>
      </c>
    </row>
    <row r="10" spans="1:3">
      <c r="A10" s="4" t="s">
        <v>1006</v>
      </c>
      <c r="B10" s="6" t="n">
        <v>-9</v>
      </c>
      <c r="C10" s="6" t="n">
        <v>-9</v>
      </c>
    </row>
    <row r="11" spans="1:3">
      <c r="A11" s="4" t="s">
        <v>1007</v>
      </c>
      <c r="B11" s="6" t="n">
        <v>645</v>
      </c>
      <c r="C11" s="6" t="n">
        <v>728</v>
      </c>
    </row>
    <row r="12" spans="1:3">
      <c r="A12" s="3" t="s">
        <v>1008</v>
      </c>
    </row>
    <row r="13" spans="1:3">
      <c r="A13" s="4" t="s">
        <v>1009</v>
      </c>
      <c r="B13" s="6" t="n">
        <v>-675</v>
      </c>
      <c r="C13" s="6" t="n">
        <v>-728</v>
      </c>
    </row>
    <row r="14" spans="1:3">
      <c r="A14" s="4" t="s">
        <v>1010</v>
      </c>
      <c r="B14" s="6" t="n">
        <v>-36</v>
      </c>
      <c r="C14" s="6" t="n">
        <v>-39</v>
      </c>
    </row>
    <row r="15" spans="1:3">
      <c r="A15" s="4" t="s">
        <v>1011</v>
      </c>
      <c r="B15" s="6" t="n">
        <v>-94</v>
      </c>
      <c r="C15" s="6" t="n">
        <v>-93</v>
      </c>
    </row>
    <row r="16" spans="1:3">
      <c r="A16" s="4" t="s">
        <v>172</v>
      </c>
      <c r="B16" s="6" t="n">
        <v>-56</v>
      </c>
      <c r="C16" s="6" t="n">
        <v>-88</v>
      </c>
    </row>
    <row r="17" spans="1:3">
      <c r="A17" s="4" t="s">
        <v>1012</v>
      </c>
      <c r="B17" s="6" t="n">
        <v>-861</v>
      </c>
      <c r="C17" s="6" t="n">
        <v>-948</v>
      </c>
    </row>
    <row r="18" spans="1:3">
      <c r="A18" s="4" t="s">
        <v>1013</v>
      </c>
      <c r="B18" s="8" t="n">
        <v>-216</v>
      </c>
      <c r="C18" s="8" t="n">
        <v>-22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4</v>
      </c>
      <c r="B1" s="2" t="s">
        <v>2</v>
      </c>
      <c r="C1" s="2" t="s">
        <v>32</v>
      </c>
    </row>
    <row r="2" spans="1:3">
      <c r="A2" s="3" t="s">
        <v>270</v>
      </c>
    </row>
    <row r="3" spans="1:3">
      <c r="A3" s="4" t="s">
        <v>1015</v>
      </c>
      <c r="B3" s="8" t="n">
        <v>3</v>
      </c>
      <c r="C3" s="8" t="n">
        <v>15</v>
      </c>
    </row>
    <row r="4" spans="1:3">
      <c r="A4" s="4" t="s">
        <v>1016</v>
      </c>
      <c r="B4" s="6" t="n">
        <v>-219</v>
      </c>
      <c r="C4" s="6" t="n">
        <v>-235</v>
      </c>
    </row>
    <row r="5" spans="1:3">
      <c r="A5" s="4" t="s">
        <v>1013</v>
      </c>
      <c r="B5" s="8" t="n">
        <v>-216</v>
      </c>
      <c r="C5" s="8" t="n">
        <v>-22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7</v>
      </c>
      <c r="B1" s="2" t="s">
        <v>1</v>
      </c>
    </row>
    <row r="2" spans="1:4">
      <c r="B2" s="2" t="s">
        <v>2</v>
      </c>
      <c r="C2" s="2" t="s">
        <v>32</v>
      </c>
      <c r="D2" s="2" t="s">
        <v>86</v>
      </c>
    </row>
    <row r="3" spans="1:4">
      <c r="A3" s="3" t="s">
        <v>1018</v>
      </c>
    </row>
    <row r="4" spans="1:4">
      <c r="A4" s="4" t="s">
        <v>1019</v>
      </c>
      <c r="B4" s="8" t="n">
        <v>12</v>
      </c>
      <c r="C4" s="8" t="n">
        <v>15</v>
      </c>
    </row>
    <row r="5" spans="1:4">
      <c r="A5" s="4" t="s">
        <v>1020</v>
      </c>
      <c r="B5" s="6" t="n">
        <v>9</v>
      </c>
      <c r="C5" s="6" t="n">
        <v>9</v>
      </c>
    </row>
    <row r="6" spans="1:4">
      <c r="A6" s="4" t="s">
        <v>1021</v>
      </c>
      <c r="B6" s="6" t="n">
        <v>12</v>
      </c>
    </row>
    <row r="7" spans="1:4">
      <c r="A7" s="4" t="s">
        <v>1022</v>
      </c>
      <c r="B7" s="6" t="n">
        <v>6</v>
      </c>
      <c r="C7" s="8" t="n">
        <v>10</v>
      </c>
    </row>
    <row r="8" spans="1:4">
      <c r="A8" s="4" t="s">
        <v>1023</v>
      </c>
      <c r="B8" s="6" t="n">
        <v>3</v>
      </c>
    </row>
    <row r="9" spans="1:4">
      <c r="A9" s="4" t="s">
        <v>1024</v>
      </c>
      <c r="B9" s="6" t="n">
        <v>-31</v>
      </c>
      <c r="C9" s="4" t="s">
        <v>61</v>
      </c>
      <c r="D9" s="4" t="s">
        <v>61</v>
      </c>
    </row>
    <row r="10" spans="1:4">
      <c r="A10" s="4" t="s">
        <v>1025</v>
      </c>
    </row>
    <row r="11" spans="1:4">
      <c r="A11" s="3" t="s">
        <v>1018</v>
      </c>
    </row>
    <row r="12" spans="1:4">
      <c r="A12" s="4" t="s">
        <v>1026</v>
      </c>
      <c r="B12" s="6" t="n">
        <v>11</v>
      </c>
    </row>
    <row r="13" spans="1:4">
      <c r="A13" s="4" t="s">
        <v>1019</v>
      </c>
      <c r="B13" s="6" t="n">
        <v>4</v>
      </c>
    </row>
    <row r="14" spans="1:4">
      <c r="A14" s="4" t="s">
        <v>1027</v>
      </c>
      <c r="B14" s="6" t="n">
        <v>5</v>
      </c>
    </row>
    <row r="15" spans="1:4">
      <c r="A15" s="4" t="s">
        <v>1020</v>
      </c>
      <c r="B15" s="8" t="n">
        <v>2</v>
      </c>
    </row>
    <row r="16" spans="1:4">
      <c r="A16" s="4" t="s">
        <v>1028</v>
      </c>
      <c r="B16" s="6" t="n">
        <v>2026</v>
      </c>
    </row>
    <row r="17" spans="1:4">
      <c r="A17" s="4" t="s">
        <v>1029</v>
      </c>
      <c r="B17" s="6" t="n">
        <v>2034</v>
      </c>
    </row>
    <row r="18" spans="1:4">
      <c r="A18" s="4" t="s">
        <v>1030</v>
      </c>
    </row>
    <row r="19" spans="1:4">
      <c r="A19" s="3" t="s">
        <v>1018</v>
      </c>
    </row>
    <row r="20" spans="1:4">
      <c r="A20" s="4" t="s">
        <v>1026</v>
      </c>
      <c r="B20" s="8" t="n">
        <v>16</v>
      </c>
    </row>
    <row r="21" spans="1:4">
      <c r="A21" s="4" t="s">
        <v>1019</v>
      </c>
      <c r="B21" s="6" t="n">
        <v>4</v>
      </c>
    </row>
    <row r="22" spans="1:4">
      <c r="A22" s="4" t="s">
        <v>1027</v>
      </c>
      <c r="B22" s="6" t="n">
        <v>4</v>
      </c>
    </row>
    <row r="23" spans="1:4">
      <c r="A23" s="4" t="s">
        <v>1020</v>
      </c>
      <c r="B23" s="6" t="n">
        <v>1</v>
      </c>
    </row>
    <row r="24" spans="1:4">
      <c r="A24" s="4" t="s">
        <v>1031</v>
      </c>
      <c r="B24" s="6" t="n">
        <v>1</v>
      </c>
    </row>
    <row r="25" spans="1:4">
      <c r="A25" s="4" t="s">
        <v>1022</v>
      </c>
      <c r="B25" s="6" t="n">
        <v>1</v>
      </c>
    </row>
    <row r="26" spans="1:4">
      <c r="A26" s="4" t="s">
        <v>1032</v>
      </c>
    </row>
    <row r="27" spans="1:4">
      <c r="A27" s="3" t="s">
        <v>1018</v>
      </c>
    </row>
    <row r="28" spans="1:4">
      <c r="A28" s="4" t="s">
        <v>1026</v>
      </c>
      <c r="B28" s="6" t="n">
        <v>118</v>
      </c>
    </row>
    <row r="29" spans="1:4">
      <c r="A29" s="4" t="s">
        <v>1019</v>
      </c>
      <c r="B29" s="6" t="n">
        <v>2</v>
      </c>
    </row>
    <row r="30" spans="1:4">
      <c r="A30" s="4" t="s">
        <v>1027</v>
      </c>
      <c r="B30" s="6" t="n">
        <v>50</v>
      </c>
    </row>
    <row r="31" spans="1:4">
      <c r="A31" s="4" t="s">
        <v>1020</v>
      </c>
      <c r="B31" s="8" t="n">
        <v>1</v>
      </c>
    </row>
    <row r="32" spans="1:4">
      <c r="A32" s="4" t="s">
        <v>1028</v>
      </c>
      <c r="B32" s="6" t="n">
        <v>2017</v>
      </c>
    </row>
    <row r="33" spans="1:4">
      <c r="A33" s="4" t="s">
        <v>1029</v>
      </c>
      <c r="B33" s="6" t="n">
        <v>2035</v>
      </c>
    </row>
    <row r="34" spans="1:4">
      <c r="A34" s="4" t="s">
        <v>1031</v>
      </c>
      <c r="B34" s="8" t="n">
        <v>7</v>
      </c>
    </row>
    <row r="35" spans="1:4">
      <c r="A35" s="4" t="s">
        <v>1022</v>
      </c>
      <c r="B35" s="6" t="n">
        <v>5</v>
      </c>
    </row>
    <row r="36" spans="1:4">
      <c r="A36" s="4" t="s">
        <v>1033</v>
      </c>
      <c r="B36" s="6" t="n">
        <v>5</v>
      </c>
    </row>
    <row r="37" spans="1:4">
      <c r="A37" s="4" t="s">
        <v>1023</v>
      </c>
      <c r="B37" s="8" t="n">
        <v>3</v>
      </c>
    </row>
    <row r="38" spans="1:4">
      <c r="A38" s="4" t="s">
        <v>1034</v>
      </c>
      <c r="B38" s="6" t="n">
        <v>2017</v>
      </c>
    </row>
    <row r="39" spans="1:4">
      <c r="A39" s="4" t="s">
        <v>1035</v>
      </c>
      <c r="B39" s="6" t="n">
        <v>2035</v>
      </c>
    </row>
    <row r="40" spans="1:4">
      <c r="A40" s="4" t="s">
        <v>1036</v>
      </c>
    </row>
    <row r="41" spans="1:4">
      <c r="A41" s="3" t="s">
        <v>1018</v>
      </c>
    </row>
    <row r="42" spans="1:4">
      <c r="A42" s="4" t="s">
        <v>1026</v>
      </c>
      <c r="B42" s="8" t="n">
        <v>5</v>
      </c>
    </row>
    <row r="43" spans="1:4">
      <c r="A43" s="4" t="s">
        <v>1019</v>
      </c>
      <c r="B43" s="6" t="n">
        <v>2</v>
      </c>
    </row>
    <row r="44" spans="1:4">
      <c r="A44" s="4" t="s">
        <v>1027</v>
      </c>
      <c r="B44" s="6" t="n">
        <v>5</v>
      </c>
    </row>
    <row r="45" spans="1:4">
      <c r="A45" s="4" t="s">
        <v>1020</v>
      </c>
      <c r="B45" s="8" t="n">
        <v>2</v>
      </c>
    </row>
    <row r="46" spans="1:4">
      <c r="A46" s="4" t="s">
        <v>1028</v>
      </c>
      <c r="B46" s="6" t="n">
        <v>2016</v>
      </c>
    </row>
    <row r="47" spans="1:4">
      <c r="A47" s="4" t="s">
        <v>1029</v>
      </c>
      <c r="B47" s="6" t="n">
        <v>2017</v>
      </c>
    </row>
    <row r="48" spans="1:4">
      <c r="A48" s="4" t="s">
        <v>1024</v>
      </c>
      <c r="B48" s="8" t="n">
        <v>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037</v>
      </c>
      <c r="B1" s="2" t="s">
        <v>1</v>
      </c>
    </row>
    <row r="2" spans="1:2">
      <c r="B2" s="2" t="s">
        <v>516</v>
      </c>
    </row>
    <row r="3" spans="1:2">
      <c r="A3" s="4" t="s">
        <v>1036</v>
      </c>
    </row>
    <row r="4" spans="1:2">
      <c r="A4" s="3" t="s">
        <v>1018</v>
      </c>
    </row>
    <row r="5" spans="1:2">
      <c r="A5" s="4" t="s">
        <v>1038</v>
      </c>
      <c r="B5" s="8" t="n">
        <v>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039</v>
      </c>
      <c r="B1" s="2" t="s">
        <v>1</v>
      </c>
    </row>
    <row r="2" spans="1:5">
      <c r="B2" s="2" t="s">
        <v>2</v>
      </c>
      <c r="C2" s="2" t="s">
        <v>32</v>
      </c>
      <c r="D2" s="2" t="s">
        <v>86</v>
      </c>
      <c r="E2" s="2" t="s">
        <v>1040</v>
      </c>
    </row>
    <row r="3" spans="1:5">
      <c r="A3" s="3" t="s">
        <v>270</v>
      </c>
    </row>
    <row r="4" spans="1:5">
      <c r="A4" s="4" t="s">
        <v>1041</v>
      </c>
      <c r="B4" s="8" t="n">
        <v>140</v>
      </c>
      <c r="C4" s="8" t="n">
        <v>169</v>
      </c>
      <c r="D4" s="8" t="n">
        <v>155</v>
      </c>
      <c r="E4" s="8" t="n">
        <v>127</v>
      </c>
    </row>
    <row r="5" spans="1:5">
      <c r="A5" s="4" t="s">
        <v>1042</v>
      </c>
      <c r="B5" s="6" t="n">
        <v>93</v>
      </c>
    </row>
    <row r="6" spans="1:5">
      <c r="A6" s="4" t="s">
        <v>1043</v>
      </c>
      <c r="B6" s="6" t="n">
        <v>8</v>
      </c>
    </row>
    <row r="7" spans="1:5">
      <c r="A7" s="4" t="s">
        <v>1044</v>
      </c>
      <c r="B7" s="6" t="n">
        <v>9</v>
      </c>
    </row>
    <row r="8" spans="1:5">
      <c r="A8" s="4" t="s">
        <v>1045</v>
      </c>
      <c r="C8" s="6" t="n">
        <v>8</v>
      </c>
      <c r="D8" s="8" t="n">
        <v>10</v>
      </c>
    </row>
    <row r="9" spans="1:5">
      <c r="A9" s="4" t="s">
        <v>1046</v>
      </c>
      <c r="B9" s="6" t="n">
        <v>18</v>
      </c>
      <c r="C9" s="6" t="n">
        <v>15</v>
      </c>
    </row>
    <row r="10" spans="1:5">
      <c r="A10" s="4" t="s">
        <v>1047</v>
      </c>
      <c r="B10" s="6" t="n">
        <v>11</v>
      </c>
      <c r="C10" s="6" t="n">
        <v>9</v>
      </c>
    </row>
    <row r="11" spans="1:5">
      <c r="A11" s="4" t="s">
        <v>1048</v>
      </c>
      <c r="B11" s="6" t="n">
        <v>9</v>
      </c>
      <c r="C11" s="6" t="n">
        <v>9</v>
      </c>
    </row>
    <row r="12" spans="1:5">
      <c r="A12" s="4" t="s">
        <v>1049</v>
      </c>
      <c r="B12" s="6" t="n">
        <v>2</v>
      </c>
      <c r="C12" s="8" t="n">
        <v>2</v>
      </c>
    </row>
    <row r="13" spans="1:5">
      <c r="A13" s="4" t="s">
        <v>1050</v>
      </c>
      <c r="B13" s="6" t="n">
        <v>661</v>
      </c>
    </row>
    <row r="14" spans="1:5">
      <c r="A14" s="4" t="s">
        <v>1051</v>
      </c>
      <c r="B14" s="8" t="n">
        <v>1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2</v>
      </c>
      <c r="B1" s="2" t="s">
        <v>1</v>
      </c>
    </row>
    <row r="2" spans="1:4">
      <c r="B2" s="2" t="s">
        <v>2</v>
      </c>
      <c r="C2" s="2" t="s">
        <v>32</v>
      </c>
      <c r="D2" s="2" t="s">
        <v>86</v>
      </c>
    </row>
    <row r="3" spans="1:4">
      <c r="A3" s="3" t="s">
        <v>270</v>
      </c>
    </row>
    <row r="4" spans="1:4">
      <c r="A4" s="4" t="s">
        <v>507</v>
      </c>
      <c r="B4" s="8" t="n">
        <v>169</v>
      </c>
      <c r="C4" s="8" t="n">
        <v>155</v>
      </c>
      <c r="D4" s="8" t="n">
        <v>127</v>
      </c>
    </row>
    <row r="5" spans="1:4">
      <c r="A5" s="4" t="s">
        <v>1053</v>
      </c>
      <c r="B5" s="6" t="n">
        <v>14</v>
      </c>
      <c r="C5" s="6" t="n">
        <v>20</v>
      </c>
      <c r="D5" s="6" t="n">
        <v>17</v>
      </c>
    </row>
    <row r="6" spans="1:4">
      <c r="A6" s="4" t="s">
        <v>1054</v>
      </c>
      <c r="B6" s="6" t="n">
        <v>2</v>
      </c>
      <c r="C6" s="6" t="n">
        <v>12</v>
      </c>
      <c r="D6" s="6" t="n">
        <v>38</v>
      </c>
    </row>
    <row r="7" spans="1:4">
      <c r="A7" s="4" t="s">
        <v>1055</v>
      </c>
      <c r="B7" s="6" t="n">
        <v>-37</v>
      </c>
      <c r="C7" s="6" t="n">
        <v>-11</v>
      </c>
      <c r="D7" s="8" t="n">
        <v>-7</v>
      </c>
    </row>
    <row r="8" spans="1:4">
      <c r="A8" s="4" t="s">
        <v>1056</v>
      </c>
      <c r="B8" s="6" t="n">
        <v>-1</v>
      </c>
      <c r="C8" s="6" t="n">
        <v>-1</v>
      </c>
      <c r="D8" s="4" t="s">
        <v>61</v>
      </c>
    </row>
    <row r="9" spans="1:4">
      <c r="A9" s="4" t="s">
        <v>1057</v>
      </c>
      <c r="B9" s="6" t="n">
        <v>-7</v>
      </c>
      <c r="C9" s="6" t="n">
        <v>-6</v>
      </c>
      <c r="D9" s="8" t="n">
        <v>-20</v>
      </c>
    </row>
    <row r="10" spans="1:4">
      <c r="A10" s="4" t="s">
        <v>512</v>
      </c>
      <c r="B10" s="8" t="n">
        <v>140</v>
      </c>
      <c r="C10" s="8" t="n">
        <v>169</v>
      </c>
      <c r="D10" s="8" t="n">
        <v>15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r="A1" s="1" t="s">
        <v>1058</v>
      </c>
      <c r="B1" s="2" t="s">
        <v>707</v>
      </c>
      <c r="D1" s="2" t="s">
        <v>1</v>
      </c>
    </row>
    <row r="2" spans="1:6">
      <c r="B2" s="2" t="s">
        <v>1059</v>
      </c>
      <c r="C2" s="2" t="s">
        <v>1060</v>
      </c>
      <c r="D2" s="2" t="s">
        <v>2</v>
      </c>
      <c r="E2" s="2" t="s">
        <v>32</v>
      </c>
      <c r="F2" s="2" t="s">
        <v>86</v>
      </c>
    </row>
    <row r="3" spans="1:6">
      <c r="A3" s="3" t="s">
        <v>1061</v>
      </c>
    </row>
    <row r="4" spans="1:6">
      <c r="A4" s="4" t="s">
        <v>1062</v>
      </c>
      <c r="D4" s="10" t="n">
        <v>3.69</v>
      </c>
      <c r="E4" s="10" t="n">
        <v>2.6</v>
      </c>
    </row>
    <row r="5" spans="1:6">
      <c r="A5" s="4" t="s">
        <v>1063</v>
      </c>
      <c r="D5" s="9" t="n">
        <v>128.59</v>
      </c>
    </row>
    <row r="6" spans="1:6">
      <c r="A6" s="4" t="s">
        <v>1064</v>
      </c>
      <c r="D6" s="6" t="n">
        <v>32911</v>
      </c>
    </row>
    <row r="7" spans="1:6">
      <c r="A7" s="4" t="s">
        <v>1065</v>
      </c>
      <c r="D7" s="4" t="s">
        <v>1066</v>
      </c>
    </row>
    <row r="8" spans="1:6">
      <c r="A8" s="4" t="s">
        <v>940</v>
      </c>
    </row>
    <row r="9" spans="1:6">
      <c r="A9" s="3" t="s">
        <v>1061</v>
      </c>
    </row>
    <row r="10" spans="1:6">
      <c r="A10" s="4" t="s">
        <v>1067</v>
      </c>
      <c r="D10" s="4" t="s">
        <v>499</v>
      </c>
    </row>
    <row r="11" spans="1:6">
      <c r="A11" s="4" t="s">
        <v>1068</v>
      </c>
      <c r="D11" s="4" t="s">
        <v>501</v>
      </c>
    </row>
    <row r="12" spans="1:6">
      <c r="A12" s="4" t="s">
        <v>1069</v>
      </c>
      <c r="D12" s="9" t="n">
        <v>19.76</v>
      </c>
      <c r="E12" s="9" t="n">
        <v>20.02</v>
      </c>
      <c r="F12" s="9" t="n">
        <v>12.09</v>
      </c>
    </row>
    <row r="13" spans="1:6">
      <c r="A13" s="4" t="s">
        <v>1070</v>
      </c>
      <c r="D13" s="8" t="n">
        <v>35000000</v>
      </c>
      <c r="E13" s="8" t="n">
        <v>43000000</v>
      </c>
      <c r="F13" s="8" t="n">
        <v>32000000</v>
      </c>
    </row>
    <row r="14" spans="1:6">
      <c r="A14" s="4" t="s">
        <v>1071</v>
      </c>
      <c r="D14" s="6" t="n">
        <v>11000000</v>
      </c>
    </row>
    <row r="15" spans="1:6">
      <c r="A15" s="4" t="s">
        <v>1072</v>
      </c>
      <c r="D15" s="8" t="n">
        <v>7000000</v>
      </c>
    </row>
    <row r="16" spans="1:6">
      <c r="A16" s="4" t="s">
        <v>1073</v>
      </c>
      <c r="D16" s="4" t="s">
        <v>1074</v>
      </c>
    </row>
    <row r="17" spans="1:6">
      <c r="A17" s="4" t="s">
        <v>1075</v>
      </c>
      <c r="D17" s="8" t="n">
        <v>13000000</v>
      </c>
      <c r="E17" s="8" t="n">
        <v>14000000</v>
      </c>
      <c r="F17" s="8" t="n">
        <v>10000000</v>
      </c>
    </row>
    <row r="18" spans="1:6">
      <c r="A18" s="4" t="s">
        <v>941</v>
      </c>
    </row>
    <row r="19" spans="1:6">
      <c r="A19" s="3" t="s">
        <v>1061</v>
      </c>
    </row>
    <row r="20" spans="1:6">
      <c r="A20" s="4" t="s">
        <v>1068</v>
      </c>
      <c r="D20" s="4" t="s">
        <v>501</v>
      </c>
    </row>
    <row r="21" spans="1:6">
      <c r="A21" s="4" t="s">
        <v>1071</v>
      </c>
      <c r="D21" s="8" t="n">
        <v>24000000</v>
      </c>
    </row>
    <row r="22" spans="1:6">
      <c r="A22" s="4" t="s">
        <v>1072</v>
      </c>
      <c r="D22" s="8" t="n">
        <v>38000000</v>
      </c>
    </row>
    <row r="23" spans="1:6">
      <c r="A23" s="4" t="s">
        <v>1073</v>
      </c>
      <c r="D23" s="4" t="s">
        <v>1076</v>
      </c>
    </row>
    <row r="24" spans="1:6">
      <c r="A24" s="4" t="s">
        <v>1063</v>
      </c>
      <c r="D24" s="9" t="n">
        <v>128.59</v>
      </c>
      <c r="E24" s="9" t="n">
        <v>113.58</v>
      </c>
      <c r="F24" s="9" t="n">
        <v>77.12</v>
      </c>
    </row>
    <row r="25" spans="1:6">
      <c r="A25" s="4" t="s">
        <v>1077</v>
      </c>
      <c r="D25" s="4" t="s">
        <v>491</v>
      </c>
    </row>
    <row r="26" spans="1:6">
      <c r="A26" s="4" t="s">
        <v>1078</v>
      </c>
      <c r="D26" s="4" t="s">
        <v>1079</v>
      </c>
    </row>
    <row r="27" spans="1:6">
      <c r="A27" s="4" t="s">
        <v>1080</v>
      </c>
      <c r="D27" s="4" t="s">
        <v>1081</v>
      </c>
    </row>
    <row r="28" spans="1:6">
      <c r="A28" s="4" t="s">
        <v>1082</v>
      </c>
      <c r="D28" s="8" t="n">
        <v>82000000</v>
      </c>
      <c r="E28" s="8" t="n">
        <v>66000000</v>
      </c>
      <c r="F28" s="8" t="n">
        <v>37000000</v>
      </c>
    </row>
    <row r="29" spans="1:6">
      <c r="A29" s="4" t="s">
        <v>1083</v>
      </c>
    </row>
    <row r="30" spans="1:6">
      <c r="A30" s="3" t="s">
        <v>1061</v>
      </c>
    </row>
    <row r="31" spans="1:6">
      <c r="A31" s="4" t="s">
        <v>1068</v>
      </c>
      <c r="D31" s="4" t="s">
        <v>491</v>
      </c>
    </row>
    <row r="32" spans="1:6">
      <c r="A32" s="4" t="s">
        <v>1084</v>
      </c>
    </row>
    <row r="33" spans="1:6">
      <c r="A33" s="3" t="s">
        <v>1061</v>
      </c>
    </row>
    <row r="34" spans="1:6">
      <c r="A34" s="4" t="s">
        <v>1071</v>
      </c>
      <c r="D34" s="8" t="n">
        <v>2000000</v>
      </c>
    </row>
    <row r="35" spans="1:6">
      <c r="A35" s="4" t="s">
        <v>1072</v>
      </c>
      <c r="D35" s="8" t="n">
        <v>4000000</v>
      </c>
    </row>
    <row r="36" spans="1:6">
      <c r="A36" s="4" t="s">
        <v>1073</v>
      </c>
      <c r="D36" s="4" t="s">
        <v>1085</v>
      </c>
    </row>
    <row r="37" spans="1:6">
      <c r="A37" s="4" t="s">
        <v>1063</v>
      </c>
      <c r="D37" s="9" t="n">
        <v>129.03</v>
      </c>
      <c r="E37" s="9" t="n">
        <v>113.67</v>
      </c>
      <c r="F37" s="8" t="n">
        <v>77</v>
      </c>
    </row>
    <row r="38" spans="1:6">
      <c r="A38" s="4" t="s">
        <v>1077</v>
      </c>
      <c r="D38" s="4" t="s">
        <v>501</v>
      </c>
      <c r="E38" s="4" t="s">
        <v>501</v>
      </c>
      <c r="F38" s="4" t="s">
        <v>501</v>
      </c>
    </row>
    <row r="39" spans="1:6">
      <c r="A39" s="4" t="s">
        <v>1086</v>
      </c>
      <c r="D39" s="4" t="s">
        <v>1087</v>
      </c>
    </row>
    <row r="40" spans="1:6">
      <c r="A40" s="4" t="s">
        <v>1088</v>
      </c>
      <c r="D40" s="4" t="s">
        <v>1089</v>
      </c>
    </row>
    <row r="41" spans="1:6">
      <c r="A41" s="4" t="s">
        <v>1090</v>
      </c>
      <c r="D41" s="8" t="n">
        <v>4000000</v>
      </c>
    </row>
    <row r="42" spans="1:6">
      <c r="A42" s="4" t="s">
        <v>1091</v>
      </c>
    </row>
    <row r="43" spans="1:6">
      <c r="A43" s="3" t="s">
        <v>1061</v>
      </c>
    </row>
    <row r="44" spans="1:6">
      <c r="A44" s="4" t="s">
        <v>1092</v>
      </c>
      <c r="D44" s="6" t="n">
        <v>19200000</v>
      </c>
    </row>
    <row r="45" spans="1:6">
      <c r="A45" s="4" t="s">
        <v>1093</v>
      </c>
      <c r="D45" s="6" t="n">
        <v>4200000</v>
      </c>
    </row>
    <row r="46" spans="1:6">
      <c r="A46" s="4" t="s">
        <v>1094</v>
      </c>
    </row>
    <row r="47" spans="1:6">
      <c r="A47" s="3" t="s">
        <v>1061</v>
      </c>
    </row>
    <row r="48" spans="1:6">
      <c r="A48" s="4" t="s">
        <v>1092</v>
      </c>
      <c r="D48" s="6" t="n">
        <v>4000000</v>
      </c>
    </row>
    <row r="49" spans="1:6">
      <c r="A49" s="4" t="s">
        <v>1095</v>
      </c>
      <c r="D49" s="4" t="s">
        <v>1096</v>
      </c>
    </row>
    <row r="50" spans="1:6">
      <c r="A50" s="4" t="s">
        <v>1097</v>
      </c>
      <c r="D50" s="4" t="s">
        <v>1098</v>
      </c>
    </row>
    <row r="51" spans="1:6">
      <c r="A51" s="4" t="s">
        <v>1099</v>
      </c>
      <c r="D51" s="4" t="s">
        <v>1100</v>
      </c>
    </row>
    <row r="52" spans="1:6">
      <c r="A52" s="4" t="s">
        <v>1101</v>
      </c>
      <c r="D52" s="4" t="s">
        <v>485</v>
      </c>
    </row>
    <row r="53" spans="1:6">
      <c r="A53" s="4" t="s">
        <v>1102</v>
      </c>
      <c r="D53" s="8" t="n">
        <v>21250</v>
      </c>
    </row>
    <row r="54" spans="1:6">
      <c r="A54" s="4" t="s">
        <v>1103</v>
      </c>
      <c r="C54" s="6" t="n">
        <v>200000</v>
      </c>
    </row>
    <row r="55" spans="1:6">
      <c r="A55" s="4" t="s">
        <v>1104</v>
      </c>
      <c r="C55" s="9" t="n">
        <v>107.98</v>
      </c>
    </row>
    <row r="56" spans="1:6">
      <c r="A56" s="4" t="s">
        <v>1105</v>
      </c>
    </row>
    <row r="57" spans="1:6">
      <c r="A57" s="3" t="s">
        <v>1061</v>
      </c>
    </row>
    <row r="58" spans="1:6">
      <c r="A58" s="4" t="s">
        <v>1103</v>
      </c>
      <c r="B58" s="6" t="n">
        <v>100000</v>
      </c>
    </row>
    <row r="59" spans="1:6">
      <c r="A59" s="4" t="s">
        <v>1104</v>
      </c>
      <c r="B59" s="9" t="n">
        <v>113.93</v>
      </c>
    </row>
  </sheetData>
  <mergeCells count="3">
    <mergeCell ref="A1:A2"/>
    <mergeCell ref="B1:C1"/>
    <mergeCell ref="D1:F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6</v>
      </c>
      <c r="B1" s="2" t="s">
        <v>1</v>
      </c>
    </row>
    <row r="2" spans="1:4">
      <c r="B2" s="2" t="s">
        <v>2</v>
      </c>
      <c r="C2" s="2" t="s">
        <v>32</v>
      </c>
      <c r="D2" s="2" t="s">
        <v>86</v>
      </c>
    </row>
    <row r="3" spans="1:4">
      <c r="A3" s="3" t="s">
        <v>1061</v>
      </c>
    </row>
    <row r="4" spans="1:4">
      <c r="A4" s="4" t="s">
        <v>1107</v>
      </c>
      <c r="B4" s="8" t="n">
        <v>49</v>
      </c>
      <c r="C4" s="8" t="n">
        <v>52</v>
      </c>
      <c r="D4" s="8" t="n">
        <v>58</v>
      </c>
    </row>
    <row r="5" spans="1:4">
      <c r="A5" s="4" t="s">
        <v>53</v>
      </c>
      <c r="B5" s="6" t="n">
        <v>-18</v>
      </c>
      <c r="C5" s="6" t="n">
        <v>-20</v>
      </c>
      <c r="D5" s="6" t="n">
        <v>-22</v>
      </c>
    </row>
    <row r="6" spans="1:4">
      <c r="A6" s="4" t="s">
        <v>1108</v>
      </c>
      <c r="B6" s="6" t="n">
        <v>31</v>
      </c>
      <c r="C6" s="6" t="n">
        <v>32</v>
      </c>
      <c r="D6" s="6" t="n">
        <v>36</v>
      </c>
    </row>
    <row r="7" spans="1:4">
      <c r="A7" s="4" t="s">
        <v>1109</v>
      </c>
      <c r="B7" s="6" t="n">
        <v>1</v>
      </c>
      <c r="C7" s="6" t="n">
        <v>1</v>
      </c>
      <c r="D7" s="6" t="n">
        <v>1</v>
      </c>
    </row>
    <row r="8" spans="1:4">
      <c r="A8" s="4" t="s">
        <v>1110</v>
      </c>
      <c r="B8" s="6" t="n">
        <v>30</v>
      </c>
      <c r="C8" s="6" t="n">
        <v>31</v>
      </c>
      <c r="D8" s="6" t="n">
        <v>35</v>
      </c>
    </row>
    <row r="9" spans="1:4">
      <c r="A9" s="4" t="s">
        <v>940</v>
      </c>
    </row>
    <row r="10" spans="1:4">
      <c r="A10" s="3" t="s">
        <v>1061</v>
      </c>
    </row>
    <row r="11" spans="1:4">
      <c r="A11" s="4" t="s">
        <v>1107</v>
      </c>
      <c r="B11" s="6" t="n">
        <v>9</v>
      </c>
      <c r="C11" s="6" t="n">
        <v>9</v>
      </c>
      <c r="D11" s="6" t="n">
        <v>10</v>
      </c>
    </row>
    <row r="12" spans="1:4">
      <c r="A12" s="4" t="s">
        <v>941</v>
      </c>
    </row>
    <row r="13" spans="1:4">
      <c r="A13" s="3" t="s">
        <v>1061</v>
      </c>
    </row>
    <row r="14" spans="1:4">
      <c r="A14" s="4" t="s">
        <v>1107</v>
      </c>
      <c r="B14" s="6" t="n">
        <v>38</v>
      </c>
      <c r="C14" s="6" t="n">
        <v>40</v>
      </c>
      <c r="D14" s="6" t="n">
        <v>41</v>
      </c>
    </row>
    <row r="15" spans="1:4">
      <c r="A15" s="4" t="s">
        <v>1084</v>
      </c>
    </row>
    <row r="16" spans="1:4">
      <c r="A16" s="3" t="s">
        <v>1061</v>
      </c>
    </row>
    <row r="17" spans="1:4">
      <c r="A17" s="4" t="s">
        <v>1107</v>
      </c>
      <c r="B17" s="8" t="n">
        <v>2</v>
      </c>
      <c r="C17" s="8" t="n">
        <v>3</v>
      </c>
      <c r="D17" s="8" t="n">
        <v>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1111</v>
      </c>
      <c r="B1" s="2" t="s">
        <v>1</v>
      </c>
    </row>
    <row r="2" spans="1:3">
      <c r="B2" s="2" t="s">
        <v>2</v>
      </c>
      <c r="C2" s="2" t="s">
        <v>32</v>
      </c>
    </row>
    <row r="3" spans="1:3">
      <c r="A3" s="3" t="s">
        <v>273</v>
      </c>
    </row>
    <row r="4" spans="1:3">
      <c r="A4" s="4" t="s">
        <v>1112</v>
      </c>
      <c r="B4" s="6" t="n">
        <v>3101200</v>
      </c>
    </row>
    <row r="5" spans="1:3">
      <c r="A5" s="4" t="s">
        <v>1113</v>
      </c>
      <c r="B5" s="6" t="n">
        <v>504300</v>
      </c>
    </row>
    <row r="6" spans="1:3">
      <c r="A6" s="4" t="s">
        <v>1114</v>
      </c>
      <c r="B6" s="6" t="n">
        <v>-656800</v>
      </c>
    </row>
    <row r="7" spans="1:3">
      <c r="A7" s="4" t="s">
        <v>1115</v>
      </c>
      <c r="B7" s="6" t="n">
        <v>-17200</v>
      </c>
    </row>
    <row r="8" spans="1:3">
      <c r="A8" s="4" t="s">
        <v>1116</v>
      </c>
      <c r="B8" s="6" t="n">
        <v>2931500</v>
      </c>
      <c r="C8" s="6" t="n">
        <v>3101200</v>
      </c>
    </row>
    <row r="9" spans="1:3">
      <c r="A9" s="4" t="s">
        <v>1117</v>
      </c>
      <c r="B9" s="6" t="n">
        <v>2921200</v>
      </c>
    </row>
    <row r="10" spans="1:3">
      <c r="A10" s="4" t="s">
        <v>1118</v>
      </c>
      <c r="B10" s="6" t="n">
        <v>1930100</v>
      </c>
    </row>
    <row r="11" spans="1:3">
      <c r="A11" s="4" t="s">
        <v>1119</v>
      </c>
      <c r="B11" s="9" t="n">
        <v>83.02</v>
      </c>
    </row>
    <row r="12" spans="1:3">
      <c r="A12" s="4" t="s">
        <v>1120</v>
      </c>
      <c r="B12" s="10" t="n">
        <v>128.78</v>
      </c>
    </row>
    <row r="13" spans="1:3">
      <c r="A13" s="4" t="s">
        <v>1121</v>
      </c>
      <c r="B13" s="10" t="n">
        <v>74.97</v>
      </c>
    </row>
    <row r="14" spans="1:3">
      <c r="A14" s="4" t="s">
        <v>1122</v>
      </c>
      <c r="B14" s="10" t="n">
        <v>101.61</v>
      </c>
    </row>
    <row r="15" spans="1:3">
      <c r="A15" s="4" t="s">
        <v>1123</v>
      </c>
      <c r="B15" s="10" t="n">
        <v>92.59</v>
      </c>
      <c r="C15" s="9" t="n">
        <v>83.02</v>
      </c>
    </row>
    <row r="16" spans="1:3">
      <c r="A16" s="4" t="s">
        <v>1124</v>
      </c>
      <c r="B16" s="10" t="n">
        <v>92.48</v>
      </c>
    </row>
    <row r="17" spans="1:3">
      <c r="A17" s="4" t="s">
        <v>1125</v>
      </c>
      <c r="B17" s="9" t="n">
        <v>82.02</v>
      </c>
    </row>
    <row r="18" spans="1:3">
      <c r="A18" s="4" t="s">
        <v>1126</v>
      </c>
      <c r="B18" s="4" t="s">
        <v>1127</v>
      </c>
      <c r="C18" s="4" t="s">
        <v>1128</v>
      </c>
    </row>
    <row r="19" spans="1:3">
      <c r="A19" s="4" t="s">
        <v>1129</v>
      </c>
      <c r="B19" s="4" t="s">
        <v>1127</v>
      </c>
    </row>
    <row r="20" spans="1:3">
      <c r="A20" s="4" t="s">
        <v>1130</v>
      </c>
      <c r="B20" s="4" t="s">
        <v>1131</v>
      </c>
    </row>
    <row r="21" spans="1:3">
      <c r="A21" s="4" t="s">
        <v>1132</v>
      </c>
      <c r="B21" s="8" t="n">
        <v>134</v>
      </c>
    </row>
    <row r="22" spans="1:3">
      <c r="A22" s="4" t="s">
        <v>1133</v>
      </c>
      <c r="B22" s="6" t="n">
        <v>84</v>
      </c>
      <c r="C22" s="8" t="n">
        <v>134</v>
      </c>
    </row>
    <row r="23" spans="1:3">
      <c r="A23" s="4" t="s">
        <v>1134</v>
      </c>
      <c r="B23" s="6" t="n">
        <v>84</v>
      </c>
    </row>
    <row r="24" spans="1:3">
      <c r="A24" s="4" t="s">
        <v>1135</v>
      </c>
      <c r="B24" s="8" t="n">
        <v>7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24"/>
  </cols>
  <sheetData>
    <row r="1" spans="1:4">
      <c r="A1" s="1" t="s">
        <v>1136</v>
      </c>
      <c r="B1" s="2" t="s">
        <v>1</v>
      </c>
    </row>
    <row r="2" spans="1:4">
      <c r="B2" s="2" t="s">
        <v>2</v>
      </c>
      <c r="C2" s="2" t="s">
        <v>32</v>
      </c>
      <c r="D2" s="2" t="s">
        <v>86</v>
      </c>
    </row>
    <row r="3" spans="1:4">
      <c r="A3" s="3" t="s">
        <v>1061</v>
      </c>
    </row>
    <row r="4" spans="1:4">
      <c r="A4" s="4" t="s">
        <v>1137</v>
      </c>
      <c r="B4" s="4" t="s">
        <v>1138</v>
      </c>
      <c r="C4" s="4" t="s">
        <v>1139</v>
      </c>
      <c r="D4" s="4" t="s">
        <v>1140</v>
      </c>
    </row>
    <row r="5" spans="1:4">
      <c r="A5" s="4" t="s">
        <v>1141</v>
      </c>
      <c r="B5" s="4" t="s">
        <v>1142</v>
      </c>
      <c r="C5" s="4" t="s">
        <v>1143</v>
      </c>
      <c r="D5" s="4" t="s">
        <v>1144</v>
      </c>
    </row>
    <row r="6" spans="1:4">
      <c r="A6" s="4" t="s">
        <v>1145</v>
      </c>
      <c r="B6" s="4" t="s">
        <v>1146</v>
      </c>
      <c r="C6" s="4" t="s">
        <v>1147</v>
      </c>
      <c r="D6" s="4" t="s">
        <v>1148</v>
      </c>
    </row>
    <row r="7" spans="1:4">
      <c r="A7" s="4" t="s">
        <v>1149</v>
      </c>
      <c r="B7" s="4" t="s">
        <v>750</v>
      </c>
      <c r="C7" s="4" t="s">
        <v>1150</v>
      </c>
      <c r="D7" s="4" t="s">
        <v>76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1151</v>
      </c>
      <c r="B1" s="2" t="s">
        <v>1</v>
      </c>
    </row>
    <row r="2" spans="1:2">
      <c r="B2" s="2" t="s">
        <v>1152</v>
      </c>
    </row>
    <row r="3" spans="1:2">
      <c r="A3" s="3" t="s">
        <v>273</v>
      </c>
    </row>
    <row r="4" spans="1:2">
      <c r="A4" s="4" t="s">
        <v>1153</v>
      </c>
      <c r="B4" s="6" t="n">
        <v>1517600</v>
      </c>
    </row>
    <row r="5" spans="1:2">
      <c r="A5" s="4" t="s">
        <v>1154</v>
      </c>
      <c r="B5" s="6" t="n">
        <v>364800</v>
      </c>
    </row>
    <row r="6" spans="1:2">
      <c r="A6" s="4" t="s">
        <v>1155</v>
      </c>
      <c r="B6" s="6" t="n">
        <v>-616700</v>
      </c>
    </row>
    <row r="7" spans="1:2">
      <c r="A7" s="4" t="s">
        <v>1156</v>
      </c>
      <c r="B7" s="6" t="n">
        <v>-93800</v>
      </c>
    </row>
    <row r="8" spans="1:2">
      <c r="A8" s="4" t="s">
        <v>1157</v>
      </c>
      <c r="B8" s="6" t="n">
        <v>1171900</v>
      </c>
    </row>
    <row r="9" spans="1:2">
      <c r="A9" s="4" t="s">
        <v>1158</v>
      </c>
      <c r="B9" s="9" t="n">
        <v>82.72</v>
      </c>
    </row>
    <row r="10" spans="1:2">
      <c r="A10" s="4" t="s">
        <v>1159</v>
      </c>
      <c r="B10" s="10" t="n">
        <v>128.59</v>
      </c>
    </row>
    <row r="11" spans="1:2">
      <c r="A11" s="4" t="s">
        <v>1160</v>
      </c>
      <c r="B11" s="10" t="n">
        <v>68.90000000000001</v>
      </c>
    </row>
    <row r="12" spans="1:2">
      <c r="A12" s="4" t="s">
        <v>1161</v>
      </c>
      <c r="B12" s="10" t="n">
        <v>99.72</v>
      </c>
    </row>
    <row r="13" spans="1:2">
      <c r="A13" s="4" t="s">
        <v>1162</v>
      </c>
      <c r="B13" s="9" t="n">
        <v>102.9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r="1" spans="1:2">
      <c r="A1" s="1" t="s">
        <v>1163</v>
      </c>
      <c r="B1" s="2" t="s">
        <v>1</v>
      </c>
    </row>
    <row r="2" spans="1:2">
      <c r="B2" s="2" t="s">
        <v>1152</v>
      </c>
    </row>
    <row r="3" spans="1:2">
      <c r="A3" s="3" t="s">
        <v>1061</v>
      </c>
    </row>
    <row r="4" spans="1:2">
      <c r="A4" s="4" t="s">
        <v>1153</v>
      </c>
      <c r="B4" s="6" t="n">
        <v>1517600</v>
      </c>
    </row>
    <row r="5" spans="1:2">
      <c r="A5" s="4" t="s">
        <v>1154</v>
      </c>
      <c r="B5" s="6" t="n">
        <v>364800</v>
      </c>
    </row>
    <row r="6" spans="1:2">
      <c r="A6" s="4" t="s">
        <v>1155</v>
      </c>
      <c r="B6" s="6" t="n">
        <v>-616700</v>
      </c>
    </row>
    <row r="7" spans="1:2">
      <c r="A7" s="4" t="s">
        <v>1156</v>
      </c>
      <c r="B7" s="6" t="n">
        <v>-93800</v>
      </c>
    </row>
    <row r="8" spans="1:2">
      <c r="A8" s="4" t="s">
        <v>1157</v>
      </c>
      <c r="B8" s="6" t="n">
        <v>1171900</v>
      </c>
    </row>
    <row r="9" spans="1:2">
      <c r="A9" s="4" t="s">
        <v>1158</v>
      </c>
      <c r="B9" s="9" t="n">
        <v>82.72</v>
      </c>
    </row>
    <row r="10" spans="1:2">
      <c r="A10" s="4" t="s">
        <v>1159</v>
      </c>
      <c r="B10" s="10" t="n">
        <v>128.59</v>
      </c>
    </row>
    <row r="11" spans="1:2">
      <c r="A11" s="4" t="s">
        <v>1160</v>
      </c>
      <c r="B11" s="10" t="n">
        <v>68.90000000000001</v>
      </c>
    </row>
    <row r="12" spans="1:2">
      <c r="A12" s="4" t="s">
        <v>1161</v>
      </c>
      <c r="B12" s="10" t="n">
        <v>99.72</v>
      </c>
    </row>
    <row r="13" spans="1:2">
      <c r="A13" s="4" t="s">
        <v>1162</v>
      </c>
      <c r="B13" s="9" t="n">
        <v>102.91</v>
      </c>
    </row>
    <row r="14" spans="1:2">
      <c r="A14" s="4" t="s">
        <v>1164</v>
      </c>
    </row>
    <row r="15" spans="1:2">
      <c r="A15" s="3" t="s">
        <v>1061</v>
      </c>
    </row>
    <row r="16" spans="1:2">
      <c r="A16" s="4" t="s">
        <v>1153</v>
      </c>
      <c r="B16" s="6" t="n">
        <v>85200</v>
      </c>
    </row>
    <row r="17" spans="1:2">
      <c r="A17" s="4" t="s">
        <v>1154</v>
      </c>
      <c r="B17" s="6" t="n">
        <v>41100</v>
      </c>
    </row>
    <row r="18" spans="1:2">
      <c r="A18" s="4" t="s">
        <v>1165</v>
      </c>
      <c r="B18" s="6" t="n">
        <v>-52300</v>
      </c>
    </row>
    <row r="19" spans="1:2">
      <c r="A19" s="4" t="s">
        <v>1155</v>
      </c>
      <c r="B19" s="6" t="n">
        <v>-32900</v>
      </c>
    </row>
    <row r="20" spans="1:2">
      <c r="A20" s="4" t="s">
        <v>1156</v>
      </c>
      <c r="B20" s="6" t="n">
        <v>-1500</v>
      </c>
    </row>
    <row r="21" spans="1:2">
      <c r="A21" s="4" t="s">
        <v>1157</v>
      </c>
      <c r="B21" s="6" t="n">
        <v>39600</v>
      </c>
    </row>
    <row r="22" spans="1:2">
      <c r="A22" s="4" t="s">
        <v>1158</v>
      </c>
      <c r="B22" s="9" t="n">
        <v>96.53</v>
      </c>
    </row>
    <row r="23" spans="1:2">
      <c r="A23" s="4" t="s">
        <v>1159</v>
      </c>
      <c r="B23" s="10" t="n">
        <v>129.03</v>
      </c>
    </row>
    <row r="24" spans="1:2">
      <c r="A24" s="4" t="s">
        <v>1166</v>
      </c>
      <c r="B24" s="10" t="n">
        <v>115.27</v>
      </c>
    </row>
    <row r="25" spans="1:2">
      <c r="A25" s="4" t="s">
        <v>1160</v>
      </c>
      <c r="B25" s="6" t="n">
        <v>77</v>
      </c>
    </row>
    <row r="26" spans="1:2">
      <c r="A26" s="4" t="s">
        <v>1161</v>
      </c>
      <c r="B26" s="10" t="n">
        <v>109.65</v>
      </c>
    </row>
    <row r="27" spans="1:2">
      <c r="A27" s="4" t="s">
        <v>1162</v>
      </c>
      <c r="B27" s="9" t="n">
        <v>121.27</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r="A1" s="1" t="s">
        <v>1167</v>
      </c>
      <c r="B1" s="2" t="s">
        <v>516</v>
      </c>
    </row>
    <row r="2" spans="1:2">
      <c r="A2" s="3" t="s">
        <v>1168</v>
      </c>
    </row>
    <row r="3" spans="1:2">
      <c r="A3" s="6" t="n">
        <v>2016</v>
      </c>
      <c r="B3" s="8" t="n">
        <v>82</v>
      </c>
    </row>
    <row r="4" spans="1:2">
      <c r="A4" s="6" t="n">
        <v>2017</v>
      </c>
      <c r="B4" s="6" t="n">
        <v>82</v>
      </c>
    </row>
    <row r="5" spans="1:2">
      <c r="A5" s="6" t="n">
        <v>2018</v>
      </c>
      <c r="B5" s="6" t="n">
        <v>69</v>
      </c>
    </row>
    <row r="6" spans="1:2">
      <c r="A6" s="6" t="n">
        <v>2019</v>
      </c>
      <c r="B6" s="6" t="n">
        <v>54</v>
      </c>
    </row>
    <row r="7" spans="1:2">
      <c r="A7" s="6" t="n">
        <v>2020</v>
      </c>
      <c r="B7" s="6" t="n">
        <v>85</v>
      </c>
    </row>
    <row r="8" spans="1:2">
      <c r="A8" s="4" t="s">
        <v>1169</v>
      </c>
      <c r="B8" s="6" t="n">
        <v>166</v>
      </c>
    </row>
    <row r="9" spans="1:2">
      <c r="A9" s="4" t="s">
        <v>1170</v>
      </c>
      <c r="B9" s="6" t="n">
        <v>538</v>
      </c>
    </row>
    <row r="10" spans="1:2">
      <c r="A10" s="4" t="s">
        <v>1171</v>
      </c>
      <c r="B10" s="6" t="n">
        <v>11</v>
      </c>
    </row>
    <row r="11" spans="1:2">
      <c r="A11" s="4" t="s">
        <v>1172</v>
      </c>
      <c r="B11" s="6" t="n">
        <v>527</v>
      </c>
    </row>
    <row r="12" spans="1:2">
      <c r="A12" s="4" t="s">
        <v>1173</v>
      </c>
    </row>
    <row r="13" spans="1:2">
      <c r="A13" s="3" t="s">
        <v>1168</v>
      </c>
    </row>
    <row r="14" spans="1:2">
      <c r="A14" s="6" t="n">
        <v>2016</v>
      </c>
      <c r="B14" s="6" t="n">
        <v>77</v>
      </c>
    </row>
    <row r="15" spans="1:2">
      <c r="A15" s="6" t="n">
        <v>2017</v>
      </c>
      <c r="B15" s="6" t="n">
        <v>78</v>
      </c>
    </row>
    <row r="16" spans="1:2">
      <c r="A16" s="6" t="n">
        <v>2018</v>
      </c>
      <c r="B16" s="6" t="n">
        <v>67</v>
      </c>
    </row>
    <row r="17" spans="1:2">
      <c r="A17" s="6" t="n">
        <v>2019</v>
      </c>
      <c r="B17" s="6" t="n">
        <v>53</v>
      </c>
    </row>
    <row r="18" spans="1:2">
      <c r="A18" s="6" t="n">
        <v>2020</v>
      </c>
      <c r="B18" s="6" t="n">
        <v>85</v>
      </c>
    </row>
    <row r="19" spans="1:2">
      <c r="A19" s="4" t="s">
        <v>1169</v>
      </c>
      <c r="B19" s="6" t="n">
        <v>166</v>
      </c>
    </row>
    <row r="20" spans="1:2">
      <c r="A20" s="4" t="s">
        <v>1170</v>
      </c>
      <c r="B20" s="6" t="n">
        <v>526</v>
      </c>
    </row>
    <row r="21" spans="1:2">
      <c r="A21" s="4" t="s">
        <v>1171</v>
      </c>
      <c r="B21" s="6" t="n">
        <v>11</v>
      </c>
    </row>
    <row r="22" spans="1:2">
      <c r="A22" s="4" t="s">
        <v>1172</v>
      </c>
      <c r="B22" s="6" t="n">
        <v>515</v>
      </c>
    </row>
    <row r="23" spans="1:2">
      <c r="A23" s="4" t="s">
        <v>1174</v>
      </c>
    </row>
    <row r="24" spans="1:2">
      <c r="A24" s="3" t="s">
        <v>1168</v>
      </c>
    </row>
    <row r="25" spans="1:2">
      <c r="A25" s="6" t="n">
        <v>2016</v>
      </c>
      <c r="B25" s="6" t="n">
        <v>5</v>
      </c>
    </row>
    <row r="26" spans="1:2">
      <c r="A26" s="6" t="n">
        <v>2017</v>
      </c>
      <c r="B26" s="6" t="n">
        <v>4</v>
      </c>
    </row>
    <row r="27" spans="1:2">
      <c r="A27" s="6" t="n">
        <v>2018</v>
      </c>
      <c r="B27" s="6" t="n">
        <v>2</v>
      </c>
    </row>
    <row r="28" spans="1:2">
      <c r="A28" s="6" t="n">
        <v>2019</v>
      </c>
      <c r="B28" s="8" t="n">
        <v>1</v>
      </c>
    </row>
    <row r="29" spans="1:2">
      <c r="A29" s="6" t="n">
        <v>2020</v>
      </c>
      <c r="B29" s="4" t="s">
        <v>61</v>
      </c>
    </row>
    <row r="30" spans="1:2">
      <c r="A30" s="4" t="s">
        <v>1169</v>
      </c>
      <c r="B30" s="4" t="s">
        <v>61</v>
      </c>
    </row>
    <row r="31" spans="1:2">
      <c r="A31" s="4" t="s">
        <v>1170</v>
      </c>
      <c r="B31" s="8" t="n">
        <v>12</v>
      </c>
    </row>
    <row r="32" spans="1:2">
      <c r="A32" s="4" t="s">
        <v>1171</v>
      </c>
      <c r="B32" s="4" t="s">
        <v>61</v>
      </c>
    </row>
    <row r="33" spans="1:2">
      <c r="A33" s="4" t="s">
        <v>1172</v>
      </c>
      <c r="B33" s="8" t="n">
        <v>12</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O45"/>
  <sheetViews>
    <sheetView workbookViewId="0">
      <selection activeCell="A1" sqref="A1"/>
    </sheetView>
  </sheetViews>
  <sheetFormatPr baseColWidth="10" defaultRowHeight="15"/>
  <cols>
    <col customWidth="1" max="1" min="1" width="74"/>
    <col customWidth="1" max="2" min="2" width="21"/>
    <col customWidth="1" max="3" min="3" width="30"/>
    <col customWidth="1" max="4" min="4" width="21"/>
    <col customWidth="1" max="5" min="5" width="23"/>
    <col customWidth="1" max="6" min="6" width="23"/>
    <col customWidth="1" max="7" min="7" width="21"/>
    <col customWidth="1" max="8" min="8" width="30"/>
    <col customWidth="1" max="9" min="9" width="30"/>
    <col customWidth="1" max="10" min="10" width="30"/>
    <col customWidth="1" max="11" min="11" width="30"/>
    <col customWidth="1" max="12" min="12" width="21"/>
    <col customWidth="1" max="13" min="13" width="21"/>
    <col customWidth="1" max="14" min="14" width="21"/>
    <col customWidth="1" max="15" min="15" width="21"/>
  </cols>
  <sheetData>
    <row r="1" spans="1:15">
      <c r="A1" s="1" t="s">
        <v>1175</v>
      </c>
      <c r="B1" s="2" t="s">
        <v>516</v>
      </c>
      <c r="C1" s="2" t="s">
        <v>1176</v>
      </c>
      <c r="D1" s="2" t="s">
        <v>1177</v>
      </c>
      <c r="E1" s="2" t="s">
        <v>1178</v>
      </c>
      <c r="F1" s="2" t="s">
        <v>1179</v>
      </c>
      <c r="G1" s="2" t="s">
        <v>1180</v>
      </c>
      <c r="H1" s="2" t="s">
        <v>1181</v>
      </c>
      <c r="I1" s="2" t="s">
        <v>1182</v>
      </c>
      <c r="J1" s="2" t="s">
        <v>1183</v>
      </c>
      <c r="K1" s="2" t="s">
        <v>1184</v>
      </c>
      <c r="L1" s="2" t="s">
        <v>520</v>
      </c>
      <c r="M1" s="2" t="s">
        <v>521</v>
      </c>
      <c r="N1" s="2" t="s">
        <v>1185</v>
      </c>
      <c r="O1" s="2" t="s">
        <v>1186</v>
      </c>
    </row>
    <row r="2" spans="1:15">
      <c r="A2" s="3" t="s">
        <v>1187</v>
      </c>
    </row>
    <row r="3" spans="1:15">
      <c r="A3" s="4" t="s">
        <v>1188</v>
      </c>
      <c r="K3" s="8" t="n">
        <v>104000000</v>
      </c>
      <c r="L3" s="8" t="n">
        <v>117000000</v>
      </c>
      <c r="M3" s="8" t="n">
        <v>116000000</v>
      </c>
    </row>
    <row r="4" spans="1:15">
      <c r="A4" s="4" t="s">
        <v>1189</v>
      </c>
      <c r="K4" s="6" t="n">
        <v>2000000</v>
      </c>
      <c r="L4" s="6" t="n">
        <v>1000000</v>
      </c>
      <c r="M4" s="8" t="n">
        <v>1000000</v>
      </c>
    </row>
    <row r="5" spans="1:15">
      <c r="A5" s="4" t="s">
        <v>1190</v>
      </c>
      <c r="B5" s="8" t="n">
        <v>425000000</v>
      </c>
      <c r="K5" s="6" t="n">
        <v>425000000</v>
      </c>
      <c r="L5" s="6" t="n">
        <v>615000000</v>
      </c>
    </row>
    <row r="6" spans="1:15">
      <c r="A6" s="4" t="s">
        <v>744</v>
      </c>
      <c r="B6" s="6" t="n">
        <v>1000000000</v>
      </c>
      <c r="K6" s="8" t="n">
        <v>1000000000</v>
      </c>
      <c r="L6" s="8" t="n">
        <v>1000000000</v>
      </c>
    </row>
    <row r="7" spans="1:15">
      <c r="A7" s="4" t="s">
        <v>1191</v>
      </c>
      <c r="K7" s="6" t="n">
        <v>3</v>
      </c>
    </row>
    <row r="8" spans="1:15">
      <c r="A8" s="4" t="s">
        <v>1192</v>
      </c>
      <c r="K8" s="4" t="s">
        <v>1193</v>
      </c>
    </row>
    <row r="9" spans="1:15">
      <c r="A9" s="4" t="s">
        <v>1194</v>
      </c>
      <c r="K9" s="8" t="n">
        <v>45000000</v>
      </c>
    </row>
    <row r="10" spans="1:15">
      <c r="A10" s="4" t="s">
        <v>1195</v>
      </c>
      <c r="K10" s="6" t="n">
        <v>39000000</v>
      </c>
    </row>
    <row r="11" spans="1:15">
      <c r="A11" s="4" t="s">
        <v>1196</v>
      </c>
      <c r="K11" s="6" t="n">
        <v>6000000</v>
      </c>
    </row>
    <row r="12" spans="1:15">
      <c r="A12" s="4" t="s">
        <v>1197</v>
      </c>
      <c r="K12" s="6" t="n">
        <v>39000000</v>
      </c>
    </row>
    <row r="13" spans="1:15">
      <c r="A13" s="4" t="s">
        <v>1198</v>
      </c>
      <c r="K13" s="6" t="n">
        <v>7000000</v>
      </c>
    </row>
    <row r="14" spans="1:15">
      <c r="A14" s="4" t="s">
        <v>1199</v>
      </c>
      <c r="K14" s="6" t="n">
        <v>21000000</v>
      </c>
    </row>
    <row r="15" spans="1:15">
      <c r="A15" s="4" t="s">
        <v>1200</v>
      </c>
      <c r="G15" s="8" t="n">
        <v>25600000</v>
      </c>
      <c r="H15" s="8" t="n">
        <v>7000000</v>
      </c>
    </row>
    <row r="16" spans="1:15">
      <c r="A16" s="4" t="s">
        <v>1201</v>
      </c>
      <c r="B16" s="8" t="n">
        <v>4000000</v>
      </c>
    </row>
    <row r="17" spans="1:15">
      <c r="A17" s="4" t="s">
        <v>1202</v>
      </c>
      <c r="F17" s="6" t="n">
        <v>30</v>
      </c>
    </row>
    <row r="18" spans="1:15">
      <c r="A18" s="4" t="s">
        <v>1203</v>
      </c>
      <c r="N18" s="8" t="n">
        <v>48000000</v>
      </c>
      <c r="O18" s="8" t="n">
        <v>6700000</v>
      </c>
    </row>
    <row r="19" spans="1:15">
      <c r="A19" s="4" t="s">
        <v>1204</v>
      </c>
      <c r="E19" s="6" t="n">
        <v>18</v>
      </c>
    </row>
    <row r="20" spans="1:15">
      <c r="A20" s="4" t="s">
        <v>1205</v>
      </c>
      <c r="C20" s="6" t="n">
        <v>12</v>
      </c>
    </row>
    <row r="21" spans="1:15">
      <c r="A21" s="4" t="s">
        <v>1206</v>
      </c>
      <c r="C21" s="8" t="n">
        <v>11000000</v>
      </c>
    </row>
    <row r="22" spans="1:15">
      <c r="A22" s="4" t="s">
        <v>1207</v>
      </c>
      <c r="K22" s="8" t="n">
        <v>11000000</v>
      </c>
    </row>
    <row r="23" spans="1:15">
      <c r="A23" s="4" t="s">
        <v>1208</v>
      </c>
      <c r="H23" s="8" t="n">
        <v>100000</v>
      </c>
    </row>
    <row r="24" spans="1:15">
      <c r="A24" s="4" t="s">
        <v>1209</v>
      </c>
    </row>
    <row r="25" spans="1:15">
      <c r="A25" s="3" t="s">
        <v>1187</v>
      </c>
    </row>
    <row r="26" spans="1:15">
      <c r="A26" s="4" t="s">
        <v>1210</v>
      </c>
      <c r="K26" s="4" t="s">
        <v>680</v>
      </c>
    </row>
    <row r="27" spans="1:15">
      <c r="A27" s="4" t="s">
        <v>1211</v>
      </c>
      <c r="K27" s="8" t="n">
        <v>7000000</v>
      </c>
    </row>
    <row r="28" spans="1:15">
      <c r="A28" s="4" t="s">
        <v>1212</v>
      </c>
      <c r="K28" s="4" t="s">
        <v>1213</v>
      </c>
    </row>
    <row r="29" spans="1:15">
      <c r="A29" s="4" t="s">
        <v>1214</v>
      </c>
    </row>
    <row r="30" spans="1:15">
      <c r="A30" s="3" t="s">
        <v>1187</v>
      </c>
    </row>
    <row r="31" spans="1:15">
      <c r="A31" s="4" t="s">
        <v>1202</v>
      </c>
      <c r="I31" s="6" t="n">
        <v>4</v>
      </c>
      <c r="J31" s="6" t="n">
        <v>4</v>
      </c>
    </row>
    <row r="32" spans="1:15">
      <c r="A32" s="4" t="s">
        <v>1215</v>
      </c>
      <c r="I32" s="8" t="n">
        <v>3700000</v>
      </c>
    </row>
    <row r="33" spans="1:15">
      <c r="A33" s="4" t="s">
        <v>1216</v>
      </c>
      <c r="J33" s="12" t="n">
        <v>30000</v>
      </c>
    </row>
    <row r="34" spans="1:15">
      <c r="A34" s="4" t="s">
        <v>1217</v>
      </c>
    </row>
    <row r="35" spans="1:15">
      <c r="A35" s="3" t="s">
        <v>1187</v>
      </c>
    </row>
    <row r="36" spans="1:15">
      <c r="A36" s="4" t="s">
        <v>1205</v>
      </c>
      <c r="H36" s="6" t="n">
        <v>8</v>
      </c>
    </row>
    <row r="37" spans="1:15">
      <c r="A37" s="4" t="s">
        <v>1218</v>
      </c>
    </row>
    <row r="38" spans="1:15">
      <c r="A38" s="3" t="s">
        <v>1187</v>
      </c>
    </row>
    <row r="39" spans="1:15">
      <c r="A39" s="4" t="s">
        <v>1205</v>
      </c>
      <c r="H39" s="6" t="n">
        <v>12</v>
      </c>
    </row>
    <row r="40" spans="1:15">
      <c r="A40" s="4" t="s">
        <v>1219</v>
      </c>
    </row>
    <row r="41" spans="1:15">
      <c r="A41" s="3" t="s">
        <v>1187</v>
      </c>
    </row>
    <row r="42" spans="1:15">
      <c r="A42" s="4" t="s">
        <v>1220</v>
      </c>
      <c r="D42" s="12" t="n">
        <v>11000000</v>
      </c>
    </row>
    <row r="43" spans="1:15">
      <c r="A43" s="4" t="s">
        <v>1221</v>
      </c>
    </row>
    <row r="44" spans="1:15">
      <c r="A44" s="3" t="s">
        <v>1187</v>
      </c>
    </row>
    <row r="45" spans="1:15">
      <c r="A45" s="4" t="s">
        <v>1220</v>
      </c>
      <c r="D45" s="12" t="n">
        <v>3500000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2</v>
      </c>
      <c r="B1" s="2" t="s">
        <v>1</v>
      </c>
    </row>
    <row r="2" spans="1:4">
      <c r="B2" s="2" t="s">
        <v>2</v>
      </c>
      <c r="C2" s="2" t="s">
        <v>32</v>
      </c>
      <c r="D2" s="2" t="s">
        <v>86</v>
      </c>
    </row>
    <row r="3" spans="1:4">
      <c r="A3" s="3" t="s">
        <v>1223</v>
      </c>
    </row>
    <row r="4" spans="1:4">
      <c r="A4" s="4" t="s">
        <v>1224</v>
      </c>
      <c r="B4" s="8" t="n">
        <v>-1047</v>
      </c>
      <c r="C4" s="8" t="n">
        <v>-1187</v>
      </c>
    </row>
    <row r="5" spans="1:4">
      <c r="A5" s="4" t="s">
        <v>1225</v>
      </c>
    </row>
    <row r="6" spans="1:4">
      <c r="A6" s="3" t="s">
        <v>1226</v>
      </c>
    </row>
    <row r="7" spans="1:4">
      <c r="A7" s="4" t="s">
        <v>1227</v>
      </c>
      <c r="B7" s="6" t="n">
        <v>3663</v>
      </c>
      <c r="C7" s="6" t="n">
        <v>2973</v>
      </c>
    </row>
    <row r="8" spans="1:4">
      <c r="A8" s="4" t="s">
        <v>1228</v>
      </c>
      <c r="B8" s="6" t="n">
        <v>123</v>
      </c>
      <c r="C8" s="6" t="n">
        <v>106</v>
      </c>
      <c r="D8" s="8" t="n">
        <v>126</v>
      </c>
    </row>
    <row r="9" spans="1:4">
      <c r="A9" s="4" t="s">
        <v>1229</v>
      </c>
      <c r="B9" s="6" t="n">
        <v>149</v>
      </c>
      <c r="C9" s="6" t="n">
        <v>147</v>
      </c>
      <c r="D9" s="6" t="n">
        <v>132</v>
      </c>
    </row>
    <row r="10" spans="1:4">
      <c r="A10" s="4" t="s">
        <v>1230</v>
      </c>
      <c r="B10" s="8" t="n">
        <v>2</v>
      </c>
      <c r="C10" s="6" t="n">
        <v>2</v>
      </c>
    </row>
    <row r="11" spans="1:4">
      <c r="A11" s="4" t="s">
        <v>1231</v>
      </c>
      <c r="B11" s="4" t="s">
        <v>61</v>
      </c>
      <c r="C11" s="6" t="n">
        <v>1</v>
      </c>
    </row>
    <row r="12" spans="1:4">
      <c r="A12" s="4" t="s">
        <v>1232</v>
      </c>
      <c r="B12" s="8" t="n">
        <v>-261</v>
      </c>
      <c r="C12" s="6" t="n">
        <v>579</v>
      </c>
    </row>
    <row r="13" spans="1:4">
      <c r="A13" s="4" t="s">
        <v>1233</v>
      </c>
      <c r="B13" s="6" t="n">
        <v>-53</v>
      </c>
      <c r="C13" s="6" t="n">
        <v>-34</v>
      </c>
    </row>
    <row r="14" spans="1:4">
      <c r="A14" s="4" t="s">
        <v>1234</v>
      </c>
      <c r="B14" s="6" t="n">
        <v>3</v>
      </c>
      <c r="C14" s="8" t="n">
        <v>1</v>
      </c>
    </row>
    <row r="15" spans="1:4">
      <c r="A15" s="4" t="s">
        <v>1235</v>
      </c>
      <c r="B15" s="6" t="n">
        <v>-59</v>
      </c>
      <c r="C15" s="4" t="s">
        <v>61</v>
      </c>
    </row>
    <row r="16" spans="1:4">
      <c r="A16" s="4" t="s">
        <v>1236</v>
      </c>
      <c r="B16" s="6" t="n">
        <v>-119</v>
      </c>
      <c r="C16" s="8" t="n">
        <v>-112</v>
      </c>
    </row>
    <row r="17" spans="1:4">
      <c r="A17" s="4" t="s">
        <v>1237</v>
      </c>
      <c r="B17" s="6" t="n">
        <v>3448</v>
      </c>
      <c r="C17" s="6" t="n">
        <v>3663</v>
      </c>
      <c r="D17" s="6" t="n">
        <v>2973</v>
      </c>
    </row>
    <row r="18" spans="1:4">
      <c r="A18" s="3" t="s">
        <v>1238</v>
      </c>
    </row>
    <row r="19" spans="1:4">
      <c r="A19" s="4" t="s">
        <v>1239</v>
      </c>
      <c r="B19" s="6" t="n">
        <v>2570</v>
      </c>
      <c r="C19" s="6" t="n">
        <v>2403</v>
      </c>
    </row>
    <row r="20" spans="1:4">
      <c r="A20" s="4" t="s">
        <v>1240</v>
      </c>
      <c r="B20" s="6" t="n">
        <v>54</v>
      </c>
      <c r="C20" s="6" t="n">
        <v>205</v>
      </c>
    </row>
    <row r="21" spans="1:4">
      <c r="A21" s="4" t="s">
        <v>1241</v>
      </c>
      <c r="B21" s="6" t="n">
        <v>97</v>
      </c>
      <c r="C21" s="6" t="n">
        <v>97</v>
      </c>
    </row>
    <row r="22" spans="1:4">
      <c r="A22" s="4" t="s">
        <v>1230</v>
      </c>
      <c r="B22" s="6" t="n">
        <v>2</v>
      </c>
      <c r="C22" s="6" t="n">
        <v>2</v>
      </c>
    </row>
    <row r="23" spans="1:4">
      <c r="A23" s="4" t="s">
        <v>1233</v>
      </c>
      <c r="B23" s="6" t="n">
        <v>-52</v>
      </c>
      <c r="C23" s="6" t="n">
        <v>-25</v>
      </c>
    </row>
    <row r="24" spans="1:4">
      <c r="A24" s="4" t="s">
        <v>1236</v>
      </c>
      <c r="B24" s="6" t="n">
        <v>-119</v>
      </c>
      <c r="C24" s="6" t="n">
        <v>-112</v>
      </c>
    </row>
    <row r="25" spans="1:4">
      <c r="A25" s="4" t="s">
        <v>1242</v>
      </c>
      <c r="B25" s="6" t="n">
        <v>2552</v>
      </c>
      <c r="C25" s="6" t="n">
        <v>2570</v>
      </c>
      <c r="D25" s="6" t="n">
        <v>2403</v>
      </c>
    </row>
    <row r="26" spans="1:4">
      <c r="A26" s="4" t="s">
        <v>1243</v>
      </c>
      <c r="B26" s="6" t="n">
        <v>-896</v>
      </c>
      <c r="C26" s="6" t="n">
        <v>-1093</v>
      </c>
    </row>
    <row r="27" spans="1:4">
      <c r="A27" s="3" t="s">
        <v>1223</v>
      </c>
    </row>
    <row r="28" spans="1:4">
      <c r="A28" s="4" t="s">
        <v>1244</v>
      </c>
      <c r="B28" s="6" t="n">
        <v>37</v>
      </c>
      <c r="C28" s="6" t="n">
        <v>26</v>
      </c>
    </row>
    <row r="29" spans="1:4">
      <c r="A29" s="4" t="s">
        <v>585</v>
      </c>
      <c r="B29" s="6" t="n">
        <v>-5</v>
      </c>
      <c r="C29" s="6" t="n">
        <v>-4</v>
      </c>
    </row>
    <row r="30" spans="1:4">
      <c r="A30" s="4" t="s">
        <v>1224</v>
      </c>
      <c r="B30" s="8" t="n">
        <v>-928</v>
      </c>
      <c r="C30" s="6" t="n">
        <v>-1056</v>
      </c>
    </row>
    <row r="31" spans="1:4">
      <c r="A31" s="4" t="s">
        <v>73</v>
      </c>
      <c r="B31" s="4" t="s">
        <v>61</v>
      </c>
      <c r="C31" s="6" t="n">
        <v>-59</v>
      </c>
    </row>
    <row r="32" spans="1:4">
      <c r="A32" s="4" t="s">
        <v>146</v>
      </c>
      <c r="B32" s="8" t="n">
        <v>-896</v>
      </c>
      <c r="C32" s="6" t="n">
        <v>-1093</v>
      </c>
    </row>
    <row r="33" spans="1:4">
      <c r="A33" s="4" t="s">
        <v>1245</v>
      </c>
    </row>
    <row r="34" spans="1:4">
      <c r="A34" s="3" t="s">
        <v>1226</v>
      </c>
    </row>
    <row r="35" spans="1:4">
      <c r="A35" s="4" t="s">
        <v>1227</v>
      </c>
      <c r="B35" s="6" t="n">
        <v>199</v>
      </c>
      <c r="C35" s="6" t="n">
        <v>194</v>
      </c>
    </row>
    <row r="36" spans="1:4">
      <c r="A36" s="4" t="s">
        <v>1228</v>
      </c>
      <c r="B36" s="6" t="n">
        <v>3</v>
      </c>
      <c r="C36" s="6" t="n">
        <v>3</v>
      </c>
      <c r="D36" s="6" t="n">
        <v>4</v>
      </c>
    </row>
    <row r="37" spans="1:4">
      <c r="A37" s="4" t="s">
        <v>1229</v>
      </c>
      <c r="B37" s="6" t="n">
        <v>7</v>
      </c>
      <c r="C37" s="6" t="n">
        <v>8</v>
      </c>
      <c r="D37" s="6" t="n">
        <v>7</v>
      </c>
    </row>
    <row r="38" spans="1:4">
      <c r="A38" s="4" t="s">
        <v>1230</v>
      </c>
      <c r="B38" s="8" t="n">
        <v>4</v>
      </c>
      <c r="C38" s="6" t="n">
        <v>4</v>
      </c>
    </row>
    <row r="39" spans="1:4">
      <c r="A39" s="4" t="s">
        <v>1231</v>
      </c>
      <c r="B39" s="4" t="s">
        <v>61</v>
      </c>
      <c r="C39" s="6" t="n">
        <v>-1</v>
      </c>
    </row>
    <row r="40" spans="1:4">
      <c r="A40" s="4" t="s">
        <v>1232</v>
      </c>
      <c r="B40" s="8" t="n">
        <v>-12</v>
      </c>
      <c r="C40" s="6" t="n">
        <v>5</v>
      </c>
    </row>
    <row r="41" spans="1:4">
      <c r="A41" s="4" t="s">
        <v>1233</v>
      </c>
      <c r="B41" s="8" t="n">
        <v>-4</v>
      </c>
      <c r="C41" s="8" t="n">
        <v>-2</v>
      </c>
    </row>
    <row r="42" spans="1:4">
      <c r="A42" s="4" t="s">
        <v>1234</v>
      </c>
      <c r="B42" s="4" t="s">
        <v>61</v>
      </c>
      <c r="C42" s="4" t="s">
        <v>61</v>
      </c>
    </row>
    <row r="43" spans="1:4">
      <c r="A43" s="4" t="s">
        <v>1235</v>
      </c>
      <c r="B43" s="4" t="s">
        <v>61</v>
      </c>
      <c r="C43" s="4" t="s">
        <v>61</v>
      </c>
    </row>
    <row r="44" spans="1:4">
      <c r="A44" s="4" t="s">
        <v>1236</v>
      </c>
      <c r="B44" s="8" t="n">
        <v>-13</v>
      </c>
      <c r="C44" s="8" t="n">
        <v>-12</v>
      </c>
    </row>
    <row r="45" spans="1:4">
      <c r="A45" s="4" t="s">
        <v>1237</v>
      </c>
      <c r="B45" s="6" t="n">
        <v>184</v>
      </c>
      <c r="C45" s="6" t="n">
        <v>199</v>
      </c>
      <c r="D45" s="6" t="n">
        <v>194</v>
      </c>
    </row>
    <row r="46" spans="1:4">
      <c r="A46" s="3" t="s">
        <v>1238</v>
      </c>
    </row>
    <row r="47" spans="1:4">
      <c r="A47" s="4" t="s">
        <v>1239</v>
      </c>
      <c r="B47" s="8" t="n">
        <v>60</v>
      </c>
      <c r="C47" s="6" t="n">
        <v>55</v>
      </c>
    </row>
    <row r="48" spans="1:4">
      <c r="A48" s="4" t="s">
        <v>1240</v>
      </c>
      <c r="B48" s="4" t="s">
        <v>61</v>
      </c>
      <c r="C48" s="6" t="n">
        <v>6</v>
      </c>
    </row>
    <row r="49" spans="1:4">
      <c r="A49" s="4" t="s">
        <v>1241</v>
      </c>
      <c r="B49" s="8" t="n">
        <v>6</v>
      </c>
      <c r="C49" s="6" t="n">
        <v>7</v>
      </c>
    </row>
    <row r="50" spans="1:4">
      <c r="A50" s="4" t="s">
        <v>1230</v>
      </c>
      <c r="B50" s="8" t="n">
        <v>4</v>
      </c>
      <c r="C50" s="8" t="n">
        <v>4</v>
      </c>
    </row>
    <row r="51" spans="1:4">
      <c r="A51" s="4" t="s">
        <v>1233</v>
      </c>
      <c r="B51" s="4" t="s">
        <v>61</v>
      </c>
      <c r="C51" s="4" t="s">
        <v>61</v>
      </c>
    </row>
    <row r="52" spans="1:4">
      <c r="A52" s="4" t="s">
        <v>1236</v>
      </c>
      <c r="B52" s="8" t="n">
        <v>-13</v>
      </c>
      <c r="C52" s="8" t="n">
        <v>-12</v>
      </c>
    </row>
    <row r="53" spans="1:4">
      <c r="A53" s="4" t="s">
        <v>1242</v>
      </c>
      <c r="B53" s="6" t="n">
        <v>57</v>
      </c>
      <c r="C53" s="6" t="n">
        <v>60</v>
      </c>
      <c r="D53" s="8" t="n">
        <v>55</v>
      </c>
    </row>
    <row r="54" spans="1:4">
      <c r="A54" s="4" t="s">
        <v>1243</v>
      </c>
      <c r="B54" s="8" t="n">
        <v>-127</v>
      </c>
      <c r="C54" s="8" t="n">
        <v>-139</v>
      </c>
    </row>
    <row r="55" spans="1:4">
      <c r="A55" s="3" t="s">
        <v>1223</v>
      </c>
    </row>
    <row r="56" spans="1:4">
      <c r="A56" s="4" t="s">
        <v>1244</v>
      </c>
      <c r="B56" s="4" t="s">
        <v>61</v>
      </c>
      <c r="C56" s="4" t="s">
        <v>61</v>
      </c>
    </row>
    <row r="57" spans="1:4">
      <c r="A57" s="4" t="s">
        <v>585</v>
      </c>
      <c r="B57" s="8" t="n">
        <v>-8</v>
      </c>
      <c r="C57" s="8" t="n">
        <v>-8</v>
      </c>
    </row>
    <row r="58" spans="1:4">
      <c r="A58" s="4" t="s">
        <v>1224</v>
      </c>
      <c r="B58" s="8" t="n">
        <v>-119</v>
      </c>
      <c r="C58" s="8" t="n">
        <v>-131</v>
      </c>
    </row>
    <row r="59" spans="1:4">
      <c r="A59" s="4" t="s">
        <v>73</v>
      </c>
      <c r="B59" s="4" t="s">
        <v>61</v>
      </c>
      <c r="C59" s="4" t="s">
        <v>61</v>
      </c>
    </row>
    <row r="60" spans="1:4">
      <c r="A60" s="4" t="s">
        <v>146</v>
      </c>
      <c r="B60" s="8" t="n">
        <v>-127</v>
      </c>
      <c r="C60" s="8" t="n">
        <v>-13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246</v>
      </c>
      <c r="B1" s="2" t="s">
        <v>516</v>
      </c>
    </row>
    <row r="2" spans="1:2">
      <c r="A2" s="3" t="s">
        <v>1247</v>
      </c>
    </row>
    <row r="3" spans="1:2">
      <c r="A3" s="4" t="s">
        <v>1248</v>
      </c>
      <c r="B3" s="8" t="n">
        <v>3</v>
      </c>
    </row>
    <row r="4" spans="1:2">
      <c r="A4" s="4" t="s">
        <v>1249</v>
      </c>
      <c r="B4" s="8" t="n">
        <v>56</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50</v>
      </c>
      <c r="B1" s="2" t="s">
        <v>2</v>
      </c>
      <c r="C1" s="2" t="s">
        <v>32</v>
      </c>
    </row>
    <row r="2" spans="1:3">
      <c r="A2" s="4" t="s">
        <v>1225</v>
      </c>
    </row>
    <row r="3" spans="1:3">
      <c r="A3" s="3" t="s">
        <v>1247</v>
      </c>
    </row>
    <row r="4" spans="1:3">
      <c r="A4" s="4" t="s">
        <v>1251</v>
      </c>
      <c r="B4" s="8" t="n">
        <v>768</v>
      </c>
      <c r="C4" s="8" t="n">
        <v>968</v>
      </c>
    </row>
    <row r="5" spans="1:3">
      <c r="A5" s="4" t="s">
        <v>1252</v>
      </c>
      <c r="B5" s="4" t="s">
        <v>61</v>
      </c>
      <c r="C5" s="4" t="s">
        <v>61</v>
      </c>
    </row>
    <row r="6" spans="1:3">
      <c r="A6" s="4" t="s">
        <v>1253</v>
      </c>
      <c r="B6" s="8" t="n">
        <v>768</v>
      </c>
      <c r="C6" s="8" t="n">
        <v>968</v>
      </c>
    </row>
    <row r="7" spans="1:3">
      <c r="A7" s="4" t="s">
        <v>1245</v>
      </c>
    </row>
    <row r="8" spans="1:3">
      <c r="A8" s="3" t="s">
        <v>1247</v>
      </c>
    </row>
    <row r="9" spans="1:3">
      <c r="A9" s="4" t="s">
        <v>1251</v>
      </c>
      <c r="B9" s="6" t="n">
        <v>-10</v>
      </c>
      <c r="C9" s="6" t="n">
        <v>-6</v>
      </c>
    </row>
    <row r="10" spans="1:3">
      <c r="A10" s="4" t="s">
        <v>1252</v>
      </c>
      <c r="B10" s="6" t="n">
        <v>-3</v>
      </c>
      <c r="C10" s="6" t="n">
        <v>-3</v>
      </c>
    </row>
    <row r="11" spans="1:3">
      <c r="A11" s="4" t="s">
        <v>1253</v>
      </c>
      <c r="B11" s="8" t="n">
        <v>-13</v>
      </c>
      <c r="C11" s="8" t="n">
        <v>-9</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4</v>
      </c>
      <c r="B1" s="2" t="s">
        <v>1</v>
      </c>
    </row>
    <row r="2" spans="1:4">
      <c r="B2" s="2" t="s">
        <v>2</v>
      </c>
      <c r="C2" s="2" t="s">
        <v>32</v>
      </c>
      <c r="D2" s="2" t="s">
        <v>86</v>
      </c>
    </row>
    <row r="3" spans="1:4">
      <c r="A3" s="4" t="s">
        <v>1255</v>
      </c>
    </row>
    <row r="4" spans="1:4">
      <c r="A4" s="3" t="s">
        <v>1247</v>
      </c>
    </row>
    <row r="5" spans="1:4">
      <c r="A5" s="4" t="s">
        <v>1256</v>
      </c>
      <c r="B5" s="8" t="n">
        <v>131</v>
      </c>
      <c r="C5" s="8" t="n">
        <v>135</v>
      </c>
      <c r="D5" s="8" t="n">
        <v>120</v>
      </c>
    </row>
    <row r="6" spans="1:4">
      <c r="A6" s="4" t="s">
        <v>1257</v>
      </c>
    </row>
    <row r="7" spans="1:4">
      <c r="A7" s="3" t="s">
        <v>1247</v>
      </c>
    </row>
    <row r="8" spans="1:4">
      <c r="A8" s="4" t="s">
        <v>1256</v>
      </c>
      <c r="B8" s="6" t="n">
        <v>12</v>
      </c>
      <c r="C8" s="6" t="n">
        <v>11</v>
      </c>
      <c r="D8" s="8" t="n">
        <v>9</v>
      </c>
    </row>
    <row r="9" spans="1:4">
      <c r="A9" s="4" t="s">
        <v>1225</v>
      </c>
    </row>
    <row r="10" spans="1:4">
      <c r="A10" s="3" t="s">
        <v>1247</v>
      </c>
    </row>
    <row r="11" spans="1:4">
      <c r="A11" s="4" t="s">
        <v>1258</v>
      </c>
      <c r="B11" s="6" t="n">
        <v>3120</v>
      </c>
      <c r="C11" s="8" t="n">
        <v>3272</v>
      </c>
    </row>
    <row r="12" spans="1:4">
      <c r="A12" s="4" t="s">
        <v>1259</v>
      </c>
      <c r="B12" s="8" t="n">
        <v>100</v>
      </c>
    </row>
    <row r="13" spans="1:4">
      <c r="A13" s="4" t="s">
        <v>1260</v>
      </c>
    </row>
    <row r="14" spans="1:4">
      <c r="A14" s="3" t="s">
        <v>1247</v>
      </c>
    </row>
    <row r="15" spans="1:4">
      <c r="A15" s="4" t="s">
        <v>1261</v>
      </c>
      <c r="B15" s="4" t="s">
        <v>1262</v>
      </c>
    </row>
    <row r="16" spans="1:4">
      <c r="A16" s="4" t="s">
        <v>1263</v>
      </c>
      <c r="B16" s="4" t="s">
        <v>487</v>
      </c>
    </row>
    <row r="17" spans="1:4">
      <c r="A17" s="4" t="s">
        <v>1264</v>
      </c>
    </row>
    <row r="18" spans="1:4">
      <c r="A18" s="3" t="s">
        <v>1247</v>
      </c>
    </row>
    <row r="19" spans="1:4">
      <c r="A19" s="4" t="s">
        <v>1265</v>
      </c>
      <c r="B19" s="4" t="s">
        <v>1066</v>
      </c>
    </row>
    <row r="20" spans="1:4">
      <c r="A20" s="4" t="s">
        <v>1266</v>
      </c>
    </row>
    <row r="21" spans="1:4">
      <c r="A21" s="3" t="s">
        <v>1247</v>
      </c>
    </row>
    <row r="22" spans="1:4">
      <c r="A22" s="4" t="s">
        <v>1267</v>
      </c>
      <c r="B22" s="4" t="s">
        <v>1066</v>
      </c>
    </row>
    <row r="23" spans="1:4">
      <c r="A23" s="4" t="s">
        <v>1268</v>
      </c>
    </row>
    <row r="24" spans="1:4">
      <c r="A24" s="3" t="s">
        <v>1247</v>
      </c>
    </row>
    <row r="25" spans="1:4">
      <c r="A25" s="4" t="s">
        <v>1269</v>
      </c>
      <c r="B25" s="4" t="s">
        <v>1270</v>
      </c>
    </row>
    <row r="26" spans="1:4">
      <c r="A26" s="4" t="s">
        <v>1271</v>
      </c>
    </row>
    <row r="27" spans="1:4">
      <c r="A27" s="3" t="s">
        <v>1247</v>
      </c>
    </row>
    <row r="28" spans="1:4">
      <c r="A28" s="4" t="s">
        <v>1272</v>
      </c>
      <c r="B28" s="4" t="s">
        <v>1066</v>
      </c>
    </row>
    <row r="29" spans="1:4">
      <c r="A29" s="4" t="s">
        <v>1245</v>
      </c>
    </row>
    <row r="30" spans="1:4">
      <c r="A30" s="3" t="s">
        <v>1247</v>
      </c>
    </row>
    <row r="31" spans="1:4">
      <c r="A31" s="4" t="s">
        <v>1259</v>
      </c>
      <c r="B31" s="8" t="n">
        <v>1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73</v>
      </c>
      <c r="B1" s="2" t="s">
        <v>2</v>
      </c>
      <c r="C1" s="2" t="s">
        <v>32</v>
      </c>
    </row>
    <row r="2" spans="1:3">
      <c r="A2" s="3" t="s">
        <v>279</v>
      </c>
    </row>
    <row r="3" spans="1:3">
      <c r="A3" s="4" t="s">
        <v>1274</v>
      </c>
      <c r="B3" s="8" t="n">
        <v>3232</v>
      </c>
      <c r="C3" s="8" t="n">
        <v>3467</v>
      </c>
    </row>
    <row r="4" spans="1:3">
      <c r="A4" s="4" t="s">
        <v>1275</v>
      </c>
      <c r="B4" s="6" t="n">
        <v>2913</v>
      </c>
      <c r="C4" s="6" t="n">
        <v>3083</v>
      </c>
    </row>
    <row r="5" spans="1:3">
      <c r="A5" s="4" t="s">
        <v>1276</v>
      </c>
      <c r="B5" s="8" t="n">
        <v>2302</v>
      </c>
      <c r="C5" s="8" t="n">
        <v>2349</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77</v>
      </c>
      <c r="B1" s="2" t="s">
        <v>2</v>
      </c>
      <c r="C1" s="2" t="s">
        <v>32</v>
      </c>
    </row>
    <row r="2" spans="1:3">
      <c r="A2" s="4" t="s">
        <v>1225</v>
      </c>
    </row>
    <row r="3" spans="1:3">
      <c r="A3" s="3" t="s">
        <v>1278</v>
      </c>
    </row>
    <row r="4" spans="1:3">
      <c r="A4" s="4" t="s">
        <v>1279</v>
      </c>
      <c r="B4" s="4" t="s">
        <v>1280</v>
      </c>
      <c r="C4" s="4" t="s">
        <v>1281</v>
      </c>
    </row>
    <row r="5" spans="1:3">
      <c r="A5" s="4" t="s">
        <v>1282</v>
      </c>
      <c r="B5" s="4" t="s">
        <v>1283</v>
      </c>
      <c r="C5" s="4" t="s">
        <v>1283</v>
      </c>
    </row>
    <row r="6" spans="1:3">
      <c r="A6" s="4" t="s">
        <v>1245</v>
      </c>
    </row>
    <row r="7" spans="1:3">
      <c r="A7" s="3" t="s">
        <v>1278</v>
      </c>
    </row>
    <row r="8" spans="1:3">
      <c r="A8" s="4" t="s">
        <v>1279</v>
      </c>
      <c r="B8" s="4" t="s">
        <v>1284</v>
      </c>
      <c r="C8" s="4" t="s">
        <v>1285</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86</v>
      </c>
      <c r="B1" s="2" t="s">
        <v>2</v>
      </c>
      <c r="C1" s="2" t="s">
        <v>32</v>
      </c>
    </row>
    <row r="2" spans="1:3">
      <c r="A2" s="4" t="s">
        <v>1260</v>
      </c>
    </row>
    <row r="3" spans="1:3">
      <c r="A3" s="3" t="s">
        <v>1247</v>
      </c>
    </row>
    <row r="4" spans="1:3">
      <c r="A4" s="4" t="s">
        <v>1287</v>
      </c>
      <c r="B4" s="4" t="s">
        <v>1288</v>
      </c>
      <c r="C4" s="4" t="s">
        <v>1289</v>
      </c>
    </row>
    <row r="5" spans="1:3">
      <c r="A5" s="4" t="s">
        <v>1268</v>
      </c>
    </row>
    <row r="6" spans="1:3">
      <c r="A6" s="3" t="s">
        <v>1247</v>
      </c>
    </row>
    <row r="7" spans="1:3">
      <c r="A7" s="4" t="s">
        <v>1287</v>
      </c>
      <c r="C7" s="4" t="s">
        <v>1290</v>
      </c>
    </row>
    <row r="8" spans="1:3">
      <c r="A8" s="4" t="s">
        <v>1291</v>
      </c>
    </row>
    <row r="9" spans="1:3">
      <c r="A9" s="3" t="s">
        <v>1247</v>
      </c>
    </row>
    <row r="10" spans="1:3">
      <c r="A10" s="4" t="s">
        <v>1287</v>
      </c>
      <c r="B10" s="4" t="s">
        <v>1292</v>
      </c>
      <c r="C10" s="4" t="s">
        <v>1285</v>
      </c>
    </row>
    <row r="11" spans="1:3">
      <c r="A11" s="4" t="s">
        <v>1282</v>
      </c>
      <c r="B11" s="4" t="s">
        <v>1283</v>
      </c>
      <c r="C11" s="4" t="s">
        <v>1283</v>
      </c>
    </row>
    <row r="12" spans="1:3">
      <c r="A12" s="4" t="s">
        <v>1293</v>
      </c>
    </row>
    <row r="13" spans="1:3">
      <c r="A13" s="3" t="s">
        <v>1247</v>
      </c>
    </row>
    <row r="14" spans="1:3">
      <c r="A14" s="4" t="s">
        <v>1287</v>
      </c>
      <c r="B14" s="4" t="s">
        <v>1285</v>
      </c>
      <c r="C14" s="4" t="s">
        <v>1285</v>
      </c>
    </row>
    <row r="15" spans="1:3">
      <c r="A15" s="4" t="s">
        <v>1282</v>
      </c>
      <c r="B15" s="4" t="s">
        <v>1283</v>
      </c>
      <c r="C15" s="4" t="s">
        <v>1283</v>
      </c>
    </row>
    <row r="16" spans="1:3">
      <c r="A16" s="4" t="s">
        <v>1294</v>
      </c>
    </row>
    <row r="17" spans="1:3">
      <c r="A17" s="3" t="s">
        <v>1247</v>
      </c>
    </row>
    <row r="18" spans="1:3">
      <c r="A18" s="4" t="s">
        <v>1287</v>
      </c>
      <c r="C18" s="4" t="s">
        <v>1295</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6</v>
      </c>
      <c r="B1" s="2" t="s">
        <v>1</v>
      </c>
    </row>
    <row r="2" spans="1:4">
      <c r="B2" s="2" t="s">
        <v>2</v>
      </c>
      <c r="C2" s="2" t="s">
        <v>32</v>
      </c>
      <c r="D2" s="2" t="s">
        <v>86</v>
      </c>
    </row>
    <row r="3" spans="1:4">
      <c r="A3" s="4" t="s">
        <v>1225</v>
      </c>
    </row>
    <row r="4" spans="1:4">
      <c r="A4" s="3" t="s">
        <v>1297</v>
      </c>
    </row>
    <row r="5" spans="1:4">
      <c r="A5" s="4" t="s">
        <v>1228</v>
      </c>
      <c r="B5" s="8" t="n">
        <v>123</v>
      </c>
      <c r="C5" s="8" t="n">
        <v>106</v>
      </c>
      <c r="D5" s="8" t="n">
        <v>126</v>
      </c>
    </row>
    <row r="6" spans="1:4">
      <c r="A6" s="4" t="s">
        <v>1229</v>
      </c>
      <c r="B6" s="6" t="n">
        <v>149</v>
      </c>
      <c r="C6" s="6" t="n">
        <v>147</v>
      </c>
      <c r="D6" s="6" t="n">
        <v>132</v>
      </c>
    </row>
    <row r="7" spans="1:4">
      <c r="A7" s="4" t="s">
        <v>1298</v>
      </c>
      <c r="B7" s="6" t="n">
        <v>-205</v>
      </c>
      <c r="C7" s="6" t="n">
        <v>-193</v>
      </c>
      <c r="D7" s="6" t="n">
        <v>-164</v>
      </c>
    </row>
    <row r="8" spans="1:4">
      <c r="A8" s="4" t="s">
        <v>1299</v>
      </c>
      <c r="B8" s="6" t="n">
        <v>1</v>
      </c>
      <c r="C8" s="6" t="n">
        <v>2</v>
      </c>
      <c r="D8" s="6" t="n">
        <v>1</v>
      </c>
    </row>
    <row r="9" spans="1:4">
      <c r="A9" s="4" t="s">
        <v>1300</v>
      </c>
      <c r="B9" s="6" t="n">
        <v>68</v>
      </c>
      <c r="C9" s="6" t="n">
        <v>17</v>
      </c>
      <c r="D9" s="6" t="n">
        <v>83</v>
      </c>
    </row>
    <row r="10" spans="1:4">
      <c r="A10" s="4" t="s">
        <v>1301</v>
      </c>
      <c r="B10" s="6" t="n">
        <v>3</v>
      </c>
      <c r="C10" s="6" t="n">
        <v>1</v>
      </c>
      <c r="D10" s="6" t="n">
        <v>3</v>
      </c>
    </row>
    <row r="11" spans="1:4">
      <c r="A11" s="4" t="s">
        <v>1302</v>
      </c>
      <c r="B11" s="6" t="n">
        <v>139</v>
      </c>
      <c r="C11" s="6" t="n">
        <v>80</v>
      </c>
      <c r="D11" s="6" t="n">
        <v>181</v>
      </c>
    </row>
    <row r="12" spans="1:4">
      <c r="A12" s="4" t="s">
        <v>1245</v>
      </c>
    </row>
    <row r="13" spans="1:4">
      <c r="A13" s="3" t="s">
        <v>1297</v>
      </c>
    </row>
    <row r="14" spans="1:4">
      <c r="A14" s="4" t="s">
        <v>1228</v>
      </c>
      <c r="B14" s="6" t="n">
        <v>3</v>
      </c>
      <c r="C14" s="6" t="n">
        <v>3</v>
      </c>
      <c r="D14" s="6" t="n">
        <v>4</v>
      </c>
    </row>
    <row r="15" spans="1:4">
      <c r="A15" s="4" t="s">
        <v>1229</v>
      </c>
      <c r="B15" s="6" t="n">
        <v>7</v>
      </c>
      <c r="C15" s="6" t="n">
        <v>8</v>
      </c>
      <c r="D15" s="6" t="n">
        <v>7</v>
      </c>
    </row>
    <row r="16" spans="1:4">
      <c r="A16" s="4" t="s">
        <v>1298</v>
      </c>
      <c r="B16" s="6" t="n">
        <v>-5</v>
      </c>
      <c r="C16" s="6" t="n">
        <v>-4</v>
      </c>
      <c r="D16" s="6" t="n">
        <v>-4</v>
      </c>
    </row>
    <row r="17" spans="1:4">
      <c r="A17" s="4" t="s">
        <v>1299</v>
      </c>
      <c r="B17" s="8" t="n">
        <v>-2</v>
      </c>
      <c r="C17" s="6" t="n">
        <v>-2</v>
      </c>
      <c r="D17" s="6" t="n">
        <v>-3</v>
      </c>
    </row>
    <row r="18" spans="1:4">
      <c r="A18" s="4" t="s">
        <v>1300</v>
      </c>
      <c r="B18" s="4" t="s">
        <v>61</v>
      </c>
      <c r="C18" s="6" t="n">
        <v>-2</v>
      </c>
      <c r="D18" s="8" t="n">
        <v>2</v>
      </c>
    </row>
    <row r="19" spans="1:4">
      <c r="A19" s="4" t="s">
        <v>1301</v>
      </c>
      <c r="B19" s="4" t="s">
        <v>61</v>
      </c>
      <c r="C19" s="6" t="n">
        <v>-1</v>
      </c>
      <c r="D19" s="4" t="s">
        <v>61</v>
      </c>
    </row>
    <row r="20" spans="1:4">
      <c r="A20" s="4" t="s">
        <v>1302</v>
      </c>
      <c r="B20" s="8" t="n">
        <v>3</v>
      </c>
      <c r="C20" s="8" t="n">
        <v>2</v>
      </c>
      <c r="D20" s="8" t="n">
        <v>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3</v>
      </c>
      <c r="B1" s="2" t="s">
        <v>1</v>
      </c>
    </row>
    <row r="2" spans="1:4">
      <c r="B2" s="2" t="s">
        <v>2</v>
      </c>
      <c r="C2" s="2" t="s">
        <v>32</v>
      </c>
      <c r="D2" s="2" t="s">
        <v>86</v>
      </c>
    </row>
    <row r="3" spans="1:4">
      <c r="A3" s="4" t="s">
        <v>1225</v>
      </c>
    </row>
    <row r="4" spans="1:4">
      <c r="A4" s="3" t="s">
        <v>1304</v>
      </c>
    </row>
    <row r="5" spans="1:4">
      <c r="A5" s="4" t="s">
        <v>1305</v>
      </c>
      <c r="B5" s="8" t="n">
        <v>-132</v>
      </c>
      <c r="C5" s="8" t="n">
        <v>560</v>
      </c>
      <c r="D5" s="8" t="n">
        <v>-637</v>
      </c>
    </row>
    <row r="6" spans="1:4">
      <c r="A6" s="4" t="s">
        <v>1306</v>
      </c>
      <c r="B6" s="4" t="s">
        <v>61</v>
      </c>
      <c r="C6" s="6" t="n">
        <v>1</v>
      </c>
      <c r="D6" s="6" t="n">
        <v>14</v>
      </c>
    </row>
    <row r="7" spans="1:4">
      <c r="A7" s="4" t="s">
        <v>1307</v>
      </c>
      <c r="B7" s="8" t="n">
        <v>-68</v>
      </c>
      <c r="C7" s="6" t="n">
        <v>-17</v>
      </c>
      <c r="D7" s="6" t="n">
        <v>-83</v>
      </c>
    </row>
    <row r="8" spans="1:4">
      <c r="A8" s="4" t="s">
        <v>1308</v>
      </c>
      <c r="B8" s="6" t="n">
        <v>-1</v>
      </c>
      <c r="C8" s="6" t="n">
        <v>-2</v>
      </c>
      <c r="D8" s="6" t="n">
        <v>-1</v>
      </c>
    </row>
    <row r="9" spans="1:4">
      <c r="A9" s="4" t="s">
        <v>1309</v>
      </c>
      <c r="B9" s="6" t="n">
        <v>-201</v>
      </c>
      <c r="C9" s="6" t="n">
        <v>542</v>
      </c>
      <c r="D9" s="6" t="n">
        <v>-707</v>
      </c>
    </row>
    <row r="10" spans="1:4">
      <c r="A10" s="4" t="s">
        <v>1310</v>
      </c>
      <c r="B10" s="6" t="n">
        <v>-62</v>
      </c>
      <c r="C10" s="6" t="n">
        <v>622</v>
      </c>
      <c r="D10" s="6" t="n">
        <v>-526</v>
      </c>
    </row>
    <row r="11" spans="1:4">
      <c r="A11" s="4" t="s">
        <v>1245</v>
      </c>
    </row>
    <row r="12" spans="1:4">
      <c r="A12" s="3" t="s">
        <v>1304</v>
      </c>
    </row>
    <row r="13" spans="1:4">
      <c r="A13" s="4" t="s">
        <v>1305</v>
      </c>
      <c r="B13" s="8" t="n">
        <v>-7</v>
      </c>
      <c r="C13" s="6" t="n">
        <v>5</v>
      </c>
      <c r="D13" s="8" t="n">
        <v>-29</v>
      </c>
    </row>
    <row r="14" spans="1:4">
      <c r="A14" s="4" t="s">
        <v>1306</v>
      </c>
      <c r="B14" s="4" t="s">
        <v>61</v>
      </c>
      <c r="C14" s="6" t="n">
        <v>-1</v>
      </c>
      <c r="D14" s="4" t="s">
        <v>61</v>
      </c>
    </row>
    <row r="15" spans="1:4">
      <c r="A15" s="4" t="s">
        <v>1307</v>
      </c>
      <c r="B15" s="4" t="s">
        <v>61</v>
      </c>
      <c r="C15" s="6" t="n">
        <v>2</v>
      </c>
      <c r="D15" s="8" t="n">
        <v>-2</v>
      </c>
    </row>
    <row r="16" spans="1:4">
      <c r="A16" s="4" t="s">
        <v>1308</v>
      </c>
      <c r="B16" s="8" t="n">
        <v>2</v>
      </c>
      <c r="C16" s="6" t="n">
        <v>2</v>
      </c>
      <c r="D16" s="6" t="n">
        <v>3</v>
      </c>
    </row>
    <row r="17" spans="1:4">
      <c r="A17" s="4" t="s">
        <v>1309</v>
      </c>
      <c r="B17" s="6" t="n">
        <v>-5</v>
      </c>
      <c r="C17" s="6" t="n">
        <v>8</v>
      </c>
      <c r="D17" s="6" t="n">
        <v>-28</v>
      </c>
    </row>
    <row r="18" spans="1:4">
      <c r="A18" s="4" t="s">
        <v>1310</v>
      </c>
      <c r="B18" s="8" t="n">
        <v>-2</v>
      </c>
      <c r="C18" s="8" t="n">
        <v>10</v>
      </c>
      <c r="D18" s="8" t="n">
        <v>-2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1311</v>
      </c>
      <c r="B1" s="2" t="s">
        <v>1</v>
      </c>
    </row>
    <row r="2" spans="1:2">
      <c r="B2" s="2" t="s">
        <v>516</v>
      </c>
    </row>
    <row r="3" spans="1:2">
      <c r="A3" s="3" t="s">
        <v>1247</v>
      </c>
    </row>
    <row r="4" spans="1:2">
      <c r="A4" s="4" t="s">
        <v>1251</v>
      </c>
      <c r="B4" s="8" t="n">
        <v>52</v>
      </c>
    </row>
    <row r="5" spans="1:2">
      <c r="A5" s="4" t="s">
        <v>1252</v>
      </c>
      <c r="B5" s="6" t="n">
        <v>-2</v>
      </c>
    </row>
    <row r="6" spans="1:2">
      <c r="A6" s="4" t="s">
        <v>1312</v>
      </c>
      <c r="B6" s="6" t="n">
        <v>50</v>
      </c>
    </row>
    <row r="7" spans="1:2">
      <c r="A7" s="4" t="s">
        <v>1225</v>
      </c>
    </row>
    <row r="8" spans="1:2">
      <c r="A8" s="3" t="s">
        <v>1247</v>
      </c>
    </row>
    <row r="9" spans="1:2">
      <c r="A9" s="4" t="s">
        <v>1251</v>
      </c>
      <c r="B9" s="6" t="n">
        <v>53</v>
      </c>
    </row>
    <row r="10" spans="1:2">
      <c r="A10" s="4" t="s">
        <v>1252</v>
      </c>
      <c r="B10" s="6" t="n">
        <v>-1</v>
      </c>
    </row>
    <row r="11" spans="1:2">
      <c r="A11" s="4" t="s">
        <v>1312</v>
      </c>
      <c r="B11" s="6" t="n">
        <v>52</v>
      </c>
    </row>
    <row r="12" spans="1:2">
      <c r="A12" s="4" t="s">
        <v>1245</v>
      </c>
    </row>
    <row r="13" spans="1:2">
      <c r="A13" s="3" t="s">
        <v>1247</v>
      </c>
    </row>
    <row r="14" spans="1:2">
      <c r="A14" s="4" t="s">
        <v>1251</v>
      </c>
      <c r="B14" s="6" t="n">
        <v>-1</v>
      </c>
    </row>
    <row r="15" spans="1:2">
      <c r="A15" s="4" t="s">
        <v>1252</v>
      </c>
      <c r="B15" s="6" t="n">
        <v>-1</v>
      </c>
    </row>
    <row r="16" spans="1:2">
      <c r="A16" s="4" t="s">
        <v>1312</v>
      </c>
      <c r="B16" s="8" t="n">
        <v>-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3</v>
      </c>
      <c r="B1" s="2" t="s">
        <v>1</v>
      </c>
    </row>
    <row r="2" spans="1:4">
      <c r="B2" s="2" t="s">
        <v>2</v>
      </c>
      <c r="C2" s="2" t="s">
        <v>32</v>
      </c>
      <c r="D2" s="2" t="s">
        <v>86</v>
      </c>
    </row>
    <row r="3" spans="1:4">
      <c r="A3" s="4" t="s">
        <v>1225</v>
      </c>
    </row>
    <row r="4" spans="1:4">
      <c r="A4" s="3" t="s">
        <v>1247</v>
      </c>
    </row>
    <row r="5" spans="1:4">
      <c r="A5" s="4" t="s">
        <v>1279</v>
      </c>
      <c r="B5" s="4" t="s">
        <v>1281</v>
      </c>
      <c r="C5" s="4" t="s">
        <v>1314</v>
      </c>
      <c r="D5" s="4" t="s">
        <v>1315</v>
      </c>
    </row>
    <row r="6" spans="1:4">
      <c r="A6" s="4" t="s">
        <v>1316</v>
      </c>
      <c r="B6" s="4" t="s">
        <v>1317</v>
      </c>
      <c r="C6" s="4" t="s">
        <v>1318</v>
      </c>
      <c r="D6" s="4" t="s">
        <v>1318</v>
      </c>
    </row>
    <row r="7" spans="1:4">
      <c r="A7" s="4" t="s">
        <v>1282</v>
      </c>
      <c r="B7" s="4" t="s">
        <v>1283</v>
      </c>
      <c r="C7" s="4" t="s">
        <v>1283</v>
      </c>
      <c r="D7" s="4" t="s">
        <v>1283</v>
      </c>
    </row>
    <row r="8" spans="1:4">
      <c r="A8" s="4" t="s">
        <v>1245</v>
      </c>
    </row>
    <row r="9" spans="1:4">
      <c r="A9" s="3" t="s">
        <v>1247</v>
      </c>
    </row>
    <row r="10" spans="1:4">
      <c r="A10" s="4" t="s">
        <v>1279</v>
      </c>
      <c r="B10" s="4" t="s">
        <v>1285</v>
      </c>
      <c r="C10" s="4" t="s">
        <v>1319</v>
      </c>
      <c r="D10" s="4" t="s">
        <v>1320</v>
      </c>
    </row>
    <row r="11" spans="1:4">
      <c r="A11" s="4" t="s">
        <v>1316</v>
      </c>
      <c r="B11" s="4" t="s">
        <v>1321</v>
      </c>
      <c r="C11" s="4" t="s">
        <v>1322</v>
      </c>
      <c r="D11" s="4" t="s">
        <v>132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3</v>
      </c>
      <c r="B1" s="2" t="s">
        <v>1</v>
      </c>
    </row>
    <row r="2" spans="1:4">
      <c r="B2" s="2" t="s">
        <v>2</v>
      </c>
      <c r="C2" s="2" t="s">
        <v>32</v>
      </c>
      <c r="D2" s="2" t="s">
        <v>86</v>
      </c>
    </row>
    <row r="3" spans="1:4">
      <c r="A3" s="4" t="s">
        <v>1260</v>
      </c>
    </row>
    <row r="4" spans="1:4">
      <c r="A4" s="3" t="s">
        <v>1247</v>
      </c>
    </row>
    <row r="5" spans="1:4">
      <c r="A5" s="4" t="s">
        <v>1324</v>
      </c>
      <c r="B5" s="4" t="s">
        <v>1289</v>
      </c>
      <c r="C5" s="4" t="s">
        <v>1325</v>
      </c>
      <c r="D5" s="4" t="s">
        <v>1289</v>
      </c>
    </row>
    <row r="6" spans="1:4">
      <c r="A6" s="4" t="s">
        <v>1326</v>
      </c>
      <c r="B6" s="4" t="s">
        <v>1327</v>
      </c>
      <c r="C6" s="4" t="s">
        <v>1327</v>
      </c>
      <c r="D6" s="4" t="s">
        <v>1327</v>
      </c>
    </row>
    <row r="7" spans="1:4">
      <c r="A7" s="4" t="s">
        <v>1328</v>
      </c>
      <c r="B7" s="4" t="s">
        <v>1283</v>
      </c>
      <c r="C7" s="4" t="s">
        <v>1283</v>
      </c>
      <c r="D7" s="4" t="s">
        <v>1283</v>
      </c>
    </row>
    <row r="8" spans="1:4">
      <c r="A8" s="4" t="s">
        <v>1293</v>
      </c>
    </row>
    <row r="9" spans="1:4">
      <c r="A9" s="3" t="s">
        <v>1247</v>
      </c>
    </row>
    <row r="10" spans="1:4">
      <c r="A10" s="4" t="s">
        <v>1324</v>
      </c>
      <c r="B10" s="4" t="s">
        <v>1285</v>
      </c>
      <c r="C10" s="4" t="s">
        <v>1329</v>
      </c>
      <c r="D10" s="4" t="s">
        <v>1285</v>
      </c>
    </row>
    <row r="11" spans="1:4">
      <c r="A11" s="4" t="s">
        <v>1326</v>
      </c>
      <c r="B11" s="4" t="s">
        <v>1330</v>
      </c>
      <c r="C11" s="4" t="s">
        <v>1330</v>
      </c>
      <c r="D11" s="4" t="s">
        <v>1330</v>
      </c>
    </row>
    <row r="12" spans="1:4">
      <c r="A12" s="4" t="s">
        <v>1328</v>
      </c>
      <c r="B12" s="4" t="s">
        <v>1283</v>
      </c>
      <c r="C12" s="4" t="s">
        <v>1283</v>
      </c>
      <c r="D12" s="4" t="s">
        <v>1283</v>
      </c>
    </row>
    <row r="13" spans="1:4">
      <c r="A13" s="4" t="s">
        <v>1291</v>
      </c>
    </row>
    <row r="14" spans="1:4">
      <c r="A14" s="3" t="s">
        <v>1247</v>
      </c>
    </row>
    <row r="15" spans="1:4">
      <c r="A15" s="4" t="s">
        <v>1324</v>
      </c>
      <c r="B15" s="4" t="s">
        <v>1285</v>
      </c>
      <c r="C15" s="4" t="s">
        <v>1331</v>
      </c>
      <c r="D15" s="4" t="s">
        <v>1332</v>
      </c>
    </row>
    <row r="16" spans="1:4">
      <c r="A16" s="4" t="s">
        <v>1268</v>
      </c>
    </row>
    <row r="17" spans="1:4">
      <c r="A17" s="3" t="s">
        <v>1247</v>
      </c>
    </row>
    <row r="18" spans="1:4">
      <c r="A18" s="4" t="s">
        <v>1324</v>
      </c>
      <c r="B18" s="4" t="s">
        <v>1290</v>
      </c>
      <c r="C18" s="4" t="s">
        <v>1288</v>
      </c>
      <c r="D18" s="4" t="s">
        <v>1290</v>
      </c>
    </row>
    <row r="19" spans="1:4">
      <c r="A19" s="4" t="s">
        <v>1294</v>
      </c>
    </row>
    <row r="20" spans="1:4">
      <c r="A20" s="3" t="s">
        <v>1247</v>
      </c>
    </row>
    <row r="21" spans="1:4">
      <c r="A21" s="4" t="s">
        <v>1324</v>
      </c>
      <c r="B21" s="4" t="s">
        <v>1295</v>
      </c>
      <c r="C21" s="4" t="s">
        <v>1283</v>
      </c>
      <c r="D21" s="4" t="s">
        <v>133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334</v>
      </c>
      <c r="B1" s="2" t="s">
        <v>1</v>
      </c>
    </row>
    <row r="2" spans="1:2">
      <c r="B2" s="2" t="s">
        <v>516</v>
      </c>
    </row>
    <row r="3" spans="1:2">
      <c r="A3" s="3" t="s">
        <v>1335</v>
      </c>
    </row>
    <row r="4" spans="1:2">
      <c r="A4" s="4" t="s">
        <v>1336</v>
      </c>
      <c r="B4" s="4" t="s">
        <v>61</v>
      </c>
    </row>
    <row r="5" spans="1:2">
      <c r="A5" s="4" t="s">
        <v>1337</v>
      </c>
      <c r="B5" s="4" t="s">
        <v>61</v>
      </c>
    </row>
    <row r="6" spans="1:2">
      <c r="A6" s="4" t="s">
        <v>1338</v>
      </c>
      <c r="B6" s="8" t="n">
        <v>7</v>
      </c>
    </row>
    <row r="7" spans="1:2">
      <c r="A7" s="4" t="s">
        <v>1339</v>
      </c>
      <c r="B7" s="8" t="n">
        <v>-5</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40</v>
      </c>
      <c r="B1" s="2" t="s">
        <v>1</v>
      </c>
    </row>
    <row r="2" spans="1:3">
      <c r="B2" s="2" t="s">
        <v>2</v>
      </c>
      <c r="C2" s="2" t="s">
        <v>32</v>
      </c>
    </row>
    <row r="3" spans="1:3">
      <c r="A3" s="4" t="s">
        <v>1341</v>
      </c>
    </row>
    <row r="4" spans="1:3">
      <c r="A4" s="3" t="s">
        <v>1247</v>
      </c>
    </row>
    <row r="5" spans="1:3">
      <c r="A5" s="4" t="s">
        <v>1342</v>
      </c>
      <c r="B5" s="4" t="s">
        <v>782</v>
      </c>
      <c r="C5" s="4" t="s">
        <v>782</v>
      </c>
    </row>
    <row r="6" spans="1:3">
      <c r="A6" s="4" t="s">
        <v>1343</v>
      </c>
    </row>
    <row r="7" spans="1:3">
      <c r="A7" s="3" t="s">
        <v>1247</v>
      </c>
    </row>
    <row r="8" spans="1:3">
      <c r="A8" s="4" t="s">
        <v>1344</v>
      </c>
      <c r="B8" s="4" t="s">
        <v>1345</v>
      </c>
      <c r="C8" s="4" t="s">
        <v>1345</v>
      </c>
    </row>
    <row r="9" spans="1:3">
      <c r="A9" s="4" t="s">
        <v>1346</v>
      </c>
      <c r="B9" s="4" t="s">
        <v>1347</v>
      </c>
      <c r="C9" s="4" t="s">
        <v>1347</v>
      </c>
    </row>
    <row r="10" spans="1:3">
      <c r="A10" s="4" t="s">
        <v>1342</v>
      </c>
      <c r="B10" s="4" t="s">
        <v>1348</v>
      </c>
      <c r="C10" s="4" t="s">
        <v>1348</v>
      </c>
    </row>
    <row r="11" spans="1:3">
      <c r="A11" s="4" t="s">
        <v>1349</v>
      </c>
    </row>
    <row r="12" spans="1:3">
      <c r="A12" s="3" t="s">
        <v>1247</v>
      </c>
    </row>
    <row r="13" spans="1:3">
      <c r="A13" s="4" t="s">
        <v>1344</v>
      </c>
      <c r="B13" s="4" t="s">
        <v>485</v>
      </c>
      <c r="C13" s="4" t="s">
        <v>485</v>
      </c>
    </row>
    <row r="14" spans="1:3">
      <c r="A14" s="4" t="s">
        <v>1346</v>
      </c>
      <c r="B14" s="4" t="s">
        <v>1350</v>
      </c>
      <c r="C14" s="4" t="s">
        <v>1350</v>
      </c>
    </row>
    <row r="15" spans="1:3">
      <c r="A15" s="4" t="s">
        <v>1342</v>
      </c>
      <c r="B15" s="4" t="s">
        <v>1351</v>
      </c>
      <c r="C15" s="4" t="s">
        <v>485</v>
      </c>
    </row>
    <row r="16" spans="1:3">
      <c r="A16" s="4" t="s">
        <v>1352</v>
      </c>
    </row>
    <row r="17" spans="1:3">
      <c r="A17" s="3" t="s">
        <v>1247</v>
      </c>
    </row>
    <row r="18" spans="1:3">
      <c r="A18" s="4" t="s">
        <v>1344</v>
      </c>
      <c r="B18" s="4" t="s">
        <v>1353</v>
      </c>
      <c r="C18" s="4" t="s">
        <v>1353</v>
      </c>
    </row>
    <row r="19" spans="1:3">
      <c r="A19" s="4" t="s">
        <v>1346</v>
      </c>
      <c r="B19" s="4" t="s">
        <v>630</v>
      </c>
      <c r="C19" s="4" t="s">
        <v>630</v>
      </c>
    </row>
    <row r="20" spans="1:3">
      <c r="A20" s="4" t="s">
        <v>1342</v>
      </c>
      <c r="B20" s="4" t="s">
        <v>1354</v>
      </c>
      <c r="C20" s="4" t="s">
        <v>1355</v>
      </c>
    </row>
    <row r="21" spans="1:3">
      <c r="A21" s="4" t="s">
        <v>1356</v>
      </c>
    </row>
    <row r="22" spans="1:3">
      <c r="A22" s="3" t="s">
        <v>1247</v>
      </c>
    </row>
    <row r="23" spans="1:3">
      <c r="A23" s="4" t="s">
        <v>1344</v>
      </c>
      <c r="B23" s="4" t="s">
        <v>1350</v>
      </c>
      <c r="C23" s="4" t="s">
        <v>1350</v>
      </c>
    </row>
    <row r="24" spans="1:3">
      <c r="A24" s="4" t="s">
        <v>1346</v>
      </c>
      <c r="B24" s="4" t="s">
        <v>1357</v>
      </c>
      <c r="C24" s="4" t="s">
        <v>1357</v>
      </c>
    </row>
    <row r="25" spans="1:3">
      <c r="A25" s="4" t="s">
        <v>1342</v>
      </c>
      <c r="B25" s="4" t="s">
        <v>1358</v>
      </c>
      <c r="C25" s="4" t="s">
        <v>1358</v>
      </c>
    </row>
    <row r="26" spans="1:3">
      <c r="A26" s="4" t="s">
        <v>1359</v>
      </c>
    </row>
    <row r="27" spans="1:3">
      <c r="A27" s="3" t="s">
        <v>1247</v>
      </c>
    </row>
    <row r="28" spans="1:3">
      <c r="A28" s="4" t="s">
        <v>1344</v>
      </c>
      <c r="B28" s="4" t="s">
        <v>1087</v>
      </c>
      <c r="C28" s="4" t="s">
        <v>1087</v>
      </c>
    </row>
    <row r="29" spans="1:3">
      <c r="A29" s="4" t="s">
        <v>1346</v>
      </c>
      <c r="B29" s="4" t="s">
        <v>1360</v>
      </c>
      <c r="C29" s="4" t="s">
        <v>1360</v>
      </c>
    </row>
    <row r="30" spans="1:3">
      <c r="A30" s="4" t="s">
        <v>1342</v>
      </c>
      <c r="B30" s="4" t="s">
        <v>482</v>
      </c>
      <c r="C30" s="4" t="s">
        <v>487</v>
      </c>
    </row>
    <row r="31" spans="1:3">
      <c r="A31" s="4" t="s">
        <v>1361</v>
      </c>
    </row>
    <row r="32" spans="1:3">
      <c r="A32" s="3" t="s">
        <v>1247</v>
      </c>
    </row>
    <row r="33" spans="1:3">
      <c r="A33" s="4" t="s">
        <v>1342</v>
      </c>
      <c r="B33" s="4" t="s">
        <v>1345</v>
      </c>
      <c r="C33" s="4" t="s">
        <v>1362</v>
      </c>
    </row>
    <row r="34" spans="1:3">
      <c r="A34" s="4" t="s">
        <v>1363</v>
      </c>
    </row>
    <row r="35" spans="1:3">
      <c r="A35" s="3" t="s">
        <v>1247</v>
      </c>
    </row>
    <row r="36" spans="1:3">
      <c r="A36" s="4" t="s">
        <v>1344</v>
      </c>
      <c r="B36" s="4" t="s">
        <v>1087</v>
      </c>
      <c r="C36" s="4" t="s">
        <v>1087</v>
      </c>
    </row>
    <row r="37" spans="1:3">
      <c r="A37" s="4" t="s">
        <v>1346</v>
      </c>
      <c r="B37" s="4" t="s">
        <v>1360</v>
      </c>
      <c r="C37" s="4" t="s">
        <v>1360</v>
      </c>
    </row>
    <row r="38" spans="1:3">
      <c r="A38" s="4" t="s">
        <v>1342</v>
      </c>
      <c r="B38" s="4" t="s">
        <v>486</v>
      </c>
      <c r="C38" s="4" t="s">
        <v>486</v>
      </c>
    </row>
    <row r="39" spans="1:3">
      <c r="A39" s="4" t="s">
        <v>1364</v>
      </c>
    </row>
    <row r="40" spans="1:3">
      <c r="A40" s="3" t="s">
        <v>1247</v>
      </c>
    </row>
    <row r="41" spans="1:3">
      <c r="A41" s="4" t="s">
        <v>1342</v>
      </c>
      <c r="B41" s="4" t="s">
        <v>782</v>
      </c>
      <c r="C41" s="4" t="s">
        <v>782</v>
      </c>
    </row>
    <row r="42" spans="1:3">
      <c r="A42" s="4" t="s">
        <v>1365</v>
      </c>
    </row>
    <row r="43" spans="1:3">
      <c r="A43" s="3" t="s">
        <v>1247</v>
      </c>
    </row>
    <row r="44" spans="1:3">
      <c r="A44" s="4" t="s">
        <v>1342</v>
      </c>
      <c r="B44" s="4" t="s">
        <v>1366</v>
      </c>
      <c r="C44" s="4" t="s">
        <v>1360</v>
      </c>
    </row>
    <row r="45" spans="1:3">
      <c r="A45" s="4" t="s">
        <v>1367</v>
      </c>
    </row>
    <row r="46" spans="1:3">
      <c r="A46" s="3" t="s">
        <v>1247</v>
      </c>
    </row>
    <row r="47" spans="1:3">
      <c r="A47" s="4" t="s">
        <v>1342</v>
      </c>
      <c r="B47" s="4" t="s">
        <v>1355</v>
      </c>
      <c r="C47" s="4" t="s">
        <v>1368</v>
      </c>
    </row>
    <row r="48" spans="1:3">
      <c r="A48" s="4" t="s">
        <v>1369</v>
      </c>
    </row>
    <row r="49" spans="1:3">
      <c r="A49" s="3" t="s">
        <v>1247</v>
      </c>
    </row>
    <row r="50" spans="1:3">
      <c r="A50" s="4" t="s">
        <v>1344</v>
      </c>
      <c r="B50" s="4" t="s">
        <v>1357</v>
      </c>
      <c r="C50" s="4" t="s">
        <v>1357</v>
      </c>
    </row>
    <row r="51" spans="1:3">
      <c r="A51" s="4" t="s">
        <v>1346</v>
      </c>
      <c r="B51" s="4" t="s">
        <v>632</v>
      </c>
      <c r="C51" s="4" t="s">
        <v>632</v>
      </c>
    </row>
    <row r="52" spans="1:3">
      <c r="A52" s="4" t="s">
        <v>1342</v>
      </c>
      <c r="B52" s="4" t="s">
        <v>630</v>
      </c>
      <c r="C52" s="4" t="s">
        <v>1370</v>
      </c>
    </row>
    <row r="53" spans="1:3">
      <c r="A53" s="4" t="s">
        <v>1371</v>
      </c>
    </row>
    <row r="54" spans="1:3">
      <c r="A54" s="3" t="s">
        <v>1247</v>
      </c>
    </row>
    <row r="55" spans="1:3">
      <c r="A55" s="4" t="s">
        <v>1342</v>
      </c>
      <c r="B55" s="4" t="s">
        <v>1372</v>
      </c>
      <c r="C55" s="4" t="s">
        <v>1350</v>
      </c>
    </row>
    <row r="56" spans="1:3">
      <c r="A56" s="4" t="s">
        <v>1373</v>
      </c>
    </row>
    <row r="57" spans="1:3">
      <c r="A57" s="3" t="s">
        <v>1247</v>
      </c>
    </row>
    <row r="58" spans="1:3">
      <c r="A58" s="4" t="s">
        <v>1342</v>
      </c>
      <c r="B58" s="4" t="s">
        <v>487</v>
      </c>
      <c r="C58" s="4" t="s">
        <v>485</v>
      </c>
    </row>
    <row r="59" spans="1:3">
      <c r="A59" s="4" t="s">
        <v>1374</v>
      </c>
    </row>
    <row r="60" spans="1:3">
      <c r="A60" s="3" t="s">
        <v>1247</v>
      </c>
    </row>
    <row r="61" spans="1:3">
      <c r="A61" s="4" t="s">
        <v>1344</v>
      </c>
      <c r="B61" s="4" t="s">
        <v>1350</v>
      </c>
      <c r="C61" s="4" t="s">
        <v>1350</v>
      </c>
    </row>
    <row r="62" spans="1:3">
      <c r="A62" s="4" t="s">
        <v>1346</v>
      </c>
      <c r="B62" s="4" t="s">
        <v>1347</v>
      </c>
      <c r="C62" s="4" t="s">
        <v>1347</v>
      </c>
    </row>
    <row r="63" spans="1:3">
      <c r="A63" s="4" t="s">
        <v>1342</v>
      </c>
      <c r="B63" s="4" t="s">
        <v>1375</v>
      </c>
      <c r="C63" s="4" t="s">
        <v>1345</v>
      </c>
    </row>
    <row r="64" spans="1:3">
      <c r="A64" s="4" t="s">
        <v>1376</v>
      </c>
    </row>
    <row r="65" spans="1:3">
      <c r="A65" s="3" t="s">
        <v>1247</v>
      </c>
    </row>
    <row r="66" spans="1:3">
      <c r="A66" s="4" t="s">
        <v>1342</v>
      </c>
      <c r="B66" s="4" t="s">
        <v>61</v>
      </c>
      <c r="C66" s="4" t="s">
        <v>61</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2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77</v>
      </c>
      <c r="B1" s="2" t="s">
        <v>2</v>
      </c>
      <c r="C1" s="2" t="s">
        <v>32</v>
      </c>
    </row>
    <row r="2" spans="1:3">
      <c r="A2" s="4" t="s">
        <v>1260</v>
      </c>
    </row>
    <row r="3" spans="1:3">
      <c r="A3" s="3" t="s">
        <v>1378</v>
      </c>
    </row>
    <row r="4" spans="1:3">
      <c r="A4" s="4" t="s">
        <v>1379</v>
      </c>
      <c r="B4" s="8" t="n">
        <v>-30</v>
      </c>
      <c r="C4" s="8" t="n">
        <v>-13</v>
      </c>
    </row>
    <row r="5" spans="1:3">
      <c r="A5" s="4" t="s">
        <v>1380</v>
      </c>
      <c r="B5" s="6" t="n">
        <v>2269</v>
      </c>
      <c r="C5" s="6" t="n">
        <v>2267</v>
      </c>
    </row>
    <row r="6" spans="1:3">
      <c r="A6" s="4" t="s">
        <v>1381</v>
      </c>
    </row>
    <row r="7" spans="1:3">
      <c r="A7" s="3" t="s">
        <v>1378</v>
      </c>
    </row>
    <row r="8" spans="1:3">
      <c r="A8" s="4" t="s">
        <v>1380</v>
      </c>
      <c r="B8" s="6" t="n">
        <v>1200</v>
      </c>
      <c r="C8" s="6" t="n">
        <v>1172</v>
      </c>
    </row>
    <row r="9" spans="1:3">
      <c r="A9" s="4" t="s">
        <v>1382</v>
      </c>
    </row>
    <row r="10" spans="1:3">
      <c r="A10" s="3" t="s">
        <v>1378</v>
      </c>
    </row>
    <row r="11" spans="1:3">
      <c r="A11" s="4" t="s">
        <v>1380</v>
      </c>
      <c r="B11" s="8" t="n">
        <v>1200</v>
      </c>
      <c r="C11" s="8" t="n">
        <v>1172</v>
      </c>
    </row>
    <row r="12" spans="1:3">
      <c r="A12" s="4" t="s">
        <v>1383</v>
      </c>
    </row>
    <row r="13" spans="1:3">
      <c r="A13" s="3" t="s">
        <v>1378</v>
      </c>
    </row>
    <row r="14" spans="1:3">
      <c r="A14" s="4" t="s">
        <v>1380</v>
      </c>
      <c r="B14" s="4" t="s">
        <v>61</v>
      </c>
      <c r="C14" s="4" t="s">
        <v>61</v>
      </c>
    </row>
    <row r="15" spans="1:3">
      <c r="A15" s="4" t="s">
        <v>1384</v>
      </c>
    </row>
    <row r="16" spans="1:3">
      <c r="A16" s="3" t="s">
        <v>1378</v>
      </c>
    </row>
    <row r="17" spans="1:3">
      <c r="A17" s="4" t="s">
        <v>1380</v>
      </c>
      <c r="B17" s="4" t="s">
        <v>61</v>
      </c>
      <c r="C17" s="4" t="s">
        <v>61</v>
      </c>
    </row>
    <row r="18" spans="1:3">
      <c r="A18" s="4" t="s">
        <v>1385</v>
      </c>
    </row>
    <row r="19" spans="1:3">
      <c r="A19" s="3" t="s">
        <v>1378</v>
      </c>
    </row>
    <row r="20" spans="1:3">
      <c r="A20" s="4" t="s">
        <v>1380</v>
      </c>
      <c r="B20" s="8" t="n">
        <v>79</v>
      </c>
      <c r="C20" s="8" t="n">
        <v>87</v>
      </c>
    </row>
    <row r="21" spans="1:3">
      <c r="A21" s="4" t="s">
        <v>1386</v>
      </c>
    </row>
    <row r="22" spans="1:3">
      <c r="A22" s="3" t="s">
        <v>1378</v>
      </c>
    </row>
    <row r="23" spans="1:3">
      <c r="A23" s="4" t="s">
        <v>1380</v>
      </c>
      <c r="B23" s="8" t="n">
        <v>79</v>
      </c>
      <c r="C23" s="8" t="n">
        <v>87</v>
      </c>
    </row>
    <row r="24" spans="1:3">
      <c r="A24" s="4" t="s">
        <v>1387</v>
      </c>
    </row>
    <row r="25" spans="1:3">
      <c r="A25" s="3" t="s">
        <v>1378</v>
      </c>
    </row>
    <row r="26" spans="1:3">
      <c r="A26" s="4" t="s">
        <v>1380</v>
      </c>
      <c r="B26" s="4" t="s">
        <v>61</v>
      </c>
      <c r="C26" s="4" t="s">
        <v>61</v>
      </c>
    </row>
    <row r="27" spans="1:3">
      <c r="A27" s="4" t="s">
        <v>1388</v>
      </c>
    </row>
    <row r="28" spans="1:3">
      <c r="A28" s="3" t="s">
        <v>1378</v>
      </c>
    </row>
    <row r="29" spans="1:3">
      <c r="A29" s="4" t="s">
        <v>1380</v>
      </c>
      <c r="B29" s="4" t="s">
        <v>61</v>
      </c>
      <c r="C29" s="4" t="s">
        <v>61</v>
      </c>
    </row>
    <row r="30" spans="1:3">
      <c r="A30" s="4" t="s">
        <v>1389</v>
      </c>
    </row>
    <row r="31" spans="1:3">
      <c r="A31" s="3" t="s">
        <v>1378</v>
      </c>
    </row>
    <row r="32" spans="1:3">
      <c r="A32" s="4" t="s">
        <v>1380</v>
      </c>
      <c r="B32" s="8" t="n">
        <v>400</v>
      </c>
      <c r="C32" s="8" t="n">
        <v>394</v>
      </c>
    </row>
    <row r="33" spans="1:3">
      <c r="A33" s="4" t="s">
        <v>1390</v>
      </c>
    </row>
    <row r="34" spans="1:3">
      <c r="A34" s="3" t="s">
        <v>1378</v>
      </c>
    </row>
    <row r="35" spans="1:3">
      <c r="A35" s="4" t="s">
        <v>1380</v>
      </c>
      <c r="B35" s="6" t="n">
        <v>237</v>
      </c>
      <c r="C35" s="6" t="n">
        <v>237</v>
      </c>
    </row>
    <row r="36" spans="1:3">
      <c r="A36" s="4" t="s">
        <v>1391</v>
      </c>
    </row>
    <row r="37" spans="1:3">
      <c r="A37" s="3" t="s">
        <v>1378</v>
      </c>
    </row>
    <row r="38" spans="1:3">
      <c r="A38" s="4" t="s">
        <v>1380</v>
      </c>
      <c r="B38" s="8" t="n">
        <v>163</v>
      </c>
      <c r="C38" s="8" t="n">
        <v>157</v>
      </c>
    </row>
    <row r="39" spans="1:3">
      <c r="A39" s="4" t="s">
        <v>1392</v>
      </c>
    </row>
    <row r="40" spans="1:3">
      <c r="A40" s="3" t="s">
        <v>1378</v>
      </c>
    </row>
    <row r="41" spans="1:3">
      <c r="A41" s="4" t="s">
        <v>1380</v>
      </c>
      <c r="B41" s="4" t="s">
        <v>61</v>
      </c>
      <c r="C41" s="4" t="s">
        <v>61</v>
      </c>
    </row>
    <row r="42" spans="1:3">
      <c r="A42" s="4" t="s">
        <v>1393</v>
      </c>
    </row>
    <row r="43" spans="1:3">
      <c r="A43" s="3" t="s">
        <v>1378</v>
      </c>
    </row>
    <row r="44" spans="1:3">
      <c r="A44" s="4" t="s">
        <v>1380</v>
      </c>
      <c r="B44" s="8" t="n">
        <v>114</v>
      </c>
      <c r="C44" s="8" t="n">
        <v>120</v>
      </c>
    </row>
    <row r="45" spans="1:3">
      <c r="A45" s="4" t="s">
        <v>1394</v>
      </c>
    </row>
    <row r="46" spans="1:3">
      <c r="A46" s="3" t="s">
        <v>1378</v>
      </c>
    </row>
    <row r="47" spans="1:3">
      <c r="A47" s="4" t="s">
        <v>1380</v>
      </c>
      <c r="B47" s="4" t="s">
        <v>61</v>
      </c>
      <c r="C47" s="4" t="s">
        <v>61</v>
      </c>
    </row>
    <row r="48" spans="1:3">
      <c r="A48" s="4" t="s">
        <v>1395</v>
      </c>
    </row>
    <row r="49" spans="1:3">
      <c r="A49" s="3" t="s">
        <v>1378</v>
      </c>
    </row>
    <row r="50" spans="1:3">
      <c r="A50" s="4" t="s">
        <v>1380</v>
      </c>
      <c r="B50" s="8" t="n">
        <v>114</v>
      </c>
      <c r="C50" s="8" t="n">
        <v>120</v>
      </c>
    </row>
    <row r="51" spans="1:3">
      <c r="A51" s="4" t="s">
        <v>1396</v>
      </c>
    </row>
    <row r="52" spans="1:3">
      <c r="A52" s="3" t="s">
        <v>1378</v>
      </c>
    </row>
    <row r="53" spans="1:3">
      <c r="A53" s="4" t="s">
        <v>1380</v>
      </c>
      <c r="B53" s="4" t="s">
        <v>61</v>
      </c>
      <c r="C53" s="4" t="s">
        <v>61</v>
      </c>
    </row>
    <row r="54" spans="1:3">
      <c r="A54" s="4" t="s">
        <v>1397</v>
      </c>
    </row>
    <row r="55" spans="1:3">
      <c r="A55" s="3" t="s">
        <v>1378</v>
      </c>
    </row>
    <row r="56" spans="1:3">
      <c r="A56" s="4" t="s">
        <v>1380</v>
      </c>
      <c r="B56" s="8" t="n">
        <v>170</v>
      </c>
      <c r="C56" s="8" t="n">
        <v>159</v>
      </c>
    </row>
    <row r="57" spans="1:3">
      <c r="A57" s="4" t="s">
        <v>1398</v>
      </c>
    </row>
    <row r="58" spans="1:3">
      <c r="A58" s="3" t="s">
        <v>1378</v>
      </c>
    </row>
    <row r="59" spans="1:3">
      <c r="A59" s="4" t="s">
        <v>1380</v>
      </c>
      <c r="B59" s="8" t="n">
        <v>170</v>
      </c>
      <c r="C59" s="8" t="n">
        <v>159</v>
      </c>
    </row>
    <row r="60" spans="1:3">
      <c r="A60" s="4" t="s">
        <v>1399</v>
      </c>
    </row>
    <row r="61" spans="1:3">
      <c r="A61" s="3" t="s">
        <v>1378</v>
      </c>
    </row>
    <row r="62" spans="1:3">
      <c r="A62" s="4" t="s">
        <v>1380</v>
      </c>
      <c r="B62" s="4" t="s">
        <v>61</v>
      </c>
      <c r="C62" s="4" t="s">
        <v>61</v>
      </c>
    </row>
    <row r="63" spans="1:3">
      <c r="A63" s="4" t="s">
        <v>1400</v>
      </c>
    </row>
    <row r="64" spans="1:3">
      <c r="A64" s="3" t="s">
        <v>1378</v>
      </c>
    </row>
    <row r="65" spans="1:3">
      <c r="A65" s="4" t="s">
        <v>1380</v>
      </c>
      <c r="B65" s="4" t="s">
        <v>61</v>
      </c>
      <c r="C65" s="4" t="s">
        <v>61</v>
      </c>
    </row>
    <row r="66" spans="1:3">
      <c r="A66" s="4" t="s">
        <v>1401</v>
      </c>
    </row>
    <row r="67" spans="1:3">
      <c r="A67" s="3" t="s">
        <v>1378</v>
      </c>
    </row>
    <row r="68" spans="1:3">
      <c r="A68" s="4" t="s">
        <v>1380</v>
      </c>
      <c r="B68" s="8" t="n">
        <v>166</v>
      </c>
      <c r="C68" s="8" t="n">
        <v>208</v>
      </c>
    </row>
    <row r="69" spans="1:3">
      <c r="A69" s="4" t="s">
        <v>1402</v>
      </c>
    </row>
    <row r="70" spans="1:3">
      <c r="A70" s="3" t="s">
        <v>1378</v>
      </c>
    </row>
    <row r="71" spans="1:3">
      <c r="A71" s="4" t="s">
        <v>1380</v>
      </c>
      <c r="B71" s="4" t="s">
        <v>61</v>
      </c>
      <c r="C71" s="4" t="s">
        <v>61</v>
      </c>
    </row>
    <row r="72" spans="1:3">
      <c r="A72" s="4" t="s">
        <v>1403</v>
      </c>
    </row>
    <row r="73" spans="1:3">
      <c r="A73" s="3" t="s">
        <v>1378</v>
      </c>
    </row>
    <row r="74" spans="1:3">
      <c r="A74" s="4" t="s">
        <v>1380</v>
      </c>
      <c r="B74" s="8" t="n">
        <v>166</v>
      </c>
      <c r="C74" s="8" t="n">
        <v>208</v>
      </c>
    </row>
    <row r="75" spans="1:3">
      <c r="A75" s="4" t="s">
        <v>1404</v>
      </c>
    </row>
    <row r="76" spans="1:3">
      <c r="A76" s="3" t="s">
        <v>1378</v>
      </c>
    </row>
    <row r="77" spans="1:3">
      <c r="A77" s="4" t="s">
        <v>1380</v>
      </c>
      <c r="B77" s="4" t="s">
        <v>61</v>
      </c>
      <c r="C77" s="4" t="s">
        <v>61</v>
      </c>
    </row>
    <row r="78" spans="1:3">
      <c r="A78" s="4" t="s">
        <v>1405</v>
      </c>
    </row>
    <row r="79" spans="1:3">
      <c r="A79" s="3" t="s">
        <v>1378</v>
      </c>
    </row>
    <row r="80" spans="1:3">
      <c r="A80" s="4" t="s">
        <v>1380</v>
      </c>
      <c r="B80" s="8" t="n">
        <v>2129</v>
      </c>
      <c r="C80" s="8" t="n">
        <v>2140</v>
      </c>
    </row>
    <row r="81" spans="1:3">
      <c r="A81" s="4" t="s">
        <v>1406</v>
      </c>
    </row>
    <row r="82" spans="1:3">
      <c r="A82" s="3" t="s">
        <v>1378</v>
      </c>
    </row>
    <row r="83" spans="1:3">
      <c r="A83" s="4" t="s">
        <v>1380</v>
      </c>
      <c r="B83" s="6" t="n">
        <v>1686</v>
      </c>
      <c r="C83" s="6" t="n">
        <v>1655</v>
      </c>
    </row>
    <row r="84" spans="1:3">
      <c r="A84" s="4" t="s">
        <v>1407</v>
      </c>
    </row>
    <row r="85" spans="1:3">
      <c r="A85" s="3" t="s">
        <v>1378</v>
      </c>
    </row>
    <row r="86" spans="1:3">
      <c r="A86" s="4" t="s">
        <v>1380</v>
      </c>
      <c r="B86" s="8" t="n">
        <v>443</v>
      </c>
      <c r="C86" s="8" t="n">
        <v>485</v>
      </c>
    </row>
    <row r="87" spans="1:3">
      <c r="A87" s="4" t="s">
        <v>1408</v>
      </c>
    </row>
    <row r="88" spans="1:3">
      <c r="A88" s="3" t="s">
        <v>1378</v>
      </c>
    </row>
    <row r="89" spans="1:3">
      <c r="A89" s="4" t="s">
        <v>1380</v>
      </c>
      <c r="B89" s="4" t="s">
        <v>61</v>
      </c>
      <c r="C89" s="4" t="s">
        <v>61</v>
      </c>
    </row>
    <row r="90" spans="1:3">
      <c r="A90" s="4" t="s">
        <v>1409</v>
      </c>
    </row>
    <row r="91" spans="1:3">
      <c r="A91" s="3" t="s">
        <v>1378</v>
      </c>
    </row>
    <row r="92" spans="1:3">
      <c r="A92" s="4" t="s">
        <v>1380</v>
      </c>
      <c r="B92" s="8" t="n">
        <v>170</v>
      </c>
      <c r="C92" s="8" t="n">
        <v>140</v>
      </c>
    </row>
    <row r="93" spans="1:3">
      <c r="A93" s="4" t="s">
        <v>1268</v>
      </c>
    </row>
    <row r="94" spans="1:3">
      <c r="A94" s="3" t="s">
        <v>1378</v>
      </c>
    </row>
    <row r="95" spans="1:3">
      <c r="A95" s="4" t="s">
        <v>1379</v>
      </c>
      <c r="B95" s="4" t="s">
        <v>61</v>
      </c>
      <c r="C95" s="4" t="s">
        <v>61</v>
      </c>
    </row>
    <row r="96" spans="1:3">
      <c r="A96" s="4" t="s">
        <v>1380</v>
      </c>
      <c r="B96" s="8" t="n">
        <v>283</v>
      </c>
      <c r="C96" s="8" t="n">
        <v>303</v>
      </c>
    </row>
    <row r="97" spans="1:3">
      <c r="A97" s="4" t="s">
        <v>1410</v>
      </c>
    </row>
    <row r="98" spans="1:3">
      <c r="A98" s="3" t="s">
        <v>1378</v>
      </c>
    </row>
    <row r="99" spans="1:3">
      <c r="A99" s="4" t="s">
        <v>1380</v>
      </c>
      <c r="B99" s="6" t="n">
        <v>73</v>
      </c>
      <c r="C99" s="6" t="n">
        <v>58</v>
      </c>
    </row>
    <row r="100" spans="1:3">
      <c r="A100" s="4" t="s">
        <v>1411</v>
      </c>
    </row>
    <row r="101" spans="1:3">
      <c r="A101" s="3" t="s">
        <v>1378</v>
      </c>
    </row>
    <row r="102" spans="1:3">
      <c r="A102" s="4" t="s">
        <v>1380</v>
      </c>
      <c r="B102" s="8" t="n">
        <v>73</v>
      </c>
      <c r="C102" s="8" t="n">
        <v>58</v>
      </c>
    </row>
    <row r="103" spans="1:3">
      <c r="A103" s="4" t="s">
        <v>1412</v>
      </c>
    </row>
    <row r="104" spans="1:3">
      <c r="A104" s="3" t="s">
        <v>1378</v>
      </c>
    </row>
    <row r="105" spans="1:3">
      <c r="A105" s="4" t="s">
        <v>1380</v>
      </c>
      <c r="B105" s="4" t="s">
        <v>61</v>
      </c>
      <c r="C105" s="4" t="s">
        <v>61</v>
      </c>
    </row>
    <row r="106" spans="1:3">
      <c r="A106" s="4" t="s">
        <v>1413</v>
      </c>
    </row>
    <row r="107" spans="1:3">
      <c r="A107" s="3" t="s">
        <v>1378</v>
      </c>
    </row>
    <row r="108" spans="1:3">
      <c r="A108" s="4" t="s">
        <v>1380</v>
      </c>
      <c r="B108" s="4" t="s">
        <v>61</v>
      </c>
      <c r="C108" s="4" t="s">
        <v>61</v>
      </c>
    </row>
    <row r="109" spans="1:3">
      <c r="A109" s="4" t="s">
        <v>1414</v>
      </c>
    </row>
    <row r="110" spans="1:3">
      <c r="A110" s="3" t="s">
        <v>1378</v>
      </c>
    </row>
    <row r="111" spans="1:3">
      <c r="A111" s="4" t="s">
        <v>1380</v>
      </c>
      <c r="B111" s="8" t="n">
        <v>91</v>
      </c>
      <c r="C111" s="8" t="n">
        <v>107</v>
      </c>
    </row>
    <row r="112" spans="1:3">
      <c r="A112" s="4" t="s">
        <v>1415</v>
      </c>
    </row>
    <row r="113" spans="1:3">
      <c r="A113" s="3" t="s">
        <v>1378</v>
      </c>
    </row>
    <row r="114" spans="1:3">
      <c r="A114" s="4" t="s">
        <v>1380</v>
      </c>
      <c r="B114" s="8" t="n">
        <v>91</v>
      </c>
      <c r="C114" s="8" t="n">
        <v>107</v>
      </c>
    </row>
    <row r="115" spans="1:3">
      <c r="A115" s="4" t="s">
        <v>1416</v>
      </c>
    </row>
    <row r="116" spans="1:3">
      <c r="A116" s="3" t="s">
        <v>1378</v>
      </c>
    </row>
    <row r="117" spans="1:3">
      <c r="A117" s="4" t="s">
        <v>1380</v>
      </c>
      <c r="B117" s="4" t="s">
        <v>61</v>
      </c>
      <c r="C117" s="4" t="s">
        <v>61</v>
      </c>
    </row>
    <row r="118" spans="1:3">
      <c r="A118" s="4" t="s">
        <v>1417</v>
      </c>
    </row>
    <row r="119" spans="1:3">
      <c r="A119" s="3" t="s">
        <v>1378</v>
      </c>
    </row>
    <row r="120" spans="1:3">
      <c r="A120" s="4" t="s">
        <v>1380</v>
      </c>
      <c r="B120" s="4" t="s">
        <v>61</v>
      </c>
      <c r="C120" s="4" t="s">
        <v>61</v>
      </c>
    </row>
    <row r="121" spans="1:3">
      <c r="A121" s="4" t="s">
        <v>1418</v>
      </c>
    </row>
    <row r="122" spans="1:3">
      <c r="A122" s="3" t="s">
        <v>1378</v>
      </c>
    </row>
    <row r="123" spans="1:3">
      <c r="A123" s="4" t="s">
        <v>1380</v>
      </c>
      <c r="B123" s="4" t="s">
        <v>61</v>
      </c>
      <c r="C123" s="4" t="s">
        <v>61</v>
      </c>
    </row>
    <row r="124" spans="1:3">
      <c r="A124" s="4" t="s">
        <v>1419</v>
      </c>
    </row>
    <row r="125" spans="1:3">
      <c r="A125" s="3" t="s">
        <v>1378</v>
      </c>
    </row>
    <row r="126" spans="1:3">
      <c r="A126" s="4" t="s">
        <v>1380</v>
      </c>
      <c r="B126" s="4" t="s">
        <v>61</v>
      </c>
      <c r="C126" s="4" t="s">
        <v>61</v>
      </c>
    </row>
    <row r="127" spans="1:3">
      <c r="A127" s="4" t="s">
        <v>1420</v>
      </c>
    </row>
    <row r="128" spans="1:3">
      <c r="A128" s="3" t="s">
        <v>1378</v>
      </c>
    </row>
    <row r="129" spans="1:3">
      <c r="A129" s="4" t="s">
        <v>1380</v>
      </c>
      <c r="B129" s="4" t="s">
        <v>61</v>
      </c>
      <c r="C129" s="4" t="s">
        <v>61</v>
      </c>
    </row>
    <row r="130" spans="1:3">
      <c r="A130" s="4" t="s">
        <v>1421</v>
      </c>
    </row>
    <row r="131" spans="1:3">
      <c r="A131" s="3" t="s">
        <v>1378</v>
      </c>
    </row>
    <row r="132" spans="1:3">
      <c r="A132" s="4" t="s">
        <v>1380</v>
      </c>
      <c r="B132" s="4" t="s">
        <v>61</v>
      </c>
      <c r="C132" s="4" t="s">
        <v>61</v>
      </c>
    </row>
    <row r="133" spans="1:3">
      <c r="A133" s="4" t="s">
        <v>1422</v>
      </c>
    </row>
    <row r="134" spans="1:3">
      <c r="A134" s="3" t="s">
        <v>1378</v>
      </c>
    </row>
    <row r="135" spans="1:3">
      <c r="A135" s="4" t="s">
        <v>1380</v>
      </c>
      <c r="B135" s="4" t="s">
        <v>61</v>
      </c>
      <c r="C135" s="4" t="s">
        <v>61</v>
      </c>
    </row>
    <row r="136" spans="1:3">
      <c r="A136" s="4" t="s">
        <v>1423</v>
      </c>
    </row>
    <row r="137" spans="1:3">
      <c r="A137" s="3" t="s">
        <v>1378</v>
      </c>
    </row>
    <row r="138" spans="1:3">
      <c r="A138" s="4" t="s">
        <v>1380</v>
      </c>
      <c r="B138" s="4" t="s">
        <v>61</v>
      </c>
      <c r="C138" s="4" t="s">
        <v>61</v>
      </c>
    </row>
    <row r="139" spans="1:3">
      <c r="A139" s="4" t="s">
        <v>1424</v>
      </c>
    </row>
    <row r="140" spans="1:3">
      <c r="A140" s="3" t="s">
        <v>1378</v>
      </c>
    </row>
    <row r="141" spans="1:3">
      <c r="A141" s="4" t="s">
        <v>1380</v>
      </c>
      <c r="B141" s="4" t="s">
        <v>61</v>
      </c>
      <c r="C141" s="4" t="s">
        <v>61</v>
      </c>
    </row>
    <row r="142" spans="1:3">
      <c r="A142" s="4" t="s">
        <v>1425</v>
      </c>
    </row>
    <row r="143" spans="1:3">
      <c r="A143" s="3" t="s">
        <v>1378</v>
      </c>
    </row>
    <row r="144" spans="1:3">
      <c r="A144" s="4" t="s">
        <v>1380</v>
      </c>
      <c r="B144" s="4" t="s">
        <v>61</v>
      </c>
      <c r="C144" s="4" t="s">
        <v>61</v>
      </c>
    </row>
    <row r="145" spans="1:3">
      <c r="A145" s="4" t="s">
        <v>1426</v>
      </c>
    </row>
    <row r="146" spans="1:3">
      <c r="A146" s="3" t="s">
        <v>1378</v>
      </c>
    </row>
    <row r="147" spans="1:3">
      <c r="A147" s="4" t="s">
        <v>1380</v>
      </c>
      <c r="B147" s="4" t="s">
        <v>61</v>
      </c>
      <c r="C147" s="4" t="s">
        <v>61</v>
      </c>
    </row>
    <row r="148" spans="1:3">
      <c r="A148" s="4" t="s">
        <v>1427</v>
      </c>
    </row>
    <row r="149" spans="1:3">
      <c r="A149" s="3" t="s">
        <v>1378</v>
      </c>
    </row>
    <row r="150" spans="1:3">
      <c r="A150" s="4" t="s">
        <v>1380</v>
      </c>
      <c r="B150" s="4" t="s">
        <v>61</v>
      </c>
      <c r="C150" s="4" t="s">
        <v>61</v>
      </c>
    </row>
    <row r="151" spans="1:3">
      <c r="A151" s="4" t="s">
        <v>1428</v>
      </c>
    </row>
    <row r="152" spans="1:3">
      <c r="A152" s="3" t="s">
        <v>1378</v>
      </c>
    </row>
    <row r="153" spans="1:3">
      <c r="A153" s="4" t="s">
        <v>1380</v>
      </c>
      <c r="B153" s="4" t="s">
        <v>61</v>
      </c>
      <c r="C153" s="4" t="s">
        <v>61</v>
      </c>
    </row>
    <row r="154" spans="1:3">
      <c r="A154" s="4" t="s">
        <v>1429</v>
      </c>
    </row>
    <row r="155" spans="1:3">
      <c r="A155" s="3" t="s">
        <v>1378</v>
      </c>
    </row>
    <row r="156" spans="1:3">
      <c r="A156" s="4" t="s">
        <v>1380</v>
      </c>
      <c r="B156" s="4" t="s">
        <v>61</v>
      </c>
      <c r="C156" s="4" t="s">
        <v>61</v>
      </c>
    </row>
    <row r="157" spans="1:3">
      <c r="A157" s="4" t="s">
        <v>1430</v>
      </c>
    </row>
    <row r="158" spans="1:3">
      <c r="A158" s="3" t="s">
        <v>1378</v>
      </c>
    </row>
    <row r="159" spans="1:3">
      <c r="A159" s="4" t="s">
        <v>1380</v>
      </c>
      <c r="B159" s="8" t="n">
        <v>27</v>
      </c>
      <c r="C159" s="8" t="n">
        <v>30</v>
      </c>
    </row>
    <row r="160" spans="1:3">
      <c r="A160" s="4" t="s">
        <v>1431</v>
      </c>
    </row>
    <row r="161" spans="1:3">
      <c r="A161" s="3" t="s">
        <v>1378</v>
      </c>
    </row>
    <row r="162" spans="1:3">
      <c r="A162" s="4" t="s">
        <v>1380</v>
      </c>
      <c r="B162" s="6" t="n">
        <v>6</v>
      </c>
      <c r="C162" s="6" t="n">
        <v>4</v>
      </c>
    </row>
    <row r="163" spans="1:3">
      <c r="A163" s="4" t="s">
        <v>1432</v>
      </c>
    </row>
    <row r="164" spans="1:3">
      <c r="A164" s="3" t="s">
        <v>1378</v>
      </c>
    </row>
    <row r="165" spans="1:3">
      <c r="A165" s="4" t="s">
        <v>1380</v>
      </c>
      <c r="B165" s="8" t="n">
        <v>21</v>
      </c>
      <c r="C165" s="8" t="n">
        <v>26</v>
      </c>
    </row>
    <row r="166" spans="1:3">
      <c r="A166" s="4" t="s">
        <v>1433</v>
      </c>
    </row>
    <row r="167" spans="1:3">
      <c r="A167" s="3" t="s">
        <v>1378</v>
      </c>
    </row>
    <row r="168" spans="1:3">
      <c r="A168" s="4" t="s">
        <v>1380</v>
      </c>
      <c r="B168" s="4" t="s">
        <v>61</v>
      </c>
      <c r="C168" s="4" t="s">
        <v>61</v>
      </c>
    </row>
    <row r="169" spans="1:3">
      <c r="A169" s="4" t="s">
        <v>1434</v>
      </c>
    </row>
    <row r="170" spans="1:3">
      <c r="A170" s="3" t="s">
        <v>1378</v>
      </c>
    </row>
    <row r="171" spans="1:3">
      <c r="A171" s="4" t="s">
        <v>1380</v>
      </c>
      <c r="B171" s="8" t="n">
        <v>191</v>
      </c>
      <c r="C171" s="8" t="n">
        <v>195</v>
      </c>
    </row>
    <row r="172" spans="1:3">
      <c r="A172" s="4" t="s">
        <v>1435</v>
      </c>
    </row>
    <row r="173" spans="1:3">
      <c r="A173" s="3" t="s">
        <v>1378</v>
      </c>
    </row>
    <row r="174" spans="1:3">
      <c r="A174" s="4" t="s">
        <v>1380</v>
      </c>
      <c r="B174" s="6" t="n">
        <v>170</v>
      </c>
      <c r="C174" s="6" t="n">
        <v>169</v>
      </c>
    </row>
    <row r="175" spans="1:3">
      <c r="A175" s="4" t="s">
        <v>1436</v>
      </c>
    </row>
    <row r="176" spans="1:3">
      <c r="A176" s="3" t="s">
        <v>1378</v>
      </c>
    </row>
    <row r="177" spans="1:3">
      <c r="A177" s="4" t="s">
        <v>1380</v>
      </c>
      <c r="B177" s="8" t="n">
        <v>21</v>
      </c>
      <c r="C177" s="8" t="n">
        <v>26</v>
      </c>
    </row>
    <row r="178" spans="1:3">
      <c r="A178" s="4" t="s">
        <v>1437</v>
      </c>
    </row>
    <row r="179" spans="1:3">
      <c r="A179" s="3" t="s">
        <v>1378</v>
      </c>
    </row>
    <row r="180" spans="1:3">
      <c r="A180" s="4" t="s">
        <v>1380</v>
      </c>
      <c r="B180" s="4" t="s">
        <v>61</v>
      </c>
      <c r="C180" s="4" t="s">
        <v>61</v>
      </c>
    </row>
    <row r="181" spans="1:3">
      <c r="A181" s="4" t="s">
        <v>1438</v>
      </c>
    </row>
    <row r="182" spans="1:3">
      <c r="A182" s="3" t="s">
        <v>1378</v>
      </c>
    </row>
    <row r="183" spans="1:3">
      <c r="A183" s="4" t="s">
        <v>1380</v>
      </c>
      <c r="B183" s="8" t="n">
        <v>92</v>
      </c>
      <c r="C183" s="8" t="n">
        <v>108</v>
      </c>
    </row>
    <row r="184" spans="1:3">
      <c r="A184" s="4" t="s">
        <v>1439</v>
      </c>
    </row>
    <row r="185" spans="1:3">
      <c r="A185" s="3" t="s">
        <v>1378</v>
      </c>
    </row>
    <row r="186" spans="1:3">
      <c r="A186" s="4" t="s">
        <v>1380</v>
      </c>
      <c r="B186" s="6" t="n">
        <v>57</v>
      </c>
      <c r="C186" s="6" t="n">
        <v>60</v>
      </c>
    </row>
    <row r="187" spans="1:3">
      <c r="A187" s="4" t="s">
        <v>1440</v>
      </c>
    </row>
    <row r="188" spans="1:3">
      <c r="A188" s="3" t="s">
        <v>1378</v>
      </c>
    </row>
    <row r="189" spans="1:3">
      <c r="A189" s="4" t="s">
        <v>1380</v>
      </c>
      <c r="B189" s="6" t="n">
        <v>35</v>
      </c>
      <c r="C189" s="6" t="n">
        <v>36</v>
      </c>
    </row>
    <row r="190" spans="1:3">
      <c r="A190" s="4" t="s">
        <v>1441</v>
      </c>
    </row>
    <row r="191" spans="1:3">
      <c r="A191" s="3" t="s">
        <v>1378</v>
      </c>
    </row>
    <row r="192" spans="1:3">
      <c r="A192" s="4" t="s">
        <v>1380</v>
      </c>
      <c r="B192" s="8" t="n">
        <v>35</v>
      </c>
      <c r="C192" s="8" t="n">
        <v>36</v>
      </c>
    </row>
    <row r="193" spans="1:3">
      <c r="A193" s="4" t="s">
        <v>1442</v>
      </c>
    </row>
    <row r="194" spans="1:3">
      <c r="A194" s="3" t="s">
        <v>1378</v>
      </c>
    </row>
    <row r="195" spans="1:3">
      <c r="A195" s="4" t="s">
        <v>1380</v>
      </c>
      <c r="B195" s="4" t="s">
        <v>61</v>
      </c>
      <c r="C195" s="4" t="s">
        <v>61</v>
      </c>
    </row>
    <row r="196" spans="1:3">
      <c r="A196" s="4" t="s">
        <v>1443</v>
      </c>
    </row>
    <row r="197" spans="1:3">
      <c r="A197" s="3" t="s">
        <v>1378</v>
      </c>
    </row>
    <row r="198" spans="1:3">
      <c r="A198" s="4" t="s">
        <v>1380</v>
      </c>
      <c r="B198" s="4" t="s">
        <v>61</v>
      </c>
      <c r="C198" s="4" t="s">
        <v>61</v>
      </c>
    </row>
    <row r="199" spans="1:3">
      <c r="A199" s="4" t="s">
        <v>1444</v>
      </c>
    </row>
    <row r="200" spans="1:3">
      <c r="A200" s="3" t="s">
        <v>1378</v>
      </c>
    </row>
    <row r="201" spans="1:3">
      <c r="A201" s="4" t="s">
        <v>1380</v>
      </c>
      <c r="B201" s="8" t="n">
        <v>1</v>
      </c>
      <c r="C201" s="8" t="n">
        <v>1</v>
      </c>
    </row>
    <row r="202" spans="1:3">
      <c r="A202" s="4" t="s">
        <v>1445</v>
      </c>
    </row>
    <row r="203" spans="1:3">
      <c r="A203" s="3" t="s">
        <v>1378</v>
      </c>
    </row>
    <row r="204" spans="1:3">
      <c r="A204" s="4" t="s">
        <v>1380</v>
      </c>
      <c r="B204" s="8" t="n">
        <v>1</v>
      </c>
      <c r="C204" s="8" t="n">
        <v>1</v>
      </c>
    </row>
    <row r="205" spans="1:3">
      <c r="A205" s="4" t="s">
        <v>1446</v>
      </c>
    </row>
    <row r="206" spans="1:3">
      <c r="A206" s="3" t="s">
        <v>1378</v>
      </c>
    </row>
    <row r="207" spans="1:3">
      <c r="A207" s="4" t="s">
        <v>1380</v>
      </c>
      <c r="B207" s="4" t="s">
        <v>61</v>
      </c>
      <c r="C207" s="4" t="s">
        <v>61</v>
      </c>
    </row>
    <row r="208" spans="1:3">
      <c r="A208" s="4" t="s">
        <v>1447</v>
      </c>
    </row>
    <row r="209" spans="1:3">
      <c r="A209" s="3" t="s">
        <v>1378</v>
      </c>
    </row>
    <row r="210" spans="1:3">
      <c r="A210" s="4" t="s">
        <v>1380</v>
      </c>
      <c r="B210" s="4" t="s">
        <v>61</v>
      </c>
      <c r="C210" s="4" t="s">
        <v>61</v>
      </c>
    </row>
    <row r="211" spans="1:3">
      <c r="A211" s="4" t="s">
        <v>1448</v>
      </c>
    </row>
    <row r="212" spans="1:3">
      <c r="A212" s="3" t="s">
        <v>1378</v>
      </c>
    </row>
    <row r="213" spans="1:3">
      <c r="A213" s="4" t="s">
        <v>1380</v>
      </c>
      <c r="B213" s="8" t="n">
        <v>11</v>
      </c>
      <c r="C213" s="8" t="n">
        <v>12</v>
      </c>
    </row>
    <row r="214" spans="1:3">
      <c r="A214" s="4" t="s">
        <v>1449</v>
      </c>
    </row>
    <row r="215" spans="1:3">
      <c r="A215" s="3" t="s">
        <v>1378</v>
      </c>
    </row>
    <row r="216" spans="1:3">
      <c r="A216" s="4" t="s">
        <v>1380</v>
      </c>
      <c r="B216" s="6" t="n">
        <v>8</v>
      </c>
      <c r="C216" s="6" t="n">
        <v>10</v>
      </c>
    </row>
    <row r="217" spans="1:3">
      <c r="A217" s="4" t="s">
        <v>1450</v>
      </c>
    </row>
    <row r="218" spans="1:3">
      <c r="A218" s="3" t="s">
        <v>1378</v>
      </c>
    </row>
    <row r="219" spans="1:3">
      <c r="A219" s="4" t="s">
        <v>1380</v>
      </c>
      <c r="B219" s="8" t="n">
        <v>3</v>
      </c>
      <c r="C219" s="8" t="n">
        <v>2</v>
      </c>
    </row>
    <row r="220" spans="1:3">
      <c r="A220" s="4" t="s">
        <v>1451</v>
      </c>
    </row>
    <row r="221" spans="1:3">
      <c r="A221" s="3" t="s">
        <v>1378</v>
      </c>
    </row>
    <row r="222" spans="1:3">
      <c r="A222" s="4" t="s">
        <v>1380</v>
      </c>
      <c r="B222" s="4" t="s">
        <v>61</v>
      </c>
      <c r="C222" s="4" t="s">
        <v>61</v>
      </c>
    </row>
    <row r="223" spans="1:3">
      <c r="A223" s="4" t="s">
        <v>1452</v>
      </c>
    </row>
    <row r="224" spans="1:3">
      <c r="A224" s="3" t="s">
        <v>1378</v>
      </c>
    </row>
    <row r="225" spans="1:3">
      <c r="A225" s="4" t="s">
        <v>1380</v>
      </c>
      <c r="B225" s="8" t="n">
        <v>2</v>
      </c>
      <c r="C225" s="8" t="n">
        <v>2</v>
      </c>
    </row>
    <row r="226" spans="1:3">
      <c r="A226" s="4" t="s">
        <v>1453</v>
      </c>
    </row>
    <row r="227" spans="1:3">
      <c r="A227" s="3" t="s">
        <v>1378</v>
      </c>
    </row>
    <row r="228" spans="1:3">
      <c r="A228" s="4" t="s">
        <v>1380</v>
      </c>
      <c r="B228" s="4" t="s">
        <v>61</v>
      </c>
      <c r="C228" s="4" t="s">
        <v>61</v>
      </c>
    </row>
    <row r="229" spans="1:3">
      <c r="A229" s="4" t="s">
        <v>1454</v>
      </c>
    </row>
    <row r="230" spans="1:3">
      <c r="A230" s="3" t="s">
        <v>1378</v>
      </c>
    </row>
    <row r="231" spans="1:3">
      <c r="A231" s="4" t="s">
        <v>1380</v>
      </c>
      <c r="B231" s="8" t="n">
        <v>2</v>
      </c>
      <c r="C231" s="8" t="n">
        <v>2</v>
      </c>
    </row>
    <row r="232" spans="1:3">
      <c r="A232" s="4" t="s">
        <v>1455</v>
      </c>
    </row>
    <row r="233" spans="1:3">
      <c r="A233" s="3" t="s">
        <v>1378</v>
      </c>
    </row>
    <row r="234" spans="1:3">
      <c r="A234" s="4" t="s">
        <v>1380</v>
      </c>
      <c r="B234" s="4" t="s">
        <v>61</v>
      </c>
      <c r="C234" s="4" t="s">
        <v>61</v>
      </c>
    </row>
    <row r="235" spans="1:3">
      <c r="A235" s="4" t="s">
        <v>1456</v>
      </c>
    </row>
    <row r="236" spans="1:3">
      <c r="A236" s="3" t="s">
        <v>1378</v>
      </c>
    </row>
    <row r="237" spans="1:3">
      <c r="A237" s="4" t="s">
        <v>1380</v>
      </c>
      <c r="B237" s="8" t="n">
        <v>3</v>
      </c>
      <c r="C237" s="8" t="n">
        <v>2</v>
      </c>
    </row>
    <row r="238" spans="1:3">
      <c r="A238" s="4" t="s">
        <v>1457</v>
      </c>
    </row>
    <row r="239" spans="1:3">
      <c r="A239" s="3" t="s">
        <v>1378</v>
      </c>
    </row>
    <row r="240" spans="1:3">
      <c r="A240" s="4" t="s">
        <v>1380</v>
      </c>
      <c r="B240" s="8" t="n">
        <v>3</v>
      </c>
      <c r="C240" s="8" t="n">
        <v>2</v>
      </c>
    </row>
    <row r="241" spans="1:3">
      <c r="A241" s="4" t="s">
        <v>1458</v>
      </c>
    </row>
    <row r="242" spans="1:3">
      <c r="A242" s="3" t="s">
        <v>1378</v>
      </c>
    </row>
    <row r="243" spans="1:3">
      <c r="A243" s="4" t="s">
        <v>1380</v>
      </c>
      <c r="B243" s="4" t="s">
        <v>61</v>
      </c>
      <c r="C243" s="4" t="s">
        <v>61</v>
      </c>
    </row>
    <row r="244" spans="1:3">
      <c r="A244" s="4" t="s">
        <v>1459</v>
      </c>
    </row>
    <row r="245" spans="1:3">
      <c r="A245" s="3" t="s">
        <v>1378</v>
      </c>
    </row>
    <row r="246" spans="1:3">
      <c r="A246" s="4" t="s">
        <v>1380</v>
      </c>
      <c r="B246" s="4" t="s">
        <v>61</v>
      </c>
      <c r="C246" s="4" t="s">
        <v>61</v>
      </c>
    </row>
    <row r="247" spans="1:3">
      <c r="A247" s="4" t="s">
        <v>1460</v>
      </c>
    </row>
    <row r="248" spans="1:3">
      <c r="A248" s="3" t="s">
        <v>1378</v>
      </c>
    </row>
    <row r="249" spans="1:3">
      <c r="A249" s="4" t="s">
        <v>1380</v>
      </c>
      <c r="B249" s="8" t="n">
        <v>2</v>
      </c>
      <c r="C249" s="8" t="n">
        <v>4</v>
      </c>
    </row>
    <row r="250" spans="1:3">
      <c r="A250" s="4" t="s">
        <v>1461</v>
      </c>
    </row>
    <row r="251" spans="1:3">
      <c r="A251" s="3" t="s">
        <v>1378</v>
      </c>
    </row>
    <row r="252" spans="1:3">
      <c r="A252" s="4" t="s">
        <v>1380</v>
      </c>
      <c r="B252" s="4" t="s">
        <v>61</v>
      </c>
      <c r="C252" s="4" t="s">
        <v>61</v>
      </c>
    </row>
    <row r="253" spans="1:3">
      <c r="A253" s="4" t="s">
        <v>1462</v>
      </c>
    </row>
    <row r="254" spans="1:3">
      <c r="A254" s="3" t="s">
        <v>1378</v>
      </c>
    </row>
    <row r="255" spans="1:3">
      <c r="A255" s="4" t="s">
        <v>1380</v>
      </c>
      <c r="B255" s="8" t="n">
        <v>2</v>
      </c>
      <c r="C255" s="8" t="n">
        <v>4</v>
      </c>
    </row>
    <row r="256" spans="1:3">
      <c r="A256" s="4" t="s">
        <v>1463</v>
      </c>
    </row>
    <row r="257" spans="1:3">
      <c r="A257" s="3" t="s">
        <v>1378</v>
      </c>
    </row>
    <row r="258" spans="1:3">
      <c r="A258" s="4" t="s">
        <v>1380</v>
      </c>
      <c r="B258" s="4" t="s">
        <v>61</v>
      </c>
      <c r="C258" s="4" t="s">
        <v>61</v>
      </c>
    </row>
    <row r="259" spans="1:3">
      <c r="A259" s="4" t="s">
        <v>1464</v>
      </c>
    </row>
    <row r="260" spans="1:3">
      <c r="A260" s="3" t="s">
        <v>1378</v>
      </c>
    </row>
    <row r="261" spans="1:3">
      <c r="A261" s="4" t="s">
        <v>1380</v>
      </c>
      <c r="B261" s="8" t="n">
        <v>54</v>
      </c>
      <c r="C261" s="8" t="n">
        <v>57</v>
      </c>
    </row>
    <row r="262" spans="1:3">
      <c r="A262" s="4" t="s">
        <v>1465</v>
      </c>
    </row>
    <row r="263" spans="1:3">
      <c r="A263" s="3" t="s">
        <v>1378</v>
      </c>
    </row>
    <row r="264" spans="1:3">
      <c r="A264" s="4" t="s">
        <v>1380</v>
      </c>
      <c r="B264" s="6" t="n">
        <v>47</v>
      </c>
      <c r="C264" s="6" t="n">
        <v>49</v>
      </c>
    </row>
    <row r="265" spans="1:3">
      <c r="A265" s="4" t="s">
        <v>1466</v>
      </c>
    </row>
    <row r="266" spans="1:3">
      <c r="A266" s="3" t="s">
        <v>1378</v>
      </c>
    </row>
    <row r="267" spans="1:3">
      <c r="A267" s="4" t="s">
        <v>1380</v>
      </c>
      <c r="B267" s="8" t="n">
        <v>7</v>
      </c>
      <c r="C267" s="8" t="n">
        <v>8</v>
      </c>
    </row>
    <row r="268" spans="1:3">
      <c r="A268" s="4" t="s">
        <v>1467</v>
      </c>
    </row>
    <row r="269" spans="1:3">
      <c r="A269" s="3" t="s">
        <v>1378</v>
      </c>
    </row>
    <row r="270" spans="1:3">
      <c r="A270" s="4" t="s">
        <v>1380</v>
      </c>
      <c r="B270" s="4" t="s">
        <v>61</v>
      </c>
      <c r="C270" s="4" t="s">
        <v>61</v>
      </c>
    </row>
    <row r="271" spans="1:3">
      <c r="A271" s="4" t="s">
        <v>1468</v>
      </c>
    </row>
    <row r="272" spans="1:3">
      <c r="A272" s="3" t="s">
        <v>1378</v>
      </c>
    </row>
    <row r="273" spans="1:3">
      <c r="A273" s="4" t="s">
        <v>1380</v>
      </c>
      <c r="B273" s="8" t="n">
        <v>3</v>
      </c>
      <c r="C273" s="8" t="n">
        <v>3</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69</v>
      </c>
      <c r="B1" s="2" t="s">
        <v>2</v>
      </c>
      <c r="C1" s="2" t="s">
        <v>32</v>
      </c>
    </row>
    <row r="2" spans="1:3">
      <c r="A2" s="4" t="s">
        <v>1260</v>
      </c>
    </row>
    <row r="3" spans="1:3">
      <c r="A3" s="3" t="s">
        <v>1247</v>
      </c>
    </row>
    <row r="4" spans="1:3">
      <c r="A4" s="4" t="s">
        <v>1470</v>
      </c>
      <c r="B4" s="4" t="s">
        <v>1471</v>
      </c>
      <c r="C4" s="4" t="s">
        <v>1347</v>
      </c>
    </row>
    <row r="5" spans="1:3">
      <c r="A5" s="4" t="s">
        <v>1472</v>
      </c>
      <c r="B5" s="4" t="s">
        <v>480</v>
      </c>
      <c r="C5" s="4" t="s">
        <v>1357</v>
      </c>
    </row>
    <row r="6" spans="1:3">
      <c r="A6" s="4" t="s">
        <v>1438</v>
      </c>
    </row>
    <row r="7" spans="1:3">
      <c r="A7" s="3" t="s">
        <v>1247</v>
      </c>
    </row>
    <row r="8" spans="1:3">
      <c r="A8" s="4" t="s">
        <v>1473</v>
      </c>
      <c r="B8" s="4" t="s">
        <v>1348</v>
      </c>
      <c r="C8" s="4" t="s">
        <v>1474</v>
      </c>
    </row>
    <row r="9" spans="1:3">
      <c r="A9" s="4" t="s">
        <v>1475</v>
      </c>
      <c r="B9" s="4" t="s">
        <v>1476</v>
      </c>
      <c r="C9" s="4" t="s">
        <v>1477</v>
      </c>
    </row>
    <row r="10" spans="1:3">
      <c r="A10" s="4" t="s">
        <v>1245</v>
      </c>
    </row>
    <row r="11" spans="1:3">
      <c r="A11" s="3" t="s">
        <v>1247</v>
      </c>
    </row>
    <row r="12" spans="1:3">
      <c r="A12" s="4" t="s">
        <v>1470</v>
      </c>
      <c r="B12" s="4" t="s">
        <v>1478</v>
      </c>
      <c r="C12" s="4" t="s">
        <v>1479</v>
      </c>
    </row>
    <row r="13" spans="1:3">
      <c r="A13" s="4" t="s">
        <v>1472</v>
      </c>
      <c r="B13" s="4" t="s">
        <v>1480</v>
      </c>
      <c r="C13" s="4" t="s">
        <v>1481</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1482</v>
      </c>
      <c r="B1" s="2" t="s">
        <v>516</v>
      </c>
    </row>
    <row r="2" spans="1:2">
      <c r="A2" s="4" t="s">
        <v>1225</v>
      </c>
    </row>
    <row r="3" spans="1:2">
      <c r="A3" s="3" t="s">
        <v>1483</v>
      </c>
    </row>
    <row r="4" spans="1:2">
      <c r="A4" s="6" t="n">
        <v>2016</v>
      </c>
      <c r="B4" s="8" t="n">
        <v>151</v>
      </c>
    </row>
    <row r="5" spans="1:2">
      <c r="A5" s="6" t="n">
        <v>2017</v>
      </c>
      <c r="B5" s="6" t="n">
        <v>151</v>
      </c>
    </row>
    <row r="6" spans="1:2">
      <c r="A6" s="6" t="n">
        <v>2018</v>
      </c>
      <c r="B6" s="6" t="n">
        <v>155</v>
      </c>
    </row>
    <row r="7" spans="1:2">
      <c r="A7" s="6" t="n">
        <v>2019</v>
      </c>
      <c r="B7" s="6" t="n">
        <v>162</v>
      </c>
    </row>
    <row r="8" spans="1:2">
      <c r="A8" s="6" t="n">
        <v>2020</v>
      </c>
      <c r="B8" s="6" t="n">
        <v>167</v>
      </c>
    </row>
    <row r="9" spans="1:2">
      <c r="A9" s="4" t="s">
        <v>1484</v>
      </c>
      <c r="B9" s="6" t="n">
        <v>1012</v>
      </c>
    </row>
    <row r="10" spans="1:2">
      <c r="A10" s="4" t="s">
        <v>1245</v>
      </c>
    </row>
    <row r="11" spans="1:2">
      <c r="A11" s="3" t="s">
        <v>1483</v>
      </c>
    </row>
    <row r="12" spans="1:2">
      <c r="A12" s="6" t="n">
        <v>2016</v>
      </c>
      <c r="B12" s="6" t="n">
        <v>13</v>
      </c>
    </row>
    <row r="13" spans="1:2">
      <c r="A13" s="6" t="n">
        <v>2017</v>
      </c>
      <c r="B13" s="6" t="n">
        <v>14</v>
      </c>
    </row>
    <row r="14" spans="1:2">
      <c r="A14" s="6" t="n">
        <v>2018</v>
      </c>
      <c r="B14" s="6" t="n">
        <v>14</v>
      </c>
    </row>
    <row r="15" spans="1:2">
      <c r="A15" s="6" t="n">
        <v>2019</v>
      </c>
      <c r="B15" s="6" t="n">
        <v>14</v>
      </c>
    </row>
    <row r="16" spans="1:2">
      <c r="A16" s="6" t="n">
        <v>2020</v>
      </c>
      <c r="B16" s="6" t="n">
        <v>15</v>
      </c>
    </row>
    <row r="17" spans="1:2">
      <c r="A17" s="4" t="s">
        <v>1484</v>
      </c>
      <c r="B17" s="8" t="n">
        <v>70</v>
      </c>
    </row>
    <row r="18" spans="1:2">
      <c r="A18" s="4" t="s">
        <v>1485</v>
      </c>
      <c r="B18" s="4" t="s">
        <v>61</v>
      </c>
    </row>
    <row r="19" spans="1:2">
      <c r="A19" s="4" t="s">
        <v>1486</v>
      </c>
      <c r="B19" s="4" t="s">
        <v>61</v>
      </c>
    </row>
    <row r="20" spans="1:2">
      <c r="A20" s="4" t="s">
        <v>1487</v>
      </c>
      <c r="B20" s="4" t="s">
        <v>61</v>
      </c>
    </row>
    <row r="21" spans="1:2">
      <c r="A21" s="4" t="s">
        <v>1488</v>
      </c>
      <c r="B21" s="4" t="s">
        <v>61</v>
      </c>
    </row>
    <row r="22" spans="1:2">
      <c r="A22" s="4" t="s">
        <v>1489</v>
      </c>
      <c r="B22" s="4" t="s">
        <v>61</v>
      </c>
    </row>
    <row r="23" spans="1:2">
      <c r="A23" s="4" t="s">
        <v>1490</v>
      </c>
      <c r="B23" s="8" t="n">
        <v>1</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91</v>
      </c>
      <c r="B1" s="2" t="s">
        <v>1</v>
      </c>
    </row>
    <row r="2" spans="1:4">
      <c r="B2" s="2" t="s">
        <v>2</v>
      </c>
      <c r="C2" s="2" t="s">
        <v>32</v>
      </c>
      <c r="D2" s="2" t="s">
        <v>86</v>
      </c>
    </row>
    <row r="3" spans="1:4">
      <c r="A3" s="3" t="s">
        <v>1492</v>
      </c>
    </row>
    <row r="4" spans="1:4">
      <c r="A4" s="4" t="s">
        <v>1493</v>
      </c>
      <c r="B4" s="8" t="n">
        <v>23</v>
      </c>
      <c r="C4" s="8" t="n">
        <v>19</v>
      </c>
      <c r="D4" s="8" t="n">
        <v>21</v>
      </c>
    </row>
    <row r="5" spans="1:4">
      <c r="A5" s="4" t="s">
        <v>1494</v>
      </c>
    </row>
    <row r="6" spans="1:4">
      <c r="A6" s="3" t="s">
        <v>1492</v>
      </c>
    </row>
    <row r="7" spans="1:4">
      <c r="A7" s="4" t="s">
        <v>1493</v>
      </c>
      <c r="B7" s="8" t="n">
        <v>23</v>
      </c>
      <c r="C7" s="8" t="n">
        <v>19</v>
      </c>
      <c r="D7" s="8" t="n">
        <v>21</v>
      </c>
    </row>
    <row r="8" spans="1:4">
      <c r="A8" s="4" t="s">
        <v>1495</v>
      </c>
      <c r="B8" s="4" t="s">
        <v>1496</v>
      </c>
    </row>
    <row r="9" spans="1:4">
      <c r="A9" s="4" t="s">
        <v>1497</v>
      </c>
      <c r="B9" s="4" t="s">
        <v>1498</v>
      </c>
      <c r="C9" s="4" t="s">
        <v>1498</v>
      </c>
    </row>
    <row r="10" spans="1:4">
      <c r="A10" s="4" t="s">
        <v>1499</v>
      </c>
      <c r="B10" s="4" t="s">
        <v>26</v>
      </c>
    </row>
    <row r="11" spans="1:4">
      <c r="A11" s="4" t="s">
        <v>1500</v>
      </c>
      <c r="B11" s="4" t="s">
        <v>26</v>
      </c>
    </row>
    <row r="12" spans="1:4">
      <c r="A12" s="4" t="s">
        <v>1501</v>
      </c>
      <c r="B12" s="4" t="s">
        <v>1502</v>
      </c>
    </row>
    <row r="13" spans="1:4">
      <c r="A13" s="4" t="s">
        <v>1503</v>
      </c>
      <c r="B13" s="4" t="s">
        <v>1504</v>
      </c>
    </row>
    <row r="14" spans="1:4">
      <c r="A14" s="4" t="s">
        <v>1505</v>
      </c>
    </row>
    <row r="15" spans="1:4">
      <c r="A15" s="3" t="s">
        <v>1492</v>
      </c>
    </row>
    <row r="16" spans="1:4">
      <c r="A16" s="4" t="s">
        <v>1493</v>
      </c>
      <c r="B16" s="4" t="s">
        <v>61</v>
      </c>
      <c r="C16" s="4" t="s">
        <v>61</v>
      </c>
      <c r="D16" s="4" t="s">
        <v>6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06</v>
      </c>
      <c r="B1" s="2" t="s">
        <v>1</v>
      </c>
    </row>
    <row r="2" spans="1:4">
      <c r="B2" s="2" t="s">
        <v>2</v>
      </c>
      <c r="C2" s="2" t="s">
        <v>32</v>
      </c>
      <c r="D2" s="2" t="s">
        <v>86</v>
      </c>
    </row>
    <row r="3" spans="1:4">
      <c r="A3" s="3" t="s">
        <v>279</v>
      </c>
    </row>
    <row r="4" spans="1:4">
      <c r="A4" s="4" t="s">
        <v>1507</v>
      </c>
      <c r="B4" s="4" t="s">
        <v>632</v>
      </c>
    </row>
    <row r="5" spans="1:4">
      <c r="A5" s="4" t="s">
        <v>1508</v>
      </c>
      <c r="C5" s="4" t="s">
        <v>1066</v>
      </c>
      <c r="D5" s="4" t="s">
        <v>489</v>
      </c>
    </row>
    <row r="6" spans="1:4">
      <c r="A6" s="4" t="s">
        <v>1509</v>
      </c>
      <c r="B6" s="4" t="s">
        <v>1510</v>
      </c>
    </row>
    <row r="7" spans="1:4">
      <c r="A7" s="4" t="s">
        <v>1511</v>
      </c>
      <c r="B7" s="4" t="s">
        <v>1512</v>
      </c>
    </row>
    <row r="8" spans="1:4">
      <c r="A8" s="4" t="s">
        <v>1513</v>
      </c>
      <c r="B8" s="6" t="n">
        <v>3</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14</v>
      </c>
      <c r="B1" s="2" t="s">
        <v>1</v>
      </c>
    </row>
    <row r="2" spans="1:4">
      <c r="B2" s="2" t="s">
        <v>2</v>
      </c>
      <c r="C2" s="2" t="s">
        <v>32</v>
      </c>
      <c r="D2" s="2" t="s">
        <v>86</v>
      </c>
    </row>
    <row r="3" spans="1:4">
      <c r="A3" s="3" t="s">
        <v>1515</v>
      </c>
    </row>
    <row r="4" spans="1:4">
      <c r="A4" s="4" t="s">
        <v>1516</v>
      </c>
      <c r="B4" s="8" t="n">
        <v>182</v>
      </c>
      <c r="C4" s="8" t="n">
        <v>176</v>
      </c>
      <c r="D4" s="8" t="n">
        <v>171</v>
      </c>
    </row>
    <row r="5" spans="1:4">
      <c r="A5" s="4" t="s">
        <v>1517</v>
      </c>
      <c r="B5" s="6" t="n">
        <v>132</v>
      </c>
      <c r="C5" s="6" t="n">
        <v>129</v>
      </c>
      <c r="D5" s="6" t="n">
        <v>245</v>
      </c>
    </row>
    <row r="6" spans="1:4">
      <c r="A6" s="4" t="s">
        <v>1518</v>
      </c>
      <c r="B6" s="8" t="n">
        <v>8</v>
      </c>
      <c r="C6" s="8" t="n">
        <v>9</v>
      </c>
      <c r="D6" s="8" t="n">
        <v>23</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28"/>
    <col customWidth="1" max="3" min="3" width="21"/>
    <col customWidth="1" max="4" min="4" width="21"/>
  </cols>
  <sheetData>
    <row r="1" spans="1:4">
      <c r="A1" s="1" t="s">
        <v>1519</v>
      </c>
      <c r="B1" s="2" t="s">
        <v>1</v>
      </c>
    </row>
    <row r="2" spans="1:4">
      <c r="B2" s="2" t="s">
        <v>1520</v>
      </c>
      <c r="C2" s="2" t="s">
        <v>520</v>
      </c>
      <c r="D2" s="2" t="s">
        <v>521</v>
      </c>
    </row>
    <row r="3" spans="1:4">
      <c r="A3" s="3" t="s">
        <v>285</v>
      </c>
    </row>
    <row r="4" spans="1:4">
      <c r="A4" s="4" t="s">
        <v>1521</v>
      </c>
      <c r="B4" s="6" t="n">
        <v>3</v>
      </c>
    </row>
    <row r="5" spans="1:4">
      <c r="A5" s="4" t="s">
        <v>1522</v>
      </c>
      <c r="B5" s="8" t="n">
        <v>15</v>
      </c>
      <c r="C5" s="8" t="n">
        <v>16</v>
      </c>
      <c r="D5" s="8" t="n">
        <v>1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7</v>
      </c>
      <c r="B1" s="2" t="s">
        <v>1</v>
      </c>
    </row>
    <row r="2" spans="1:2">
      <c r="B2" s="2" t="s">
        <v>2</v>
      </c>
    </row>
    <row r="3" spans="1:2">
      <c r="A3" s="3" t="s">
        <v>239</v>
      </c>
    </row>
    <row r="4" spans="1:2">
      <c r="A4" s="4" t="s">
        <v>37</v>
      </c>
      <c r="B4" s="4" t="s">
        <v>24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L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3</v>
      </c>
      <c r="B1" s="2" t="s">
        <v>475</v>
      </c>
      <c r="J1" s="2" t="s">
        <v>1</v>
      </c>
    </row>
    <row r="2" spans="1:12">
      <c r="B2" s="2" t="s">
        <v>2</v>
      </c>
      <c r="C2" s="2" t="s">
        <v>594</v>
      </c>
      <c r="D2" s="2" t="s">
        <v>4</v>
      </c>
      <c r="E2" s="2" t="s">
        <v>605</v>
      </c>
      <c r="F2" s="2" t="s">
        <v>32</v>
      </c>
      <c r="G2" s="2" t="s">
        <v>606</v>
      </c>
      <c r="H2" s="2" t="s">
        <v>607</v>
      </c>
      <c r="I2" s="2" t="s">
        <v>608</v>
      </c>
      <c r="J2" s="2" t="s">
        <v>2</v>
      </c>
      <c r="K2" s="2" t="s">
        <v>32</v>
      </c>
      <c r="L2" s="2" t="s">
        <v>86</v>
      </c>
    </row>
    <row r="3" spans="1:12">
      <c r="A3" s="3" t="s">
        <v>1524</v>
      </c>
    </row>
    <row r="4" spans="1:12">
      <c r="A4" s="4" t="s">
        <v>1525</v>
      </c>
      <c r="J4" s="8" t="n">
        <v>6589</v>
      </c>
      <c r="K4" s="8" t="n">
        <v>6839</v>
      </c>
      <c r="L4" s="8" t="n">
        <v>7129</v>
      </c>
    </row>
    <row r="5" spans="1:12">
      <c r="A5" s="4" t="s">
        <v>1526</v>
      </c>
      <c r="J5" s="6" t="n">
        <v>3877</v>
      </c>
      <c r="K5" s="6" t="n">
        <v>4147</v>
      </c>
      <c r="L5" s="6" t="n">
        <v>4291</v>
      </c>
    </row>
    <row r="6" spans="1:12">
      <c r="A6" s="4" t="s">
        <v>1527</v>
      </c>
      <c r="B6" s="8" t="n">
        <v>2871</v>
      </c>
      <c r="C6" s="8" t="n">
        <v>2564</v>
      </c>
      <c r="D6" s="8" t="n">
        <v>2543</v>
      </c>
      <c r="E6" s="8" t="n">
        <v>2488</v>
      </c>
      <c r="F6" s="8" t="n">
        <v>2961</v>
      </c>
      <c r="G6" s="8" t="n">
        <v>2653</v>
      </c>
      <c r="H6" s="8" t="n">
        <v>2702</v>
      </c>
      <c r="I6" s="8" t="n">
        <v>2670</v>
      </c>
      <c r="J6" s="6" t="n">
        <v>10466</v>
      </c>
      <c r="K6" s="8" t="n">
        <v>10986</v>
      </c>
      <c r="L6" s="8" t="n">
        <v>11420</v>
      </c>
    </row>
    <row r="7" spans="1:12">
      <c r="A7" s="3" t="s">
        <v>95</v>
      </c>
    </row>
    <row r="8" spans="1:12">
      <c r="A8" s="4" t="s">
        <v>93</v>
      </c>
      <c r="J8" s="6" t="n">
        <v>-31</v>
      </c>
      <c r="K8" s="4" t="s">
        <v>61</v>
      </c>
      <c r="L8" s="4" t="s">
        <v>61</v>
      </c>
    </row>
    <row r="9" spans="1:12">
      <c r="A9" s="4" t="s">
        <v>94</v>
      </c>
      <c r="B9" s="6" t="n">
        <v>-455</v>
      </c>
      <c r="J9" s="6" t="n">
        <v>-384</v>
      </c>
      <c r="K9" s="8" t="n">
        <v>0</v>
      </c>
      <c r="L9" s="8" t="n">
        <v>0</v>
      </c>
    </row>
    <row r="10" spans="1:12">
      <c r="A10" s="4" t="s">
        <v>95</v>
      </c>
      <c r="B10" s="6" t="n">
        <v>-96</v>
      </c>
      <c r="C10" s="8" t="n">
        <v>231</v>
      </c>
      <c r="D10" s="8" t="n">
        <v>153</v>
      </c>
      <c r="E10" s="8" t="n">
        <v>187</v>
      </c>
      <c r="F10" s="6" t="n">
        <v>294</v>
      </c>
      <c r="G10" s="8" t="n">
        <v>235</v>
      </c>
      <c r="H10" s="8" t="n">
        <v>217</v>
      </c>
      <c r="I10" s="8" t="n">
        <v>266</v>
      </c>
      <c r="J10" s="6" t="n">
        <v>475</v>
      </c>
      <c r="K10" s="6" t="n">
        <v>1012</v>
      </c>
      <c r="L10" s="6" t="n">
        <v>1117</v>
      </c>
    </row>
    <row r="11" spans="1:12">
      <c r="A11" s="3" t="s">
        <v>1528</v>
      </c>
    </row>
    <row r="12" spans="1:12">
      <c r="A12" s="4" t="s">
        <v>1528</v>
      </c>
      <c r="J12" s="6" t="n">
        <v>210</v>
      </c>
      <c r="K12" s="6" t="n">
        <v>214</v>
      </c>
      <c r="L12" s="6" t="n">
        <v>202</v>
      </c>
    </row>
    <row r="13" spans="1:12">
      <c r="A13" s="3" t="s">
        <v>1529</v>
      </c>
    </row>
    <row r="14" spans="1:12">
      <c r="A14" s="4" t="s">
        <v>1529</v>
      </c>
      <c r="J14" s="6" t="n">
        <v>197</v>
      </c>
      <c r="K14" s="6" t="n">
        <v>174</v>
      </c>
      <c r="L14" s="6" t="n">
        <v>204</v>
      </c>
    </row>
    <row r="15" spans="1:12">
      <c r="A15" s="3" t="s">
        <v>1530</v>
      </c>
    </row>
    <row r="16" spans="1:12">
      <c r="A16" s="4" t="s">
        <v>1530</v>
      </c>
      <c r="B16" s="8" t="n">
        <v>12085</v>
      </c>
      <c r="F16" s="6" t="n">
        <v>13715</v>
      </c>
      <c r="J16" s="8" t="n">
        <v>12085</v>
      </c>
      <c r="K16" s="6" t="n">
        <v>13715</v>
      </c>
      <c r="L16" s="8" t="n">
        <v>13868</v>
      </c>
    </row>
    <row r="17" spans="1:12">
      <c r="A17" s="4" t="s">
        <v>71</v>
      </c>
    </row>
    <row r="18" spans="1:12">
      <c r="A18" s="3" t="s">
        <v>1530</v>
      </c>
    </row>
    <row r="19" spans="1:12">
      <c r="A19" s="4" t="s">
        <v>72</v>
      </c>
      <c r="B19" s="4" t="s">
        <v>61</v>
      </c>
      <c r="F19" s="6" t="n">
        <v>547</v>
      </c>
      <c r="J19" s="4" t="s">
        <v>61</v>
      </c>
      <c r="K19" s="6" t="n">
        <v>547</v>
      </c>
      <c r="L19" s="4" t="s">
        <v>61</v>
      </c>
    </row>
    <row r="20" spans="1:12">
      <c r="A20" s="4" t="s">
        <v>74</v>
      </c>
    </row>
    <row r="21" spans="1:12">
      <c r="A21" s="3" t="s">
        <v>1530</v>
      </c>
    </row>
    <row r="22" spans="1:12">
      <c r="A22" s="4" t="s">
        <v>72</v>
      </c>
      <c r="B22" s="8" t="n">
        <v>664</v>
      </c>
      <c r="F22" s="6" t="n">
        <v>1262</v>
      </c>
      <c r="J22" s="8" t="n">
        <v>664</v>
      </c>
      <c r="K22" s="6" t="n">
        <v>1262</v>
      </c>
      <c r="L22" s="8" t="n">
        <v>1213</v>
      </c>
    </row>
    <row r="23" spans="1:12">
      <c r="A23" s="4" t="s">
        <v>664</v>
      </c>
    </row>
    <row r="24" spans="1:12">
      <c r="A24" s="3" t="s">
        <v>95</v>
      </c>
    </row>
    <row r="25" spans="1:12">
      <c r="A25" s="4" t="s">
        <v>94</v>
      </c>
      <c r="J25" s="6" t="n">
        <v>-26</v>
      </c>
    </row>
    <row r="26" spans="1:12">
      <c r="A26" s="4" t="s">
        <v>655</v>
      </c>
    </row>
    <row r="27" spans="1:12">
      <c r="A27" s="3" t="s">
        <v>95</v>
      </c>
    </row>
    <row r="28" spans="1:12">
      <c r="A28" s="4" t="s">
        <v>94</v>
      </c>
      <c r="J28" s="6" t="n">
        <v>-338</v>
      </c>
    </row>
    <row r="29" spans="1:12">
      <c r="A29" s="4" t="s">
        <v>667</v>
      </c>
    </row>
    <row r="30" spans="1:12">
      <c r="A30" s="3" t="s">
        <v>95</v>
      </c>
    </row>
    <row r="31" spans="1:12">
      <c r="A31" s="4" t="s">
        <v>94</v>
      </c>
      <c r="J31" s="6" t="n">
        <v>-20</v>
      </c>
    </row>
    <row r="32" spans="1:12">
      <c r="A32" s="4" t="s">
        <v>1531</v>
      </c>
    </row>
    <row r="33" spans="1:12">
      <c r="A33" s="3" t="s">
        <v>95</v>
      </c>
    </row>
    <row r="34" spans="1:12">
      <c r="A34" s="4" t="s">
        <v>95</v>
      </c>
      <c r="J34" s="6" t="n">
        <v>890</v>
      </c>
      <c r="K34" s="6" t="n">
        <v>1012</v>
      </c>
      <c r="L34" s="6" t="n">
        <v>1117</v>
      </c>
    </row>
    <row r="35" spans="1:12">
      <c r="A35" s="4" t="s">
        <v>1532</v>
      </c>
    </row>
    <row r="36" spans="1:12">
      <c r="A36" s="3" t="s">
        <v>1524</v>
      </c>
    </row>
    <row r="37" spans="1:12">
      <c r="A37" s="4" t="s">
        <v>1525</v>
      </c>
      <c r="J37" s="6" t="n">
        <v>3390</v>
      </c>
      <c r="K37" s="6" t="n">
        <v>3685</v>
      </c>
      <c r="L37" s="6" t="n">
        <v>3665</v>
      </c>
    </row>
    <row r="38" spans="1:12">
      <c r="A38" s="4" t="s">
        <v>1526</v>
      </c>
      <c r="J38" s="6" t="n">
        <v>999</v>
      </c>
      <c r="K38" s="6" t="n">
        <v>1057</v>
      </c>
      <c r="L38" s="6" t="n">
        <v>1092</v>
      </c>
    </row>
    <row r="39" spans="1:12">
      <c r="A39" s="3" t="s">
        <v>95</v>
      </c>
    </row>
    <row r="40" spans="1:12">
      <c r="A40" s="4" t="s">
        <v>95</v>
      </c>
      <c r="J40" s="6" t="n">
        <v>489</v>
      </c>
      <c r="K40" s="6" t="n">
        <v>533</v>
      </c>
      <c r="L40" s="6" t="n">
        <v>529</v>
      </c>
    </row>
    <row r="41" spans="1:12">
      <c r="A41" s="3" t="s">
        <v>1528</v>
      </c>
    </row>
    <row r="42" spans="1:12">
      <c r="A42" s="4" t="s">
        <v>1528</v>
      </c>
      <c r="J42" s="6" t="n">
        <v>110</v>
      </c>
      <c r="K42" s="6" t="n">
        <v>123</v>
      </c>
      <c r="L42" s="6" t="n">
        <v>117</v>
      </c>
    </row>
    <row r="43" spans="1:12">
      <c r="A43" s="3" t="s">
        <v>1529</v>
      </c>
    </row>
    <row r="44" spans="1:12">
      <c r="A44" s="4" t="s">
        <v>1529</v>
      </c>
      <c r="J44" s="6" t="n">
        <v>99</v>
      </c>
      <c r="K44" s="6" t="n">
        <v>80</v>
      </c>
      <c r="L44" s="6" t="n">
        <v>71</v>
      </c>
    </row>
    <row r="45" spans="1:12">
      <c r="A45" s="3" t="s">
        <v>1530</v>
      </c>
    </row>
    <row r="46" spans="1:12">
      <c r="A46" s="4" t="s">
        <v>1530</v>
      </c>
      <c r="B46" s="6" t="n">
        <v>6426</v>
      </c>
      <c r="F46" s="6" t="n">
        <v>6281</v>
      </c>
      <c r="J46" s="6" t="n">
        <v>6426</v>
      </c>
      <c r="K46" s="6" t="n">
        <v>6281</v>
      </c>
      <c r="L46" s="6" t="n">
        <v>6933</v>
      </c>
    </row>
    <row r="47" spans="1:12">
      <c r="A47" s="4" t="s">
        <v>1533</v>
      </c>
    </row>
    <row r="48" spans="1:12">
      <c r="A48" s="3" t="s">
        <v>1524</v>
      </c>
    </row>
    <row r="49" spans="1:12">
      <c r="A49" s="4" t="s">
        <v>1525</v>
      </c>
      <c r="J49" s="6" t="n">
        <v>1661</v>
      </c>
      <c r="K49" s="6" t="n">
        <v>1722</v>
      </c>
      <c r="L49" s="6" t="n">
        <v>1827</v>
      </c>
    </row>
    <row r="50" spans="1:12">
      <c r="A50" s="4" t="s">
        <v>1526</v>
      </c>
      <c r="J50" s="6" t="n">
        <v>2503</v>
      </c>
      <c r="K50" s="6" t="n">
        <v>2604</v>
      </c>
      <c r="L50" s="6" t="n">
        <v>2730</v>
      </c>
    </row>
    <row r="51" spans="1:12">
      <c r="A51" s="3" t="s">
        <v>95</v>
      </c>
    </row>
    <row r="52" spans="1:12">
      <c r="A52" s="4" t="s">
        <v>95</v>
      </c>
      <c r="J52" s="6" t="n">
        <v>205</v>
      </c>
      <c r="K52" s="6" t="n">
        <v>283</v>
      </c>
      <c r="L52" s="6" t="n">
        <v>421</v>
      </c>
    </row>
    <row r="53" spans="1:12">
      <c r="A53" s="3" t="s">
        <v>1528</v>
      </c>
    </row>
    <row r="54" spans="1:12">
      <c r="A54" s="4" t="s">
        <v>1528</v>
      </c>
      <c r="J54" s="6" t="n">
        <v>50</v>
      </c>
      <c r="K54" s="6" t="n">
        <v>40</v>
      </c>
      <c r="L54" s="6" t="n">
        <v>38</v>
      </c>
    </row>
    <row r="55" spans="1:12">
      <c r="A55" s="3" t="s">
        <v>1529</v>
      </c>
    </row>
    <row r="56" spans="1:12">
      <c r="A56" s="4" t="s">
        <v>1529</v>
      </c>
      <c r="J56" s="6" t="n">
        <v>55</v>
      </c>
      <c r="K56" s="6" t="n">
        <v>59</v>
      </c>
      <c r="L56" s="6" t="n">
        <v>54</v>
      </c>
    </row>
    <row r="57" spans="1:12">
      <c r="A57" s="3" t="s">
        <v>1530</v>
      </c>
    </row>
    <row r="58" spans="1:12">
      <c r="A58" s="4" t="s">
        <v>1530</v>
      </c>
      <c r="B58" s="6" t="n">
        <v>2630</v>
      </c>
      <c r="F58" s="6" t="n">
        <v>3011</v>
      </c>
      <c r="J58" s="6" t="n">
        <v>2630</v>
      </c>
      <c r="K58" s="6" t="n">
        <v>3011</v>
      </c>
      <c r="L58" s="6" t="n">
        <v>3106</v>
      </c>
    </row>
    <row r="59" spans="1:12">
      <c r="A59" s="4" t="s">
        <v>1534</v>
      </c>
    </row>
    <row r="60" spans="1:12">
      <c r="A60" s="3" t="s">
        <v>1524</v>
      </c>
    </row>
    <row r="61" spans="1:12">
      <c r="A61" s="4" t="s">
        <v>1525</v>
      </c>
      <c r="J61" s="6" t="n">
        <v>1648</v>
      </c>
      <c r="K61" s="6" t="n">
        <v>1546</v>
      </c>
      <c r="L61" s="6" t="n">
        <v>1762</v>
      </c>
    </row>
    <row r="62" spans="1:12">
      <c r="A62" s="4" t="s">
        <v>1526</v>
      </c>
      <c r="J62" s="6" t="n">
        <v>441</v>
      </c>
      <c r="K62" s="6" t="n">
        <v>539</v>
      </c>
      <c r="L62" s="6" t="n">
        <v>517</v>
      </c>
    </row>
    <row r="63" spans="1:12">
      <c r="A63" s="3" t="s">
        <v>95</v>
      </c>
    </row>
    <row r="64" spans="1:12">
      <c r="A64" s="4" t="s">
        <v>95</v>
      </c>
      <c r="J64" s="6" t="n">
        <v>196</v>
      </c>
      <c r="K64" s="6" t="n">
        <v>196</v>
      </c>
      <c r="L64" s="6" t="n">
        <v>167</v>
      </c>
    </row>
    <row r="65" spans="1:12">
      <c r="A65" s="3" t="s">
        <v>1528</v>
      </c>
    </row>
    <row r="66" spans="1:12">
      <c r="A66" s="4" t="s">
        <v>1528</v>
      </c>
      <c r="J66" s="6" t="n">
        <v>50</v>
      </c>
      <c r="K66" s="6" t="n">
        <v>51</v>
      </c>
      <c r="L66" s="6" t="n">
        <v>47</v>
      </c>
    </row>
    <row r="67" spans="1:12">
      <c r="A67" s="3" t="s">
        <v>1529</v>
      </c>
    </row>
    <row r="68" spans="1:12">
      <c r="A68" s="4" t="s">
        <v>1529</v>
      </c>
      <c r="J68" s="6" t="n">
        <v>37</v>
      </c>
      <c r="K68" s="6" t="n">
        <v>29</v>
      </c>
      <c r="L68" s="6" t="n">
        <v>59</v>
      </c>
    </row>
    <row r="69" spans="1:12">
      <c r="A69" s="3" t="s">
        <v>1530</v>
      </c>
    </row>
    <row r="70" spans="1:12">
      <c r="A70" s="4" t="s">
        <v>1530</v>
      </c>
      <c r="B70" s="6" t="n">
        <v>1984</v>
      </c>
      <c r="F70" s="6" t="n">
        <v>2025</v>
      </c>
      <c r="J70" s="6" t="n">
        <v>1984</v>
      </c>
      <c r="K70" s="6" t="n">
        <v>2025</v>
      </c>
      <c r="L70" s="6" t="n">
        <v>2161</v>
      </c>
    </row>
    <row r="71" spans="1:12">
      <c r="A71" s="4" t="s">
        <v>1535</v>
      </c>
    </row>
    <row r="72" spans="1:12">
      <c r="A72" s="3" t="s">
        <v>1529</v>
      </c>
    </row>
    <row r="73" spans="1:12">
      <c r="A73" s="4" t="s">
        <v>1529</v>
      </c>
      <c r="J73" s="6" t="n">
        <v>6</v>
      </c>
      <c r="K73" s="6" t="n">
        <v>6</v>
      </c>
      <c r="L73" s="6" t="n">
        <v>20</v>
      </c>
    </row>
    <row r="74" spans="1:12">
      <c r="A74" s="3" t="s">
        <v>1530</v>
      </c>
    </row>
    <row r="75" spans="1:12">
      <c r="A75" s="4" t="s">
        <v>1530</v>
      </c>
      <c r="B75" s="8" t="n">
        <v>381</v>
      </c>
      <c r="F75" s="8" t="n">
        <v>589</v>
      </c>
      <c r="J75" s="6" t="n">
        <v>381</v>
      </c>
      <c r="K75" s="6" t="n">
        <v>589</v>
      </c>
      <c r="L75" s="6" t="n">
        <v>455</v>
      </c>
    </row>
    <row r="76" spans="1:12">
      <c r="A76" s="4" t="s">
        <v>1536</v>
      </c>
    </row>
    <row r="77" spans="1:12">
      <c r="A77" s="3" t="s">
        <v>1524</v>
      </c>
    </row>
    <row r="78" spans="1:12">
      <c r="A78" s="4" t="s">
        <v>1525</v>
      </c>
      <c r="J78" s="6" t="n">
        <v>-110</v>
      </c>
      <c r="K78" s="6" t="n">
        <v>-114</v>
      </c>
      <c r="L78" s="6" t="n">
        <v>-125</v>
      </c>
    </row>
    <row r="79" spans="1:12">
      <c r="A79" s="4" t="s">
        <v>1526</v>
      </c>
      <c r="J79" s="8" t="n">
        <v>-66</v>
      </c>
      <c r="K79" s="8" t="n">
        <v>-53</v>
      </c>
      <c r="L79" s="8" t="n">
        <v>-48</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537</v>
      </c>
      <c r="B1" s="2" t="s">
        <v>475</v>
      </c>
      <c r="D1" s="2" t="s">
        <v>1</v>
      </c>
    </row>
    <row r="2" spans="1:6">
      <c r="B2" s="2" t="s">
        <v>2</v>
      </c>
      <c r="C2" s="2" t="s">
        <v>578</v>
      </c>
      <c r="D2" s="2" t="s">
        <v>2</v>
      </c>
      <c r="E2" s="2" t="s">
        <v>32</v>
      </c>
      <c r="F2" s="2" t="s">
        <v>86</v>
      </c>
    </row>
    <row r="3" spans="1:6">
      <c r="A3" s="3" t="s">
        <v>1538</v>
      </c>
    </row>
    <row r="4" spans="1:6">
      <c r="A4" s="4" t="s">
        <v>995</v>
      </c>
      <c r="B4" s="8" t="n">
        <v>455</v>
      </c>
      <c r="D4" s="8" t="n">
        <v>384</v>
      </c>
      <c r="E4" s="8" t="n">
        <v>0</v>
      </c>
      <c r="F4" s="8" t="n">
        <v>0</v>
      </c>
    </row>
    <row r="5" spans="1:6">
      <c r="A5" s="4" t="s">
        <v>655</v>
      </c>
    </row>
    <row r="6" spans="1:6">
      <c r="A6" s="3" t="s">
        <v>1538</v>
      </c>
    </row>
    <row r="7" spans="1:6">
      <c r="A7" s="4" t="s">
        <v>995</v>
      </c>
      <c r="D7" s="6" t="n">
        <v>338</v>
      </c>
    </row>
    <row r="8" spans="1:6">
      <c r="A8" s="4" t="s">
        <v>652</v>
      </c>
    </row>
    <row r="9" spans="1:6">
      <c r="A9" s="3" t="s">
        <v>1538</v>
      </c>
    </row>
    <row r="10" spans="1:6">
      <c r="A10" s="4" t="s">
        <v>995</v>
      </c>
      <c r="D10" s="6" t="n">
        <v>338</v>
      </c>
    </row>
    <row r="11" spans="1:6">
      <c r="A11" s="4" t="s">
        <v>1539</v>
      </c>
    </row>
    <row r="12" spans="1:6">
      <c r="A12" s="3" t="s">
        <v>1538</v>
      </c>
    </row>
    <row r="13" spans="1:6">
      <c r="A13" s="4" t="s">
        <v>995</v>
      </c>
      <c r="D13" s="6" t="n">
        <v>338</v>
      </c>
    </row>
    <row r="14" spans="1:6">
      <c r="A14" s="4" t="s">
        <v>1540</v>
      </c>
    </row>
    <row r="15" spans="1:6">
      <c r="A15" s="3" t="s">
        <v>1538</v>
      </c>
    </row>
    <row r="16" spans="1:6">
      <c r="A16" s="4" t="s">
        <v>995</v>
      </c>
      <c r="B16" s="6" t="n">
        <v>338</v>
      </c>
      <c r="D16" s="6" t="n">
        <v>338</v>
      </c>
    </row>
    <row r="17" spans="1:6">
      <c r="A17" s="4" t="s">
        <v>335</v>
      </c>
    </row>
    <row r="18" spans="1:6">
      <c r="A18" s="3" t="s">
        <v>1538</v>
      </c>
    </row>
    <row r="19" spans="1:6">
      <c r="A19" s="4" t="s">
        <v>995</v>
      </c>
      <c r="B19" s="6" t="n">
        <v>117</v>
      </c>
      <c r="C19" s="8" t="n">
        <v>491</v>
      </c>
      <c r="D19" s="6" t="n">
        <v>608</v>
      </c>
    </row>
    <row r="20" spans="1:6">
      <c r="A20" s="4" t="s">
        <v>654</v>
      </c>
    </row>
    <row r="21" spans="1:6">
      <c r="A21" s="3" t="s">
        <v>1538</v>
      </c>
    </row>
    <row r="22" spans="1:6">
      <c r="A22" s="4" t="s">
        <v>995</v>
      </c>
      <c r="B22" s="8" t="n">
        <v>9</v>
      </c>
      <c r="D22" s="6" t="n">
        <v>37</v>
      </c>
    </row>
    <row r="23" spans="1:6">
      <c r="A23" s="4" t="s">
        <v>1541</v>
      </c>
    </row>
    <row r="24" spans="1:6">
      <c r="A24" s="3" t="s">
        <v>1538</v>
      </c>
    </row>
    <row r="25" spans="1:6">
      <c r="A25" s="4" t="s">
        <v>995</v>
      </c>
      <c r="D25" s="6" t="n">
        <v>9</v>
      </c>
    </row>
    <row r="26" spans="1:6">
      <c r="A26" s="4" t="s">
        <v>1542</v>
      </c>
    </row>
    <row r="27" spans="1:6">
      <c r="A27" s="3" t="s">
        <v>1538</v>
      </c>
    </row>
    <row r="28" spans="1:6">
      <c r="A28" s="4" t="s">
        <v>995</v>
      </c>
      <c r="D28" s="8" t="n">
        <v>46</v>
      </c>
    </row>
  </sheetData>
  <mergeCells count="3">
    <mergeCell ref="A1:A2"/>
    <mergeCell ref="B1:C1"/>
    <mergeCell ref="D1:F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3</v>
      </c>
      <c r="B1" s="2" t="s">
        <v>475</v>
      </c>
      <c r="J1" s="2" t="s">
        <v>1</v>
      </c>
    </row>
    <row r="2" spans="1:12">
      <c r="B2" s="2" t="s">
        <v>2</v>
      </c>
      <c r="C2" s="2" t="s">
        <v>594</v>
      </c>
      <c r="D2" s="2" t="s">
        <v>4</v>
      </c>
      <c r="E2" s="2" t="s">
        <v>605</v>
      </c>
      <c r="F2" s="2" t="s">
        <v>32</v>
      </c>
      <c r="G2" s="2" t="s">
        <v>606</v>
      </c>
      <c r="H2" s="2" t="s">
        <v>607</v>
      </c>
      <c r="I2" s="2" t="s">
        <v>608</v>
      </c>
      <c r="J2" s="2" t="s">
        <v>2</v>
      </c>
      <c r="K2" s="2" t="s">
        <v>32</v>
      </c>
      <c r="L2" s="2" t="s">
        <v>86</v>
      </c>
    </row>
    <row r="3" spans="1:12">
      <c r="A3" s="3" t="s">
        <v>1538</v>
      </c>
    </row>
    <row r="4" spans="1:12">
      <c r="A4" s="4" t="s">
        <v>601</v>
      </c>
      <c r="B4" s="8" t="n">
        <v>2871</v>
      </c>
      <c r="C4" s="8" t="n">
        <v>2564</v>
      </c>
      <c r="D4" s="8" t="n">
        <v>2543</v>
      </c>
      <c r="E4" s="8" t="n">
        <v>2488</v>
      </c>
      <c r="F4" s="8" t="n">
        <v>2961</v>
      </c>
      <c r="G4" s="8" t="n">
        <v>2653</v>
      </c>
      <c r="H4" s="8" t="n">
        <v>2702</v>
      </c>
      <c r="I4" s="8" t="n">
        <v>2670</v>
      </c>
      <c r="J4" s="8" t="n">
        <v>10466</v>
      </c>
      <c r="K4" s="8" t="n">
        <v>10986</v>
      </c>
      <c r="L4" s="8" t="n">
        <v>11420</v>
      </c>
    </row>
    <row r="5" spans="1:12">
      <c r="A5" s="4" t="s">
        <v>1544</v>
      </c>
    </row>
    <row r="6" spans="1:12">
      <c r="A6" s="3" t="s">
        <v>1538</v>
      </c>
    </row>
    <row r="7" spans="1:12">
      <c r="A7" s="4" t="s">
        <v>601</v>
      </c>
      <c r="J7" s="6" t="n">
        <v>7908</v>
      </c>
      <c r="K7" s="6" t="n">
        <v>8051</v>
      </c>
      <c r="L7" s="6" t="n">
        <v>8630</v>
      </c>
    </row>
    <row r="8" spans="1:12">
      <c r="A8" s="4" t="s">
        <v>1545</v>
      </c>
    </row>
    <row r="9" spans="1:12">
      <c r="A9" s="3" t="s">
        <v>1538</v>
      </c>
    </row>
    <row r="10" spans="1:12">
      <c r="A10" s="4" t="s">
        <v>601</v>
      </c>
      <c r="J10" s="6" t="n">
        <v>336</v>
      </c>
      <c r="K10" s="6" t="n">
        <v>335</v>
      </c>
      <c r="L10" s="6" t="n">
        <v>435</v>
      </c>
    </row>
    <row r="11" spans="1:12">
      <c r="A11" s="4" t="s">
        <v>1546</v>
      </c>
    </row>
    <row r="12" spans="1:12">
      <c r="A12" s="3" t="s">
        <v>1538</v>
      </c>
    </row>
    <row r="13" spans="1:12">
      <c r="A13" s="4" t="s">
        <v>601</v>
      </c>
      <c r="J13" s="6" t="n">
        <v>321</v>
      </c>
      <c r="K13" s="6" t="n">
        <v>254</v>
      </c>
      <c r="L13" s="6" t="n">
        <v>218</v>
      </c>
    </row>
    <row r="14" spans="1:12">
      <c r="A14" s="4" t="s">
        <v>1547</v>
      </c>
    </row>
    <row r="15" spans="1:12">
      <c r="A15" s="3" t="s">
        <v>1538</v>
      </c>
    </row>
    <row r="16" spans="1:12">
      <c r="A16" s="4" t="s">
        <v>601</v>
      </c>
      <c r="J16" s="6" t="n">
        <v>281</v>
      </c>
      <c r="K16" s="6" t="n">
        <v>289</v>
      </c>
      <c r="L16" s="6" t="n">
        <v>357</v>
      </c>
    </row>
    <row r="17" spans="1:12">
      <c r="A17" s="4" t="s">
        <v>1548</v>
      </c>
    </row>
    <row r="18" spans="1:12">
      <c r="A18" s="3" t="s">
        <v>1538</v>
      </c>
    </row>
    <row r="19" spans="1:12">
      <c r="A19" s="4" t="s">
        <v>601</v>
      </c>
      <c r="J19" s="6" t="n">
        <v>207</v>
      </c>
      <c r="K19" s="6" t="n">
        <v>226</v>
      </c>
      <c r="L19" s="6" t="n">
        <v>178</v>
      </c>
    </row>
    <row r="20" spans="1:12">
      <c r="A20" s="4" t="s">
        <v>1549</v>
      </c>
    </row>
    <row r="21" spans="1:12">
      <c r="A21" s="3" t="s">
        <v>1538</v>
      </c>
    </row>
    <row r="22" spans="1:12">
      <c r="A22" s="4" t="s">
        <v>601</v>
      </c>
      <c r="J22" s="6" t="n">
        <v>201</v>
      </c>
      <c r="K22" s="6" t="n">
        <v>160</v>
      </c>
      <c r="L22" s="6" t="n">
        <v>132</v>
      </c>
    </row>
    <row r="23" spans="1:12">
      <c r="A23" s="4" t="s">
        <v>1550</v>
      </c>
    </row>
    <row r="24" spans="1:12">
      <c r="A24" s="3" t="s">
        <v>1538</v>
      </c>
    </row>
    <row r="25" spans="1:12">
      <c r="A25" s="4" t="s">
        <v>601</v>
      </c>
      <c r="J25" s="6" t="n">
        <v>113</v>
      </c>
      <c r="K25" s="6" t="n">
        <v>243</v>
      </c>
      <c r="L25" s="6" t="n">
        <v>272</v>
      </c>
    </row>
    <row r="26" spans="1:12">
      <c r="A26" s="4" t="s">
        <v>1551</v>
      </c>
    </row>
    <row r="27" spans="1:12">
      <c r="A27" s="3" t="s">
        <v>1538</v>
      </c>
    </row>
    <row r="28" spans="1:12">
      <c r="A28" s="4" t="s">
        <v>601</v>
      </c>
      <c r="J28" s="6" t="n">
        <v>95</v>
      </c>
      <c r="K28" s="6" t="n">
        <v>124</v>
      </c>
      <c r="L28" s="6" t="n">
        <v>67</v>
      </c>
    </row>
    <row r="29" spans="1:12">
      <c r="A29" s="4" t="s">
        <v>1552</v>
      </c>
    </row>
    <row r="30" spans="1:12">
      <c r="A30" s="3" t="s">
        <v>1538</v>
      </c>
    </row>
    <row r="31" spans="1:12">
      <c r="A31" s="4" t="s">
        <v>601</v>
      </c>
      <c r="J31" s="6" t="n">
        <v>1004</v>
      </c>
      <c r="K31" s="6" t="n">
        <v>1304</v>
      </c>
      <c r="L31" s="6" t="n">
        <v>1131</v>
      </c>
    </row>
    <row r="32" spans="1:12">
      <c r="A32" s="4" t="s">
        <v>1553</v>
      </c>
    </row>
    <row r="33" spans="1:12">
      <c r="A33" s="3" t="s">
        <v>1538</v>
      </c>
    </row>
    <row r="34" spans="1:12">
      <c r="A34" s="4" t="s">
        <v>601</v>
      </c>
      <c r="J34" s="8" t="n">
        <v>2558</v>
      </c>
      <c r="K34" s="8" t="n">
        <v>2935</v>
      </c>
      <c r="L34" s="8" t="n">
        <v>2790</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4</v>
      </c>
      <c r="B1" s="2" t="s">
        <v>475</v>
      </c>
      <c r="J1" s="2" t="s">
        <v>1</v>
      </c>
    </row>
    <row r="2" spans="1:12">
      <c r="B2" s="2" t="s">
        <v>2</v>
      </c>
      <c r="C2" s="2" t="s">
        <v>594</v>
      </c>
      <c r="D2" s="2" t="s">
        <v>4</v>
      </c>
      <c r="E2" s="2" t="s">
        <v>605</v>
      </c>
      <c r="F2" s="2" t="s">
        <v>32</v>
      </c>
      <c r="G2" s="2" t="s">
        <v>606</v>
      </c>
      <c r="H2" s="2" t="s">
        <v>607</v>
      </c>
      <c r="I2" s="2" t="s">
        <v>608</v>
      </c>
      <c r="J2" s="2" t="s">
        <v>2</v>
      </c>
      <c r="K2" s="2" t="s">
        <v>32</v>
      </c>
      <c r="L2" s="2" t="s">
        <v>86</v>
      </c>
    </row>
    <row r="3" spans="1:12">
      <c r="A3" s="3" t="s">
        <v>1538</v>
      </c>
    </row>
    <row r="4" spans="1:12">
      <c r="A4" s="4" t="s">
        <v>601</v>
      </c>
      <c r="B4" s="8" t="n">
        <v>2871</v>
      </c>
      <c r="C4" s="8" t="n">
        <v>2564</v>
      </c>
      <c r="D4" s="8" t="n">
        <v>2543</v>
      </c>
      <c r="E4" s="8" t="n">
        <v>2488</v>
      </c>
      <c r="F4" s="8" t="n">
        <v>2961</v>
      </c>
      <c r="G4" s="8" t="n">
        <v>2653</v>
      </c>
      <c r="H4" s="8" t="n">
        <v>2702</v>
      </c>
      <c r="I4" s="8" t="n">
        <v>2670</v>
      </c>
      <c r="J4" s="8" t="n">
        <v>10466</v>
      </c>
      <c r="K4" s="8" t="n">
        <v>10986</v>
      </c>
      <c r="L4" s="8" t="n">
        <v>11420</v>
      </c>
    </row>
    <row r="5" spans="1:12">
      <c r="A5" s="4" t="s">
        <v>1555</v>
      </c>
    </row>
    <row r="6" spans="1:12">
      <c r="A6" s="3" t="s">
        <v>1538</v>
      </c>
    </row>
    <row r="7" spans="1:12">
      <c r="A7" s="4" t="s">
        <v>601</v>
      </c>
      <c r="J7" s="6" t="n">
        <v>7291</v>
      </c>
      <c r="K7" s="6" t="n">
        <v>7464</v>
      </c>
      <c r="L7" s="6" t="n">
        <v>8008</v>
      </c>
    </row>
    <row r="8" spans="1:12">
      <c r="A8" s="4" t="s">
        <v>1556</v>
      </c>
    </row>
    <row r="9" spans="1:12">
      <c r="A9" s="3" t="s">
        <v>1538</v>
      </c>
    </row>
    <row r="10" spans="1:12">
      <c r="A10" s="4" t="s">
        <v>601</v>
      </c>
      <c r="J10" s="6" t="n">
        <v>1376</v>
      </c>
      <c r="K10" s="6" t="n">
        <v>1656</v>
      </c>
      <c r="L10" s="6" t="n">
        <v>1689</v>
      </c>
    </row>
    <row r="11" spans="1:12">
      <c r="A11" s="4" t="s">
        <v>1557</v>
      </c>
    </row>
    <row r="12" spans="1:12">
      <c r="A12" s="3" t="s">
        <v>1538</v>
      </c>
    </row>
    <row r="13" spans="1:12">
      <c r="A13" s="4" t="s">
        <v>601</v>
      </c>
      <c r="J13" s="8" t="n">
        <v>1799</v>
      </c>
      <c r="K13" s="8" t="n">
        <v>1866</v>
      </c>
      <c r="L13" s="8" t="n">
        <v>1723</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0"/>
    <col customWidth="1" max="5" min="5" width="30"/>
  </cols>
  <sheetData>
    <row r="1" spans="1:5">
      <c r="A1" s="1" t="s">
        <v>1558</v>
      </c>
      <c r="B1" s="2" t="s">
        <v>516</v>
      </c>
      <c r="C1" s="2" t="s">
        <v>648</v>
      </c>
      <c r="D1" s="2" t="s">
        <v>1559</v>
      </c>
      <c r="E1" s="2" t="s">
        <v>1560</v>
      </c>
    </row>
    <row r="2" spans="1:5">
      <c r="A2" s="3" t="s">
        <v>1561</v>
      </c>
    </row>
    <row r="3" spans="1:5">
      <c r="A3" s="4" t="s">
        <v>1562</v>
      </c>
      <c r="C3" s="8" t="n">
        <v>18</v>
      </c>
      <c r="D3" s="8" t="n">
        <v>29</v>
      </c>
      <c r="E3" s="8" t="n">
        <v>29</v>
      </c>
    </row>
    <row r="4" spans="1:5">
      <c r="A4" s="4" t="s">
        <v>1563</v>
      </c>
      <c r="C4" s="6" t="n">
        <v>800</v>
      </c>
      <c r="D4" s="6" t="n">
        <v>1800</v>
      </c>
      <c r="E4" s="6" t="n">
        <v>1800</v>
      </c>
    </row>
    <row r="5" spans="1:5">
      <c r="A5" s="4" t="s">
        <v>1564</v>
      </c>
      <c r="B5" s="8" t="n">
        <v>9</v>
      </c>
    </row>
    <row r="6" spans="1:5">
      <c r="A6" s="4" t="s">
        <v>1565</v>
      </c>
    </row>
    <row r="7" spans="1:5">
      <c r="A7" s="3" t="s">
        <v>1561</v>
      </c>
    </row>
    <row r="8" spans="1:5">
      <c r="A8" s="4" t="s">
        <v>1566</v>
      </c>
      <c r="D8" s="8" t="n">
        <v>11</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67</v>
      </c>
      <c r="B1" s="2" t="s">
        <v>1</v>
      </c>
    </row>
    <row r="2" spans="1:4">
      <c r="B2" s="2" t="s">
        <v>2</v>
      </c>
      <c r="C2" s="2" t="s">
        <v>32</v>
      </c>
      <c r="D2" s="2" t="s">
        <v>86</v>
      </c>
    </row>
    <row r="3" spans="1:4">
      <c r="A3" s="3" t="s">
        <v>1561</v>
      </c>
    </row>
    <row r="4" spans="1:4">
      <c r="A4" s="4" t="s">
        <v>1562</v>
      </c>
      <c r="B4" s="8" t="n">
        <v>18</v>
      </c>
      <c r="C4" s="8" t="n">
        <v>29</v>
      </c>
      <c r="D4" s="8" t="n">
        <v>29</v>
      </c>
    </row>
    <row r="5" spans="1:4">
      <c r="A5" s="4" t="s">
        <v>664</v>
      </c>
    </row>
    <row r="6" spans="1:4">
      <c r="A6" s="3" t="s">
        <v>1561</v>
      </c>
    </row>
    <row r="7" spans="1:4">
      <c r="A7" s="4" t="s">
        <v>1562</v>
      </c>
      <c r="B7" s="6" t="n">
        <v>8</v>
      </c>
      <c r="C7" s="6" t="n">
        <v>16</v>
      </c>
      <c r="D7" s="6" t="n">
        <v>16</v>
      </c>
    </row>
    <row r="8" spans="1:4">
      <c r="A8" s="4" t="s">
        <v>655</v>
      </c>
    </row>
    <row r="9" spans="1:4">
      <c r="A9" s="3" t="s">
        <v>1561</v>
      </c>
    </row>
    <row r="10" spans="1:4">
      <c r="A10" s="4" t="s">
        <v>1562</v>
      </c>
      <c r="B10" s="6" t="n">
        <v>4</v>
      </c>
      <c r="C10" s="6" t="n">
        <v>5</v>
      </c>
      <c r="D10" s="6" t="n">
        <v>2</v>
      </c>
    </row>
    <row r="11" spans="1:4">
      <c r="A11" s="4" t="s">
        <v>667</v>
      </c>
    </row>
    <row r="12" spans="1:4">
      <c r="A12" s="3" t="s">
        <v>1561</v>
      </c>
    </row>
    <row r="13" spans="1:4">
      <c r="A13" s="4" t="s">
        <v>1562</v>
      </c>
      <c r="B13" s="8" t="n">
        <v>6</v>
      </c>
      <c r="C13" s="8" t="n">
        <v>8</v>
      </c>
      <c r="D13" s="8" t="n">
        <v>1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8</v>
      </c>
      <c r="B1" s="2" t="s">
        <v>475</v>
      </c>
      <c r="J1" s="2" t="s">
        <v>1</v>
      </c>
    </row>
    <row r="2" spans="1:12">
      <c r="B2" s="2" t="s">
        <v>2</v>
      </c>
      <c r="C2" s="2" t="s">
        <v>594</v>
      </c>
      <c r="D2" s="2" t="s">
        <v>4</v>
      </c>
      <c r="E2" s="2" t="s">
        <v>605</v>
      </c>
      <c r="F2" s="2" t="s">
        <v>32</v>
      </c>
      <c r="G2" s="2" t="s">
        <v>606</v>
      </c>
      <c r="H2" s="2" t="s">
        <v>607</v>
      </c>
      <c r="I2" s="2" t="s">
        <v>608</v>
      </c>
      <c r="J2" s="2" t="s">
        <v>2</v>
      </c>
      <c r="K2" s="2" t="s">
        <v>32</v>
      </c>
      <c r="L2" s="2" t="s">
        <v>86</v>
      </c>
    </row>
    <row r="3" spans="1:12">
      <c r="A3" s="3" t="s">
        <v>1569</v>
      </c>
    </row>
    <row r="4" spans="1:12">
      <c r="A4" s="4" t="s">
        <v>1570</v>
      </c>
      <c r="B4" s="8" t="n">
        <v>2871</v>
      </c>
      <c r="C4" s="8" t="n">
        <v>2564</v>
      </c>
      <c r="D4" s="8" t="n">
        <v>2543</v>
      </c>
      <c r="E4" s="8" t="n">
        <v>2488</v>
      </c>
      <c r="F4" s="8" t="n">
        <v>2961</v>
      </c>
      <c r="G4" s="8" t="n">
        <v>2653</v>
      </c>
      <c r="H4" s="8" t="n">
        <v>2702</v>
      </c>
      <c r="I4" s="8" t="n">
        <v>2670</v>
      </c>
      <c r="J4" s="8" t="n">
        <v>10466</v>
      </c>
      <c r="K4" s="8" t="n">
        <v>10986</v>
      </c>
      <c r="L4" s="8" t="n">
        <v>11420</v>
      </c>
    </row>
    <row r="5" spans="1:12">
      <c r="A5" s="4" t="s">
        <v>1571</v>
      </c>
      <c r="B5" s="6" t="n">
        <v>-96</v>
      </c>
      <c r="C5" s="6" t="n">
        <v>231</v>
      </c>
      <c r="D5" s="6" t="n">
        <v>153</v>
      </c>
      <c r="E5" s="6" t="n">
        <v>187</v>
      </c>
      <c r="F5" s="6" t="n">
        <v>294</v>
      </c>
      <c r="G5" s="6" t="n">
        <v>235</v>
      </c>
      <c r="H5" s="6" t="n">
        <v>217</v>
      </c>
      <c r="I5" s="6" t="n">
        <v>266</v>
      </c>
      <c r="J5" s="6" t="n">
        <v>475</v>
      </c>
      <c r="K5" s="6" t="n">
        <v>1012</v>
      </c>
      <c r="L5" s="6" t="n">
        <v>1117</v>
      </c>
    </row>
    <row r="6" spans="1:12">
      <c r="A6" s="4" t="s">
        <v>1572</v>
      </c>
      <c r="B6" s="6" t="n">
        <v>-56</v>
      </c>
      <c r="C6" s="6" t="n">
        <v>128</v>
      </c>
      <c r="D6" s="6" t="n">
        <v>120</v>
      </c>
      <c r="E6" s="6" t="n">
        <v>105</v>
      </c>
      <c r="F6" s="6" t="n">
        <v>205</v>
      </c>
      <c r="G6" s="6" t="n">
        <v>146</v>
      </c>
      <c r="H6" s="6" t="n">
        <v>131</v>
      </c>
      <c r="I6" s="6" t="n">
        <v>163</v>
      </c>
      <c r="J6" s="6" t="n">
        <v>297</v>
      </c>
      <c r="K6" s="6" t="n">
        <v>645</v>
      </c>
      <c r="L6" s="6" t="n">
        <v>716</v>
      </c>
    </row>
    <row r="7" spans="1:12">
      <c r="A7" s="4" t="s">
        <v>1573</v>
      </c>
      <c r="B7" s="6" t="n">
        <v>-162</v>
      </c>
      <c r="C7" s="6" t="n">
        <v>-296</v>
      </c>
      <c r="D7" s="6" t="n">
        <v>124</v>
      </c>
      <c r="E7" s="6" t="n">
        <v>109</v>
      </c>
      <c r="F7" s="6" t="n">
        <v>207</v>
      </c>
      <c r="G7" s="6" t="n">
        <v>157</v>
      </c>
      <c r="H7" s="6" t="n">
        <v>141</v>
      </c>
      <c r="I7" s="6" t="n">
        <v>172</v>
      </c>
      <c r="J7" s="6" t="n">
        <v>-225</v>
      </c>
      <c r="K7" s="6" t="n">
        <v>677</v>
      </c>
      <c r="L7" s="6" t="n">
        <v>760</v>
      </c>
    </row>
    <row r="8" spans="1:12">
      <c r="A8" s="4" t="s">
        <v>1574</v>
      </c>
      <c r="B8" s="8" t="n">
        <v>-166</v>
      </c>
      <c r="C8" s="8" t="n">
        <v>-299</v>
      </c>
      <c r="D8" s="8" t="n">
        <v>120</v>
      </c>
      <c r="E8" s="8" t="n">
        <v>105</v>
      </c>
      <c r="F8" s="8" t="n">
        <v>203</v>
      </c>
      <c r="G8" s="8" t="n">
        <v>154</v>
      </c>
      <c r="H8" s="8" t="n">
        <v>137</v>
      </c>
      <c r="I8" s="8" t="n">
        <v>170</v>
      </c>
      <c r="J8" s="8" t="n">
        <v>-240</v>
      </c>
      <c r="K8" s="8" t="n">
        <v>664</v>
      </c>
      <c r="L8" s="8" t="n">
        <v>751</v>
      </c>
    </row>
    <row r="9" spans="1:12">
      <c r="A9" s="4" t="s">
        <v>1575</v>
      </c>
      <c r="B9" s="9" t="n">
        <v>-0.76</v>
      </c>
      <c r="C9" s="9" t="n">
        <v>1.56</v>
      </c>
      <c r="D9" s="9" t="n">
        <v>1.41</v>
      </c>
      <c r="E9" s="9" t="n">
        <v>1.23</v>
      </c>
      <c r="F9" s="9" t="n">
        <v>2.38</v>
      </c>
      <c r="G9" s="9" t="n">
        <v>1.68</v>
      </c>
      <c r="H9" s="9" t="n">
        <v>1.47</v>
      </c>
      <c r="I9" s="9" t="n">
        <v>1.87</v>
      </c>
      <c r="J9" s="9" t="n">
        <v>3.49</v>
      </c>
      <c r="K9" s="9" t="n">
        <v>7.4</v>
      </c>
      <c r="L9" s="9" t="n">
        <v>7.91</v>
      </c>
    </row>
    <row r="10" spans="1:12">
      <c r="A10" s="4" t="s">
        <v>1576</v>
      </c>
      <c r="B10" s="10" t="n">
        <v>-2.11</v>
      </c>
      <c r="C10" s="10" t="n">
        <v>-3.74</v>
      </c>
      <c r="D10" s="10" t="n">
        <v>1.46</v>
      </c>
      <c r="E10" s="10" t="n">
        <v>1.28</v>
      </c>
      <c r="F10" s="10" t="n">
        <v>2.41</v>
      </c>
      <c r="G10" s="10" t="n">
        <v>1.81</v>
      </c>
      <c r="H10" s="10" t="n">
        <v>1.59</v>
      </c>
      <c r="I10" s="10" t="n">
        <v>1.97</v>
      </c>
      <c r="J10" s="10" t="n">
        <v>-2.97</v>
      </c>
      <c r="K10" s="10" t="n">
        <v>7.78</v>
      </c>
      <c r="L10" s="10" t="n">
        <v>8.4</v>
      </c>
    </row>
    <row r="11" spans="1:12">
      <c r="A11" s="4" t="s">
        <v>1577</v>
      </c>
      <c r="B11" s="10" t="n">
        <v>-0.76</v>
      </c>
      <c r="C11" s="10" t="n">
        <v>1.54</v>
      </c>
      <c r="D11" s="10" t="n">
        <v>1.39</v>
      </c>
      <c r="E11" s="10" t="n">
        <v>1.2</v>
      </c>
      <c r="F11" s="10" t="n">
        <v>2.34</v>
      </c>
      <c r="G11" s="10" t="n">
        <v>1.65</v>
      </c>
      <c r="H11" s="10" t="n">
        <v>1.42</v>
      </c>
      <c r="I11" s="10" t="n">
        <v>1.8</v>
      </c>
      <c r="J11" s="10" t="n">
        <v>3.44</v>
      </c>
      <c r="K11" s="10" t="n">
        <v>7.2</v>
      </c>
      <c r="L11" s="10" t="n">
        <v>7.76</v>
      </c>
    </row>
    <row r="12" spans="1:12">
      <c r="A12" s="4" t="s">
        <v>1578</v>
      </c>
      <c r="B12" s="9" t="n">
        <v>-2.11</v>
      </c>
      <c r="C12" s="9" t="n">
        <v>-3.68</v>
      </c>
      <c r="D12" s="9" t="n">
        <v>1.44</v>
      </c>
      <c r="E12" s="9" t="n">
        <v>1.25</v>
      </c>
      <c r="F12" s="9" t="n">
        <v>2.36</v>
      </c>
      <c r="G12" s="9" t="n">
        <v>1.78</v>
      </c>
      <c r="H12" s="9" t="n">
        <v>1.53</v>
      </c>
      <c r="I12" s="9" t="n">
        <v>1.9</v>
      </c>
      <c r="J12" s="9" t="n">
        <v>-2.93</v>
      </c>
      <c r="K12" s="9" t="n">
        <v>7.56</v>
      </c>
      <c r="L12" s="9" t="n">
        <v>8.24</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9</v>
      </c>
      <c r="B1" s="2" t="s">
        <v>475</v>
      </c>
      <c r="J1" s="2" t="s">
        <v>1</v>
      </c>
    </row>
    <row r="2" spans="1:12">
      <c r="B2" s="2" t="s">
        <v>2</v>
      </c>
      <c r="C2" s="2" t="s">
        <v>594</v>
      </c>
      <c r="D2" s="2" t="s">
        <v>4</v>
      </c>
      <c r="E2" s="2" t="s">
        <v>605</v>
      </c>
      <c r="F2" s="2" t="s">
        <v>32</v>
      </c>
      <c r="G2" s="2" t="s">
        <v>606</v>
      </c>
      <c r="H2" s="2" t="s">
        <v>607</v>
      </c>
      <c r="I2" s="2" t="s">
        <v>608</v>
      </c>
      <c r="J2" s="2" t="s">
        <v>2</v>
      </c>
      <c r="K2" s="2" t="s">
        <v>32</v>
      </c>
      <c r="L2" s="2" t="s">
        <v>86</v>
      </c>
    </row>
    <row r="3" spans="1:12">
      <c r="A3" s="3" t="s">
        <v>1580</v>
      </c>
    </row>
    <row r="4" spans="1:12">
      <c r="A4" s="4" t="s">
        <v>855</v>
      </c>
      <c r="E4" s="8" t="n">
        <v>5360</v>
      </c>
      <c r="I4" s="8" t="n">
        <v>6056</v>
      </c>
      <c r="J4" s="8" t="n">
        <v>5360</v>
      </c>
      <c r="K4" s="8" t="n">
        <v>6056</v>
      </c>
      <c r="L4" s="8" t="n">
        <v>5527</v>
      </c>
    </row>
    <row r="5" spans="1:12">
      <c r="A5" s="4" t="s">
        <v>1574</v>
      </c>
      <c r="B5" s="8" t="n">
        <v>-166</v>
      </c>
      <c r="C5" s="8" t="n">
        <v>-299</v>
      </c>
      <c r="D5" s="8" t="n">
        <v>120</v>
      </c>
      <c r="E5" s="6" t="n">
        <v>105</v>
      </c>
      <c r="F5" s="8" t="n">
        <v>203</v>
      </c>
      <c r="G5" s="8" t="n">
        <v>154</v>
      </c>
      <c r="H5" s="8" t="n">
        <v>137</v>
      </c>
      <c r="I5" s="6" t="n">
        <v>170</v>
      </c>
      <c r="J5" s="6" t="n">
        <v>-240</v>
      </c>
      <c r="K5" s="6" t="n">
        <v>664</v>
      </c>
      <c r="L5" s="6" t="n">
        <v>751</v>
      </c>
    </row>
    <row r="6" spans="1:12">
      <c r="A6" s="4" t="s">
        <v>1581</v>
      </c>
      <c r="J6" s="6" t="n">
        <v>10</v>
      </c>
      <c r="K6" s="6" t="n">
        <v>-474</v>
      </c>
      <c r="L6" s="6" t="n">
        <v>440</v>
      </c>
    </row>
    <row r="7" spans="1:12">
      <c r="A7" s="4" t="s">
        <v>172</v>
      </c>
      <c r="J7" s="6" t="n">
        <v>9</v>
      </c>
      <c r="K7" s="6" t="n">
        <v>8</v>
      </c>
      <c r="L7" s="6" t="n">
        <v>11</v>
      </c>
    </row>
    <row r="8" spans="1:12">
      <c r="A8" s="4" t="s">
        <v>858</v>
      </c>
      <c r="B8" s="6" t="n">
        <v>4429</v>
      </c>
      <c r="F8" s="6" t="n">
        <v>5360</v>
      </c>
      <c r="J8" s="6" t="n">
        <v>4429</v>
      </c>
      <c r="K8" s="6" t="n">
        <v>5360</v>
      </c>
      <c r="L8" s="6" t="n">
        <v>6056</v>
      </c>
    </row>
    <row r="9" spans="1:12">
      <c r="A9" s="4" t="s">
        <v>147</v>
      </c>
    </row>
    <row r="10" spans="1:12">
      <c r="A10" s="3" t="s">
        <v>1580</v>
      </c>
    </row>
    <row r="11" spans="1:12">
      <c r="A11" s="4" t="s">
        <v>855</v>
      </c>
      <c r="E11" s="8" t="n">
        <v>1</v>
      </c>
      <c r="I11" s="8" t="n">
        <v>1</v>
      </c>
      <c r="J11" s="8" t="n">
        <v>1</v>
      </c>
      <c r="K11" s="8" t="n">
        <v>1</v>
      </c>
      <c r="L11" s="8" t="n">
        <v>1</v>
      </c>
    </row>
    <row r="12" spans="1:12">
      <c r="A12" s="4" t="s">
        <v>1582</v>
      </c>
      <c r="E12" s="6" t="n">
        <v>82000000</v>
      </c>
      <c r="I12" s="6" t="n">
        <v>85800000</v>
      </c>
      <c r="J12" s="6" t="n">
        <v>82000000</v>
      </c>
      <c r="K12" s="6" t="n">
        <v>85800000</v>
      </c>
      <c r="L12" s="6" t="n">
        <v>90400000</v>
      </c>
    </row>
    <row r="13" spans="1:12">
      <c r="A13" s="4" t="s">
        <v>858</v>
      </c>
      <c r="B13" s="8" t="n">
        <v>1</v>
      </c>
      <c r="F13" s="8" t="n">
        <v>1</v>
      </c>
      <c r="J13" s="8" t="n">
        <v>1</v>
      </c>
      <c r="K13" s="8" t="n">
        <v>1</v>
      </c>
      <c r="L13" s="8" t="n">
        <v>1</v>
      </c>
    </row>
    <row r="14" spans="1:12">
      <c r="A14" s="4" t="s">
        <v>1583</v>
      </c>
      <c r="B14" s="6" t="n">
        <v>78100000</v>
      </c>
      <c r="F14" s="6" t="n">
        <v>82000000</v>
      </c>
      <c r="J14" s="6" t="n">
        <v>78100000</v>
      </c>
      <c r="K14" s="6" t="n">
        <v>82000000</v>
      </c>
      <c r="L14" s="6" t="n">
        <v>85800000</v>
      </c>
    </row>
    <row r="15" spans="1:12">
      <c r="A15" s="4" t="s">
        <v>148</v>
      </c>
    </row>
    <row r="16" spans="1:12">
      <c r="A16" s="3" t="s">
        <v>1580</v>
      </c>
    </row>
    <row r="17" spans="1:12">
      <c r="A17" s="4" t="s">
        <v>855</v>
      </c>
      <c r="E17" s="8" t="n">
        <v>5798</v>
      </c>
      <c r="I17" s="8" t="n">
        <v>5652</v>
      </c>
      <c r="J17" s="8" t="n">
        <v>5798</v>
      </c>
      <c r="K17" s="8" t="n">
        <v>5652</v>
      </c>
      <c r="L17" s="8" t="n">
        <v>5313</v>
      </c>
    </row>
    <row r="18" spans="1:12">
      <c r="A18" s="4" t="s">
        <v>172</v>
      </c>
      <c r="J18" s="6" t="n">
        <v>9</v>
      </c>
      <c r="K18" s="6" t="n">
        <v>8</v>
      </c>
      <c r="L18" s="6" t="n">
        <v>10</v>
      </c>
    </row>
    <row r="19" spans="1:12">
      <c r="A19" s="4" t="s">
        <v>858</v>
      </c>
      <c r="B19" s="8" t="n">
        <v>6051</v>
      </c>
      <c r="F19" s="8" t="n">
        <v>5798</v>
      </c>
      <c r="J19" s="6" t="n">
        <v>6051</v>
      </c>
      <c r="K19" s="6" t="n">
        <v>5798</v>
      </c>
      <c r="L19" s="6" t="n">
        <v>5652</v>
      </c>
    </row>
    <row r="20" spans="1:12">
      <c r="A20" s="4" t="s">
        <v>150</v>
      </c>
    </row>
    <row r="21" spans="1:12">
      <c r="A21" s="3" t="s">
        <v>1580</v>
      </c>
    </row>
    <row r="22" spans="1:12">
      <c r="A22" s="4" t="s">
        <v>855</v>
      </c>
      <c r="E22" s="6" t="n">
        <v>6181</v>
      </c>
      <c r="I22" s="6" t="n">
        <v>5726</v>
      </c>
      <c r="J22" s="6" t="n">
        <v>6181</v>
      </c>
      <c r="K22" s="6" t="n">
        <v>5726</v>
      </c>
      <c r="L22" s="6" t="n">
        <v>5175</v>
      </c>
    </row>
    <row r="23" spans="1:12">
      <c r="A23" s="4" t="s">
        <v>172</v>
      </c>
      <c r="L23" s="6" t="n">
        <v>1</v>
      </c>
    </row>
    <row r="24" spans="1:12">
      <c r="A24" s="4" t="s">
        <v>858</v>
      </c>
      <c r="B24" s="6" t="n">
        <v>5728</v>
      </c>
      <c r="F24" s="6" t="n">
        <v>6181</v>
      </c>
      <c r="J24" s="6" t="n">
        <v>5728</v>
      </c>
      <c r="K24" s="6" t="n">
        <v>6181</v>
      </c>
      <c r="L24" s="6" t="n">
        <v>5726</v>
      </c>
    </row>
    <row r="25" spans="1:12">
      <c r="A25" s="4" t="s">
        <v>151</v>
      </c>
    </row>
    <row r="26" spans="1:12">
      <c r="A26" s="3" t="s">
        <v>1580</v>
      </c>
    </row>
    <row r="27" spans="1:12">
      <c r="A27" s="4" t="s">
        <v>855</v>
      </c>
      <c r="E27" s="6" t="n">
        <v>-584</v>
      </c>
      <c r="I27" s="6" t="n">
        <v>-110</v>
      </c>
      <c r="J27" s="6" t="n">
        <v>-584</v>
      </c>
      <c r="K27" s="6" t="n">
        <v>-110</v>
      </c>
      <c r="L27" s="6" t="n">
        <v>-550</v>
      </c>
    </row>
    <row r="28" spans="1:12">
      <c r="A28" s="4" t="s">
        <v>1581</v>
      </c>
      <c r="J28" s="6" t="n">
        <v>10</v>
      </c>
      <c r="K28" s="6" t="n">
        <v>-474</v>
      </c>
      <c r="L28" s="6" t="n">
        <v>440</v>
      </c>
    </row>
    <row r="29" spans="1:12">
      <c r="A29" s="4" t="s">
        <v>858</v>
      </c>
      <c r="B29" s="6" t="n">
        <v>-574</v>
      </c>
      <c r="F29" s="6" t="n">
        <v>-584</v>
      </c>
      <c r="J29" s="6" t="n">
        <v>-574</v>
      </c>
      <c r="K29" s="6" t="n">
        <v>-584</v>
      </c>
      <c r="L29" s="6" t="n">
        <v>-110</v>
      </c>
    </row>
    <row r="30" spans="1:12">
      <c r="A30" s="4" t="s">
        <v>83</v>
      </c>
    </row>
    <row r="31" spans="1:12">
      <c r="A31" s="3" t="s">
        <v>1580</v>
      </c>
    </row>
    <row r="32" spans="1:12">
      <c r="A32" s="4" t="s">
        <v>855</v>
      </c>
      <c r="E32" s="8" t="n">
        <v>5285</v>
      </c>
      <c r="I32" s="8" t="n">
        <v>5981</v>
      </c>
      <c r="J32" s="6" t="n">
        <v>5285</v>
      </c>
      <c r="K32" s="6" t="n">
        <v>5981</v>
      </c>
      <c r="L32" s="6" t="n">
        <v>5451</v>
      </c>
    </row>
    <row r="33" spans="1:12">
      <c r="A33" s="4" t="s">
        <v>1574</v>
      </c>
      <c r="J33" s="6" t="n">
        <v>-240</v>
      </c>
      <c r="K33" s="6" t="n">
        <v>664</v>
      </c>
      <c r="L33" s="6" t="n">
        <v>751</v>
      </c>
    </row>
    <row r="34" spans="1:12">
      <c r="A34" s="4" t="s">
        <v>1584</v>
      </c>
      <c r="J34" s="6" t="n">
        <v>253</v>
      </c>
      <c r="K34" s="6" t="n">
        <v>146</v>
      </c>
      <c r="L34" s="6" t="n">
        <v>339</v>
      </c>
    </row>
    <row r="35" spans="1:12">
      <c r="A35" s="4" t="s">
        <v>1585</v>
      </c>
      <c r="J35" s="6" t="n">
        <v>-953</v>
      </c>
      <c r="K35" s="6" t="n">
        <v>-1032</v>
      </c>
      <c r="L35" s="6" t="n">
        <v>-1001</v>
      </c>
    </row>
    <row r="36" spans="1:12">
      <c r="A36" s="4" t="s">
        <v>1581</v>
      </c>
      <c r="J36" s="6" t="n">
        <v>10</v>
      </c>
      <c r="K36" s="6" t="n">
        <v>-474</v>
      </c>
      <c r="L36" s="6" t="n">
        <v>440</v>
      </c>
    </row>
    <row r="37" spans="1:12">
      <c r="A37" s="4" t="s">
        <v>172</v>
      </c>
      <c r="L37" s="6" t="n">
        <v>1</v>
      </c>
    </row>
    <row r="38" spans="1:12">
      <c r="A38" s="4" t="s">
        <v>858</v>
      </c>
      <c r="B38" s="8" t="n">
        <v>4355</v>
      </c>
      <c r="F38" s="8" t="n">
        <v>5285</v>
      </c>
      <c r="J38" s="8" t="n">
        <v>4355</v>
      </c>
      <c r="K38" s="8" t="n">
        <v>5285</v>
      </c>
      <c r="L38" s="8" t="n">
        <v>5981</v>
      </c>
    </row>
    <row r="39" spans="1:12">
      <c r="A39" s="4" t="s">
        <v>1586</v>
      </c>
    </row>
    <row r="40" spans="1:12">
      <c r="A40" s="3" t="s">
        <v>1580</v>
      </c>
    </row>
    <row r="41" spans="1:12">
      <c r="A41" s="4" t="s">
        <v>1582</v>
      </c>
      <c r="E41" s="6" t="n">
        <v>100</v>
      </c>
      <c r="I41" s="6" t="n">
        <v>100</v>
      </c>
      <c r="J41" s="6" t="n">
        <v>100</v>
      </c>
      <c r="K41" s="6" t="n">
        <v>100</v>
      </c>
      <c r="L41" s="6" t="n">
        <v>100</v>
      </c>
    </row>
    <row r="42" spans="1:12">
      <c r="A42" s="4" t="s">
        <v>1583</v>
      </c>
      <c r="B42" s="6" t="n">
        <v>100</v>
      </c>
      <c r="F42" s="6" t="n">
        <v>100</v>
      </c>
      <c r="J42" s="6" t="n">
        <v>100</v>
      </c>
      <c r="K42" s="6" t="n">
        <v>100</v>
      </c>
      <c r="L42" s="6" t="n">
        <v>100</v>
      </c>
    </row>
    <row r="43" spans="1:12">
      <c r="A43" s="4" t="s">
        <v>1587</v>
      </c>
    </row>
    <row r="44" spans="1:12">
      <c r="A44" s="3" t="s">
        <v>1580</v>
      </c>
    </row>
    <row r="45" spans="1:12">
      <c r="A45" s="4" t="s">
        <v>855</v>
      </c>
      <c r="E45" s="8" t="n">
        <v>5799</v>
      </c>
      <c r="I45" s="8" t="n">
        <v>5653</v>
      </c>
      <c r="J45" s="8" t="n">
        <v>5799</v>
      </c>
      <c r="K45" s="8" t="n">
        <v>5653</v>
      </c>
      <c r="L45" s="8" t="n">
        <v>5314</v>
      </c>
    </row>
    <row r="46" spans="1:12">
      <c r="A46" s="4" t="s">
        <v>1584</v>
      </c>
      <c r="J46" s="6" t="n">
        <v>253</v>
      </c>
      <c r="K46" s="6" t="n">
        <v>146</v>
      </c>
      <c r="L46" s="6" t="n">
        <v>339</v>
      </c>
    </row>
    <row r="47" spans="1:12">
      <c r="A47" s="4" t="s">
        <v>858</v>
      </c>
      <c r="B47" s="8" t="n">
        <v>6052</v>
      </c>
      <c r="F47" s="8" t="n">
        <v>5799</v>
      </c>
      <c r="J47" s="6" t="n">
        <v>6052</v>
      </c>
      <c r="K47" s="6" t="n">
        <v>5799</v>
      </c>
      <c r="L47" s="6" t="n">
        <v>5653</v>
      </c>
    </row>
    <row r="48" spans="1:12">
      <c r="A48" s="4" t="s">
        <v>1588</v>
      </c>
    </row>
    <row r="49" spans="1:12">
      <c r="A49" s="3" t="s">
        <v>1580</v>
      </c>
    </row>
    <row r="50" spans="1:12">
      <c r="A50" s="4" t="s">
        <v>855</v>
      </c>
      <c r="E50" s="6" t="n">
        <v>70</v>
      </c>
      <c r="I50" s="6" t="n">
        <v>438</v>
      </c>
      <c r="J50" s="6" t="n">
        <v>70</v>
      </c>
      <c r="K50" s="6" t="n">
        <v>438</v>
      </c>
      <c r="L50" s="6" t="n">
        <v>687</v>
      </c>
    </row>
    <row r="51" spans="1:12">
      <c r="A51" s="4" t="s">
        <v>1574</v>
      </c>
      <c r="J51" s="6" t="n">
        <v>-240</v>
      </c>
      <c r="K51" s="6" t="n">
        <v>664</v>
      </c>
      <c r="L51" s="6" t="n">
        <v>751</v>
      </c>
    </row>
    <row r="52" spans="1:12">
      <c r="A52" s="4" t="s">
        <v>1585</v>
      </c>
      <c r="J52" s="6" t="n">
        <v>-953</v>
      </c>
      <c r="K52" s="6" t="n">
        <v>-1032</v>
      </c>
      <c r="L52" s="6" t="n">
        <v>-1001</v>
      </c>
    </row>
    <row r="53" spans="1:12">
      <c r="A53" s="4" t="s">
        <v>172</v>
      </c>
      <c r="L53" s="6" t="n">
        <v>1</v>
      </c>
    </row>
    <row r="54" spans="1:12">
      <c r="A54" s="4" t="s">
        <v>858</v>
      </c>
      <c r="B54" s="6" t="n">
        <v>-1123</v>
      </c>
      <c r="F54" s="6" t="n">
        <v>70</v>
      </c>
      <c r="J54" s="6" t="n">
        <v>-1123</v>
      </c>
      <c r="K54" s="6" t="n">
        <v>70</v>
      </c>
      <c r="L54" s="6" t="n">
        <v>438</v>
      </c>
    </row>
    <row r="55" spans="1:12">
      <c r="A55" s="4" t="s">
        <v>1589</v>
      </c>
    </row>
    <row r="56" spans="1:12">
      <c r="A56" s="3" t="s">
        <v>1580</v>
      </c>
    </row>
    <row r="57" spans="1:12">
      <c r="A57" s="4" t="s">
        <v>855</v>
      </c>
      <c r="E57" s="8" t="n">
        <v>-584</v>
      </c>
      <c r="I57" s="8" t="n">
        <v>-110</v>
      </c>
      <c r="J57" s="6" t="n">
        <v>-584</v>
      </c>
      <c r="K57" s="6" t="n">
        <v>-110</v>
      </c>
      <c r="L57" s="6" t="n">
        <v>-550</v>
      </c>
    </row>
    <row r="58" spans="1:12">
      <c r="A58" s="4" t="s">
        <v>1581</v>
      </c>
      <c r="J58" s="6" t="n">
        <v>10</v>
      </c>
      <c r="K58" s="6" t="n">
        <v>-474</v>
      </c>
      <c r="L58" s="6" t="n">
        <v>440</v>
      </c>
    </row>
    <row r="59" spans="1:12">
      <c r="A59" s="4" t="s">
        <v>858</v>
      </c>
      <c r="B59" s="8" t="n">
        <v>-574</v>
      </c>
      <c r="F59" s="8" t="n">
        <v>-584</v>
      </c>
      <c r="J59" s="8" t="n">
        <v>-574</v>
      </c>
      <c r="K59" s="8" t="n">
        <v>-584</v>
      </c>
      <c r="L59" s="8" t="n">
        <v>-110</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1590</v>
      </c>
      <c r="B1" s="2" t="s">
        <v>2</v>
      </c>
    </row>
    <row r="2" spans="1:2">
      <c r="A2" s="4" t="s">
        <v>83</v>
      </c>
    </row>
    <row r="3" spans="1:2">
      <c r="A3" s="3" t="s">
        <v>1580</v>
      </c>
    </row>
    <row r="4" spans="1:2">
      <c r="A4" s="4" t="s">
        <v>781</v>
      </c>
      <c r="B4" s="4" t="s">
        <v>782</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591</v>
      </c>
      <c r="B1" s="2" t="s">
        <v>2</v>
      </c>
      <c r="C1" s="2" t="s">
        <v>32</v>
      </c>
      <c r="D1" s="2" t="s">
        <v>86</v>
      </c>
      <c r="E1" s="2" t="s">
        <v>1040</v>
      </c>
    </row>
    <row r="2" spans="1:5">
      <c r="A2" s="3" t="s">
        <v>33</v>
      </c>
    </row>
    <row r="3" spans="1:5">
      <c r="A3" s="4" t="s">
        <v>34</v>
      </c>
      <c r="B3" s="8" t="n">
        <v>207</v>
      </c>
      <c r="C3" s="8" t="n">
        <v>442</v>
      </c>
      <c r="D3" s="8" t="n">
        <v>500</v>
      </c>
      <c r="E3" s="8" t="n">
        <v>349</v>
      </c>
    </row>
    <row r="4" spans="1:5">
      <c r="A4" s="4" t="s">
        <v>1592</v>
      </c>
      <c r="B4" s="6" t="n">
        <v>746</v>
      </c>
      <c r="C4" s="6" t="n">
        <v>803</v>
      </c>
    </row>
    <row r="5" spans="1:5">
      <c r="A5" s="4" t="s">
        <v>36</v>
      </c>
      <c r="B5" s="6" t="n">
        <v>2081</v>
      </c>
      <c r="C5" s="6" t="n">
        <v>2148</v>
      </c>
    </row>
    <row r="6" spans="1:5">
      <c r="A6" s="4" t="s">
        <v>38</v>
      </c>
      <c r="B6" s="6" t="n">
        <v>534</v>
      </c>
      <c r="C6" s="6" t="n">
        <v>463</v>
      </c>
    </row>
    <row r="7" spans="1:5">
      <c r="A7" s="4" t="s">
        <v>39</v>
      </c>
      <c r="B7" s="6" t="n">
        <v>4232</v>
      </c>
      <c r="C7" s="6" t="n">
        <v>5665</v>
      </c>
    </row>
    <row r="8" spans="1:5">
      <c r="A8" s="4" t="s">
        <v>41</v>
      </c>
      <c r="B8" s="6" t="n">
        <v>6281</v>
      </c>
      <c r="C8" s="6" t="n">
        <v>6512</v>
      </c>
      <c r="D8" s="6" t="n">
        <v>6846</v>
      </c>
    </row>
    <row r="9" spans="1:5">
      <c r="A9" s="4" t="s">
        <v>45</v>
      </c>
      <c r="B9" s="6" t="n">
        <v>1572</v>
      </c>
      <c r="C9" s="6" t="n">
        <v>1538</v>
      </c>
    </row>
    <row r="10" spans="1:5">
      <c r="A10" s="4" t="s">
        <v>46</v>
      </c>
      <c r="B10" s="6" t="n">
        <v>12085</v>
      </c>
      <c r="C10" s="6" t="n">
        <v>13715</v>
      </c>
      <c r="D10" s="6" t="n">
        <v>13868</v>
      </c>
    </row>
    <row r="11" spans="1:5">
      <c r="A11" s="4" t="s">
        <v>48</v>
      </c>
      <c r="B11" s="6" t="n">
        <v>499</v>
      </c>
    </row>
    <row r="12" spans="1:5">
      <c r="A12" s="4" t="s">
        <v>585</v>
      </c>
      <c r="B12" s="6" t="n">
        <v>2160</v>
      </c>
      <c r="C12" s="6" t="n">
        <v>2167</v>
      </c>
    </row>
    <row r="13" spans="1:5">
      <c r="A13" s="4" t="s">
        <v>1593</v>
      </c>
      <c r="B13" s="6" t="n">
        <v>1634</v>
      </c>
      <c r="C13" s="6" t="n">
        <v>1782</v>
      </c>
    </row>
    <row r="14" spans="1:5">
      <c r="A14" s="4" t="s">
        <v>58</v>
      </c>
      <c r="B14" s="6" t="n">
        <v>3143</v>
      </c>
      <c r="C14" s="6" t="n">
        <v>3939</v>
      </c>
    </row>
    <row r="15" spans="1:5">
      <c r="A15" s="4" t="s">
        <v>59</v>
      </c>
      <c r="B15" s="6" t="n">
        <v>7656</v>
      </c>
      <c r="C15" s="6" t="n">
        <v>8355</v>
      </c>
    </row>
    <row r="16" spans="1:5">
      <c r="A16" s="4" t="s">
        <v>1594</v>
      </c>
      <c r="B16" s="6" t="n">
        <v>4355</v>
      </c>
      <c r="C16" s="6" t="n">
        <v>5285</v>
      </c>
    </row>
    <row r="17" spans="1:5">
      <c r="A17" s="4" t="s">
        <v>68</v>
      </c>
      <c r="B17" s="6" t="n">
        <v>74</v>
      </c>
      <c r="C17" s="6" t="n">
        <v>75</v>
      </c>
    </row>
    <row r="18" spans="1:5">
      <c r="A18" s="4" t="s">
        <v>69</v>
      </c>
      <c r="B18" s="6" t="n">
        <v>4429</v>
      </c>
      <c r="C18" s="6" t="n">
        <v>5360</v>
      </c>
      <c r="D18" s="8" t="n">
        <v>6056</v>
      </c>
      <c r="E18" s="6" t="n">
        <v>5527</v>
      </c>
    </row>
    <row r="19" spans="1:5">
      <c r="A19" s="4" t="s">
        <v>70</v>
      </c>
      <c r="B19" s="8" t="n">
        <v>12085</v>
      </c>
      <c r="C19" s="6" t="n">
        <v>13715</v>
      </c>
    </row>
    <row r="20" spans="1:5">
      <c r="A20" s="4" t="s">
        <v>71</v>
      </c>
    </row>
    <row r="21" spans="1:5">
      <c r="A21" s="3" t="s">
        <v>33</v>
      </c>
    </row>
    <row r="22" spans="1:5">
      <c r="A22" s="4" t="s">
        <v>72</v>
      </c>
      <c r="B22" s="4" t="s">
        <v>61</v>
      </c>
      <c r="C22" s="6" t="n">
        <v>547</v>
      </c>
      <c r="D22" s="4" t="s">
        <v>61</v>
      </c>
    </row>
    <row r="23" spans="1:5">
      <c r="A23" s="4" t="s">
        <v>73</v>
      </c>
      <c r="C23" s="6" t="n">
        <v>237</v>
      </c>
    </row>
    <row r="24" spans="1:5">
      <c r="A24" s="4" t="s">
        <v>74</v>
      </c>
    </row>
    <row r="25" spans="1:5">
      <c r="A25" s="3" t="s">
        <v>33</v>
      </c>
    </row>
    <row r="26" spans="1:5">
      <c r="A26" s="4" t="s">
        <v>72</v>
      </c>
      <c r="B26" s="8" t="n">
        <v>664</v>
      </c>
      <c r="C26" s="6" t="n">
        <v>1262</v>
      </c>
      <c r="D26" s="8" t="n">
        <v>1213</v>
      </c>
    </row>
    <row r="27" spans="1:5">
      <c r="A27" s="4" t="s">
        <v>73</v>
      </c>
      <c r="B27" s="6" t="n">
        <v>220</v>
      </c>
      <c r="C27" s="6" t="n">
        <v>230</v>
      </c>
    </row>
    <row r="28" spans="1:5">
      <c r="A28" s="4" t="s">
        <v>78</v>
      </c>
    </row>
    <row r="29" spans="1:5">
      <c r="A29" s="3" t="s">
        <v>33</v>
      </c>
    </row>
    <row r="30" spans="1:5">
      <c r="A30" s="4" t="s">
        <v>1595</v>
      </c>
      <c r="B30" s="6" t="n">
        <v>4355</v>
      </c>
      <c r="C30" s="6" t="n">
        <v>5285</v>
      </c>
    </row>
    <row r="31" spans="1:5">
      <c r="A31" s="4" t="s">
        <v>46</v>
      </c>
      <c r="B31" s="6" t="n">
        <v>4355</v>
      </c>
      <c r="C31" s="6" t="n">
        <v>5285</v>
      </c>
    </row>
    <row r="32" spans="1:5">
      <c r="A32" s="4" t="s">
        <v>48</v>
      </c>
      <c r="B32" s="6" t="n">
        <v>499</v>
      </c>
    </row>
    <row r="33" spans="1:5">
      <c r="A33" s="4" t="s">
        <v>58</v>
      </c>
      <c r="B33" s="6" t="n">
        <v>3143</v>
      </c>
      <c r="C33" s="6" t="n">
        <v>3939</v>
      </c>
    </row>
    <row r="34" spans="1:5">
      <c r="A34" s="4" t="s">
        <v>1594</v>
      </c>
      <c r="B34" s="6" t="n">
        <v>4355</v>
      </c>
      <c r="C34" s="6" t="n">
        <v>5285</v>
      </c>
    </row>
    <row r="35" spans="1:5">
      <c r="A35" s="4" t="s">
        <v>69</v>
      </c>
      <c r="B35" s="6" t="n">
        <v>4355</v>
      </c>
      <c r="C35" s="6" t="n">
        <v>5285</v>
      </c>
    </row>
    <row r="36" spans="1:5">
      <c r="A36" s="4" t="s">
        <v>70</v>
      </c>
      <c r="B36" s="6" t="n">
        <v>4355</v>
      </c>
      <c r="C36" s="6" t="n">
        <v>5285</v>
      </c>
    </row>
    <row r="37" spans="1:5">
      <c r="A37" s="4" t="s">
        <v>83</v>
      </c>
    </row>
    <row r="38" spans="1:5">
      <c r="A38" s="3" t="s">
        <v>33</v>
      </c>
    </row>
    <row r="39" spans="1:5">
      <c r="A39" s="4" t="s">
        <v>34</v>
      </c>
      <c r="B39" s="6" t="n">
        <v>137</v>
      </c>
      <c r="C39" s="6" t="n">
        <v>361</v>
      </c>
      <c r="D39" s="6" t="n">
        <v>258</v>
      </c>
      <c r="E39" s="6" t="n">
        <v>246</v>
      </c>
    </row>
    <row r="40" spans="1:5">
      <c r="A40" s="4" t="s">
        <v>1592</v>
      </c>
      <c r="B40" s="6" t="n">
        <v>278</v>
      </c>
      <c r="C40" s="6" t="n">
        <v>320</v>
      </c>
    </row>
    <row r="41" spans="1:5">
      <c r="A41" s="4" t="s">
        <v>36</v>
      </c>
      <c r="B41" s="6" t="n">
        <v>872</v>
      </c>
      <c r="C41" s="6" t="n">
        <v>862</v>
      </c>
    </row>
    <row r="42" spans="1:5">
      <c r="A42" s="4" t="s">
        <v>38</v>
      </c>
      <c r="B42" s="6" t="n">
        <v>288</v>
      </c>
      <c r="C42" s="6" t="n">
        <v>238</v>
      </c>
    </row>
    <row r="43" spans="1:5">
      <c r="A43" s="4" t="s">
        <v>39</v>
      </c>
      <c r="B43" s="6" t="n">
        <v>1575</v>
      </c>
      <c r="C43" s="6" t="n">
        <v>1781</v>
      </c>
    </row>
    <row r="44" spans="1:5">
      <c r="A44" s="4" t="s">
        <v>41</v>
      </c>
      <c r="B44" s="6" t="n">
        <v>2318</v>
      </c>
      <c r="C44" s="6" t="n">
        <v>2309</v>
      </c>
    </row>
    <row r="45" spans="1:5">
      <c r="A45" s="4" t="s">
        <v>45</v>
      </c>
      <c r="B45" s="6" t="n">
        <v>816</v>
      </c>
      <c r="C45" s="6" t="n">
        <v>833</v>
      </c>
    </row>
    <row r="46" spans="1:5">
      <c r="A46" s="4" t="s">
        <v>1595</v>
      </c>
      <c r="B46" s="6" t="n">
        <v>5609</v>
      </c>
      <c r="C46" s="6" t="n">
        <v>6747</v>
      </c>
    </row>
    <row r="47" spans="1:5">
      <c r="A47" s="4" t="s">
        <v>46</v>
      </c>
      <c r="B47" s="6" t="n">
        <v>10318</v>
      </c>
      <c r="C47" s="6" t="n">
        <v>11670</v>
      </c>
    </row>
    <row r="48" spans="1:5">
      <c r="A48" s="4" t="s">
        <v>48</v>
      </c>
      <c r="B48" s="6" t="n">
        <v>499</v>
      </c>
    </row>
    <row r="49" spans="1:5">
      <c r="A49" s="4" t="s">
        <v>585</v>
      </c>
      <c r="B49" s="6" t="n">
        <v>911</v>
      </c>
      <c r="C49" s="6" t="n">
        <v>873</v>
      </c>
    </row>
    <row r="50" spans="1:5">
      <c r="A50" s="4" t="s">
        <v>1593</v>
      </c>
      <c r="B50" s="6" t="n">
        <v>1410</v>
      </c>
      <c r="C50" s="6" t="n">
        <v>1573</v>
      </c>
    </row>
    <row r="51" spans="1:5">
      <c r="A51" s="4" t="s">
        <v>58</v>
      </c>
      <c r="B51" s="6" t="n">
        <v>3143</v>
      </c>
      <c r="C51" s="6" t="n">
        <v>3939</v>
      </c>
    </row>
    <row r="52" spans="1:5">
      <c r="A52" s="4" t="s">
        <v>59</v>
      </c>
      <c r="B52" s="6" t="n">
        <v>5963</v>
      </c>
      <c r="C52" s="6" t="n">
        <v>6385</v>
      </c>
    </row>
    <row r="53" spans="1:5">
      <c r="A53" s="4" t="s">
        <v>1594</v>
      </c>
      <c r="B53" s="6" t="n">
        <v>4355</v>
      </c>
      <c r="C53" s="6" t="n">
        <v>5285</v>
      </c>
    </row>
    <row r="54" spans="1:5">
      <c r="A54" s="4" t="s">
        <v>69</v>
      </c>
      <c r="B54" s="6" t="n">
        <v>4355</v>
      </c>
      <c r="C54" s="6" t="n">
        <v>5285</v>
      </c>
      <c r="D54" s="6" t="n">
        <v>5981</v>
      </c>
      <c r="E54" s="6" t="n">
        <v>5451</v>
      </c>
    </row>
    <row r="55" spans="1:5">
      <c r="A55" s="4" t="s">
        <v>70</v>
      </c>
      <c r="B55" s="6" t="n">
        <v>10318</v>
      </c>
      <c r="C55" s="6" t="n">
        <v>11670</v>
      </c>
    </row>
    <row r="56" spans="1:5">
      <c r="A56" s="4" t="s">
        <v>1596</v>
      </c>
    </row>
    <row r="57" spans="1:5">
      <c r="A57" s="3" t="s">
        <v>33</v>
      </c>
    </row>
    <row r="58" spans="1:5">
      <c r="A58" s="4" t="s">
        <v>34</v>
      </c>
      <c r="C58" s="6" t="n">
        <v>1</v>
      </c>
    </row>
    <row r="59" spans="1:5">
      <c r="A59" s="4" t="s">
        <v>1592</v>
      </c>
      <c r="B59" s="6" t="n">
        <v>297</v>
      </c>
      <c r="C59" s="6" t="n">
        <v>281</v>
      </c>
    </row>
    <row r="60" spans="1:5">
      <c r="A60" s="4" t="s">
        <v>36</v>
      </c>
      <c r="B60" s="6" t="n">
        <v>958</v>
      </c>
      <c r="C60" s="6" t="n">
        <v>1009</v>
      </c>
    </row>
    <row r="61" spans="1:5">
      <c r="A61" s="4" t="s">
        <v>38</v>
      </c>
      <c r="B61" s="6" t="n">
        <v>137</v>
      </c>
      <c r="C61" s="6" t="n">
        <v>131</v>
      </c>
    </row>
    <row r="62" spans="1:5">
      <c r="A62" s="4" t="s">
        <v>39</v>
      </c>
      <c r="B62" s="6" t="n">
        <v>2056</v>
      </c>
      <c r="C62" s="6" t="n">
        <v>2736</v>
      </c>
    </row>
    <row r="63" spans="1:5">
      <c r="A63" s="4" t="s">
        <v>41</v>
      </c>
      <c r="B63" s="6" t="n">
        <v>2973</v>
      </c>
      <c r="C63" s="6" t="n">
        <v>3331</v>
      </c>
    </row>
    <row r="64" spans="1:5">
      <c r="A64" s="4" t="s">
        <v>45</v>
      </c>
      <c r="B64" s="6" t="n">
        <v>496</v>
      </c>
      <c r="C64" s="6" t="n">
        <v>511</v>
      </c>
    </row>
    <row r="65" spans="1:5">
      <c r="A65" s="4" t="s">
        <v>1595</v>
      </c>
      <c r="B65" s="6" t="n">
        <v>3739</v>
      </c>
      <c r="C65" s="6" t="n">
        <v>3196</v>
      </c>
    </row>
    <row r="66" spans="1:5">
      <c r="A66" s="4" t="s">
        <v>46</v>
      </c>
      <c r="B66" s="6" t="n">
        <v>9264</v>
      </c>
      <c r="C66" s="6" t="n">
        <v>9774</v>
      </c>
    </row>
    <row r="67" spans="1:5">
      <c r="A67" s="4" t="s">
        <v>585</v>
      </c>
      <c r="B67" s="6" t="n">
        <v>899</v>
      </c>
      <c r="C67" s="6" t="n">
        <v>904</v>
      </c>
    </row>
    <row r="68" spans="1:5">
      <c r="A68" s="4" t="s">
        <v>1593</v>
      </c>
      <c r="B68" s="6" t="n">
        <v>195</v>
      </c>
      <c r="C68" s="6" t="n">
        <v>178</v>
      </c>
    </row>
    <row r="69" spans="1:5">
      <c r="A69" s="4" t="s">
        <v>59</v>
      </c>
      <c r="B69" s="6" t="n">
        <v>1314</v>
      </c>
      <c r="C69" s="6" t="n">
        <v>1322</v>
      </c>
    </row>
    <row r="70" spans="1:5">
      <c r="A70" s="4" t="s">
        <v>1594</v>
      </c>
      <c r="B70" s="6" t="n">
        <v>7950</v>
      </c>
      <c r="C70" s="6" t="n">
        <v>8452</v>
      </c>
    </row>
    <row r="71" spans="1:5">
      <c r="A71" s="4" t="s">
        <v>69</v>
      </c>
      <c r="B71" s="6" t="n">
        <v>7950</v>
      </c>
      <c r="C71" s="6" t="n">
        <v>8452</v>
      </c>
    </row>
    <row r="72" spans="1:5">
      <c r="A72" s="4" t="s">
        <v>70</v>
      </c>
      <c r="B72" s="6" t="n">
        <v>9264</v>
      </c>
      <c r="C72" s="6" t="n">
        <v>9774</v>
      </c>
    </row>
    <row r="73" spans="1:5">
      <c r="A73" s="4" t="s">
        <v>1597</v>
      </c>
    </row>
    <row r="74" spans="1:5">
      <c r="A74" s="3" t="s">
        <v>33</v>
      </c>
    </row>
    <row r="75" spans="1:5">
      <c r="A75" s="4" t="s">
        <v>72</v>
      </c>
      <c r="C75" s="6" t="n">
        <v>52</v>
      </c>
    </row>
    <row r="76" spans="1:5">
      <c r="A76" s="4" t="s">
        <v>73</v>
      </c>
      <c r="C76" s="6" t="n">
        <v>10</v>
      </c>
    </row>
    <row r="77" spans="1:5">
      <c r="A77" s="4" t="s">
        <v>1598</v>
      </c>
    </row>
    <row r="78" spans="1:5">
      <c r="A78" s="3" t="s">
        <v>33</v>
      </c>
    </row>
    <row r="79" spans="1:5">
      <c r="A79" s="4" t="s">
        <v>72</v>
      </c>
      <c r="B79" s="6" t="n">
        <v>664</v>
      </c>
      <c r="C79" s="6" t="n">
        <v>1262</v>
      </c>
    </row>
    <row r="80" spans="1:5">
      <c r="A80" s="4" t="s">
        <v>73</v>
      </c>
      <c r="B80" s="6" t="n">
        <v>220</v>
      </c>
      <c r="C80" s="6" t="n">
        <v>230</v>
      </c>
    </row>
    <row r="81" spans="1:5">
      <c r="A81" s="4" t="s">
        <v>1599</v>
      </c>
    </row>
    <row r="82" spans="1:5">
      <c r="A82" s="3" t="s">
        <v>33</v>
      </c>
    </row>
    <row r="83" spans="1:5">
      <c r="A83" s="4" t="s">
        <v>34</v>
      </c>
      <c r="B83" s="6" t="n">
        <v>165</v>
      </c>
      <c r="C83" s="6" t="n">
        <v>142</v>
      </c>
      <c r="D83" s="6" t="n">
        <v>261</v>
      </c>
      <c r="E83" s="6" t="n">
        <v>242</v>
      </c>
    </row>
    <row r="84" spans="1:5">
      <c r="A84" s="4" t="s">
        <v>1592</v>
      </c>
      <c r="B84" s="6" t="n">
        <v>171</v>
      </c>
      <c r="C84" s="6" t="n">
        <v>202</v>
      </c>
    </row>
    <row r="85" spans="1:5">
      <c r="A85" s="4" t="s">
        <v>36</v>
      </c>
      <c r="B85" s="6" t="n">
        <v>251</v>
      </c>
      <c r="C85" s="6" t="n">
        <v>277</v>
      </c>
    </row>
    <row r="86" spans="1:5">
      <c r="A86" s="4" t="s">
        <v>38</v>
      </c>
      <c r="B86" s="6" t="n">
        <v>109</v>
      </c>
      <c r="C86" s="6" t="n">
        <v>94</v>
      </c>
    </row>
    <row r="87" spans="1:5">
      <c r="A87" s="4" t="s">
        <v>39</v>
      </c>
      <c r="B87" s="6" t="n">
        <v>696</v>
      </c>
      <c r="C87" s="6" t="n">
        <v>1210</v>
      </c>
    </row>
    <row r="88" spans="1:5">
      <c r="A88" s="4" t="s">
        <v>41</v>
      </c>
      <c r="B88" s="6" t="n">
        <v>990</v>
      </c>
      <c r="C88" s="6" t="n">
        <v>872</v>
      </c>
    </row>
    <row r="89" spans="1:5">
      <c r="A89" s="4" t="s">
        <v>45</v>
      </c>
      <c r="B89" s="6" t="n">
        <v>260</v>
      </c>
      <c r="C89" s="6" t="n">
        <v>194</v>
      </c>
    </row>
    <row r="90" spans="1:5">
      <c r="A90" s="4" t="s">
        <v>1595</v>
      </c>
      <c r="B90" s="6" t="n">
        <v>111</v>
      </c>
    </row>
    <row r="91" spans="1:5">
      <c r="A91" s="4" t="s">
        <v>46</v>
      </c>
      <c r="B91" s="6" t="n">
        <v>2057</v>
      </c>
      <c r="C91" s="6" t="n">
        <v>2276</v>
      </c>
    </row>
    <row r="92" spans="1:5">
      <c r="A92" s="4" t="s">
        <v>585</v>
      </c>
      <c r="B92" s="6" t="n">
        <v>445</v>
      </c>
      <c r="C92" s="6" t="n">
        <v>452</v>
      </c>
    </row>
    <row r="93" spans="1:5">
      <c r="A93" s="4" t="s">
        <v>1600</v>
      </c>
      <c r="C93" s="6" t="n">
        <v>320</v>
      </c>
    </row>
    <row r="94" spans="1:5">
      <c r="A94" s="4" t="s">
        <v>1593</v>
      </c>
      <c r="B94" s="6" t="n">
        <v>29</v>
      </c>
      <c r="C94" s="6" t="n">
        <v>31</v>
      </c>
    </row>
    <row r="95" spans="1:5">
      <c r="A95" s="4" t="s">
        <v>59</v>
      </c>
      <c r="B95" s="6" t="n">
        <v>474</v>
      </c>
      <c r="C95" s="6" t="n">
        <v>1030</v>
      </c>
    </row>
    <row r="96" spans="1:5">
      <c r="A96" s="4" t="s">
        <v>1594</v>
      </c>
      <c r="B96" s="6" t="n">
        <v>1583</v>
      </c>
      <c r="C96" s="6" t="n">
        <v>1246</v>
      </c>
    </row>
    <row r="97" spans="1:5">
      <c r="A97" s="4" t="s">
        <v>69</v>
      </c>
      <c r="B97" s="6" t="n">
        <v>1583</v>
      </c>
      <c r="C97" s="6" t="n">
        <v>1246</v>
      </c>
    </row>
    <row r="98" spans="1:5">
      <c r="A98" s="4" t="s">
        <v>70</v>
      </c>
      <c r="B98" s="6" t="n">
        <v>2057</v>
      </c>
      <c r="C98" s="6" t="n">
        <v>2276</v>
      </c>
    </row>
    <row r="99" spans="1:5">
      <c r="A99" s="4" t="s">
        <v>1601</v>
      </c>
    </row>
    <row r="100" spans="1:5">
      <c r="A100" s="3" t="s">
        <v>33</v>
      </c>
    </row>
    <row r="101" spans="1:5">
      <c r="A101" s="4" t="s">
        <v>72</v>
      </c>
      <c r="C101" s="6" t="n">
        <v>495</v>
      </c>
    </row>
    <row r="102" spans="1:5">
      <c r="A102" s="4" t="s">
        <v>73</v>
      </c>
      <c r="C102" s="6" t="n">
        <v>227</v>
      </c>
    </row>
    <row r="103" spans="1:5">
      <c r="A103" s="4" t="s">
        <v>1602</v>
      </c>
    </row>
    <row r="104" spans="1:5">
      <c r="A104" s="3" t="s">
        <v>33</v>
      </c>
    </row>
    <row r="105" spans="1:5">
      <c r="A105" s="4" t="s">
        <v>34</v>
      </c>
      <c r="B105" s="6" t="n">
        <v>-95</v>
      </c>
      <c r="C105" s="6" t="n">
        <v>-62</v>
      </c>
      <c r="D105" s="8" t="n">
        <v>-19</v>
      </c>
      <c r="E105" s="8" t="n">
        <v>-139</v>
      </c>
    </row>
    <row r="106" spans="1:5">
      <c r="A106" s="4" t="s">
        <v>39</v>
      </c>
      <c r="B106" s="6" t="n">
        <v>-95</v>
      </c>
      <c r="C106" s="6" t="n">
        <v>-62</v>
      </c>
    </row>
    <row r="107" spans="1:5">
      <c r="A107" s="4" t="s">
        <v>1595</v>
      </c>
      <c r="B107" s="6" t="n">
        <v>-13814</v>
      </c>
      <c r="C107" s="6" t="n">
        <v>-15228</v>
      </c>
    </row>
    <row r="108" spans="1:5">
      <c r="A108" s="4" t="s">
        <v>46</v>
      </c>
      <c r="B108" s="6" t="n">
        <v>-13909</v>
      </c>
      <c r="C108" s="6" t="n">
        <v>-15290</v>
      </c>
    </row>
    <row r="109" spans="1:5">
      <c r="A109" s="4" t="s">
        <v>585</v>
      </c>
      <c r="B109" s="6" t="n">
        <v>-95</v>
      </c>
      <c r="C109" s="6" t="n">
        <v>-62</v>
      </c>
    </row>
    <row r="110" spans="1:5">
      <c r="A110" s="4" t="s">
        <v>1600</v>
      </c>
      <c r="C110" s="6" t="n">
        <v>-320</v>
      </c>
    </row>
    <row r="111" spans="1:5">
      <c r="A111" s="4" t="s">
        <v>59</v>
      </c>
      <c r="B111" s="6" t="n">
        <v>-95</v>
      </c>
      <c r="C111" s="6" t="n">
        <v>-382</v>
      </c>
    </row>
    <row r="112" spans="1:5">
      <c r="A112" s="4" t="s">
        <v>1594</v>
      </c>
      <c r="B112" s="6" t="n">
        <v>-13888</v>
      </c>
      <c r="C112" s="6" t="n">
        <v>-14983</v>
      </c>
    </row>
    <row r="113" spans="1:5">
      <c r="A113" s="4" t="s">
        <v>68</v>
      </c>
      <c r="B113" s="6" t="n">
        <v>74</v>
      </c>
      <c r="C113" s="6" t="n">
        <v>75</v>
      </c>
    </row>
    <row r="114" spans="1:5">
      <c r="A114" s="4" t="s">
        <v>69</v>
      </c>
      <c r="B114" s="6" t="n">
        <v>-13814</v>
      </c>
      <c r="C114" s="6" t="n">
        <v>-14908</v>
      </c>
    </row>
    <row r="115" spans="1:5">
      <c r="A115" s="4" t="s">
        <v>70</v>
      </c>
      <c r="B115" s="8" t="n">
        <v>-13909</v>
      </c>
      <c r="C115" s="8" t="n">
        <v>-1529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L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3</v>
      </c>
      <c r="B1" s="2" t="s">
        <v>475</v>
      </c>
      <c r="J1" s="2" t="s">
        <v>1</v>
      </c>
    </row>
    <row r="2" spans="1:12">
      <c r="B2" s="2" t="s">
        <v>2</v>
      </c>
      <c r="C2" s="2" t="s">
        <v>594</v>
      </c>
      <c r="D2" s="2" t="s">
        <v>4</v>
      </c>
      <c r="E2" s="2" t="s">
        <v>605</v>
      </c>
      <c r="F2" s="2" t="s">
        <v>32</v>
      </c>
      <c r="G2" s="2" t="s">
        <v>606</v>
      </c>
      <c r="H2" s="2" t="s">
        <v>607</v>
      </c>
      <c r="I2" s="2" t="s">
        <v>608</v>
      </c>
      <c r="J2" s="2" t="s">
        <v>2</v>
      </c>
      <c r="K2" s="2" t="s">
        <v>32</v>
      </c>
      <c r="L2" s="2" t="s">
        <v>86</v>
      </c>
    </row>
    <row r="3" spans="1:12">
      <c r="A3" s="3" t="s">
        <v>1580</v>
      </c>
    </row>
    <row r="4" spans="1:12">
      <c r="A4" s="4" t="s">
        <v>90</v>
      </c>
      <c r="B4" s="8" t="n">
        <v>2871</v>
      </c>
      <c r="C4" s="8" t="n">
        <v>2564</v>
      </c>
      <c r="D4" s="8" t="n">
        <v>2543</v>
      </c>
      <c r="E4" s="8" t="n">
        <v>2488</v>
      </c>
      <c r="F4" s="8" t="n">
        <v>2961</v>
      </c>
      <c r="G4" s="8" t="n">
        <v>2653</v>
      </c>
      <c r="H4" s="8" t="n">
        <v>2702</v>
      </c>
      <c r="I4" s="8" t="n">
        <v>2670</v>
      </c>
      <c r="J4" s="8" t="n">
        <v>10466</v>
      </c>
      <c r="K4" s="8" t="n">
        <v>10986</v>
      </c>
      <c r="L4" s="8" t="n">
        <v>11420</v>
      </c>
    </row>
    <row r="5" spans="1:12">
      <c r="A5" s="4" t="s">
        <v>92</v>
      </c>
      <c r="J5" s="6" t="n">
        <v>-9576</v>
      </c>
      <c r="K5" s="8" t="n">
        <v>-9974</v>
      </c>
      <c r="L5" s="8" t="n">
        <v>-10303</v>
      </c>
    </row>
    <row r="6" spans="1:12">
      <c r="A6" s="4" t="s">
        <v>1604</v>
      </c>
      <c r="J6" s="6" t="n">
        <v>-31</v>
      </c>
      <c r="K6" s="4" t="s">
        <v>61</v>
      </c>
      <c r="L6" s="4" t="s">
        <v>61</v>
      </c>
    </row>
    <row r="7" spans="1:12">
      <c r="A7" s="4" t="s">
        <v>1605</v>
      </c>
      <c r="B7" s="6" t="n">
        <v>-455</v>
      </c>
      <c r="J7" s="6" t="n">
        <v>-384</v>
      </c>
      <c r="K7" s="8" t="n">
        <v>0</v>
      </c>
      <c r="L7" s="8" t="n">
        <v>0</v>
      </c>
    </row>
    <row r="8" spans="1:12">
      <c r="A8" s="4" t="s">
        <v>1606</v>
      </c>
      <c r="B8" s="6" t="n">
        <v>-96</v>
      </c>
      <c r="C8" s="6" t="n">
        <v>231</v>
      </c>
      <c r="D8" s="6" t="n">
        <v>153</v>
      </c>
      <c r="E8" s="6" t="n">
        <v>187</v>
      </c>
      <c r="F8" s="6" t="n">
        <v>294</v>
      </c>
      <c r="G8" s="6" t="n">
        <v>235</v>
      </c>
      <c r="H8" s="6" t="n">
        <v>217</v>
      </c>
      <c r="I8" s="6" t="n">
        <v>266</v>
      </c>
      <c r="J8" s="6" t="n">
        <v>475</v>
      </c>
      <c r="K8" s="6" t="n">
        <v>1012</v>
      </c>
      <c r="L8" s="6" t="n">
        <v>1117</v>
      </c>
    </row>
    <row r="9" spans="1:12">
      <c r="A9" s="4" t="s">
        <v>96</v>
      </c>
      <c r="J9" s="6" t="n">
        <v>-169</v>
      </c>
      <c r="K9" s="6" t="n">
        <v>-158</v>
      </c>
      <c r="L9" s="6" t="n">
        <v>-157</v>
      </c>
    </row>
    <row r="10" spans="1:12">
      <c r="A10" s="4" t="s">
        <v>1607</v>
      </c>
      <c r="J10" s="6" t="n">
        <v>17</v>
      </c>
      <c r="K10" s="6" t="n">
        <v>18</v>
      </c>
      <c r="L10" s="6" t="n">
        <v>20</v>
      </c>
    </row>
    <row r="11" spans="1:12">
      <c r="A11" s="4" t="s">
        <v>98</v>
      </c>
      <c r="J11" s="6" t="n">
        <v>-1</v>
      </c>
    </row>
    <row r="12" spans="1:12">
      <c r="A12" s="4" t="s">
        <v>1608</v>
      </c>
      <c r="J12" s="6" t="n">
        <v>322</v>
      </c>
      <c r="K12" s="6" t="n">
        <v>872</v>
      </c>
      <c r="L12" s="6" t="n">
        <v>980</v>
      </c>
    </row>
    <row r="13" spans="1:12">
      <c r="A13" s="4" t="s">
        <v>1609</v>
      </c>
      <c r="J13" s="6" t="n">
        <v>-25</v>
      </c>
      <c r="K13" s="6" t="n">
        <v>-227</v>
      </c>
      <c r="L13" s="6" t="n">
        <v>-264</v>
      </c>
    </row>
    <row r="14" spans="1:12">
      <c r="A14" s="4" t="s">
        <v>101</v>
      </c>
      <c r="B14" s="6" t="n">
        <v>-56</v>
      </c>
      <c r="C14" s="6" t="n">
        <v>128</v>
      </c>
      <c r="D14" s="6" t="n">
        <v>120</v>
      </c>
      <c r="E14" s="6" t="n">
        <v>105</v>
      </c>
      <c r="F14" s="6" t="n">
        <v>205</v>
      </c>
      <c r="G14" s="6" t="n">
        <v>146</v>
      </c>
      <c r="H14" s="6" t="n">
        <v>131</v>
      </c>
      <c r="I14" s="6" t="n">
        <v>163</v>
      </c>
      <c r="J14" s="6" t="n">
        <v>297</v>
      </c>
      <c r="K14" s="6" t="n">
        <v>645</v>
      </c>
      <c r="L14" s="6" t="n">
        <v>716</v>
      </c>
    </row>
    <row r="15" spans="1:12">
      <c r="A15" s="4" t="s">
        <v>1610</v>
      </c>
      <c r="J15" s="6" t="n">
        <v>-522</v>
      </c>
      <c r="K15" s="6" t="n">
        <v>32</v>
      </c>
      <c r="L15" s="6" t="n">
        <v>44</v>
      </c>
    </row>
    <row r="16" spans="1:12">
      <c r="A16" s="4" t="s">
        <v>103</v>
      </c>
      <c r="B16" s="6" t="n">
        <v>-162</v>
      </c>
      <c r="C16" s="6" t="n">
        <v>-296</v>
      </c>
      <c r="D16" s="6" t="n">
        <v>124</v>
      </c>
      <c r="E16" s="6" t="n">
        <v>109</v>
      </c>
      <c r="F16" s="6" t="n">
        <v>207</v>
      </c>
      <c r="G16" s="6" t="n">
        <v>157</v>
      </c>
      <c r="H16" s="6" t="n">
        <v>141</v>
      </c>
      <c r="I16" s="6" t="n">
        <v>172</v>
      </c>
      <c r="J16" s="6" t="n">
        <v>-225</v>
      </c>
      <c r="K16" s="6" t="n">
        <v>677</v>
      </c>
      <c r="L16" s="6" t="n">
        <v>760</v>
      </c>
    </row>
    <row r="17" spans="1:12">
      <c r="A17" s="4" t="s">
        <v>1611</v>
      </c>
      <c r="J17" s="6" t="n">
        <v>-15</v>
      </c>
      <c r="K17" s="6" t="n">
        <v>-13</v>
      </c>
      <c r="L17" s="6" t="n">
        <v>-9</v>
      </c>
    </row>
    <row r="18" spans="1:12">
      <c r="A18" s="4" t="s">
        <v>105</v>
      </c>
      <c r="B18" s="8" t="n">
        <v>-166</v>
      </c>
      <c r="C18" s="8" t="n">
        <v>-299</v>
      </c>
      <c r="D18" s="8" t="n">
        <v>120</v>
      </c>
      <c r="E18" s="8" t="n">
        <v>105</v>
      </c>
      <c r="F18" s="8" t="n">
        <v>203</v>
      </c>
      <c r="G18" s="8" t="n">
        <v>154</v>
      </c>
      <c r="H18" s="8" t="n">
        <v>137</v>
      </c>
      <c r="I18" s="8" t="n">
        <v>170</v>
      </c>
      <c r="J18" s="6" t="n">
        <v>-240</v>
      </c>
      <c r="K18" s="6" t="n">
        <v>664</v>
      </c>
      <c r="L18" s="6" t="n">
        <v>751</v>
      </c>
    </row>
    <row r="19" spans="1:12">
      <c r="A19" s="4" t="s">
        <v>133</v>
      </c>
      <c r="J19" s="6" t="n">
        <v>-230</v>
      </c>
      <c r="K19" s="6" t="n">
        <v>190</v>
      </c>
      <c r="L19" s="6" t="n">
        <v>1191</v>
      </c>
    </row>
    <row r="20" spans="1:12">
      <c r="A20" s="4" t="s">
        <v>78</v>
      </c>
    </row>
    <row r="21" spans="1:12">
      <c r="A21" s="3" t="s">
        <v>1580</v>
      </c>
    </row>
    <row r="22" spans="1:12">
      <c r="A22" s="4" t="s">
        <v>92</v>
      </c>
      <c r="J22" s="6" t="n">
        <v>-46</v>
      </c>
      <c r="K22" s="6" t="n">
        <v>-50</v>
      </c>
      <c r="L22" s="6" t="n">
        <v>-56</v>
      </c>
    </row>
    <row r="23" spans="1:12">
      <c r="A23" s="4" t="s">
        <v>1606</v>
      </c>
      <c r="J23" s="6" t="n">
        <v>-46</v>
      </c>
      <c r="K23" s="6" t="n">
        <v>-50</v>
      </c>
      <c r="L23" s="6" t="n">
        <v>-56</v>
      </c>
    </row>
    <row r="24" spans="1:12">
      <c r="A24" s="4" t="s">
        <v>96</v>
      </c>
      <c r="K24" s="6" t="n">
        <v>-2</v>
      </c>
      <c r="L24" s="6" t="n">
        <v>-21</v>
      </c>
    </row>
    <row r="25" spans="1:12">
      <c r="A25" s="4" t="s">
        <v>1608</v>
      </c>
      <c r="J25" s="6" t="n">
        <v>-46</v>
      </c>
      <c r="K25" s="6" t="n">
        <v>-52</v>
      </c>
      <c r="L25" s="6" t="n">
        <v>-77</v>
      </c>
    </row>
    <row r="26" spans="1:12">
      <c r="A26" s="4" t="s">
        <v>1609</v>
      </c>
      <c r="J26" s="6" t="n">
        <v>4</v>
      </c>
      <c r="K26" s="6" t="n">
        <v>14</v>
      </c>
      <c r="L26" s="6" t="n">
        <v>21</v>
      </c>
    </row>
    <row r="27" spans="1:12">
      <c r="A27" s="4" t="s">
        <v>1612</v>
      </c>
      <c r="J27" s="6" t="n">
        <v>-198</v>
      </c>
      <c r="K27" s="6" t="n">
        <v>702</v>
      </c>
      <c r="L27" s="6" t="n">
        <v>807</v>
      </c>
    </row>
    <row r="28" spans="1:12">
      <c r="A28" s="4" t="s">
        <v>101</v>
      </c>
      <c r="J28" s="6" t="n">
        <v>-240</v>
      </c>
      <c r="K28" s="6" t="n">
        <v>664</v>
      </c>
      <c r="L28" s="6" t="n">
        <v>751</v>
      </c>
    </row>
    <row r="29" spans="1:12">
      <c r="A29" s="4" t="s">
        <v>103</v>
      </c>
      <c r="J29" s="6" t="n">
        <v>-240</v>
      </c>
      <c r="K29" s="6" t="n">
        <v>664</v>
      </c>
      <c r="L29" s="6" t="n">
        <v>751</v>
      </c>
    </row>
    <row r="30" spans="1:12">
      <c r="A30" s="4" t="s">
        <v>105</v>
      </c>
      <c r="J30" s="6" t="n">
        <v>-240</v>
      </c>
      <c r="K30" s="6" t="n">
        <v>664</v>
      </c>
      <c r="L30" s="6" t="n">
        <v>751</v>
      </c>
    </row>
    <row r="31" spans="1:12">
      <c r="A31" s="4" t="s">
        <v>133</v>
      </c>
      <c r="J31" s="6" t="n">
        <v>-230</v>
      </c>
      <c r="K31" s="6" t="n">
        <v>190</v>
      </c>
      <c r="L31" s="6" t="n">
        <v>1191</v>
      </c>
    </row>
    <row r="32" spans="1:12">
      <c r="A32" s="4" t="s">
        <v>83</v>
      </c>
    </row>
    <row r="33" spans="1:12">
      <c r="A33" s="3" t="s">
        <v>1580</v>
      </c>
    </row>
    <row r="34" spans="1:12">
      <c r="A34" s="4" t="s">
        <v>90</v>
      </c>
      <c r="J34" s="6" t="n">
        <v>3580</v>
      </c>
      <c r="K34" s="6" t="n">
        <v>3586</v>
      </c>
      <c r="L34" s="6" t="n">
        <v>3874</v>
      </c>
    </row>
    <row r="35" spans="1:12">
      <c r="A35" s="4" t="s">
        <v>92</v>
      </c>
      <c r="J35" s="6" t="n">
        <v>-3283</v>
      </c>
      <c r="K35" s="6" t="n">
        <v>-3255</v>
      </c>
      <c r="L35" s="6" t="n">
        <v>-3595</v>
      </c>
    </row>
    <row r="36" spans="1:12">
      <c r="A36" s="4" t="s">
        <v>1604</v>
      </c>
      <c r="J36" s="6" t="n">
        <v>-13</v>
      </c>
    </row>
    <row r="37" spans="1:12">
      <c r="A37" s="4" t="s">
        <v>1606</v>
      </c>
      <c r="J37" s="6" t="n">
        <v>284</v>
      </c>
      <c r="K37" s="6" t="n">
        <v>331</v>
      </c>
      <c r="L37" s="6" t="n">
        <v>279</v>
      </c>
    </row>
    <row r="38" spans="1:12">
      <c r="A38" s="4" t="s">
        <v>96</v>
      </c>
      <c r="J38" s="6" t="n">
        <v>-167</v>
      </c>
      <c r="K38" s="6" t="n">
        <v>-156</v>
      </c>
      <c r="L38" s="6" t="n">
        <v>-156</v>
      </c>
    </row>
    <row r="39" spans="1:12">
      <c r="A39" s="4" t="s">
        <v>1607</v>
      </c>
      <c r="J39" s="6" t="n">
        <v>16</v>
      </c>
      <c r="K39" s="6" t="n">
        <v>15</v>
      </c>
      <c r="L39" s="6" t="n">
        <v>15</v>
      </c>
    </row>
    <row r="40" spans="1:12">
      <c r="A40" s="4" t="s">
        <v>98</v>
      </c>
      <c r="J40" s="6" t="n">
        <v>-1</v>
      </c>
    </row>
    <row r="41" spans="1:12">
      <c r="A41" s="4" t="s">
        <v>1608</v>
      </c>
      <c r="J41" s="6" t="n">
        <v>132</v>
      </c>
      <c r="K41" s="6" t="n">
        <v>190</v>
      </c>
      <c r="L41" s="6" t="n">
        <v>138</v>
      </c>
    </row>
    <row r="42" spans="1:12">
      <c r="A42" s="4" t="s">
        <v>1609</v>
      </c>
      <c r="J42" s="6" t="n">
        <v>-10</v>
      </c>
      <c r="K42" s="6" t="n">
        <v>-49</v>
      </c>
      <c r="L42" s="6" t="n">
        <v>-38</v>
      </c>
    </row>
    <row r="43" spans="1:12">
      <c r="A43" s="4" t="s">
        <v>1612</v>
      </c>
      <c r="J43" s="6" t="n">
        <v>-362</v>
      </c>
      <c r="K43" s="6" t="n">
        <v>523</v>
      </c>
      <c r="L43" s="6" t="n">
        <v>651</v>
      </c>
    </row>
    <row r="44" spans="1:12">
      <c r="A44" s="4" t="s">
        <v>101</v>
      </c>
      <c r="J44" s="6" t="n">
        <v>-240</v>
      </c>
      <c r="K44" s="6" t="n">
        <v>664</v>
      </c>
      <c r="L44" s="6" t="n">
        <v>751</v>
      </c>
    </row>
    <row r="45" spans="1:12">
      <c r="A45" s="4" t="s">
        <v>103</v>
      </c>
      <c r="J45" s="6" t="n">
        <v>-240</v>
      </c>
      <c r="K45" s="6" t="n">
        <v>664</v>
      </c>
      <c r="L45" s="6" t="n">
        <v>751</v>
      </c>
    </row>
    <row r="46" spans="1:12">
      <c r="A46" s="4" t="s">
        <v>105</v>
      </c>
      <c r="J46" s="6" t="n">
        <v>-240</v>
      </c>
      <c r="K46" s="6" t="n">
        <v>664</v>
      </c>
      <c r="L46" s="6" t="n">
        <v>751</v>
      </c>
    </row>
    <row r="47" spans="1:12">
      <c r="A47" s="4" t="s">
        <v>133</v>
      </c>
      <c r="J47" s="6" t="n">
        <v>-230</v>
      </c>
      <c r="K47" s="6" t="n">
        <v>190</v>
      </c>
      <c r="L47" s="6" t="n">
        <v>1191</v>
      </c>
    </row>
    <row r="48" spans="1:12">
      <c r="A48" s="4" t="s">
        <v>1596</v>
      </c>
    </row>
    <row r="49" spans="1:12">
      <c r="A49" s="3" t="s">
        <v>1580</v>
      </c>
    </row>
    <row r="50" spans="1:12">
      <c r="A50" s="4" t="s">
        <v>90</v>
      </c>
      <c r="J50" s="6" t="n">
        <v>5265</v>
      </c>
      <c r="K50" s="6" t="n">
        <v>5460</v>
      </c>
      <c r="L50" s="6" t="n">
        <v>5555</v>
      </c>
    </row>
    <row r="51" spans="1:12">
      <c r="A51" s="4" t="s">
        <v>92</v>
      </c>
      <c r="J51" s="6" t="n">
        <v>-4906</v>
      </c>
      <c r="K51" s="6" t="n">
        <v>-5017</v>
      </c>
      <c r="L51" s="6" t="n">
        <v>-4971</v>
      </c>
    </row>
    <row r="52" spans="1:12">
      <c r="A52" s="4" t="s">
        <v>1604</v>
      </c>
      <c r="J52" s="6" t="n">
        <v>-31</v>
      </c>
    </row>
    <row r="53" spans="1:12">
      <c r="A53" s="4" t="s">
        <v>1605</v>
      </c>
      <c r="J53" s="6" t="n">
        <v>-364</v>
      </c>
    </row>
    <row r="54" spans="1:12">
      <c r="A54" s="4" t="s">
        <v>1606</v>
      </c>
      <c r="J54" s="6" t="n">
        <v>-36</v>
      </c>
      <c r="K54" s="6" t="n">
        <v>443</v>
      </c>
      <c r="L54" s="6" t="n">
        <v>584</v>
      </c>
    </row>
    <row r="55" spans="1:12">
      <c r="A55" s="4" t="s">
        <v>96</v>
      </c>
      <c r="J55" s="6" t="n">
        <v>-1</v>
      </c>
      <c r="K55" s="6" t="n">
        <v>-2</v>
      </c>
    </row>
    <row r="56" spans="1:12">
      <c r="A56" s="4" t="s">
        <v>1608</v>
      </c>
      <c r="J56" s="6" t="n">
        <v>-37</v>
      </c>
      <c r="K56" s="6" t="n">
        <v>441</v>
      </c>
      <c r="L56" s="6" t="n">
        <v>584</v>
      </c>
    </row>
    <row r="57" spans="1:12">
      <c r="A57" s="4" t="s">
        <v>1609</v>
      </c>
      <c r="J57" s="6" t="n">
        <v>3</v>
      </c>
      <c r="K57" s="6" t="n">
        <v>-115</v>
      </c>
      <c r="L57" s="6" t="n">
        <v>-157</v>
      </c>
    </row>
    <row r="58" spans="1:12">
      <c r="A58" s="4" t="s">
        <v>101</v>
      </c>
      <c r="J58" s="6" t="n">
        <v>-34</v>
      </c>
      <c r="K58" s="6" t="n">
        <v>326</v>
      </c>
      <c r="L58" s="6" t="n">
        <v>427</v>
      </c>
    </row>
    <row r="59" spans="1:12">
      <c r="A59" s="4" t="s">
        <v>1610</v>
      </c>
      <c r="J59" s="6" t="n">
        <v>-522</v>
      </c>
      <c r="K59" s="6" t="n">
        <v>32</v>
      </c>
      <c r="L59" s="6" t="n">
        <v>44</v>
      </c>
    </row>
    <row r="60" spans="1:12">
      <c r="A60" s="4" t="s">
        <v>103</v>
      </c>
      <c r="J60" s="6" t="n">
        <v>-556</v>
      </c>
      <c r="K60" s="6" t="n">
        <v>358</v>
      </c>
      <c r="L60" s="6" t="n">
        <v>471</v>
      </c>
    </row>
    <row r="61" spans="1:12">
      <c r="A61" s="4" t="s">
        <v>105</v>
      </c>
      <c r="J61" s="6" t="n">
        <v>-556</v>
      </c>
      <c r="K61" s="6" t="n">
        <v>358</v>
      </c>
      <c r="L61" s="6" t="n">
        <v>471</v>
      </c>
    </row>
    <row r="62" spans="1:12">
      <c r="A62" s="4" t="s">
        <v>133</v>
      </c>
      <c r="J62" s="6" t="n">
        <v>-560</v>
      </c>
      <c r="K62" s="6" t="n">
        <v>356</v>
      </c>
      <c r="L62" s="6" t="n">
        <v>469</v>
      </c>
    </row>
    <row r="63" spans="1:12">
      <c r="A63" s="4" t="s">
        <v>1599</v>
      </c>
    </row>
    <row r="64" spans="1:12">
      <c r="A64" s="3" t="s">
        <v>1580</v>
      </c>
    </row>
    <row r="65" spans="1:12">
      <c r="A65" s="4" t="s">
        <v>90</v>
      </c>
      <c r="J65" s="6" t="n">
        <v>1935</v>
      </c>
      <c r="K65" s="6" t="n">
        <v>2218</v>
      </c>
      <c r="L65" s="6" t="n">
        <v>2362</v>
      </c>
    </row>
    <row r="66" spans="1:12">
      <c r="A66" s="4" t="s">
        <v>92</v>
      </c>
      <c r="J66" s="6" t="n">
        <v>-1701</v>
      </c>
      <c r="K66" s="6" t="n">
        <v>-1980</v>
      </c>
      <c r="L66" s="6" t="n">
        <v>-2108</v>
      </c>
    </row>
    <row r="67" spans="1:12">
      <c r="A67" s="4" t="s">
        <v>1604</v>
      </c>
      <c r="J67" s="6" t="n">
        <v>13</v>
      </c>
    </row>
    <row r="68" spans="1:12">
      <c r="A68" s="4" t="s">
        <v>1605</v>
      </c>
      <c r="J68" s="6" t="n">
        <v>-20</v>
      </c>
    </row>
    <row r="69" spans="1:12">
      <c r="A69" s="4" t="s">
        <v>1606</v>
      </c>
      <c r="J69" s="6" t="n">
        <v>227</v>
      </c>
      <c r="K69" s="6" t="n">
        <v>238</v>
      </c>
      <c r="L69" s="6" t="n">
        <v>254</v>
      </c>
    </row>
    <row r="70" spans="1:12">
      <c r="A70" s="4" t="s">
        <v>96</v>
      </c>
      <c r="J70" s="6" t="n">
        <v>-1</v>
      </c>
      <c r="L70" s="6" t="n">
        <v>-1</v>
      </c>
    </row>
    <row r="71" spans="1:12">
      <c r="A71" s="4" t="s">
        <v>1607</v>
      </c>
      <c r="J71" s="6" t="n">
        <v>1</v>
      </c>
      <c r="K71" s="6" t="n">
        <v>3</v>
      </c>
      <c r="L71" s="6" t="n">
        <v>5</v>
      </c>
    </row>
    <row r="72" spans="1:12">
      <c r="A72" s="4" t="s">
        <v>1608</v>
      </c>
      <c r="J72" s="6" t="n">
        <v>227</v>
      </c>
      <c r="K72" s="6" t="n">
        <v>241</v>
      </c>
      <c r="L72" s="6" t="n">
        <v>258</v>
      </c>
    </row>
    <row r="73" spans="1:12">
      <c r="A73" s="4" t="s">
        <v>1609</v>
      </c>
      <c r="J73" s="6" t="n">
        <v>-18</v>
      </c>
      <c r="K73" s="6" t="n">
        <v>-63</v>
      </c>
      <c r="L73" s="6" t="n">
        <v>-69</v>
      </c>
    </row>
    <row r="74" spans="1:12">
      <c r="A74" s="4" t="s">
        <v>101</v>
      </c>
      <c r="J74" s="6" t="n">
        <v>209</v>
      </c>
      <c r="K74" s="6" t="n">
        <v>178</v>
      </c>
      <c r="L74" s="6" t="n">
        <v>189</v>
      </c>
    </row>
    <row r="75" spans="1:12">
      <c r="A75" s="4" t="s">
        <v>103</v>
      </c>
      <c r="J75" s="6" t="n">
        <v>209</v>
      </c>
      <c r="K75" s="6" t="n">
        <v>178</v>
      </c>
      <c r="L75" s="6" t="n">
        <v>189</v>
      </c>
    </row>
    <row r="76" spans="1:12">
      <c r="A76" s="4" t="s">
        <v>105</v>
      </c>
      <c r="J76" s="6" t="n">
        <v>209</v>
      </c>
      <c r="K76" s="6" t="n">
        <v>178</v>
      </c>
      <c r="L76" s="6" t="n">
        <v>189</v>
      </c>
    </row>
    <row r="77" spans="1:12">
      <c r="A77" s="4" t="s">
        <v>133</v>
      </c>
      <c r="J77" s="6" t="n">
        <v>98</v>
      </c>
      <c r="K77" s="6" t="n">
        <v>47</v>
      </c>
      <c r="L77" s="6" t="n">
        <v>164</v>
      </c>
    </row>
    <row r="78" spans="1:12">
      <c r="A78" s="4" t="s">
        <v>1602</v>
      </c>
    </row>
    <row r="79" spans="1:12">
      <c r="A79" s="3" t="s">
        <v>1580</v>
      </c>
    </row>
    <row r="80" spans="1:12">
      <c r="A80" s="4" t="s">
        <v>90</v>
      </c>
      <c r="J80" s="6" t="n">
        <v>-314</v>
      </c>
      <c r="K80" s="6" t="n">
        <v>-278</v>
      </c>
      <c r="L80" s="6" t="n">
        <v>-371</v>
      </c>
    </row>
    <row r="81" spans="1:12">
      <c r="A81" s="4" t="s">
        <v>92</v>
      </c>
      <c r="J81" s="6" t="n">
        <v>360</v>
      </c>
      <c r="K81" s="6" t="n">
        <v>328</v>
      </c>
      <c r="L81" s="6" t="n">
        <v>427</v>
      </c>
    </row>
    <row r="82" spans="1:12">
      <c r="A82" s="4" t="s">
        <v>1606</v>
      </c>
      <c r="J82" s="6" t="n">
        <v>46</v>
      </c>
      <c r="K82" s="6" t="n">
        <v>50</v>
      </c>
      <c r="L82" s="6" t="n">
        <v>56</v>
      </c>
    </row>
    <row r="83" spans="1:12">
      <c r="A83" s="4" t="s">
        <v>96</v>
      </c>
      <c r="K83" s="6" t="n">
        <v>2</v>
      </c>
      <c r="L83" s="6" t="n">
        <v>21</v>
      </c>
    </row>
    <row r="84" spans="1:12">
      <c r="A84" s="4" t="s">
        <v>1608</v>
      </c>
      <c r="J84" s="6" t="n">
        <v>46</v>
      </c>
      <c r="K84" s="6" t="n">
        <v>52</v>
      </c>
      <c r="L84" s="6" t="n">
        <v>77</v>
      </c>
    </row>
    <row r="85" spans="1:12">
      <c r="A85" s="4" t="s">
        <v>1609</v>
      </c>
      <c r="J85" s="6" t="n">
        <v>-4</v>
      </c>
      <c r="K85" s="6" t="n">
        <v>-14</v>
      </c>
      <c r="L85" s="6" t="n">
        <v>-21</v>
      </c>
    </row>
    <row r="86" spans="1:12">
      <c r="A86" s="4" t="s">
        <v>1612</v>
      </c>
      <c r="J86" s="6" t="n">
        <v>560</v>
      </c>
      <c r="K86" s="6" t="n">
        <v>-1225</v>
      </c>
      <c r="L86" s="6" t="n">
        <v>-1458</v>
      </c>
    </row>
    <row r="87" spans="1:12">
      <c r="A87" s="4" t="s">
        <v>101</v>
      </c>
      <c r="J87" s="6" t="n">
        <v>602</v>
      </c>
      <c r="K87" s="6" t="n">
        <v>-1187</v>
      </c>
      <c r="L87" s="6" t="n">
        <v>-1402</v>
      </c>
    </row>
    <row r="88" spans="1:12">
      <c r="A88" s="4" t="s">
        <v>103</v>
      </c>
      <c r="J88" s="6" t="n">
        <v>602</v>
      </c>
      <c r="K88" s="6" t="n">
        <v>-1187</v>
      </c>
      <c r="L88" s="6" t="n">
        <v>-1402</v>
      </c>
    </row>
    <row r="89" spans="1:12">
      <c r="A89" s="4" t="s">
        <v>1611</v>
      </c>
      <c r="J89" s="6" t="n">
        <v>-15</v>
      </c>
      <c r="K89" s="6" t="n">
        <v>-13</v>
      </c>
      <c r="L89" s="6" t="n">
        <v>-9</v>
      </c>
    </row>
    <row r="90" spans="1:12">
      <c r="A90" s="4" t="s">
        <v>105</v>
      </c>
      <c r="J90" s="6" t="n">
        <v>587</v>
      </c>
      <c r="K90" s="6" t="n">
        <v>-1200</v>
      </c>
      <c r="L90" s="6" t="n">
        <v>-1411</v>
      </c>
    </row>
    <row r="91" spans="1:12">
      <c r="A91" s="4" t="s">
        <v>133</v>
      </c>
      <c r="J91" s="8" t="n">
        <v>692</v>
      </c>
      <c r="K91" s="8" t="n">
        <v>-593</v>
      </c>
      <c r="L91" s="8" t="n">
        <v>-1824</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13</v>
      </c>
      <c r="B1" s="2" t="s">
        <v>1</v>
      </c>
    </row>
    <row r="2" spans="1:4">
      <c r="B2" s="2" t="s">
        <v>2</v>
      </c>
      <c r="C2" s="2" t="s">
        <v>32</v>
      </c>
      <c r="D2" s="2" t="s">
        <v>86</v>
      </c>
    </row>
    <row r="3" spans="1:4">
      <c r="A3" s="3" t="s">
        <v>183</v>
      </c>
    </row>
    <row r="4" spans="1:4">
      <c r="A4" s="4" t="s">
        <v>197</v>
      </c>
      <c r="B4" s="8" t="n">
        <v>1042</v>
      </c>
      <c r="C4" s="8" t="n">
        <v>1071</v>
      </c>
      <c r="D4" s="8" t="n">
        <v>1156</v>
      </c>
    </row>
    <row r="5" spans="1:4">
      <c r="A5" s="3" t="s">
        <v>198</v>
      </c>
    </row>
    <row r="6" spans="1:4">
      <c r="A6" s="4" t="s">
        <v>199</v>
      </c>
      <c r="B6" s="6" t="n">
        <v>-320</v>
      </c>
      <c r="C6" s="6" t="n">
        <v>-57</v>
      </c>
      <c r="D6" s="6" t="n">
        <v>-62</v>
      </c>
    </row>
    <row r="7" spans="1:4">
      <c r="A7" s="4" t="s">
        <v>1614</v>
      </c>
      <c r="B7" s="6" t="n">
        <v>318</v>
      </c>
      <c r="C7" s="6" t="n">
        <v>1</v>
      </c>
      <c r="D7" s="6" t="n">
        <v>4</v>
      </c>
    </row>
    <row r="8" spans="1:4">
      <c r="A8" s="4" t="s">
        <v>203</v>
      </c>
      <c r="B8" s="6" t="n">
        <v>-190</v>
      </c>
      <c r="C8" s="6" t="n">
        <v>-164</v>
      </c>
      <c r="D8" s="6" t="n">
        <v>-194</v>
      </c>
    </row>
    <row r="9" spans="1:4">
      <c r="A9" s="4" t="s">
        <v>204</v>
      </c>
      <c r="B9" s="6" t="n">
        <v>-192</v>
      </c>
      <c r="C9" s="6" t="n">
        <v>-221</v>
      </c>
      <c r="D9" s="6" t="n">
        <v>-256</v>
      </c>
    </row>
    <row r="10" spans="1:4">
      <c r="A10" s="3" t="s">
        <v>205</v>
      </c>
    </row>
    <row r="11" spans="1:4">
      <c r="A11" s="4" t="s">
        <v>208</v>
      </c>
      <c r="B11" s="6" t="n">
        <v>-296</v>
      </c>
    </row>
    <row r="12" spans="1:4">
      <c r="A12" s="4" t="s">
        <v>206</v>
      </c>
      <c r="C12" s="6" t="n">
        <v>996</v>
      </c>
    </row>
    <row r="13" spans="1:4">
      <c r="A13" s="4" t="s">
        <v>207</v>
      </c>
      <c r="C13" s="6" t="n">
        <v>-935</v>
      </c>
    </row>
    <row r="14" spans="1:4">
      <c r="A14" s="4" t="s">
        <v>211</v>
      </c>
      <c r="B14" s="6" t="n">
        <v>-740</v>
      </c>
      <c r="C14" s="6" t="n">
        <v>-823</v>
      </c>
      <c r="D14" s="6" t="n">
        <v>-800</v>
      </c>
    </row>
    <row r="15" spans="1:4">
      <c r="A15" s="4" t="s">
        <v>212</v>
      </c>
      <c r="B15" s="6" t="n">
        <v>-214</v>
      </c>
      <c r="C15" s="6" t="n">
        <v>-208</v>
      </c>
      <c r="D15" s="6" t="n">
        <v>-199</v>
      </c>
    </row>
    <row r="16" spans="1:4">
      <c r="A16" s="4" t="s">
        <v>216</v>
      </c>
      <c r="B16" s="6" t="n">
        <v>72</v>
      </c>
      <c r="C16" s="6" t="n">
        <v>94</v>
      </c>
      <c r="D16" s="6" t="n">
        <v>150</v>
      </c>
    </row>
    <row r="17" spans="1:4">
      <c r="A17" s="4" t="s">
        <v>217</v>
      </c>
      <c r="B17" s="6" t="n">
        <v>-1178</v>
      </c>
      <c r="C17" s="6" t="n">
        <v>-876</v>
      </c>
      <c r="D17" s="6" t="n">
        <v>-849</v>
      </c>
    </row>
    <row r="18" spans="1:4">
      <c r="A18" s="4" t="s">
        <v>1615</v>
      </c>
      <c r="B18" s="6" t="n">
        <v>-19</v>
      </c>
      <c r="C18" s="6" t="n">
        <v>-17</v>
      </c>
      <c r="D18" s="6" t="n">
        <v>-2</v>
      </c>
    </row>
    <row r="19" spans="1:4">
      <c r="A19" s="4" t="s">
        <v>1616</v>
      </c>
      <c r="B19" s="6" t="n">
        <v>51</v>
      </c>
      <c r="C19" s="6" t="n">
        <v>46</v>
      </c>
      <c r="D19" s="6" t="n">
        <v>102</v>
      </c>
    </row>
    <row r="20" spans="1:4">
      <c r="A20" s="4" t="s">
        <v>223</v>
      </c>
      <c r="B20" s="6" t="n">
        <v>61</v>
      </c>
      <c r="C20" s="6" t="n">
        <v>-61</v>
      </c>
    </row>
    <row r="21" spans="1:4">
      <c r="A21" s="4" t="s">
        <v>1617</v>
      </c>
      <c r="B21" s="6" t="n">
        <v>-235</v>
      </c>
      <c r="C21" s="6" t="n">
        <v>-58</v>
      </c>
      <c r="D21" s="6" t="n">
        <v>151</v>
      </c>
    </row>
    <row r="22" spans="1:4">
      <c r="A22" s="4" t="s">
        <v>225</v>
      </c>
      <c r="B22" s="6" t="n">
        <v>442</v>
      </c>
      <c r="C22" s="6" t="n">
        <v>500</v>
      </c>
      <c r="D22" s="6" t="n">
        <v>349</v>
      </c>
    </row>
    <row r="23" spans="1:4">
      <c r="A23" s="4" t="s">
        <v>226</v>
      </c>
      <c r="B23" s="6" t="n">
        <v>207</v>
      </c>
      <c r="C23" s="6" t="n">
        <v>442</v>
      </c>
      <c r="D23" s="6" t="n">
        <v>500</v>
      </c>
    </row>
    <row r="24" spans="1:4">
      <c r="A24" s="4" t="s">
        <v>78</v>
      </c>
    </row>
    <row r="25" spans="1:4">
      <c r="A25" s="3" t="s">
        <v>183</v>
      </c>
    </row>
    <row r="26" spans="1:4">
      <c r="A26" s="4" t="s">
        <v>197</v>
      </c>
      <c r="B26" s="6" t="n">
        <v>954</v>
      </c>
      <c r="C26" s="6" t="n">
        <v>1966</v>
      </c>
      <c r="D26" s="6" t="n">
        <v>999</v>
      </c>
    </row>
    <row r="27" spans="1:4">
      <c r="A27" s="3" t="s">
        <v>198</v>
      </c>
    </row>
    <row r="28" spans="1:4">
      <c r="A28" s="4" t="s">
        <v>1618</v>
      </c>
      <c r="B28" s="6" t="n">
        <v>-49</v>
      </c>
      <c r="C28" s="6" t="n">
        <v>-102</v>
      </c>
      <c r="D28" s="6" t="n">
        <v>-149</v>
      </c>
    </row>
    <row r="29" spans="1:4">
      <c r="A29" s="4" t="s">
        <v>204</v>
      </c>
      <c r="B29" s="6" t="n">
        <v>-49</v>
      </c>
      <c r="C29" s="6" t="n">
        <v>-102</v>
      </c>
      <c r="D29" s="6" t="n">
        <v>-149</v>
      </c>
    </row>
    <row r="30" spans="1:4">
      <c r="A30" s="3" t="s">
        <v>205</v>
      </c>
    </row>
    <row r="31" spans="1:4">
      <c r="A31" s="4" t="s">
        <v>207</v>
      </c>
      <c r="C31" s="6" t="n">
        <v>-935</v>
      </c>
    </row>
    <row r="32" spans="1:4">
      <c r="A32" s="4" t="s">
        <v>211</v>
      </c>
      <c r="B32" s="6" t="n">
        <v>-740</v>
      </c>
      <c r="C32" s="6" t="n">
        <v>-823</v>
      </c>
      <c r="D32" s="6" t="n">
        <v>-800</v>
      </c>
    </row>
    <row r="33" spans="1:4">
      <c r="A33" s="4" t="s">
        <v>212</v>
      </c>
      <c r="B33" s="6" t="n">
        <v>-214</v>
      </c>
      <c r="C33" s="6" t="n">
        <v>-208</v>
      </c>
      <c r="D33" s="6" t="n">
        <v>-199</v>
      </c>
    </row>
    <row r="34" spans="1:4">
      <c r="A34" s="4" t="s">
        <v>216</v>
      </c>
      <c r="B34" s="6" t="n">
        <v>49</v>
      </c>
      <c r="C34" s="6" t="n">
        <v>102</v>
      </c>
      <c r="D34" s="6" t="n">
        <v>149</v>
      </c>
    </row>
    <row r="35" spans="1:4">
      <c r="A35" s="4" t="s">
        <v>217</v>
      </c>
      <c r="B35" s="6" t="n">
        <v>-905</v>
      </c>
      <c r="C35" s="6" t="n">
        <v>-1864</v>
      </c>
      <c r="D35" s="6" t="n">
        <v>-850</v>
      </c>
    </row>
    <row r="36" spans="1:4">
      <c r="A36" s="4" t="s">
        <v>83</v>
      </c>
    </row>
    <row r="37" spans="1:4">
      <c r="A37" s="3" t="s">
        <v>183</v>
      </c>
    </row>
    <row r="38" spans="1:4">
      <c r="A38" s="4" t="s">
        <v>197</v>
      </c>
      <c r="B38" s="6" t="n">
        <v>589</v>
      </c>
      <c r="C38" s="6" t="n">
        <v>450</v>
      </c>
      <c r="D38" s="6" t="n">
        <v>383</v>
      </c>
    </row>
    <row r="39" spans="1:4">
      <c r="A39" s="3" t="s">
        <v>198</v>
      </c>
    </row>
    <row r="40" spans="1:4">
      <c r="A40" s="4" t="s">
        <v>199</v>
      </c>
      <c r="B40" s="6" t="n">
        <v>-320</v>
      </c>
      <c r="C40" s="6" t="n">
        <v>-57</v>
      </c>
      <c r="D40" s="6" t="n">
        <v>-62</v>
      </c>
    </row>
    <row r="41" spans="1:4">
      <c r="A41" s="4" t="s">
        <v>1614</v>
      </c>
      <c r="B41" s="6" t="n">
        <v>14</v>
      </c>
    </row>
    <row r="42" spans="1:4">
      <c r="A42" s="4" t="s">
        <v>203</v>
      </c>
      <c r="B42" s="6" t="n">
        <v>-84</v>
      </c>
      <c r="C42" s="6" t="n">
        <v>-58</v>
      </c>
      <c r="D42" s="6" t="n">
        <v>-89</v>
      </c>
    </row>
    <row r="43" spans="1:4">
      <c r="A43" s="4" t="s">
        <v>204</v>
      </c>
      <c r="B43" s="6" t="n">
        <v>-390</v>
      </c>
      <c r="C43" s="6" t="n">
        <v>-115</v>
      </c>
      <c r="D43" s="6" t="n">
        <v>-151</v>
      </c>
    </row>
    <row r="44" spans="1:4">
      <c r="A44" s="3" t="s">
        <v>205</v>
      </c>
    </row>
    <row r="45" spans="1:4">
      <c r="A45" s="4" t="s">
        <v>208</v>
      </c>
      <c r="B45" s="6" t="n">
        <v>-296</v>
      </c>
    </row>
    <row r="46" spans="1:4">
      <c r="A46" s="4" t="s">
        <v>206</v>
      </c>
      <c r="C46" s="6" t="n">
        <v>996</v>
      </c>
    </row>
    <row r="47" spans="1:4">
      <c r="A47" s="4" t="s">
        <v>1619</v>
      </c>
      <c r="B47" s="6" t="n">
        <v>-954</v>
      </c>
      <c r="C47" s="6" t="n">
        <v>-1966</v>
      </c>
      <c r="D47" s="6" t="n">
        <v>-999</v>
      </c>
    </row>
    <row r="48" spans="1:4">
      <c r="A48" s="4" t="s">
        <v>1620</v>
      </c>
      <c r="B48" s="6" t="n">
        <v>49</v>
      </c>
      <c r="C48" s="6" t="n">
        <v>102</v>
      </c>
      <c r="D48" s="6" t="n">
        <v>149</v>
      </c>
    </row>
    <row r="49" spans="1:4">
      <c r="A49" s="4" t="s">
        <v>216</v>
      </c>
      <c r="B49" s="6" t="n">
        <v>778</v>
      </c>
      <c r="C49" s="6" t="n">
        <v>636</v>
      </c>
      <c r="D49" s="6" t="n">
        <v>630</v>
      </c>
    </row>
    <row r="50" spans="1:4">
      <c r="A50" s="4" t="s">
        <v>217</v>
      </c>
      <c r="B50" s="6" t="n">
        <v>-423</v>
      </c>
      <c r="C50" s="6" t="n">
        <v>-232</v>
      </c>
      <c r="D50" s="6" t="n">
        <v>-220</v>
      </c>
    </row>
    <row r="51" spans="1:4">
      <c r="A51" s="4" t="s">
        <v>1617</v>
      </c>
      <c r="B51" s="6" t="n">
        <v>-224</v>
      </c>
      <c r="C51" s="6" t="n">
        <v>103</v>
      </c>
      <c r="D51" s="6" t="n">
        <v>12</v>
      </c>
    </row>
    <row r="52" spans="1:4">
      <c r="A52" s="4" t="s">
        <v>225</v>
      </c>
      <c r="B52" s="6" t="n">
        <v>361</v>
      </c>
      <c r="C52" s="6" t="n">
        <v>258</v>
      </c>
      <c r="D52" s="6" t="n">
        <v>246</v>
      </c>
    </row>
    <row r="53" spans="1:4">
      <c r="A53" s="4" t="s">
        <v>226</v>
      </c>
      <c r="B53" s="6" t="n">
        <v>137</v>
      </c>
      <c r="C53" s="6" t="n">
        <v>361</v>
      </c>
      <c r="D53" s="6" t="n">
        <v>258</v>
      </c>
    </row>
    <row r="54" spans="1:4">
      <c r="A54" s="4" t="s">
        <v>1596</v>
      </c>
    </row>
    <row r="55" spans="1:4">
      <c r="A55" s="3" t="s">
        <v>183</v>
      </c>
    </row>
    <row r="56" spans="1:4">
      <c r="A56" s="4" t="s">
        <v>197</v>
      </c>
      <c r="B56" s="6" t="n">
        <v>422</v>
      </c>
      <c r="C56" s="6" t="n">
        <v>571</v>
      </c>
      <c r="D56" s="6" t="n">
        <v>717</v>
      </c>
    </row>
    <row r="57" spans="1:4">
      <c r="A57" s="3" t="s">
        <v>198</v>
      </c>
    </row>
    <row r="58" spans="1:4">
      <c r="A58" s="4" t="s">
        <v>1614</v>
      </c>
      <c r="B58" s="6" t="n">
        <v>28</v>
      </c>
    </row>
    <row r="59" spans="1:4">
      <c r="A59" s="4" t="s">
        <v>203</v>
      </c>
      <c r="B59" s="6" t="n">
        <v>-69</v>
      </c>
      <c r="C59" s="6" t="n">
        <v>-85</v>
      </c>
      <c r="D59" s="6" t="n">
        <v>-84</v>
      </c>
    </row>
    <row r="60" spans="1:4">
      <c r="A60" s="4" t="s">
        <v>204</v>
      </c>
      <c r="B60" s="6" t="n">
        <v>-41</v>
      </c>
      <c r="C60" s="6" t="n">
        <v>-85</v>
      </c>
      <c r="D60" s="6" t="n">
        <v>-84</v>
      </c>
    </row>
    <row r="61" spans="1:4">
      <c r="A61" s="3" t="s">
        <v>205</v>
      </c>
    </row>
    <row r="62" spans="1:4">
      <c r="A62" s="4" t="s">
        <v>216</v>
      </c>
      <c r="B62" s="6" t="n">
        <v>-473</v>
      </c>
      <c r="C62" s="6" t="n">
        <v>-530</v>
      </c>
      <c r="D62" s="6" t="n">
        <v>-735</v>
      </c>
    </row>
    <row r="63" spans="1:4">
      <c r="A63" s="4" t="s">
        <v>217</v>
      </c>
      <c r="B63" s="6" t="n">
        <v>-473</v>
      </c>
      <c r="C63" s="6" t="n">
        <v>-530</v>
      </c>
      <c r="D63" s="6" t="n">
        <v>-735</v>
      </c>
    </row>
    <row r="64" spans="1:4">
      <c r="A64" s="4" t="s">
        <v>1616</v>
      </c>
      <c r="B64" s="6" t="n">
        <v>51</v>
      </c>
      <c r="C64" s="6" t="n">
        <v>46</v>
      </c>
      <c r="D64" s="6" t="n">
        <v>102</v>
      </c>
    </row>
    <row r="65" spans="1:4">
      <c r="A65" s="4" t="s">
        <v>223</v>
      </c>
      <c r="B65" s="6" t="n">
        <v>1</v>
      </c>
      <c r="C65" s="6" t="n">
        <v>-1</v>
      </c>
    </row>
    <row r="66" spans="1:4">
      <c r="A66" s="4" t="s">
        <v>1617</v>
      </c>
      <c r="B66" s="6" t="n">
        <v>-1</v>
      </c>
      <c r="C66" s="6" t="n">
        <v>1</v>
      </c>
    </row>
    <row r="67" spans="1:4">
      <c r="A67" s="4" t="s">
        <v>225</v>
      </c>
      <c r="B67" s="6" t="n">
        <v>1</v>
      </c>
    </row>
    <row r="68" spans="1:4">
      <c r="A68" s="4" t="s">
        <v>226</v>
      </c>
      <c r="C68" s="6" t="n">
        <v>1</v>
      </c>
    </row>
    <row r="69" spans="1:4">
      <c r="A69" s="4" t="s">
        <v>1599</v>
      </c>
    </row>
    <row r="70" spans="1:4">
      <c r="A70" s="3" t="s">
        <v>183</v>
      </c>
    </row>
    <row r="71" spans="1:4">
      <c r="A71" s="4" t="s">
        <v>197</v>
      </c>
      <c r="B71" s="6" t="n">
        <v>216</v>
      </c>
      <c r="C71" s="6" t="n">
        <v>143</v>
      </c>
      <c r="D71" s="6" t="n">
        <v>237</v>
      </c>
    </row>
    <row r="72" spans="1:4">
      <c r="A72" s="3" t="s">
        <v>198</v>
      </c>
    </row>
    <row r="73" spans="1:4">
      <c r="A73" s="4" t="s">
        <v>1614</v>
      </c>
      <c r="B73" s="6" t="n">
        <v>276</v>
      </c>
    </row>
    <row r="74" spans="1:4">
      <c r="A74" s="4" t="s">
        <v>203</v>
      </c>
      <c r="B74" s="6" t="n">
        <v>-37</v>
      </c>
      <c r="C74" s="6" t="n">
        <v>-21</v>
      </c>
      <c r="D74" s="6" t="n">
        <v>-21</v>
      </c>
    </row>
    <row r="75" spans="1:4">
      <c r="A75" s="4" t="s">
        <v>204</v>
      </c>
      <c r="B75" s="6" t="n">
        <v>239</v>
      </c>
      <c r="C75" s="6" t="n">
        <v>-21</v>
      </c>
      <c r="D75" s="6" t="n">
        <v>-21</v>
      </c>
    </row>
    <row r="76" spans="1:4">
      <c r="A76" s="3" t="s">
        <v>205</v>
      </c>
    </row>
    <row r="77" spans="1:4">
      <c r="A77" s="4" t="s">
        <v>216</v>
      </c>
      <c r="B77" s="6" t="n">
        <v>-471</v>
      </c>
      <c r="C77" s="6" t="n">
        <v>-164</v>
      </c>
      <c r="D77" s="6" t="n">
        <v>-195</v>
      </c>
    </row>
    <row r="78" spans="1:4">
      <c r="A78" s="4" t="s">
        <v>217</v>
      </c>
      <c r="B78" s="6" t="n">
        <v>-471</v>
      </c>
      <c r="C78" s="6" t="n">
        <v>-164</v>
      </c>
      <c r="D78" s="6" t="n">
        <v>-195</v>
      </c>
    </row>
    <row r="79" spans="1:4">
      <c r="A79" s="4" t="s">
        <v>1615</v>
      </c>
      <c r="B79" s="6" t="n">
        <v>-19</v>
      </c>
      <c r="C79" s="6" t="n">
        <v>-17</v>
      </c>
    </row>
    <row r="80" spans="1:4">
      <c r="A80" s="4" t="s">
        <v>223</v>
      </c>
      <c r="B80" s="6" t="n">
        <v>60</v>
      </c>
      <c r="C80" s="6" t="n">
        <v>-60</v>
      </c>
    </row>
    <row r="81" spans="1:4">
      <c r="A81" s="4" t="s">
        <v>1617</v>
      </c>
      <c r="B81" s="6" t="n">
        <v>23</v>
      </c>
      <c r="C81" s="6" t="n">
        <v>-119</v>
      </c>
      <c r="D81" s="6" t="n">
        <v>19</v>
      </c>
    </row>
    <row r="82" spans="1:4">
      <c r="A82" s="4" t="s">
        <v>225</v>
      </c>
      <c r="B82" s="6" t="n">
        <v>142</v>
      </c>
      <c r="C82" s="6" t="n">
        <v>261</v>
      </c>
      <c r="D82" s="6" t="n">
        <v>242</v>
      </c>
    </row>
    <row r="83" spans="1:4">
      <c r="A83" s="4" t="s">
        <v>226</v>
      </c>
      <c r="B83" s="6" t="n">
        <v>165</v>
      </c>
      <c r="C83" s="6" t="n">
        <v>142</v>
      </c>
      <c r="D83" s="6" t="n">
        <v>261</v>
      </c>
    </row>
    <row r="84" spans="1:4">
      <c r="A84" s="4" t="s">
        <v>1602</v>
      </c>
    </row>
    <row r="85" spans="1:4">
      <c r="A85" s="3" t="s">
        <v>183</v>
      </c>
    </row>
    <row r="86" spans="1:4">
      <c r="A86" s="4" t="s">
        <v>197</v>
      </c>
      <c r="B86" s="6" t="n">
        <v>-1139</v>
      </c>
      <c r="C86" s="6" t="n">
        <v>-2059</v>
      </c>
      <c r="D86" s="6" t="n">
        <v>-1180</v>
      </c>
    </row>
    <row r="87" spans="1:4">
      <c r="A87" s="3" t="s">
        <v>198</v>
      </c>
    </row>
    <row r="88" spans="1:4">
      <c r="A88" s="4" t="s">
        <v>1618</v>
      </c>
      <c r="B88" s="6" t="n">
        <v>49</v>
      </c>
      <c r="C88" s="6" t="n">
        <v>102</v>
      </c>
      <c r="D88" s="6" t="n">
        <v>149</v>
      </c>
    </row>
    <row r="89" spans="1:4">
      <c r="A89" s="4" t="s">
        <v>204</v>
      </c>
      <c r="B89" s="6" t="n">
        <v>49</v>
      </c>
      <c r="C89" s="6" t="n">
        <v>102</v>
      </c>
      <c r="D89" s="6" t="n">
        <v>149</v>
      </c>
    </row>
    <row r="90" spans="1:4">
      <c r="A90" s="3" t="s">
        <v>205</v>
      </c>
    </row>
    <row r="91" spans="1:4">
      <c r="A91" s="4" t="s">
        <v>1619</v>
      </c>
      <c r="B91" s="6" t="n">
        <v>954</v>
      </c>
      <c r="C91" s="6" t="n">
        <v>1966</v>
      </c>
      <c r="D91" s="6" t="n">
        <v>999</v>
      </c>
    </row>
    <row r="92" spans="1:4">
      <c r="A92" s="4" t="s">
        <v>1620</v>
      </c>
      <c r="B92" s="6" t="n">
        <v>-49</v>
      </c>
      <c r="C92" s="6" t="n">
        <v>-102</v>
      </c>
      <c r="D92" s="6" t="n">
        <v>-149</v>
      </c>
    </row>
    <row r="93" spans="1:4">
      <c r="A93" s="4" t="s">
        <v>216</v>
      </c>
      <c r="B93" s="6" t="n">
        <v>152</v>
      </c>
      <c r="C93" s="6" t="n">
        <v>50</v>
      </c>
      <c r="D93" s="6" t="n">
        <v>301</v>
      </c>
    </row>
    <row r="94" spans="1:4">
      <c r="A94" s="4" t="s">
        <v>217</v>
      </c>
      <c r="B94" s="6" t="n">
        <v>1057</v>
      </c>
      <c r="C94" s="6" t="n">
        <v>1914</v>
      </c>
      <c r="D94" s="6" t="n">
        <v>1151</v>
      </c>
    </row>
    <row r="95" spans="1:4">
      <c r="A95" s="4" t="s">
        <v>1615</v>
      </c>
      <c r="D95" s="6" t="n">
        <v>-2</v>
      </c>
    </row>
    <row r="96" spans="1:4">
      <c r="A96" s="4" t="s">
        <v>1617</v>
      </c>
      <c r="B96" s="6" t="n">
        <v>-33</v>
      </c>
      <c r="C96" s="6" t="n">
        <v>-43</v>
      </c>
      <c r="D96" s="6" t="n">
        <v>120</v>
      </c>
    </row>
    <row r="97" spans="1:4">
      <c r="A97" s="4" t="s">
        <v>225</v>
      </c>
      <c r="B97" s="6" t="n">
        <v>-62</v>
      </c>
      <c r="C97" s="6" t="n">
        <v>-19</v>
      </c>
      <c r="D97" s="6" t="n">
        <v>-139</v>
      </c>
    </row>
    <row r="98" spans="1:4">
      <c r="A98" s="4" t="s">
        <v>226</v>
      </c>
      <c r="B98" s="8" t="n">
        <v>-95</v>
      </c>
      <c r="C98" s="8" t="n">
        <v>-62</v>
      </c>
      <c r="D98" s="8" t="n">
        <v>-19</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4</v>
      </c>
      <c r="B1" s="2" t="s">
        <v>1</v>
      </c>
    </row>
    <row r="2" spans="1:2">
      <c r="B2" s="2" t="s">
        <v>2</v>
      </c>
    </row>
    <row r="3" spans="1:2">
      <c r="A3" s="3" t="s">
        <v>237</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207</v>
      </c>
      <c r="C3" s="8" t="n">
        <v>442</v>
      </c>
    </row>
    <row r="4" spans="1:3">
      <c r="A4" s="4" t="s">
        <v>35</v>
      </c>
      <c r="B4" s="6" t="n">
        <v>746</v>
      </c>
      <c r="C4" s="6" t="n">
        <v>803</v>
      </c>
    </row>
    <row r="5" spans="1:3">
      <c r="A5" s="4" t="s">
        <v>36</v>
      </c>
      <c r="B5" s="6" t="n">
        <v>2081</v>
      </c>
      <c r="C5" s="6" t="n">
        <v>2148</v>
      </c>
    </row>
    <row r="6" spans="1:3">
      <c r="A6" s="4" t="s">
        <v>37</v>
      </c>
      <c r="B6" s="6" t="n">
        <v>333</v>
      </c>
      <c r="C6" s="6" t="n">
        <v>288</v>
      </c>
    </row>
    <row r="7" spans="1:3">
      <c r="A7" s="4" t="s">
        <v>38</v>
      </c>
      <c r="B7" s="6" t="n">
        <v>201</v>
      </c>
      <c r="C7" s="6" t="n">
        <v>175</v>
      </c>
    </row>
    <row r="8" spans="1:3">
      <c r="A8" s="4" t="s">
        <v>39</v>
      </c>
      <c r="B8" s="6" t="n">
        <v>4232</v>
      </c>
      <c r="C8" s="6" t="n">
        <v>5665</v>
      </c>
    </row>
    <row r="9" spans="1:3">
      <c r="A9" s="4" t="s">
        <v>40</v>
      </c>
      <c r="B9" s="6" t="n">
        <v>1097</v>
      </c>
      <c r="C9" s="6" t="n">
        <v>1061</v>
      </c>
    </row>
    <row r="10" spans="1:3">
      <c r="A10" s="4" t="s">
        <v>41</v>
      </c>
      <c r="B10" s="6" t="n">
        <v>6281</v>
      </c>
      <c r="C10" s="6" t="n">
        <v>6512</v>
      </c>
    </row>
    <row r="11" spans="1:3">
      <c r="A11" s="4" t="s">
        <v>42</v>
      </c>
      <c r="B11" s="6" t="n">
        <v>199</v>
      </c>
      <c r="C11" s="6" t="n">
        <v>195</v>
      </c>
    </row>
    <row r="12" spans="1:3">
      <c r="A12" s="4" t="s">
        <v>43</v>
      </c>
      <c r="B12" s="6" t="n">
        <v>18</v>
      </c>
      <c r="C12" s="6" t="n">
        <v>27</v>
      </c>
    </row>
    <row r="13" spans="1:3">
      <c r="A13" s="4" t="s">
        <v>44</v>
      </c>
      <c r="B13" s="6" t="n">
        <v>3</v>
      </c>
      <c r="C13" s="6" t="n">
        <v>15</v>
      </c>
    </row>
    <row r="14" spans="1:3">
      <c r="A14" s="4" t="s">
        <v>45</v>
      </c>
      <c r="B14" s="6" t="n">
        <v>255</v>
      </c>
      <c r="C14" s="6" t="n">
        <v>240</v>
      </c>
    </row>
    <row r="15" spans="1:3">
      <c r="A15" s="4" t="s">
        <v>46</v>
      </c>
      <c r="B15" s="6" t="n">
        <v>12085</v>
      </c>
      <c r="C15" s="6" t="n">
        <v>13715</v>
      </c>
    </row>
    <row r="16" spans="1:3">
      <c r="A16" s="3" t="s">
        <v>47</v>
      </c>
    </row>
    <row r="17" spans="1:3">
      <c r="A17" s="4" t="s">
        <v>48</v>
      </c>
      <c r="B17" s="6" t="n">
        <v>499</v>
      </c>
    </row>
    <row r="18" spans="1:3">
      <c r="A18" s="4" t="s">
        <v>49</v>
      </c>
      <c r="B18" s="6" t="n">
        <v>297</v>
      </c>
      <c r="C18" s="6" t="n">
        <v>346</v>
      </c>
    </row>
    <row r="19" spans="1:3">
      <c r="A19" s="4" t="s">
        <v>50</v>
      </c>
      <c r="B19" s="6" t="n">
        <v>504</v>
      </c>
      <c r="C19" s="6" t="n">
        <v>474</v>
      </c>
    </row>
    <row r="20" spans="1:3">
      <c r="A20" s="4" t="s">
        <v>51</v>
      </c>
      <c r="B20" s="6" t="n">
        <v>390</v>
      </c>
      <c r="C20" s="6" t="n">
        <v>370</v>
      </c>
    </row>
    <row r="21" spans="1:3">
      <c r="A21" s="4" t="s">
        <v>52</v>
      </c>
      <c r="B21" s="6" t="n">
        <v>562</v>
      </c>
      <c r="C21" s="6" t="n">
        <v>565</v>
      </c>
    </row>
    <row r="22" spans="1:3">
      <c r="A22" s="4" t="s">
        <v>53</v>
      </c>
      <c r="B22" s="6" t="n">
        <v>13</v>
      </c>
      <c r="C22" s="6" t="n">
        <v>23</v>
      </c>
    </row>
    <row r="23" spans="1:3">
      <c r="A23" s="4" t="s">
        <v>54</v>
      </c>
      <c r="B23" s="6" t="n">
        <v>394</v>
      </c>
      <c r="C23" s="6" t="n">
        <v>389</v>
      </c>
    </row>
    <row r="24" spans="1:3">
      <c r="A24" s="4" t="s">
        <v>55</v>
      </c>
      <c r="B24" s="6" t="n">
        <v>2879</v>
      </c>
      <c r="C24" s="6" t="n">
        <v>2634</v>
      </c>
    </row>
    <row r="25" spans="1:3">
      <c r="A25" s="4" t="s">
        <v>56</v>
      </c>
      <c r="B25" s="6" t="n">
        <v>1047</v>
      </c>
      <c r="C25" s="6" t="n">
        <v>1187</v>
      </c>
    </row>
    <row r="26" spans="1:3">
      <c r="A26" s="4" t="s">
        <v>44</v>
      </c>
      <c r="B26" s="6" t="n">
        <v>219</v>
      </c>
      <c r="C26" s="6" t="n">
        <v>235</v>
      </c>
    </row>
    <row r="27" spans="1:3">
      <c r="A27" s="4" t="s">
        <v>57</v>
      </c>
      <c r="B27" s="6" t="n">
        <v>368</v>
      </c>
      <c r="C27" s="6" t="n">
        <v>360</v>
      </c>
    </row>
    <row r="28" spans="1:3">
      <c r="A28" s="4" t="s">
        <v>58</v>
      </c>
      <c r="B28" s="6" t="n">
        <v>3143</v>
      </c>
      <c r="C28" s="6" t="n">
        <v>3939</v>
      </c>
    </row>
    <row r="29" spans="1:3">
      <c r="A29" s="4" t="s">
        <v>59</v>
      </c>
      <c r="B29" s="8" t="n">
        <v>7656</v>
      </c>
      <c r="C29" s="8" t="n">
        <v>8355</v>
      </c>
    </row>
    <row r="30" spans="1:3">
      <c r="A30" s="4" t="s">
        <v>60</v>
      </c>
      <c r="B30" s="4" t="s">
        <v>61</v>
      </c>
      <c r="C30" s="4" t="s">
        <v>61</v>
      </c>
    </row>
    <row r="31" spans="1:3">
      <c r="A31" s="3" t="s">
        <v>62</v>
      </c>
    </row>
    <row r="32" spans="1:3">
      <c r="A32" s="4" t="s">
        <v>63</v>
      </c>
      <c r="B32" s="8" t="n">
        <v>6052</v>
      </c>
      <c r="C32" s="8" t="n">
        <v>5799</v>
      </c>
    </row>
    <row r="33" spans="1:3">
      <c r="A33" s="4" t="s">
        <v>64</v>
      </c>
      <c r="B33" s="6" t="n">
        <v>-6851</v>
      </c>
      <c r="C33" s="6" t="n">
        <v>-6111</v>
      </c>
    </row>
    <row r="34" spans="1:3">
      <c r="A34" s="4" t="s">
        <v>65</v>
      </c>
      <c r="B34" s="6" t="n">
        <v>5728</v>
      </c>
      <c r="C34" s="6" t="n">
        <v>6181</v>
      </c>
    </row>
    <row r="35" spans="1:3">
      <c r="A35" s="4" t="s">
        <v>66</v>
      </c>
      <c r="B35" s="6" t="n">
        <v>-574</v>
      </c>
      <c r="C35" s="6" t="n">
        <v>-584</v>
      </c>
    </row>
    <row r="36" spans="1:3">
      <c r="A36" s="4" t="s">
        <v>67</v>
      </c>
      <c r="B36" s="6" t="n">
        <v>4355</v>
      </c>
      <c r="C36" s="6" t="n">
        <v>5285</v>
      </c>
    </row>
    <row r="37" spans="1:3">
      <c r="A37" s="4" t="s">
        <v>68</v>
      </c>
      <c r="B37" s="6" t="n">
        <v>74</v>
      </c>
      <c r="C37" s="6" t="n">
        <v>75</v>
      </c>
    </row>
    <row r="38" spans="1:3">
      <c r="A38" s="4" t="s">
        <v>69</v>
      </c>
      <c r="B38" s="6" t="n">
        <v>4429</v>
      </c>
      <c r="C38" s="6" t="n">
        <v>5360</v>
      </c>
    </row>
    <row r="39" spans="1:3">
      <c r="A39" s="4" t="s">
        <v>70</v>
      </c>
      <c r="B39" s="8" t="n">
        <v>12085</v>
      </c>
      <c r="C39" s="6" t="n">
        <v>13715</v>
      </c>
    </row>
    <row r="40" spans="1:3">
      <c r="A40" s="4" t="s">
        <v>71</v>
      </c>
    </row>
    <row r="41" spans="1:3">
      <c r="A41" s="3" t="s">
        <v>33</v>
      </c>
    </row>
    <row r="42" spans="1:3">
      <c r="A42" s="4" t="s">
        <v>72</v>
      </c>
      <c r="B42" s="4" t="s">
        <v>61</v>
      </c>
      <c r="C42" s="6" t="n">
        <v>547</v>
      </c>
    </row>
    <row r="43" spans="1:3">
      <c r="A43" s="3" t="s">
        <v>47</v>
      </c>
    </row>
    <row r="44" spans="1:3">
      <c r="A44" s="4" t="s">
        <v>73</v>
      </c>
      <c r="C44" s="6" t="n">
        <v>237</v>
      </c>
    </row>
    <row r="45" spans="1:3">
      <c r="A45" s="4" t="s">
        <v>74</v>
      </c>
    </row>
    <row r="46" spans="1:3">
      <c r="A46" s="3" t="s">
        <v>33</v>
      </c>
    </row>
    <row r="47" spans="1:3">
      <c r="A47" s="4" t="s">
        <v>72</v>
      </c>
      <c r="B47" s="8" t="n">
        <v>664</v>
      </c>
      <c r="C47" s="6" t="n">
        <v>1262</v>
      </c>
    </row>
    <row r="48" spans="1:3">
      <c r="A48" s="3" t="s">
        <v>47</v>
      </c>
    </row>
    <row r="49" spans="1:3">
      <c r="A49" s="4" t="s">
        <v>73</v>
      </c>
      <c r="B49" s="8" t="n">
        <v>220</v>
      </c>
      <c r="C49" s="8" t="n">
        <v>2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55</v>
      </c>
      <c r="B1" s="2" t="s">
        <v>1</v>
      </c>
    </row>
    <row r="2" spans="1:2">
      <c r="B2" s="2" t="s">
        <v>2</v>
      </c>
    </row>
    <row r="3" spans="1:2">
      <c r="A3" s="3" t="s">
        <v>253</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75</v>
      </c>
      <c r="B1" s="2" t="s">
        <v>2</v>
      </c>
      <c r="C1" s="2" t="s">
        <v>32</v>
      </c>
    </row>
    <row r="2" spans="1:3">
      <c r="A2" s="3" t="s">
        <v>76</v>
      </c>
    </row>
    <row r="3" spans="1:3">
      <c r="A3" s="4" t="s">
        <v>77</v>
      </c>
      <c r="B3" s="8" t="n">
        <v>15</v>
      </c>
      <c r="C3" s="8" t="n">
        <v>13</v>
      </c>
    </row>
    <row r="4" spans="1:3">
      <c r="A4" s="4" t="s">
        <v>78</v>
      </c>
    </row>
    <row r="5" spans="1:3">
      <c r="A5" s="3" t="s">
        <v>76</v>
      </c>
    </row>
    <row r="6" spans="1:3">
      <c r="A6" s="4" t="s">
        <v>79</v>
      </c>
      <c r="B6" s="9" t="n">
        <v>0.01</v>
      </c>
      <c r="C6" s="9" t="n">
        <v>0.01</v>
      </c>
    </row>
    <row r="7" spans="1:3">
      <c r="A7" s="4" t="s">
        <v>80</v>
      </c>
      <c r="B7" s="6" t="n">
        <v>300000000</v>
      </c>
      <c r="C7" s="6" t="n">
        <v>300000000</v>
      </c>
    </row>
    <row r="8" spans="1:3">
      <c r="A8" s="4" t="s">
        <v>81</v>
      </c>
      <c r="B8" s="6" t="n">
        <v>78133763</v>
      </c>
      <c r="C8" s="6" t="n">
        <v>82040525</v>
      </c>
    </row>
    <row r="9" spans="1:3">
      <c r="A9" s="4" t="s">
        <v>82</v>
      </c>
      <c r="B9" s="6" t="n">
        <v>79375063</v>
      </c>
      <c r="C9" s="6" t="n">
        <v>73005891</v>
      </c>
    </row>
    <row r="10" spans="1:3">
      <c r="A10" s="4" t="s">
        <v>83</v>
      </c>
    </row>
    <row r="11" spans="1:3">
      <c r="A11" s="3" t="s">
        <v>76</v>
      </c>
    </row>
    <row r="12" spans="1:3">
      <c r="A12" s="4" t="s">
        <v>79</v>
      </c>
      <c r="B12" s="9" t="n">
        <v>0.01</v>
      </c>
      <c r="C12" s="9" t="n">
        <v>0.01</v>
      </c>
    </row>
    <row r="13" spans="1:3">
      <c r="A13" s="4" t="s">
        <v>80</v>
      </c>
      <c r="B13" s="6" t="n">
        <v>100</v>
      </c>
      <c r="C13" s="6" t="n">
        <v>100</v>
      </c>
    </row>
    <row r="14" spans="1:3">
      <c r="A14" s="4" t="s">
        <v>84</v>
      </c>
      <c r="B14" s="6" t="n">
        <v>100</v>
      </c>
      <c r="C14" s="6" t="n">
        <v>100</v>
      </c>
    </row>
    <row r="15" spans="1:3">
      <c r="A15" s="4" t="s">
        <v>81</v>
      </c>
      <c r="B15" s="6" t="n">
        <v>100</v>
      </c>
      <c r="C15" s="6"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228</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6"/>
    <col customWidth="1" max="2" min="2" width="80"/>
  </cols>
  <sheetData>
    <row r="1" spans="1:2">
      <c r="A1" s="1" t="s">
        <v>295</v>
      </c>
      <c r="B1" s="2" t="s">
        <v>1</v>
      </c>
    </row>
    <row r="2" spans="1:2">
      <c r="B2" s="2" t="s">
        <v>2</v>
      </c>
    </row>
    <row r="3" spans="1:2">
      <c r="A3" s="3" t="s">
        <v>231</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272</v>
      </c>
      <c r="B10" s="4" t="s">
        <v>308</v>
      </c>
    </row>
    <row r="11" spans="1:2">
      <c r="A11" s="4" t="s">
        <v>269</v>
      </c>
      <c r="B11" s="4" t="s">
        <v>309</v>
      </c>
    </row>
    <row r="12" spans="1:2">
      <c r="A12" s="4" t="s">
        <v>310</v>
      </c>
      <c r="B12" s="4" t="s">
        <v>311</v>
      </c>
    </row>
    <row r="13" spans="1:2">
      <c r="A13" s="4" t="s">
        <v>236</v>
      </c>
      <c r="B13" s="4" t="s">
        <v>312</v>
      </c>
    </row>
    <row r="14" spans="1:2">
      <c r="A14" s="4" t="s">
        <v>37</v>
      </c>
      <c r="B14" s="4" t="s">
        <v>313</v>
      </c>
    </row>
    <row r="15" spans="1:2">
      <c r="A15" s="4" t="s">
        <v>246</v>
      </c>
      <c r="B15" s="4" t="s">
        <v>314</v>
      </c>
    </row>
    <row r="16" spans="1:2">
      <c r="A16" s="4" t="s">
        <v>41</v>
      </c>
      <c r="B16" s="4" t="s">
        <v>315</v>
      </c>
    </row>
    <row r="17" spans="1:2">
      <c r="A17" s="4" t="s">
        <v>316</v>
      </c>
      <c r="B17" s="4" t="s">
        <v>317</v>
      </c>
    </row>
    <row r="18" spans="1:2">
      <c r="A18" s="4" t="s">
        <v>263</v>
      </c>
      <c r="B18" s="4" t="s">
        <v>318</v>
      </c>
    </row>
    <row r="19" spans="1:2">
      <c r="A19" s="4" t="s">
        <v>319</v>
      </c>
      <c r="B19" s="4" t="s">
        <v>320</v>
      </c>
    </row>
    <row r="20" spans="1:2">
      <c r="A20" s="4" t="s">
        <v>321</v>
      </c>
      <c r="B20"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23</v>
      </c>
      <c r="B1" s="2" t="s">
        <v>1</v>
      </c>
    </row>
    <row r="2" spans="1:2">
      <c r="B2" s="2" t="s">
        <v>2</v>
      </c>
    </row>
    <row r="3" spans="1:2">
      <c r="A3" s="3" t="s">
        <v>231</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4" t="s">
        <v>327</v>
      </c>
      <c r="B3" s="4" t="s">
        <v>328</v>
      </c>
    </row>
    <row r="4" spans="1:2">
      <c r="A4" s="4" t="s">
        <v>329</v>
      </c>
      <c r="B4" s="4" t="s">
        <v>330</v>
      </c>
    </row>
    <row r="5" spans="1:2">
      <c r="A5" s="4" t="s">
        <v>331</v>
      </c>
      <c r="B5" s="4" t="s">
        <v>332</v>
      </c>
    </row>
    <row r="6" spans="1:2">
      <c r="A6" s="4" t="s">
        <v>333</v>
      </c>
      <c r="B6" s="4" t="s">
        <v>334</v>
      </c>
    </row>
    <row r="7" spans="1:2">
      <c r="A7" s="4" t="s">
        <v>335</v>
      </c>
    </row>
    <row r="8" spans="1:2">
      <c r="A8" s="4" t="s">
        <v>336</v>
      </c>
      <c r="B8" s="4" t="s">
        <v>337</v>
      </c>
    </row>
    <row r="9" spans="1:2">
      <c r="A9" s="4" t="s">
        <v>338</v>
      </c>
      <c r="B9" s="4" t="s">
        <v>339</v>
      </c>
    </row>
    <row r="10" spans="1:2">
      <c r="A10" s="4" t="s">
        <v>340</v>
      </c>
    </row>
    <row r="11" spans="1:2">
      <c r="A11" s="4" t="s">
        <v>338</v>
      </c>
      <c r="B11"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v>
      </c>
    </row>
    <row r="3" spans="1:2">
      <c r="A3" s="3" t="s">
        <v>237</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49</v>
      </c>
      <c r="B1" s="2" t="s">
        <v>1</v>
      </c>
    </row>
    <row r="2" spans="1:2">
      <c r="B2" s="2" t="s">
        <v>2</v>
      </c>
    </row>
    <row r="3" spans="1:2">
      <c r="A3" s="3" t="s">
        <v>239</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r="1" spans="1:2">
      <c r="A1" s="1" t="s">
        <v>352</v>
      </c>
      <c r="B1" s="2" t="s">
        <v>1</v>
      </c>
    </row>
    <row r="2" spans="1:2">
      <c r="B2" s="2" t="s">
        <v>2</v>
      </c>
    </row>
    <row r="3" spans="1:2">
      <c r="A3" s="3" t="s">
        <v>242</v>
      </c>
    </row>
    <row r="4" spans="1:2">
      <c r="A4" s="4" t="s">
        <v>353</v>
      </c>
      <c r="B4" s="4" t="s">
        <v>354</v>
      </c>
    </row>
    <row r="5" spans="1:2">
      <c r="A5" s="4" t="s">
        <v>355</v>
      </c>
      <c r="B5" s="4" t="s">
        <v>356</v>
      </c>
    </row>
    <row r="6" spans="1:2">
      <c r="A6" s="4" t="s">
        <v>31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8" t="n">
        <v>6589</v>
      </c>
      <c r="C4" s="8" t="n">
        <v>6839</v>
      </c>
      <c r="D4" s="8" t="n">
        <v>7129</v>
      </c>
    </row>
    <row r="5" spans="1:4">
      <c r="A5" s="4" t="s">
        <v>89</v>
      </c>
      <c r="B5" s="6" t="n">
        <v>3877</v>
      </c>
      <c r="C5" s="6" t="n">
        <v>4147</v>
      </c>
      <c r="D5" s="6" t="n">
        <v>4291</v>
      </c>
    </row>
    <row r="6" spans="1:4">
      <c r="A6" s="4" t="s">
        <v>90</v>
      </c>
      <c r="B6" s="6" t="n">
        <v>10466</v>
      </c>
      <c r="C6" s="6" t="n">
        <v>10986</v>
      </c>
      <c r="D6" s="6" t="n">
        <v>11420</v>
      </c>
    </row>
    <row r="7" spans="1:4">
      <c r="A7" s="3" t="s">
        <v>91</v>
      </c>
    </row>
    <row r="8" spans="1:4">
      <c r="A8" s="4" t="s">
        <v>88</v>
      </c>
      <c r="B8" s="6" t="n">
        <v>-6007</v>
      </c>
      <c r="C8" s="6" t="n">
        <v>-6161</v>
      </c>
      <c r="D8" s="6" t="n">
        <v>-6366</v>
      </c>
    </row>
    <row r="9" spans="1:4">
      <c r="A9" s="4" t="s">
        <v>89</v>
      </c>
      <c r="B9" s="6" t="n">
        <v>-3569</v>
      </c>
      <c r="C9" s="6" t="n">
        <v>-3813</v>
      </c>
      <c r="D9" s="6" t="n">
        <v>-3937</v>
      </c>
    </row>
    <row r="10" spans="1:4">
      <c r="A10" s="4" t="s">
        <v>92</v>
      </c>
      <c r="B10" s="6" t="n">
        <v>-9576</v>
      </c>
      <c r="C10" s="8" t="n">
        <v>-9974</v>
      </c>
      <c r="D10" s="8" t="n">
        <v>-10303</v>
      </c>
    </row>
    <row r="11" spans="1:4">
      <c r="A11" s="4" t="s">
        <v>93</v>
      </c>
      <c r="B11" s="6" t="n">
        <v>-31</v>
      </c>
      <c r="C11" s="4" t="s">
        <v>61</v>
      </c>
      <c r="D11" s="4" t="s">
        <v>61</v>
      </c>
    </row>
    <row r="12" spans="1:4">
      <c r="A12" s="4" t="s">
        <v>94</v>
      </c>
      <c r="B12" s="6" t="n">
        <v>-384</v>
      </c>
      <c r="C12" s="8" t="n">
        <v>0</v>
      </c>
      <c r="D12" s="8" t="n">
        <v>0</v>
      </c>
    </row>
    <row r="13" spans="1:4">
      <c r="A13" s="4" t="s">
        <v>95</v>
      </c>
      <c r="B13" s="6" t="n">
        <v>475</v>
      </c>
      <c r="C13" s="6" t="n">
        <v>1012</v>
      </c>
      <c r="D13" s="6" t="n">
        <v>1117</v>
      </c>
    </row>
    <row r="14" spans="1:4">
      <c r="A14" s="4" t="s">
        <v>96</v>
      </c>
      <c r="B14" s="6" t="n">
        <v>-169</v>
      </c>
      <c r="C14" s="6" t="n">
        <v>-158</v>
      </c>
      <c r="D14" s="6" t="n">
        <v>-157</v>
      </c>
    </row>
    <row r="15" spans="1:4">
      <c r="A15" s="4" t="s">
        <v>97</v>
      </c>
      <c r="B15" s="6" t="n">
        <v>17</v>
      </c>
      <c r="C15" s="6" t="n">
        <v>18</v>
      </c>
      <c r="D15" s="6" t="n">
        <v>20</v>
      </c>
    </row>
    <row r="16" spans="1:4">
      <c r="A16" s="4" t="s">
        <v>98</v>
      </c>
      <c r="B16" s="6" t="n">
        <v>-1</v>
      </c>
    </row>
    <row r="17" spans="1:4">
      <c r="A17" s="4" t="s">
        <v>99</v>
      </c>
      <c r="B17" s="6" t="n">
        <v>322</v>
      </c>
      <c r="C17" s="6" t="n">
        <v>872</v>
      </c>
      <c r="D17" s="6" t="n">
        <v>980</v>
      </c>
    </row>
    <row r="18" spans="1:4">
      <c r="A18" s="4" t="s">
        <v>100</v>
      </c>
      <c r="B18" s="6" t="n">
        <v>-25</v>
      </c>
      <c r="C18" s="6" t="n">
        <v>-227</v>
      </c>
      <c r="D18" s="6" t="n">
        <v>-264</v>
      </c>
    </row>
    <row r="19" spans="1:4">
      <c r="A19" s="4" t="s">
        <v>101</v>
      </c>
      <c r="B19" s="6" t="n">
        <v>297</v>
      </c>
      <c r="C19" s="6" t="n">
        <v>645</v>
      </c>
      <c r="D19" s="6" t="n">
        <v>716</v>
      </c>
    </row>
    <row r="20" spans="1:4">
      <c r="A20" s="4" t="s">
        <v>102</v>
      </c>
      <c r="B20" s="6" t="n">
        <v>-522</v>
      </c>
      <c r="C20" s="6" t="n">
        <v>32</v>
      </c>
      <c r="D20" s="6" t="n">
        <v>44</v>
      </c>
    </row>
    <row r="21" spans="1:4">
      <c r="A21" s="4" t="s">
        <v>103</v>
      </c>
      <c r="B21" s="6" t="n">
        <v>-225</v>
      </c>
      <c r="C21" s="6" t="n">
        <v>677</v>
      </c>
      <c r="D21" s="6" t="n">
        <v>760</v>
      </c>
    </row>
    <row r="22" spans="1:4">
      <c r="A22" s="4" t="s">
        <v>104</v>
      </c>
      <c r="B22" s="6" t="n">
        <v>-15</v>
      </c>
      <c r="C22" s="6" t="n">
        <v>-13</v>
      </c>
      <c r="D22" s="6" t="n">
        <v>-9</v>
      </c>
    </row>
    <row r="23" spans="1:4">
      <c r="A23" s="4" t="s">
        <v>105</v>
      </c>
      <c r="B23" s="8" t="n">
        <v>-240</v>
      </c>
      <c r="C23" s="8" t="n">
        <v>664</v>
      </c>
      <c r="D23" s="8" t="n">
        <v>751</v>
      </c>
    </row>
    <row r="24" spans="1:4">
      <c r="A24" s="3" t="s">
        <v>106</v>
      </c>
    </row>
    <row r="25" spans="1:4">
      <c r="A25" s="4" t="s">
        <v>107</v>
      </c>
      <c r="B25" s="9" t="n">
        <v>3.49</v>
      </c>
      <c r="C25" s="9" t="n">
        <v>7.4</v>
      </c>
      <c r="D25" s="9" t="n">
        <v>7.91</v>
      </c>
    </row>
    <row r="26" spans="1:4">
      <c r="A26" s="4" t="s">
        <v>108</v>
      </c>
      <c r="B26" s="10" t="n">
        <v>-6.46</v>
      </c>
      <c r="C26" s="10" t="n">
        <v>0.38</v>
      </c>
      <c r="D26" s="10" t="n">
        <v>0.49</v>
      </c>
    </row>
    <row r="27" spans="1:4">
      <c r="A27" s="4" t="s">
        <v>109</v>
      </c>
      <c r="B27" s="10" t="n">
        <v>-2.97</v>
      </c>
      <c r="C27" s="10" t="n">
        <v>7.78</v>
      </c>
      <c r="D27" s="10" t="n">
        <v>8.4</v>
      </c>
    </row>
    <row r="28" spans="1:4">
      <c r="A28" s="3" t="s">
        <v>110</v>
      </c>
    </row>
    <row r="29" spans="1:4">
      <c r="A29" s="4" t="s">
        <v>107</v>
      </c>
      <c r="B29" s="10" t="n">
        <v>3.44</v>
      </c>
      <c r="C29" s="10" t="n">
        <v>7.2</v>
      </c>
      <c r="D29" s="10" t="n">
        <v>7.76</v>
      </c>
    </row>
    <row r="30" spans="1:4">
      <c r="A30" s="4" t="s">
        <v>108</v>
      </c>
      <c r="B30" s="10" t="n">
        <v>-6.37</v>
      </c>
      <c r="C30" s="10" t="n">
        <v>0.36</v>
      </c>
      <c r="D30" s="10" t="n">
        <v>0.48</v>
      </c>
    </row>
    <row r="31" spans="1:4">
      <c r="A31" s="4" t="s">
        <v>111</v>
      </c>
      <c r="B31" s="10" t="n">
        <v>-2.93</v>
      </c>
      <c r="C31" s="10" t="n">
        <v>7.56</v>
      </c>
      <c r="D31" s="10" t="n">
        <v>8.24</v>
      </c>
    </row>
    <row r="32" spans="1:4">
      <c r="A32" s="4" t="s">
        <v>112</v>
      </c>
      <c r="B32" s="9" t="n">
        <v>2.6</v>
      </c>
      <c r="C32" s="9" t="n">
        <v>2.4</v>
      </c>
      <c r="D32" s="9" t="n">
        <v>2.2</v>
      </c>
    </row>
    <row r="33" spans="1:4">
      <c r="A33" s="3" t="s">
        <v>113</v>
      </c>
    </row>
    <row r="34" spans="1:4">
      <c r="A34" s="4" t="s">
        <v>114</v>
      </c>
      <c r="B34" s="11" t="n">
        <v>80.7</v>
      </c>
      <c r="C34" s="11" t="n">
        <v>85.40000000000001</v>
      </c>
      <c r="D34" s="11" t="n">
        <v>89.40000000000001</v>
      </c>
    </row>
    <row r="35" spans="1:4">
      <c r="A35" s="4" t="s">
        <v>115</v>
      </c>
      <c r="B35" s="11" t="n">
        <v>81.90000000000001</v>
      </c>
      <c r="C35" s="11" t="n">
        <v>87.8</v>
      </c>
      <c r="D35" s="11" t="n">
        <v>91.0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362</v>
      </c>
      <c r="B1" s="2" t="s">
        <v>1</v>
      </c>
    </row>
    <row r="2" spans="1:2">
      <c r="B2" s="2" t="s">
        <v>2</v>
      </c>
    </row>
    <row r="3" spans="1:2">
      <c r="A3" s="3" t="s">
        <v>237</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67</v>
      </c>
      <c r="B1" s="2" t="s">
        <v>1</v>
      </c>
    </row>
    <row r="2" spans="1:2">
      <c r="B2" s="2" t="s">
        <v>2</v>
      </c>
    </row>
    <row r="3" spans="1:2">
      <c r="A3" s="3" t="s">
        <v>247</v>
      </c>
    </row>
    <row r="4" spans="1:2">
      <c r="A4" s="4" t="s">
        <v>246</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9</v>
      </c>
      <c r="B1" s="2" t="s">
        <v>1</v>
      </c>
    </row>
    <row r="2" spans="1:2">
      <c r="B2" s="2" t="s">
        <v>2</v>
      </c>
    </row>
    <row r="3" spans="1:2">
      <c r="A3" s="3" t="s">
        <v>250</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74</v>
      </c>
      <c r="B1" s="2" t="s">
        <v>1</v>
      </c>
    </row>
    <row r="2" spans="1:2">
      <c r="B2" s="2" t="s">
        <v>2</v>
      </c>
    </row>
    <row r="3" spans="1:2">
      <c r="A3" s="3" t="s">
        <v>253</v>
      </c>
    </row>
    <row r="4" spans="1:2">
      <c r="A4" s="4" t="s">
        <v>375</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77</v>
      </c>
      <c r="B1" s="2" t="s">
        <v>1</v>
      </c>
    </row>
    <row r="2" spans="1:2">
      <c r="B2" s="2" t="s">
        <v>2</v>
      </c>
    </row>
    <row r="3" spans="1:2">
      <c r="A3" s="3" t="s">
        <v>258</v>
      </c>
    </row>
    <row r="4" spans="1:2">
      <c r="A4" s="4" t="s">
        <v>378</v>
      </c>
      <c r="B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0</v>
      </c>
      <c r="B1" s="2" t="s">
        <v>1</v>
      </c>
    </row>
    <row r="2" spans="1:2">
      <c r="B2" s="2" t="s">
        <v>2</v>
      </c>
    </row>
    <row r="3" spans="1:2">
      <c r="A3" s="3" t="s">
        <v>261</v>
      </c>
    </row>
    <row r="4" spans="1:2">
      <c r="A4" s="4" t="s">
        <v>381</v>
      </c>
      <c r="B4"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3</v>
      </c>
      <c r="B1" s="2" t="s">
        <v>1</v>
      </c>
    </row>
    <row r="2" spans="1:2">
      <c r="B2" s="2" t="s">
        <v>2</v>
      </c>
    </row>
    <row r="3" spans="1:2">
      <c r="A3" s="3" t="s">
        <v>264</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88</v>
      </c>
      <c r="B1" s="2" t="s">
        <v>1</v>
      </c>
    </row>
    <row r="2" spans="1:2">
      <c r="B2" s="2" t="s">
        <v>2</v>
      </c>
    </row>
    <row r="3" spans="1:2">
      <c r="A3" s="3" t="s">
        <v>267</v>
      </c>
    </row>
    <row r="4" spans="1:2">
      <c r="A4" s="4" t="s">
        <v>389</v>
      </c>
      <c r="B4"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91</v>
      </c>
      <c r="B1" s="2" t="s">
        <v>1</v>
      </c>
    </row>
    <row r="2" spans="1:2">
      <c r="B2" s="2" t="s">
        <v>2</v>
      </c>
    </row>
    <row r="3" spans="1:2">
      <c r="A3" s="3" t="s">
        <v>270</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406</v>
      </c>
      <c r="B1" s="2" t="s">
        <v>1</v>
      </c>
    </row>
    <row r="2" spans="1:2">
      <c r="B2" s="2" t="s">
        <v>2</v>
      </c>
    </row>
    <row r="3" spans="1:2">
      <c r="A3" s="3" t="s">
        <v>273</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 customWidth="1" max="5" min="5" width="14"/>
  </cols>
  <sheetData>
    <row r="1" spans="1:5">
      <c r="A1" s="1" t="s">
        <v>116</v>
      </c>
      <c r="C1" s="2" t="s">
        <v>1</v>
      </c>
    </row>
    <row r="2" spans="1:5">
      <c r="C2" s="2" t="s">
        <v>2</v>
      </c>
      <c r="D2" s="2" t="s">
        <v>32</v>
      </c>
      <c r="E2" s="2" t="s">
        <v>86</v>
      </c>
    </row>
    <row r="3" spans="1:5">
      <c r="A3" s="3" t="s">
        <v>117</v>
      </c>
    </row>
    <row r="4" spans="1:5">
      <c r="A4" s="4" t="s">
        <v>103</v>
      </c>
      <c r="C4" s="8" t="n">
        <v>-225</v>
      </c>
      <c r="D4" s="8" t="n">
        <v>677</v>
      </c>
      <c r="E4" s="8" t="n">
        <v>760</v>
      </c>
    </row>
    <row r="5" spans="1:5">
      <c r="A5" s="3" t="s">
        <v>118</v>
      </c>
    </row>
    <row r="6" spans="1:5">
      <c r="A6" s="4" t="s">
        <v>119</v>
      </c>
      <c r="C6" s="6" t="n">
        <v>-120</v>
      </c>
      <c r="D6" s="6" t="n">
        <v>-123</v>
      </c>
      <c r="E6" s="6" t="n">
        <v>-25</v>
      </c>
    </row>
    <row r="7" spans="1:5">
      <c r="A7" s="4" t="s">
        <v>120</v>
      </c>
      <c r="B7" s="4" t="s">
        <v>121</v>
      </c>
      <c r="C7" s="6" t="n">
        <v>-3</v>
      </c>
      <c r="D7" s="6" t="n">
        <v>-6</v>
      </c>
      <c r="E7" s="6" t="n">
        <v>-2</v>
      </c>
    </row>
    <row r="8" spans="1:5">
      <c r="A8" s="3" t="s">
        <v>122</v>
      </c>
    </row>
    <row r="9" spans="1:5">
      <c r="A9" s="4" t="s">
        <v>123</v>
      </c>
      <c r="B9" s="4" t="s">
        <v>124</v>
      </c>
      <c r="C9" s="6" t="n">
        <v>43</v>
      </c>
      <c r="D9" s="6" t="n">
        <v>9</v>
      </c>
      <c r="E9" s="6" t="n">
        <v>53</v>
      </c>
    </row>
    <row r="10" spans="1:5">
      <c r="A10" s="4" t="s">
        <v>125</v>
      </c>
      <c r="B10" s="4" t="s">
        <v>126</v>
      </c>
      <c r="E10" s="6" t="n">
        <v>-9</v>
      </c>
    </row>
    <row r="11" spans="1:5">
      <c r="A11" s="4" t="s">
        <v>127</v>
      </c>
      <c r="B11" s="4" t="s">
        <v>128</v>
      </c>
      <c r="C11" s="6" t="n">
        <v>90</v>
      </c>
      <c r="D11" s="6" t="n">
        <v>-354</v>
      </c>
      <c r="E11" s="6" t="n">
        <v>423</v>
      </c>
    </row>
    <row r="12" spans="1:5">
      <c r="A12" s="4" t="s">
        <v>129</v>
      </c>
      <c r="C12" s="6" t="n">
        <v>133</v>
      </c>
      <c r="D12" s="6" t="n">
        <v>-345</v>
      </c>
      <c r="E12" s="6" t="n">
        <v>467</v>
      </c>
    </row>
    <row r="13" spans="1:5">
      <c r="A13" s="4" t="s">
        <v>130</v>
      </c>
      <c r="C13" s="6" t="n">
        <v>10</v>
      </c>
      <c r="D13" s="6" t="n">
        <v>-474</v>
      </c>
      <c r="E13" s="6" t="n">
        <v>440</v>
      </c>
    </row>
    <row r="14" spans="1:5">
      <c r="A14" s="4" t="s">
        <v>131</v>
      </c>
      <c r="C14" s="6" t="n">
        <v>-215</v>
      </c>
      <c r="D14" s="6" t="n">
        <v>203</v>
      </c>
      <c r="E14" s="6" t="n">
        <v>1200</v>
      </c>
    </row>
    <row r="15" spans="1:5">
      <c r="A15" s="4" t="s">
        <v>132</v>
      </c>
      <c r="C15" s="6" t="n">
        <v>-15</v>
      </c>
      <c r="D15" s="6" t="n">
        <v>-13</v>
      </c>
      <c r="E15" s="6" t="n">
        <v>-9</v>
      </c>
    </row>
    <row r="16" spans="1:5">
      <c r="A16" s="4" t="s">
        <v>133</v>
      </c>
      <c r="C16" s="8" t="n">
        <v>-230</v>
      </c>
      <c r="D16" s="8" t="n">
        <v>190</v>
      </c>
      <c r="E16" s="8" t="n">
        <v>1191</v>
      </c>
    </row>
    <row r="17" spans="1:5">
      <c r="A17" t="n"/>
    </row>
    <row r="18" spans="1:5">
      <c r="A18" s="4" t="s">
        <v>121</v>
      </c>
      <c r="B18" s="4" t="s">
        <v>134</v>
      </c>
    </row>
    <row r="19" spans="1:5">
      <c r="A19" s="4" t="s">
        <v>124</v>
      </c>
      <c r="B19" s="4" t="s">
        <v>135</v>
      </c>
    </row>
    <row r="20" spans="1:5">
      <c r="A20" s="4" t="s">
        <v>126</v>
      </c>
      <c r="B20" s="4" t="s">
        <v>136</v>
      </c>
    </row>
    <row r="21" spans="1:5">
      <c r="A21" s="4" t="s">
        <v>128</v>
      </c>
      <c r="B21" s="4" t="s">
        <v>137</v>
      </c>
    </row>
  </sheetData>
  <mergeCells count="7">
    <mergeCell ref="A1:B2"/>
    <mergeCell ref="C1:E1"/>
    <mergeCell ref="A17:D17"/>
    <mergeCell ref="B18:D18"/>
    <mergeCell ref="B19:D19"/>
    <mergeCell ref="B20:D20"/>
    <mergeCell ref="B21:D2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417</v>
      </c>
      <c r="B1" s="2" t="s">
        <v>1</v>
      </c>
    </row>
    <row r="2" spans="1:2">
      <c r="B2" s="2" t="s">
        <v>2</v>
      </c>
    </row>
    <row r="3" spans="1:2">
      <c r="A3" s="3" t="s">
        <v>276</v>
      </c>
    </row>
    <row r="4" spans="1:2">
      <c r="A4" s="4" t="s">
        <v>418</v>
      </c>
      <c r="B4"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420</v>
      </c>
      <c r="B1" s="2" t="s">
        <v>1</v>
      </c>
    </row>
    <row r="2" spans="1:2">
      <c r="B2" s="2" t="s">
        <v>2</v>
      </c>
    </row>
    <row r="3" spans="1:2">
      <c r="A3" s="3" t="s">
        <v>279</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row r="10" spans="1:2">
      <c r="A10" s="4" t="s">
        <v>433</v>
      </c>
      <c r="B10" s="4" t="s">
        <v>434</v>
      </c>
    </row>
    <row r="11" spans="1:2">
      <c r="A11" s="4" t="s">
        <v>435</v>
      </c>
      <c r="B11" s="4" t="s">
        <v>436</v>
      </c>
    </row>
    <row r="12" spans="1:2">
      <c r="A12" s="4" t="s">
        <v>437</v>
      </c>
      <c r="B12" s="4" t="s">
        <v>438</v>
      </c>
    </row>
    <row r="13" spans="1:2">
      <c r="A13" s="4" t="s">
        <v>439</v>
      </c>
      <c r="B13" s="4" t="s">
        <v>440</v>
      </c>
    </row>
    <row r="14" spans="1:2">
      <c r="A14" s="4" t="s">
        <v>441</v>
      </c>
      <c r="B14" s="4" t="s">
        <v>442</v>
      </c>
    </row>
    <row r="15" spans="1:2">
      <c r="A15" s="4" t="s">
        <v>443</v>
      </c>
      <c r="B15" s="4" t="s">
        <v>444</v>
      </c>
    </row>
    <row r="16" spans="1:2">
      <c r="A16" s="4" t="s">
        <v>445</v>
      </c>
      <c r="B16" s="4" t="s">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447</v>
      </c>
      <c r="B1" s="2" t="s">
        <v>1</v>
      </c>
    </row>
    <row r="2" spans="1:2">
      <c r="B2" s="2" t="s">
        <v>2</v>
      </c>
    </row>
    <row r="3" spans="1:2">
      <c r="A3" s="3" t="s">
        <v>282</v>
      </c>
    </row>
    <row r="4" spans="1:2">
      <c r="A4" s="4" t="s">
        <v>281</v>
      </c>
      <c r="B4" s="4" t="s">
        <v>4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449</v>
      </c>
      <c r="B1" s="2" t="s">
        <v>1</v>
      </c>
    </row>
    <row r="2" spans="1:2">
      <c r="B2" s="2" t="s">
        <v>2</v>
      </c>
    </row>
    <row r="3" spans="1:2">
      <c r="A3" s="3" t="s">
        <v>285</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456</v>
      </c>
      <c r="B1" s="2" t="s">
        <v>1</v>
      </c>
    </row>
    <row r="2" spans="1:2">
      <c r="B2" s="2" t="s">
        <v>2</v>
      </c>
    </row>
    <row r="3" spans="1:2">
      <c r="A3" s="3" t="s">
        <v>288</v>
      </c>
    </row>
    <row r="4" spans="1:2">
      <c r="A4" s="4" t="s">
        <v>457</v>
      </c>
      <c r="B4" s="4" t="s">
        <v>4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59</v>
      </c>
      <c r="B1" s="2" t="s">
        <v>1</v>
      </c>
    </row>
    <row r="2" spans="1:2">
      <c r="B2" s="2" t="s">
        <v>2</v>
      </c>
    </row>
    <row r="3" spans="1:2">
      <c r="A3" s="3" t="s">
        <v>291</v>
      </c>
    </row>
    <row r="4" spans="1:2">
      <c r="A4" s="4" t="s">
        <v>460</v>
      </c>
      <c r="B4" s="4" t="s">
        <v>4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62</v>
      </c>
      <c r="B1" s="2" t="s">
        <v>1</v>
      </c>
    </row>
    <row r="2" spans="1:2">
      <c r="B2" s="2" t="s">
        <v>2</v>
      </c>
    </row>
    <row r="3" spans="1:2">
      <c r="A3" s="3" t="s">
        <v>228</v>
      </c>
    </row>
    <row r="4" spans="1:2">
      <c r="A4" s="4" t="s">
        <v>463</v>
      </c>
      <c r="B4" s="4" t="s">
        <v>464</v>
      </c>
    </row>
    <row r="5" spans="1:2">
      <c r="A5" s="4" t="s">
        <v>465</v>
      </c>
      <c r="B5" s="4" t="s">
        <v>466</v>
      </c>
    </row>
    <row r="6" spans="1:2">
      <c r="A6" s="4" t="s">
        <v>467</v>
      </c>
      <c r="B6" s="4" t="s">
        <v>468</v>
      </c>
    </row>
    <row r="7" spans="1:2">
      <c r="A7" s="4" t="s">
        <v>469</v>
      </c>
      <c r="B7" s="4" t="s">
        <v>4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71</v>
      </c>
      <c r="B1" s="2" t="s">
        <v>1</v>
      </c>
    </row>
    <row r="2" spans="1:2">
      <c r="B2" s="2" t="s">
        <v>472</v>
      </c>
    </row>
    <row r="3" spans="1:2">
      <c r="A3" s="3" t="s">
        <v>228</v>
      </c>
    </row>
    <row r="4" spans="1:2">
      <c r="A4" s="4" t="s">
        <v>473</v>
      </c>
      <c r="B4" s="6"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74</v>
      </c>
      <c r="B1" s="2" t="s">
        <v>475</v>
      </c>
      <c r="C1" s="2" t="s">
        <v>1</v>
      </c>
    </row>
    <row r="2" spans="1:5">
      <c r="B2" s="2" t="s">
        <v>2</v>
      </c>
      <c r="C2" s="2" t="s">
        <v>2</v>
      </c>
      <c r="D2" s="2" t="s">
        <v>32</v>
      </c>
      <c r="E2" s="2" t="s">
        <v>86</v>
      </c>
    </row>
    <row r="3" spans="1:5">
      <c r="A3" s="3" t="s">
        <v>476</v>
      </c>
    </row>
    <row r="4" spans="1:5">
      <c r="A4" s="4" t="s">
        <v>477</v>
      </c>
      <c r="C4" s="4" t="s">
        <v>478</v>
      </c>
    </row>
    <row r="5" spans="1:5">
      <c r="A5" s="4" t="s">
        <v>479</v>
      </c>
      <c r="C5" s="4" t="s">
        <v>480</v>
      </c>
    </row>
    <row r="6" spans="1:5">
      <c r="A6" s="4" t="s">
        <v>481</v>
      </c>
      <c r="C6" s="4" t="s">
        <v>482</v>
      </c>
    </row>
    <row r="7" spans="1:5">
      <c r="A7" s="4" t="s">
        <v>483</v>
      </c>
      <c r="C7" s="8" t="n">
        <v>49</v>
      </c>
      <c r="D7" s="8" t="n">
        <v>72</v>
      </c>
      <c r="E7" s="8" t="n">
        <v>106</v>
      </c>
    </row>
    <row r="8" spans="1:5">
      <c r="A8" s="4" t="s">
        <v>484</v>
      </c>
      <c r="C8" s="4" t="s">
        <v>485</v>
      </c>
      <c r="D8" s="4" t="s">
        <v>486</v>
      </c>
      <c r="E8" s="4" t="s">
        <v>487</v>
      </c>
    </row>
    <row r="9" spans="1:5">
      <c r="A9" s="4" t="s">
        <v>488</v>
      </c>
      <c r="C9" s="4" t="s">
        <v>489</v>
      </c>
    </row>
    <row r="10" spans="1:5">
      <c r="A10" s="4" t="s">
        <v>490</v>
      </c>
      <c r="C10" s="4" t="s">
        <v>491</v>
      </c>
    </row>
    <row r="11" spans="1:5">
      <c r="A11" s="4" t="s">
        <v>492</v>
      </c>
      <c r="B11" s="8" t="n">
        <v>455</v>
      </c>
      <c r="C11" s="8" t="n">
        <v>384</v>
      </c>
      <c r="D11" s="8" t="n">
        <v>0</v>
      </c>
      <c r="E11" s="8" t="n">
        <v>0</v>
      </c>
    </row>
    <row r="12" spans="1:5">
      <c r="A12" s="4" t="s">
        <v>493</v>
      </c>
      <c r="B12" s="8" t="n">
        <v>18</v>
      </c>
      <c r="C12" s="6" t="n">
        <v>18</v>
      </c>
      <c r="D12" s="8" t="n">
        <v>27</v>
      </c>
    </row>
    <row r="13" spans="1:5">
      <c r="A13" s="4" t="s">
        <v>494</v>
      </c>
    </row>
    <row r="14" spans="1:5">
      <c r="A14" s="3" t="s">
        <v>476</v>
      </c>
    </row>
    <row r="15" spans="1:5">
      <c r="A15" s="4" t="s">
        <v>492</v>
      </c>
      <c r="C15" s="6" t="n">
        <v>955</v>
      </c>
    </row>
    <row r="16" spans="1:5">
      <c r="A16" s="4" t="s">
        <v>495</v>
      </c>
    </row>
    <row r="17" spans="1:5">
      <c r="A17" s="3" t="s">
        <v>476</v>
      </c>
    </row>
    <row r="18" spans="1:5">
      <c r="A18" s="4" t="s">
        <v>492</v>
      </c>
      <c r="C18" s="6" t="n">
        <v>571</v>
      </c>
    </row>
    <row r="19" spans="1:5">
      <c r="A19" s="4" t="s">
        <v>496</v>
      </c>
    </row>
    <row r="20" spans="1:5">
      <c r="A20" s="3" t="s">
        <v>476</v>
      </c>
    </row>
    <row r="21" spans="1:5">
      <c r="A21" s="4" t="s">
        <v>492</v>
      </c>
      <c r="C21" s="8" t="n">
        <v>384</v>
      </c>
    </row>
    <row r="22" spans="1:5">
      <c r="A22" s="4" t="s">
        <v>497</v>
      </c>
    </row>
    <row r="23" spans="1:5">
      <c r="A23" s="3" t="s">
        <v>476</v>
      </c>
    </row>
    <row r="24" spans="1:5">
      <c r="A24" s="4" t="s">
        <v>498</v>
      </c>
      <c r="C24" s="4" t="s">
        <v>499</v>
      </c>
    </row>
    <row r="25" spans="1:5">
      <c r="A25" s="4" t="s">
        <v>500</v>
      </c>
    </row>
    <row r="26" spans="1:5">
      <c r="A26" s="3" t="s">
        <v>476</v>
      </c>
    </row>
    <row r="27" spans="1:5">
      <c r="A27" s="4" t="s">
        <v>498</v>
      </c>
      <c r="C27" s="4" t="s">
        <v>501</v>
      </c>
    </row>
    <row r="28" spans="1:5">
      <c r="A28" s="4" t="s">
        <v>502</v>
      </c>
    </row>
    <row r="29" spans="1:5">
      <c r="A29" s="3" t="s">
        <v>476</v>
      </c>
    </row>
    <row r="30" spans="1:5">
      <c r="A30" s="4" t="s">
        <v>498</v>
      </c>
      <c r="C30" s="4" t="s">
        <v>503</v>
      </c>
    </row>
    <row r="31" spans="1:5">
      <c r="A31" s="4" t="s">
        <v>504</v>
      </c>
    </row>
    <row r="32" spans="1:5">
      <c r="A32" s="3" t="s">
        <v>476</v>
      </c>
    </row>
    <row r="33" spans="1:5">
      <c r="A33" s="4" t="s">
        <v>498</v>
      </c>
      <c r="C33" s="4" t="s">
        <v>499</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5</v>
      </c>
      <c r="B1" s="2" t="s">
        <v>1</v>
      </c>
    </row>
    <row r="2" spans="1:3">
      <c r="B2" s="2" t="s">
        <v>2</v>
      </c>
      <c r="C2" s="2" t="s">
        <v>32</v>
      </c>
    </row>
    <row r="3" spans="1:3">
      <c r="A3" s="3" t="s">
        <v>506</v>
      </c>
    </row>
    <row r="4" spans="1:3">
      <c r="A4" s="4" t="s">
        <v>507</v>
      </c>
      <c r="B4" s="8" t="n">
        <v>93</v>
      </c>
      <c r="C4" s="8" t="n">
        <v>99</v>
      </c>
    </row>
    <row r="5" spans="1:3">
      <c r="A5" s="4" t="s">
        <v>508</v>
      </c>
      <c r="B5" s="6" t="n">
        <v>1</v>
      </c>
    </row>
    <row r="6" spans="1:3">
      <c r="A6" s="4" t="s">
        <v>509</v>
      </c>
      <c r="B6" s="6" t="n">
        <v>75</v>
      </c>
      <c r="C6" s="6" t="n">
        <v>71</v>
      </c>
    </row>
    <row r="7" spans="1:3">
      <c r="A7" s="4" t="s">
        <v>510</v>
      </c>
      <c r="B7" s="6" t="n">
        <v>2</v>
      </c>
      <c r="C7" s="6" t="n">
        <v>1</v>
      </c>
    </row>
    <row r="8" spans="1:3">
      <c r="A8" s="4" t="s">
        <v>119</v>
      </c>
      <c r="B8" s="6" t="n">
        <v>-2</v>
      </c>
      <c r="C8" s="6" t="n">
        <v>-2</v>
      </c>
    </row>
    <row r="9" spans="1:3">
      <c r="A9" s="4" t="s">
        <v>511</v>
      </c>
      <c r="B9" s="6" t="n">
        <v>-64</v>
      </c>
      <c r="C9" s="6" t="n">
        <v>-67</v>
      </c>
    </row>
    <row r="10" spans="1:3">
      <c r="A10" s="4" t="s">
        <v>73</v>
      </c>
      <c r="C10" s="6" t="n">
        <v>-9</v>
      </c>
    </row>
    <row r="11" spans="1:3">
      <c r="A11" s="4" t="s">
        <v>512</v>
      </c>
      <c r="B11" s="8" t="n">
        <v>105</v>
      </c>
      <c r="C11" s="8" t="n">
        <v>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86</v>
      </c>
    </row>
    <row r="3" spans="1:4">
      <c r="A3" s="3" t="s">
        <v>117</v>
      </c>
    </row>
    <row r="4" spans="1:4">
      <c r="A4" s="4" t="s">
        <v>139</v>
      </c>
      <c r="B4" s="8" t="n">
        <v>2</v>
      </c>
      <c r="C4" s="8" t="n">
        <v>1</v>
      </c>
      <c r="D4" s="8" t="n">
        <v>3</v>
      </c>
    </row>
    <row r="5" spans="1:4">
      <c r="A5" s="4" t="s">
        <v>140</v>
      </c>
      <c r="B5" s="6" t="n">
        <v>24</v>
      </c>
      <c r="C5" s="6" t="n">
        <v>6</v>
      </c>
      <c r="D5" s="6" t="n">
        <v>30</v>
      </c>
    </row>
    <row r="6" spans="1:4">
      <c r="A6" s="4" t="s">
        <v>141</v>
      </c>
      <c r="D6" s="6" t="n">
        <v>5</v>
      </c>
    </row>
    <row r="7" spans="1:4">
      <c r="A7" s="4" t="s">
        <v>142</v>
      </c>
      <c r="B7" s="6" t="n">
        <v>49</v>
      </c>
      <c r="C7" s="8" t="n">
        <v>-211</v>
      </c>
      <c r="D7" s="8" t="n">
        <v>243</v>
      </c>
    </row>
    <row r="8" spans="1:4">
      <c r="A8" s="4" t="s">
        <v>143</v>
      </c>
      <c r="B8" s="6" t="n">
        <v>9</v>
      </c>
    </row>
    <row r="9" spans="1:4">
      <c r="A9" s="4" t="s">
        <v>144</v>
      </c>
      <c r="B9" s="8" t="n">
        <v>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V8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6"/>
    <col customWidth="1" max="19" min="19" width="21"/>
    <col customWidth="1" max="20" min="20" width="21"/>
    <col customWidth="1" max="21" min="21" width="21"/>
    <col customWidth="1" max="22" min="22" width="21"/>
  </cols>
  <sheetData>
    <row r="1" spans="1:22">
      <c r="A1" s="1" t="s">
        <v>513</v>
      </c>
      <c r="B1" s="2" t="s">
        <v>514</v>
      </c>
      <c r="C1" s="2" t="s">
        <v>515</v>
      </c>
      <c r="D1" s="2" t="s">
        <v>516</v>
      </c>
      <c r="E1" s="2" t="s">
        <v>517</v>
      </c>
      <c r="F1" s="2" t="s">
        <v>518</v>
      </c>
      <c r="G1" s="2" t="s">
        <v>519</v>
      </c>
      <c r="H1" s="2" t="s">
        <v>516</v>
      </c>
      <c r="I1" s="2" t="s">
        <v>520</v>
      </c>
      <c r="J1" s="2" t="s">
        <v>521</v>
      </c>
      <c r="K1" s="2" t="s">
        <v>522</v>
      </c>
      <c r="L1" s="2" t="s">
        <v>523</v>
      </c>
      <c r="M1" s="2" t="s">
        <v>524</v>
      </c>
      <c r="N1" s="2" t="s">
        <v>525</v>
      </c>
      <c r="O1" s="2" t="s">
        <v>526</v>
      </c>
      <c r="P1" s="2" t="s">
        <v>527</v>
      </c>
      <c r="Q1" s="2" t="s">
        <v>528</v>
      </c>
      <c r="R1" s="2" t="s">
        <v>529</v>
      </c>
      <c r="S1" s="2" t="s">
        <v>530</v>
      </c>
      <c r="T1" s="2" t="s">
        <v>531</v>
      </c>
      <c r="U1" s="2" t="s">
        <v>532</v>
      </c>
      <c r="V1" s="2" t="s">
        <v>533</v>
      </c>
    </row>
    <row r="2" spans="1:22">
      <c r="A2" s="3" t="s">
        <v>534</v>
      </c>
    </row>
    <row r="3" spans="1:22">
      <c r="A3" s="4" t="s">
        <v>535</v>
      </c>
      <c r="H3" s="8" t="n">
        <v>358</v>
      </c>
    </row>
    <row r="4" spans="1:22">
      <c r="A4" s="4" t="s">
        <v>536</v>
      </c>
      <c r="H4" s="6" t="n">
        <v>-31</v>
      </c>
      <c r="I4" s="4" t="s">
        <v>61</v>
      </c>
      <c r="J4" s="4" t="s">
        <v>61</v>
      </c>
    </row>
    <row r="5" spans="1:22">
      <c r="A5" s="4" t="s">
        <v>537</v>
      </c>
      <c r="D5" s="8" t="n">
        <v>455</v>
      </c>
      <c r="H5" s="6" t="n">
        <v>384</v>
      </c>
      <c r="I5" s="8" t="n">
        <v>0</v>
      </c>
      <c r="J5" s="8" t="n">
        <v>0</v>
      </c>
    </row>
    <row r="6" spans="1:22">
      <c r="A6" s="4" t="s">
        <v>538</v>
      </c>
      <c r="D6" s="6" t="n">
        <v>6281</v>
      </c>
      <c r="H6" s="6" t="n">
        <v>6281</v>
      </c>
      <c r="I6" s="6" t="n">
        <v>6512</v>
      </c>
      <c r="J6" s="6" t="n">
        <v>6846</v>
      </c>
    </row>
    <row r="7" spans="1:22">
      <c r="A7" s="4" t="s">
        <v>539</v>
      </c>
    </row>
    <row r="8" spans="1:22">
      <c r="A8" s="3" t="s">
        <v>534</v>
      </c>
    </row>
    <row r="9" spans="1:22">
      <c r="A9" s="4" t="s">
        <v>535</v>
      </c>
      <c r="B9" s="8" t="n">
        <v>561</v>
      </c>
    </row>
    <row r="10" spans="1:22">
      <c r="A10" s="4" t="s">
        <v>540</v>
      </c>
    </row>
    <row r="11" spans="1:22">
      <c r="A11" s="3" t="s">
        <v>534</v>
      </c>
    </row>
    <row r="12" spans="1:22">
      <c r="A12" s="4" t="s">
        <v>541</v>
      </c>
      <c r="H12" s="6" t="n">
        <v>-18</v>
      </c>
      <c r="I12" s="8" t="n">
        <v>-8</v>
      </c>
      <c r="J12" s="8" t="n">
        <v>1</v>
      </c>
    </row>
    <row r="13" spans="1:22">
      <c r="A13" s="4" t="s">
        <v>340</v>
      </c>
    </row>
    <row r="14" spans="1:22">
      <c r="A14" s="3" t="s">
        <v>534</v>
      </c>
    </row>
    <row r="15" spans="1:22">
      <c r="A15" s="4" t="s">
        <v>535</v>
      </c>
      <c r="H15" s="6" t="n">
        <v>318</v>
      </c>
    </row>
    <row r="16" spans="1:22">
      <c r="A16" s="4" t="s">
        <v>542</v>
      </c>
      <c r="C16" s="8" t="n">
        <v>318</v>
      </c>
      <c r="N16" s="12" t="n">
        <v>295</v>
      </c>
    </row>
    <row r="17" spans="1:22">
      <c r="A17" s="4" t="s">
        <v>543</v>
      </c>
      <c r="N17" s="12" t="n">
        <v>60</v>
      </c>
    </row>
    <row r="18" spans="1:22">
      <c r="A18" s="4" t="s">
        <v>536</v>
      </c>
      <c r="C18" s="8" t="n">
        <v>-4</v>
      </c>
      <c r="F18" s="8" t="n">
        <v>4</v>
      </c>
      <c r="H18" s="6" t="n">
        <v>-17</v>
      </c>
    </row>
    <row r="19" spans="1:22">
      <c r="A19" s="4" t="s">
        <v>544</v>
      </c>
      <c r="F19" s="6" t="n">
        <v>8</v>
      </c>
      <c r="H19" s="6" t="n">
        <v>-6</v>
      </c>
    </row>
    <row r="20" spans="1:22">
      <c r="A20" s="4" t="s">
        <v>545</v>
      </c>
      <c r="H20" s="6" t="n">
        <v>17</v>
      </c>
    </row>
    <row r="21" spans="1:22">
      <c r="A21" s="4" t="s">
        <v>546</v>
      </c>
      <c r="H21" s="6" t="n">
        <v>4</v>
      </c>
    </row>
    <row r="22" spans="1:22">
      <c r="A22" s="4" t="s">
        <v>537</v>
      </c>
      <c r="G22" s="8" t="n">
        <v>17</v>
      </c>
    </row>
    <row r="23" spans="1:22">
      <c r="A23" s="4" t="s">
        <v>547</v>
      </c>
      <c r="G23" s="6" t="n">
        <v>12</v>
      </c>
    </row>
    <row r="24" spans="1:22">
      <c r="A24" s="4" t="s">
        <v>548</v>
      </c>
      <c r="G24" s="6" t="n">
        <v>3</v>
      </c>
    </row>
    <row r="25" spans="1:22">
      <c r="A25" s="4" t="s">
        <v>549</v>
      </c>
    </row>
    <row r="26" spans="1:22">
      <c r="A26" s="3" t="s">
        <v>534</v>
      </c>
    </row>
    <row r="27" spans="1:22">
      <c r="A27" s="4" t="s">
        <v>536</v>
      </c>
      <c r="F27" s="6" t="n">
        <v>1</v>
      </c>
    </row>
    <row r="28" spans="1:22">
      <c r="A28" s="4" t="s">
        <v>544</v>
      </c>
      <c r="F28" s="8" t="n">
        <v>1</v>
      </c>
    </row>
    <row r="29" spans="1:22">
      <c r="A29" s="4" t="s">
        <v>550</v>
      </c>
      <c r="R29" s="12" t="n">
        <v>285</v>
      </c>
    </row>
    <row r="30" spans="1:22">
      <c r="A30" s="4" t="s">
        <v>551</v>
      </c>
      <c r="R30" s="13" t="n">
        <v>1.0782</v>
      </c>
    </row>
    <row r="31" spans="1:22">
      <c r="A31" s="4" t="s">
        <v>552</v>
      </c>
      <c r="G31" s="8" t="n">
        <v>5</v>
      </c>
    </row>
    <row r="32" spans="1:22">
      <c r="A32" s="4" t="s">
        <v>553</v>
      </c>
    </row>
    <row r="33" spans="1:22">
      <c r="A33" s="3" t="s">
        <v>534</v>
      </c>
    </row>
    <row r="34" spans="1:22">
      <c r="A34" s="4" t="s">
        <v>541</v>
      </c>
      <c r="H34" s="6" t="n">
        <v>-4</v>
      </c>
    </row>
    <row r="35" spans="1:22">
      <c r="A35" s="4" t="s">
        <v>554</v>
      </c>
    </row>
    <row r="36" spans="1:22">
      <c r="A36" s="3" t="s">
        <v>534</v>
      </c>
    </row>
    <row r="37" spans="1:22">
      <c r="A37" s="4" t="s">
        <v>535</v>
      </c>
      <c r="H37" s="6" t="n">
        <v>26</v>
      </c>
    </row>
    <row r="38" spans="1:22">
      <c r="A38" s="4" t="s">
        <v>542</v>
      </c>
      <c r="Q38" s="8" t="n">
        <v>26</v>
      </c>
    </row>
    <row r="39" spans="1:22">
      <c r="A39" s="4" t="s">
        <v>536</v>
      </c>
      <c r="H39" s="6" t="n">
        <v>-4</v>
      </c>
    </row>
    <row r="40" spans="1:22">
      <c r="A40" s="4" t="s">
        <v>544</v>
      </c>
      <c r="H40" s="6" t="n">
        <v>-6</v>
      </c>
    </row>
    <row r="41" spans="1:22">
      <c r="A41" s="4" t="s">
        <v>555</v>
      </c>
    </row>
    <row r="42" spans="1:22">
      <c r="A42" s="3" t="s">
        <v>534</v>
      </c>
    </row>
    <row r="43" spans="1:22">
      <c r="A43" s="4" t="s">
        <v>535</v>
      </c>
      <c r="H43" s="6" t="n">
        <v>4</v>
      </c>
    </row>
    <row r="44" spans="1:22">
      <c r="A44" s="4" t="s">
        <v>542</v>
      </c>
      <c r="M44" s="8" t="n">
        <v>4</v>
      </c>
    </row>
    <row r="45" spans="1:22">
      <c r="A45" s="4" t="s">
        <v>536</v>
      </c>
      <c r="E45" s="8" t="n">
        <v>-8</v>
      </c>
      <c r="H45" s="6" t="n">
        <v>-8</v>
      </c>
    </row>
    <row r="46" spans="1:22">
      <c r="A46" s="4" t="s">
        <v>544</v>
      </c>
      <c r="E46" s="8" t="n">
        <v>-6</v>
      </c>
    </row>
    <row r="47" spans="1:22">
      <c r="A47" s="4" t="s">
        <v>556</v>
      </c>
    </row>
    <row r="48" spans="1:22">
      <c r="A48" s="3" t="s">
        <v>534</v>
      </c>
    </row>
    <row r="49" spans="1:22">
      <c r="A49" s="4" t="s">
        <v>535</v>
      </c>
      <c r="H49" s="6" t="n">
        <v>10</v>
      </c>
    </row>
    <row r="50" spans="1:22">
      <c r="A50" s="4" t="s">
        <v>542</v>
      </c>
      <c r="D50" s="6" t="n">
        <v>10</v>
      </c>
      <c r="H50" s="6" t="n">
        <v>10</v>
      </c>
    </row>
    <row r="51" spans="1:22">
      <c r="A51" s="4" t="s">
        <v>536</v>
      </c>
      <c r="D51" s="6" t="n">
        <v>-2</v>
      </c>
      <c r="H51" s="8" t="n">
        <v>-2</v>
      </c>
    </row>
    <row r="52" spans="1:22">
      <c r="A52" s="4" t="s">
        <v>544</v>
      </c>
      <c r="D52" s="8" t="n">
        <v>-2</v>
      </c>
    </row>
    <row r="53" spans="1:22">
      <c r="A53" s="4" t="s">
        <v>557</v>
      </c>
    </row>
    <row r="54" spans="1:22">
      <c r="A54" s="3" t="s">
        <v>534</v>
      </c>
    </row>
    <row r="55" spans="1:22">
      <c r="A55" s="4" t="s">
        <v>558</v>
      </c>
      <c r="S55" s="8" t="n">
        <v>41</v>
      </c>
    </row>
    <row r="56" spans="1:22">
      <c r="A56" s="4" t="s">
        <v>559</v>
      </c>
      <c r="H56" s="4" t="s">
        <v>560</v>
      </c>
    </row>
    <row r="57" spans="1:22">
      <c r="A57" s="4" t="s">
        <v>538</v>
      </c>
      <c r="S57" s="6" t="n">
        <v>11</v>
      </c>
    </row>
    <row r="58" spans="1:22">
      <c r="A58" s="4" t="s">
        <v>561</v>
      </c>
      <c r="S58" s="8" t="n">
        <v>4</v>
      </c>
    </row>
    <row r="59" spans="1:22">
      <c r="A59" s="4" t="s">
        <v>562</v>
      </c>
    </row>
    <row r="60" spans="1:22">
      <c r="A60" s="3" t="s">
        <v>534</v>
      </c>
    </row>
    <row r="61" spans="1:22">
      <c r="A61" s="4" t="s">
        <v>558</v>
      </c>
      <c r="U61" s="8" t="n">
        <v>57</v>
      </c>
    </row>
    <row r="62" spans="1:22">
      <c r="A62" s="4" t="s">
        <v>559</v>
      </c>
      <c r="H62" s="4" t="s">
        <v>563</v>
      </c>
    </row>
    <row r="63" spans="1:22">
      <c r="A63" s="4" t="s">
        <v>564</v>
      </c>
    </row>
    <row r="64" spans="1:22">
      <c r="A64" s="3" t="s">
        <v>534</v>
      </c>
    </row>
    <row r="65" spans="1:22">
      <c r="A65" s="4" t="s">
        <v>558</v>
      </c>
      <c r="V65" s="8" t="n">
        <v>54</v>
      </c>
    </row>
    <row r="66" spans="1:22">
      <c r="A66" s="4" t="s">
        <v>538</v>
      </c>
      <c r="T66" s="8" t="n">
        <v>41</v>
      </c>
    </row>
    <row r="67" spans="1:22">
      <c r="A67" s="4" t="s">
        <v>561</v>
      </c>
      <c r="T67" s="8" t="n">
        <v>41</v>
      </c>
    </row>
    <row r="68" spans="1:22">
      <c r="A68" s="4" t="s">
        <v>565</v>
      </c>
    </row>
    <row r="69" spans="1:22">
      <c r="A69" s="3" t="s">
        <v>534</v>
      </c>
    </row>
    <row r="70" spans="1:22">
      <c r="A70" s="4" t="s">
        <v>558</v>
      </c>
      <c r="L70" s="8" t="n">
        <v>61</v>
      </c>
    </row>
    <row r="71" spans="1:22">
      <c r="A71" s="4" t="s">
        <v>559</v>
      </c>
      <c r="H71" s="4" t="s">
        <v>566</v>
      </c>
    </row>
    <row r="72" spans="1:22">
      <c r="A72" s="4" t="s">
        <v>538</v>
      </c>
      <c r="L72" s="6" t="n">
        <v>48</v>
      </c>
    </row>
    <row r="73" spans="1:22">
      <c r="A73" s="4" t="s">
        <v>561</v>
      </c>
      <c r="L73" s="8" t="n">
        <v>47</v>
      </c>
    </row>
    <row r="74" spans="1:22">
      <c r="A74" s="4" t="s">
        <v>567</v>
      </c>
    </row>
    <row r="75" spans="1:22">
      <c r="A75" s="3" t="s">
        <v>534</v>
      </c>
    </row>
    <row r="76" spans="1:22">
      <c r="A76" s="4" t="s">
        <v>558</v>
      </c>
      <c r="O76" s="8" t="n">
        <v>236</v>
      </c>
      <c r="P76" s="14" t="n">
        <v>153</v>
      </c>
    </row>
    <row r="77" spans="1:22">
      <c r="A77" s="4" t="s">
        <v>559</v>
      </c>
      <c r="H77" s="4" t="s">
        <v>568</v>
      </c>
    </row>
    <row r="78" spans="1:22">
      <c r="A78" s="4" t="s">
        <v>538</v>
      </c>
      <c r="O78" s="8" t="n">
        <v>185</v>
      </c>
    </row>
    <row r="79" spans="1:22">
      <c r="A79" s="4" t="s">
        <v>569</v>
      </c>
    </row>
    <row r="80" spans="1:22">
      <c r="A80" s="3" t="s">
        <v>534</v>
      </c>
    </row>
    <row r="81" spans="1:22">
      <c r="A81" s="4" t="s">
        <v>558</v>
      </c>
      <c r="K81" s="8" t="n">
        <v>2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86</v>
      </c>
    </row>
    <row r="3" spans="1:4">
      <c r="A3" s="3" t="s">
        <v>571</v>
      </c>
    </row>
    <row r="4" spans="1:4">
      <c r="A4" s="4" t="s">
        <v>102</v>
      </c>
      <c r="B4" s="8" t="n">
        <v>-522</v>
      </c>
      <c r="C4" s="8" t="n">
        <v>32</v>
      </c>
      <c r="D4" s="8" t="n">
        <v>44</v>
      </c>
    </row>
    <row r="5" spans="1:4">
      <c r="A5" s="4" t="s">
        <v>335</v>
      </c>
    </row>
    <row r="6" spans="1:4">
      <c r="A6" s="3" t="s">
        <v>571</v>
      </c>
    </row>
    <row r="7" spans="1:4">
      <c r="A7" s="4" t="s">
        <v>572</v>
      </c>
      <c r="B7" s="6" t="n">
        <v>1088</v>
      </c>
      <c r="C7" s="6" t="n">
        <v>1138</v>
      </c>
      <c r="D7" s="6" t="n">
        <v>1202</v>
      </c>
    </row>
    <row r="8" spans="1:4">
      <c r="A8" s="4" t="s">
        <v>573</v>
      </c>
      <c r="B8" s="6" t="n">
        <v>-523</v>
      </c>
      <c r="C8" s="6" t="n">
        <v>73</v>
      </c>
      <c r="D8" s="6" t="n">
        <v>95</v>
      </c>
    </row>
    <row r="9" spans="1:4">
      <c r="A9" s="4" t="s">
        <v>574</v>
      </c>
      <c r="B9" s="6" t="n">
        <v>-20</v>
      </c>
      <c r="C9" s="6" t="n">
        <v>-20</v>
      </c>
      <c r="D9" s="6" t="n">
        <v>-20</v>
      </c>
    </row>
    <row r="10" spans="1:4">
      <c r="A10" s="4" t="s">
        <v>575</v>
      </c>
      <c r="B10" s="6" t="n">
        <v>-543</v>
      </c>
      <c r="C10" s="6" t="n">
        <v>53</v>
      </c>
      <c r="D10" s="6" t="n">
        <v>75</v>
      </c>
    </row>
    <row r="11" spans="1:4">
      <c r="A11" s="4" t="s">
        <v>576</v>
      </c>
      <c r="B11" s="6" t="n">
        <v>21</v>
      </c>
      <c r="C11" s="6" t="n">
        <v>-21</v>
      </c>
      <c r="D11" s="6" t="n">
        <v>-31</v>
      </c>
    </row>
    <row r="12" spans="1:4">
      <c r="A12" s="4" t="s">
        <v>102</v>
      </c>
      <c r="B12" s="8" t="n">
        <v>-522</v>
      </c>
      <c r="C12" s="8" t="n">
        <v>32</v>
      </c>
      <c r="D12" s="8" t="n">
        <v>4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577</v>
      </c>
      <c r="B1" s="2" t="s">
        <v>475</v>
      </c>
      <c r="D1" s="2" t="s">
        <v>1</v>
      </c>
    </row>
    <row r="2" spans="1:6">
      <c r="B2" s="2" t="s">
        <v>2</v>
      </c>
      <c r="C2" s="2" t="s">
        <v>578</v>
      </c>
      <c r="D2" s="2" t="s">
        <v>2</v>
      </c>
      <c r="E2" s="2" t="s">
        <v>32</v>
      </c>
      <c r="F2" s="2" t="s">
        <v>86</v>
      </c>
    </row>
    <row r="3" spans="1:6">
      <c r="A3" s="3" t="s">
        <v>571</v>
      </c>
    </row>
    <row r="4" spans="1:6">
      <c r="A4" s="4" t="s">
        <v>492</v>
      </c>
      <c r="B4" s="8" t="n">
        <v>455</v>
      </c>
      <c r="D4" s="8" t="n">
        <v>384</v>
      </c>
      <c r="E4" s="8" t="n">
        <v>0</v>
      </c>
      <c r="F4" s="8" t="n">
        <v>0</v>
      </c>
    </row>
    <row r="5" spans="1:6">
      <c r="A5" s="4" t="s">
        <v>335</v>
      </c>
    </row>
    <row r="6" spans="1:6">
      <c r="A6" s="3" t="s">
        <v>571</v>
      </c>
    </row>
    <row r="7" spans="1:6">
      <c r="A7" s="4" t="s">
        <v>492</v>
      </c>
      <c r="B7" s="6" t="n">
        <v>117</v>
      </c>
      <c r="C7" s="8" t="n">
        <v>491</v>
      </c>
      <c r="D7" s="6" t="n">
        <v>608</v>
      </c>
    </row>
    <row r="8" spans="1:6">
      <c r="A8" s="4" t="s">
        <v>579</v>
      </c>
    </row>
    <row r="9" spans="1:6">
      <c r="A9" s="3" t="s">
        <v>571</v>
      </c>
    </row>
    <row r="10" spans="1:6">
      <c r="A10" s="4" t="s">
        <v>492</v>
      </c>
      <c r="B10" s="8" t="n">
        <v>115</v>
      </c>
      <c r="C10" s="8" t="n">
        <v>456</v>
      </c>
      <c r="D10" s="6" t="n">
        <v>571</v>
      </c>
    </row>
    <row r="11" spans="1:6">
      <c r="A11" s="4" t="s">
        <v>580</v>
      </c>
      <c r="D11" s="8" t="n">
        <v>537</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81</v>
      </c>
      <c r="B1" s="2" t="s">
        <v>2</v>
      </c>
      <c r="C1" s="2" t="s">
        <v>32</v>
      </c>
      <c r="D1" s="2" t="s">
        <v>86</v>
      </c>
    </row>
    <row r="2" spans="1:4">
      <c r="A2" s="4" t="s">
        <v>71</v>
      </c>
    </row>
    <row r="3" spans="1:4">
      <c r="A3" s="3" t="s">
        <v>582</v>
      </c>
    </row>
    <row r="4" spans="1:4">
      <c r="A4" s="4" t="s">
        <v>583</v>
      </c>
      <c r="B4" s="4" t="s">
        <v>61</v>
      </c>
      <c r="C4" s="8" t="n">
        <v>547</v>
      </c>
      <c r="D4" s="4" t="s">
        <v>61</v>
      </c>
    </row>
    <row r="5" spans="1:4">
      <c r="A5" s="3" t="s">
        <v>584</v>
      </c>
    </row>
    <row r="6" spans="1:4">
      <c r="A6" s="4" t="s">
        <v>585</v>
      </c>
      <c r="C6" s="6" t="n">
        <v>237</v>
      </c>
    </row>
    <row r="7" spans="1:4">
      <c r="A7" s="4" t="s">
        <v>74</v>
      </c>
    </row>
    <row r="8" spans="1:4">
      <c r="A8" s="3" t="s">
        <v>582</v>
      </c>
    </row>
    <row r="9" spans="1:4">
      <c r="A9" s="4" t="s">
        <v>583</v>
      </c>
      <c r="B9" s="8" t="n">
        <v>664</v>
      </c>
      <c r="C9" s="6" t="n">
        <v>1262</v>
      </c>
      <c r="D9" s="8" t="n">
        <v>1213</v>
      </c>
    </row>
    <row r="10" spans="1:4">
      <c r="A10" s="3" t="s">
        <v>584</v>
      </c>
    </row>
    <row r="11" spans="1:4">
      <c r="A11" s="4" t="s">
        <v>585</v>
      </c>
      <c r="B11" s="6" t="n">
        <v>220</v>
      </c>
      <c r="C11" s="6" t="n">
        <v>230</v>
      </c>
    </row>
    <row r="12" spans="1:4">
      <c r="A12" s="4" t="s">
        <v>586</v>
      </c>
    </row>
    <row r="13" spans="1:4">
      <c r="A13" s="3" t="s">
        <v>582</v>
      </c>
    </row>
    <row r="14" spans="1:4">
      <c r="A14" s="4" t="s">
        <v>34</v>
      </c>
      <c r="C14" s="6" t="n">
        <v>61</v>
      </c>
    </row>
    <row r="15" spans="1:4">
      <c r="A15" s="4" t="s">
        <v>587</v>
      </c>
      <c r="C15" s="6" t="n">
        <v>77</v>
      </c>
    </row>
    <row r="16" spans="1:4">
      <c r="A16" s="4" t="s">
        <v>36</v>
      </c>
      <c r="C16" s="6" t="n">
        <v>70</v>
      </c>
    </row>
    <row r="17" spans="1:4">
      <c r="A17" s="4" t="s">
        <v>37</v>
      </c>
      <c r="C17" s="6" t="n">
        <v>70</v>
      </c>
    </row>
    <row r="18" spans="1:4">
      <c r="A18" s="4" t="s">
        <v>38</v>
      </c>
      <c r="C18" s="6" t="n">
        <v>10</v>
      </c>
    </row>
    <row r="19" spans="1:4">
      <c r="A19" s="4" t="s">
        <v>583</v>
      </c>
      <c r="C19" s="6" t="n">
        <v>288</v>
      </c>
    </row>
    <row r="20" spans="1:4">
      <c r="A20" s="4" t="s">
        <v>41</v>
      </c>
      <c r="C20" s="6" t="n">
        <v>231</v>
      </c>
    </row>
    <row r="21" spans="1:4">
      <c r="A21" s="4" t="s">
        <v>45</v>
      </c>
      <c r="C21" s="6" t="n">
        <v>28</v>
      </c>
    </row>
    <row r="22" spans="1:4">
      <c r="A22" s="4" t="s">
        <v>588</v>
      </c>
      <c r="C22" s="6" t="n">
        <v>547</v>
      </c>
    </row>
    <row r="23" spans="1:4">
      <c r="A23" s="3" t="s">
        <v>584</v>
      </c>
    </row>
    <row r="24" spans="1:4">
      <c r="A24" s="4" t="s">
        <v>49</v>
      </c>
      <c r="C24" s="6" t="n">
        <v>31</v>
      </c>
    </row>
    <row r="25" spans="1:4">
      <c r="A25" s="4" t="s">
        <v>50</v>
      </c>
      <c r="C25" s="6" t="n">
        <v>22</v>
      </c>
    </row>
    <row r="26" spans="1:4">
      <c r="A26" s="4" t="s">
        <v>51</v>
      </c>
      <c r="C26" s="6" t="n">
        <v>33</v>
      </c>
    </row>
    <row r="27" spans="1:4">
      <c r="A27" s="4" t="s">
        <v>52</v>
      </c>
      <c r="C27" s="6" t="n">
        <v>55</v>
      </c>
    </row>
    <row r="28" spans="1:4">
      <c r="A28" s="4" t="s">
        <v>54</v>
      </c>
      <c r="C28" s="6" t="n">
        <v>21</v>
      </c>
    </row>
    <row r="29" spans="1:4">
      <c r="A29" s="4" t="s">
        <v>585</v>
      </c>
      <c r="C29" s="6" t="n">
        <v>162</v>
      </c>
    </row>
    <row r="30" spans="1:4">
      <c r="A30" s="4" t="s">
        <v>56</v>
      </c>
      <c r="C30" s="6" t="n">
        <v>56</v>
      </c>
    </row>
    <row r="31" spans="1:4">
      <c r="A31" s="4" t="s">
        <v>57</v>
      </c>
      <c r="C31" s="6" t="n">
        <v>19</v>
      </c>
    </row>
    <row r="32" spans="1:4">
      <c r="A32" s="4" t="s">
        <v>589</v>
      </c>
      <c r="C32" s="6" t="n">
        <v>237</v>
      </c>
    </row>
    <row r="33" spans="1:4">
      <c r="A33" s="4" t="s">
        <v>590</v>
      </c>
    </row>
    <row r="34" spans="1:4">
      <c r="A34" s="3" t="s">
        <v>582</v>
      </c>
    </row>
    <row r="35" spans="1:4">
      <c r="A35" s="4" t="s">
        <v>583</v>
      </c>
      <c r="B35" s="6" t="n">
        <v>201</v>
      </c>
      <c r="C35" s="6" t="n">
        <v>198</v>
      </c>
    </row>
    <row r="36" spans="1:4">
      <c r="A36" s="4" t="s">
        <v>40</v>
      </c>
      <c r="B36" s="6" t="n">
        <v>25</v>
      </c>
      <c r="C36" s="6" t="n">
        <v>27</v>
      </c>
    </row>
    <row r="37" spans="1:4">
      <c r="A37" s="4" t="s">
        <v>41</v>
      </c>
      <c r="B37" s="6" t="n">
        <v>390</v>
      </c>
      <c r="C37" s="6" t="n">
        <v>989</v>
      </c>
    </row>
    <row r="38" spans="1:4">
      <c r="A38" s="4" t="s">
        <v>45</v>
      </c>
      <c r="B38" s="6" t="n">
        <v>48</v>
      </c>
      <c r="C38" s="6" t="n">
        <v>48</v>
      </c>
    </row>
    <row r="39" spans="1:4">
      <c r="A39" s="4" t="s">
        <v>588</v>
      </c>
      <c r="B39" s="6" t="n">
        <v>664</v>
      </c>
      <c r="C39" s="6" t="n">
        <v>1262</v>
      </c>
    </row>
    <row r="40" spans="1:4">
      <c r="A40" s="3" t="s">
        <v>584</v>
      </c>
    </row>
    <row r="41" spans="1:4">
      <c r="A41" s="4" t="s">
        <v>49</v>
      </c>
      <c r="B41" s="6" t="n">
        <v>48</v>
      </c>
      <c r="C41" s="6" t="n">
        <v>36</v>
      </c>
    </row>
    <row r="42" spans="1:4">
      <c r="A42" s="4" t="s">
        <v>54</v>
      </c>
      <c r="B42" s="6" t="n">
        <v>78</v>
      </c>
      <c r="C42" s="6" t="n">
        <v>75</v>
      </c>
    </row>
    <row r="43" spans="1:4">
      <c r="A43" s="4" t="s">
        <v>585</v>
      </c>
      <c r="B43" s="6" t="n">
        <v>126</v>
      </c>
      <c r="C43" s="6" t="n">
        <v>111</v>
      </c>
    </row>
    <row r="44" spans="1:4">
      <c r="A44" s="4" t="s">
        <v>591</v>
      </c>
      <c r="B44" s="6" t="n">
        <v>94</v>
      </c>
      <c r="C44" s="6" t="n">
        <v>119</v>
      </c>
    </row>
    <row r="45" spans="1:4">
      <c r="A45" s="4" t="s">
        <v>589</v>
      </c>
      <c r="B45" s="8" t="n">
        <v>220</v>
      </c>
      <c r="C45" s="8" t="n">
        <v>23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2</v>
      </c>
      <c r="B1" s="2" t="s">
        <v>593</v>
      </c>
      <c r="C1" s="2" t="s">
        <v>2</v>
      </c>
      <c r="D1" s="2" t="s">
        <v>594</v>
      </c>
      <c r="E1" s="2" t="s">
        <v>4</v>
      </c>
      <c r="F1" s="2" t="s">
        <v>2</v>
      </c>
      <c r="G1" s="2" t="s">
        <v>32</v>
      </c>
      <c r="H1" s="2" t="s">
        <v>86</v>
      </c>
    </row>
    <row r="2" spans="1:8">
      <c r="A2" s="3" t="s">
        <v>571</v>
      </c>
    </row>
    <row r="3" spans="1:8">
      <c r="A3" s="4" t="s">
        <v>595</v>
      </c>
      <c r="F3" s="8" t="n">
        <v>-31</v>
      </c>
      <c r="G3" s="4" t="s">
        <v>61</v>
      </c>
      <c r="H3" s="4" t="s">
        <v>61</v>
      </c>
    </row>
    <row r="4" spans="1:8">
      <c r="A4" s="4" t="s">
        <v>596</v>
      </c>
      <c r="F4" s="6" t="n">
        <v>358</v>
      </c>
    </row>
    <row r="5" spans="1:8">
      <c r="A5" s="4" t="s">
        <v>597</v>
      </c>
      <c r="F5" s="6" t="n">
        <v>209</v>
      </c>
    </row>
    <row r="6" spans="1:8">
      <c r="A6" s="4" t="s">
        <v>340</v>
      </c>
    </row>
    <row r="7" spans="1:8">
      <c r="A7" s="3" t="s">
        <v>571</v>
      </c>
    </row>
    <row r="8" spans="1:8">
      <c r="A8" s="4" t="s">
        <v>595</v>
      </c>
      <c r="B8" s="8" t="n">
        <v>-4</v>
      </c>
      <c r="E8" s="8" t="n">
        <v>4</v>
      </c>
      <c r="F8" s="6" t="n">
        <v>-17</v>
      </c>
    </row>
    <row r="9" spans="1:8">
      <c r="A9" s="4" t="s">
        <v>596</v>
      </c>
      <c r="F9" s="6" t="n">
        <v>318</v>
      </c>
    </row>
    <row r="10" spans="1:8">
      <c r="A10" s="4" t="s">
        <v>597</v>
      </c>
      <c r="F10" s="6" t="n">
        <v>185</v>
      </c>
    </row>
    <row r="11" spans="1:8">
      <c r="A11" s="4" t="s">
        <v>554</v>
      </c>
    </row>
    <row r="12" spans="1:8">
      <c r="A12" s="3" t="s">
        <v>571</v>
      </c>
    </row>
    <row r="13" spans="1:8">
      <c r="A13" s="4" t="s">
        <v>595</v>
      </c>
      <c r="F13" s="6" t="n">
        <v>-4</v>
      </c>
    </row>
    <row r="14" spans="1:8">
      <c r="A14" s="4" t="s">
        <v>596</v>
      </c>
      <c r="F14" s="6" t="n">
        <v>26</v>
      </c>
    </row>
    <row r="15" spans="1:8">
      <c r="A15" s="4" t="s">
        <v>597</v>
      </c>
      <c r="F15" s="6" t="n">
        <v>7</v>
      </c>
    </row>
    <row r="16" spans="1:8">
      <c r="A16" s="4" t="s">
        <v>555</v>
      </c>
    </row>
    <row r="17" spans="1:8">
      <c r="A17" s="3" t="s">
        <v>571</v>
      </c>
    </row>
    <row r="18" spans="1:8">
      <c r="A18" s="4" t="s">
        <v>595</v>
      </c>
      <c r="D18" s="8" t="n">
        <v>-8</v>
      </c>
      <c r="F18" s="6" t="n">
        <v>-8</v>
      </c>
    </row>
    <row r="19" spans="1:8">
      <c r="A19" s="4" t="s">
        <v>596</v>
      </c>
      <c r="F19" s="6" t="n">
        <v>4</v>
      </c>
    </row>
    <row r="20" spans="1:8">
      <c r="A20" s="4" t="s">
        <v>597</v>
      </c>
      <c r="F20" s="6" t="n">
        <v>9</v>
      </c>
    </row>
    <row r="21" spans="1:8">
      <c r="A21" s="4" t="s">
        <v>556</v>
      </c>
    </row>
    <row r="22" spans="1:8">
      <c r="A22" s="3" t="s">
        <v>571</v>
      </c>
    </row>
    <row r="23" spans="1:8">
      <c r="A23" s="4" t="s">
        <v>595</v>
      </c>
      <c r="C23" s="8" t="n">
        <v>-2</v>
      </c>
      <c r="F23" s="6" t="n">
        <v>-2</v>
      </c>
    </row>
    <row r="24" spans="1:8">
      <c r="A24" s="4" t="s">
        <v>596</v>
      </c>
      <c r="F24" s="6" t="n">
        <v>10</v>
      </c>
    </row>
    <row r="25" spans="1:8">
      <c r="A25" s="4" t="s">
        <v>597</v>
      </c>
      <c r="F25" s="8" t="n">
        <v>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98</v>
      </c>
      <c r="B1" s="2" t="s">
        <v>520</v>
      </c>
    </row>
    <row r="2" spans="1:2">
      <c r="A2" s="4" t="s">
        <v>586</v>
      </c>
    </row>
    <row r="3" spans="1:2">
      <c r="A3" s="3" t="s">
        <v>571</v>
      </c>
    </row>
    <row r="4" spans="1:2">
      <c r="A4" s="4" t="s">
        <v>599</v>
      </c>
      <c r="B4" s="8" t="n">
        <v>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0</v>
      </c>
      <c r="B1" s="2" t="s">
        <v>1</v>
      </c>
    </row>
    <row r="2" spans="1:4">
      <c r="B2" s="2" t="s">
        <v>2</v>
      </c>
      <c r="C2" s="2" t="s">
        <v>32</v>
      </c>
      <c r="D2" s="2" t="s">
        <v>86</v>
      </c>
    </row>
    <row r="3" spans="1:4">
      <c r="A3" s="3" t="s">
        <v>571</v>
      </c>
    </row>
    <row r="4" spans="1:4">
      <c r="A4" s="4" t="s">
        <v>601</v>
      </c>
      <c r="B4" s="8" t="n">
        <v>209</v>
      </c>
    </row>
    <row r="5" spans="1:4">
      <c r="A5" s="4" t="s">
        <v>602</v>
      </c>
    </row>
    <row r="6" spans="1:4">
      <c r="A6" s="3" t="s">
        <v>571</v>
      </c>
    </row>
    <row r="7" spans="1:4">
      <c r="A7" s="4" t="s">
        <v>601</v>
      </c>
      <c r="B7" s="8" t="n">
        <v>209</v>
      </c>
      <c r="C7" s="8" t="n">
        <v>596</v>
      </c>
      <c r="D7" s="8" t="n">
        <v>569</v>
      </c>
    </row>
    <row r="8" spans="1:4">
      <c r="A8" s="4" t="s">
        <v>603</v>
      </c>
      <c r="B8" s="4" t="s">
        <v>61</v>
      </c>
      <c r="C8" s="8" t="n">
        <v>27</v>
      </c>
      <c r="D8" s="8" t="n">
        <v>-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4</v>
      </c>
      <c r="B1" s="2" t="s">
        <v>475</v>
      </c>
      <c r="J1" s="2" t="s">
        <v>1</v>
      </c>
    </row>
    <row r="2" spans="1:12">
      <c r="B2" s="2" t="s">
        <v>2</v>
      </c>
      <c r="C2" s="2" t="s">
        <v>594</v>
      </c>
      <c r="D2" s="2" t="s">
        <v>4</v>
      </c>
      <c r="E2" s="2" t="s">
        <v>605</v>
      </c>
      <c r="F2" s="2" t="s">
        <v>32</v>
      </c>
      <c r="G2" s="2" t="s">
        <v>606</v>
      </c>
      <c r="H2" s="2" t="s">
        <v>607</v>
      </c>
      <c r="I2" s="2" t="s">
        <v>608</v>
      </c>
      <c r="J2" s="2" t="s">
        <v>2</v>
      </c>
      <c r="K2" s="2" t="s">
        <v>32</v>
      </c>
      <c r="L2" s="2" t="s">
        <v>86</v>
      </c>
    </row>
    <row r="3" spans="1:12">
      <c r="A3" s="3" t="s">
        <v>534</v>
      </c>
    </row>
    <row r="4" spans="1:12">
      <c r="A4" s="4" t="s">
        <v>601</v>
      </c>
      <c r="B4" s="8" t="n">
        <v>2871</v>
      </c>
      <c r="C4" s="8" t="n">
        <v>2564</v>
      </c>
      <c r="D4" s="8" t="n">
        <v>2543</v>
      </c>
      <c r="E4" s="8" t="n">
        <v>2488</v>
      </c>
      <c r="F4" s="8" t="n">
        <v>2961</v>
      </c>
      <c r="G4" s="8" t="n">
        <v>2653</v>
      </c>
      <c r="H4" s="8" t="n">
        <v>2702</v>
      </c>
      <c r="I4" s="8" t="n">
        <v>2670</v>
      </c>
      <c r="J4" s="8" t="n">
        <v>10466</v>
      </c>
      <c r="K4" s="8" t="n">
        <v>10986</v>
      </c>
      <c r="L4" s="8" t="n">
        <v>11420</v>
      </c>
    </row>
    <row r="5" spans="1:12">
      <c r="A5" s="4" t="s">
        <v>609</v>
      </c>
      <c r="J5" s="6" t="n">
        <v>322</v>
      </c>
      <c r="K5" s="8" t="n">
        <v>872</v>
      </c>
      <c r="L5" s="8" t="n">
        <v>980</v>
      </c>
    </row>
    <row r="6" spans="1:12">
      <c r="A6" s="4" t="s">
        <v>610</v>
      </c>
    </row>
    <row r="7" spans="1:12">
      <c r="A7" s="3" t="s">
        <v>534</v>
      </c>
    </row>
    <row r="8" spans="1:12">
      <c r="A8" s="4" t="s">
        <v>601</v>
      </c>
      <c r="J8" s="6" t="n">
        <v>103</v>
      </c>
    </row>
    <row r="9" spans="1:12">
      <c r="A9" s="4" t="s">
        <v>609</v>
      </c>
      <c r="J9" s="8" t="n">
        <v>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1</v>
      </c>
      <c r="B1" s="2" t="s">
        <v>1</v>
      </c>
    </row>
    <row r="2" spans="1:3">
      <c r="B2" s="2" t="s">
        <v>2</v>
      </c>
      <c r="C2" s="2" t="s">
        <v>32</v>
      </c>
    </row>
    <row r="3" spans="1:3">
      <c r="A3" s="3" t="s">
        <v>234</v>
      </c>
    </row>
    <row r="4" spans="1:3">
      <c r="A4" s="4" t="s">
        <v>612</v>
      </c>
      <c r="B4" s="8" t="n">
        <v>10523</v>
      </c>
      <c r="C4" s="8" t="n">
        <v>11146</v>
      </c>
    </row>
    <row r="5" spans="1:3">
      <c r="A5" s="4" t="s">
        <v>613</v>
      </c>
      <c r="B5" s="6" t="n">
        <v>302</v>
      </c>
      <c r="C5" s="6" t="n">
        <v>657</v>
      </c>
    </row>
    <row r="6" spans="1:3">
      <c r="A6" s="4" t="s">
        <v>614</v>
      </c>
      <c r="B6" s="8" t="n">
        <v>-235</v>
      </c>
      <c r="C6" s="8" t="n">
        <v>676</v>
      </c>
    </row>
    <row r="7" spans="1:3">
      <c r="A7" s="4" t="s">
        <v>615</v>
      </c>
      <c r="B7" s="9" t="n">
        <v>3.5</v>
      </c>
      <c r="C7" s="9" t="n">
        <v>7.34</v>
      </c>
    </row>
    <row r="8" spans="1:3">
      <c r="A8" s="4" t="s">
        <v>616</v>
      </c>
      <c r="B8" s="9" t="n">
        <v>-2.87</v>
      </c>
      <c r="C8" s="9" t="n">
        <v>7.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7</v>
      </c>
      <c r="B1" s="2" t="s">
        <v>2</v>
      </c>
      <c r="C1" s="2" t="s">
        <v>32</v>
      </c>
    </row>
    <row r="2" spans="1:3">
      <c r="A2" s="3" t="s">
        <v>618</v>
      </c>
    </row>
    <row r="3" spans="1:3">
      <c r="A3" s="4" t="s">
        <v>619</v>
      </c>
      <c r="B3" s="8" t="n">
        <v>2097</v>
      </c>
      <c r="C3" s="8" t="n">
        <v>2149</v>
      </c>
    </row>
    <row r="4" spans="1:3">
      <c r="A4" s="4" t="s">
        <v>620</v>
      </c>
      <c r="B4" s="6" t="n">
        <v>-869</v>
      </c>
      <c r="C4" s="6" t="n">
        <v>-887</v>
      </c>
    </row>
    <row r="5" spans="1:3">
      <c r="A5" s="4" t="s">
        <v>621</v>
      </c>
      <c r="B5" s="6" t="n">
        <v>1228</v>
      </c>
      <c r="C5" s="6" t="n">
        <v>1262</v>
      </c>
    </row>
    <row r="6" spans="1:3">
      <c r="A6" s="4" t="s">
        <v>622</v>
      </c>
      <c r="B6" s="6" t="n">
        <v>975</v>
      </c>
      <c r="C6" s="6" t="n">
        <v>981</v>
      </c>
    </row>
    <row r="7" spans="1:3">
      <c r="A7" s="4" t="s">
        <v>620</v>
      </c>
      <c r="B7" s="6" t="n">
        <v>-122</v>
      </c>
      <c r="C7" s="6" t="n">
        <v>-95</v>
      </c>
    </row>
    <row r="8" spans="1:3">
      <c r="A8" s="4" t="s">
        <v>623</v>
      </c>
      <c r="B8" s="6" t="n">
        <v>853</v>
      </c>
      <c r="C8" s="6" t="n">
        <v>886</v>
      </c>
    </row>
    <row r="9" spans="1:3">
      <c r="A9" s="4" t="s">
        <v>624</v>
      </c>
      <c r="B9" s="8" t="n">
        <v>2081</v>
      </c>
      <c r="C9" s="8" t="n">
        <v>21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24"/>
    <col customWidth="1" max="6" min="6" width="27"/>
    <col customWidth="1" max="7" min="7" width="46"/>
    <col customWidth="1" max="8" min="8" width="34"/>
  </cols>
  <sheetData>
    <row r="1" spans="1:8">
      <c r="A1" s="1" t="s">
        <v>145</v>
      </c>
      <c r="B1" s="2" t="s">
        <v>146</v>
      </c>
      <c r="C1" s="2" t="s">
        <v>147</v>
      </c>
      <c r="D1" s="2" t="s">
        <v>148</v>
      </c>
      <c r="E1" s="2" t="s">
        <v>149</v>
      </c>
      <c r="F1" s="2" t="s">
        <v>150</v>
      </c>
      <c r="G1" s="2" t="s">
        <v>151</v>
      </c>
      <c r="H1" s="2" t="s">
        <v>152</v>
      </c>
    </row>
    <row r="2" spans="1:8">
      <c r="A2" s="4" t="s">
        <v>153</v>
      </c>
      <c r="B2" s="8" t="n">
        <v>5527</v>
      </c>
      <c r="C2" s="8" t="n">
        <v>1</v>
      </c>
      <c r="D2" s="8" t="n">
        <v>5313</v>
      </c>
      <c r="E2" s="8" t="n">
        <v>-4488</v>
      </c>
      <c r="F2" s="8" t="n">
        <v>5175</v>
      </c>
      <c r="G2" s="8" t="n">
        <v>-550</v>
      </c>
      <c r="H2" s="8" t="n">
        <v>76</v>
      </c>
    </row>
    <row r="3" spans="1:8">
      <c r="A3" s="4" t="s">
        <v>154</v>
      </c>
      <c r="C3" s="6" t="n">
        <v>90400000</v>
      </c>
    </row>
    <row r="4" spans="1:8">
      <c r="A4" s="3" t="s">
        <v>76</v>
      </c>
    </row>
    <row r="5" spans="1:8">
      <c r="A5" s="4" t="s">
        <v>103</v>
      </c>
      <c r="B5" s="6" t="n">
        <v>760</v>
      </c>
      <c r="F5" s="6" t="n">
        <v>751</v>
      </c>
      <c r="H5" s="6" t="n">
        <v>9</v>
      </c>
    </row>
    <row r="6" spans="1:8">
      <c r="A6" s="4" t="s">
        <v>155</v>
      </c>
      <c r="B6" s="6" t="n">
        <v>440</v>
      </c>
      <c r="G6" s="6" t="n">
        <v>440</v>
      </c>
    </row>
    <row r="7" spans="1:8">
      <c r="A7" s="4" t="s">
        <v>156</v>
      </c>
      <c r="B7" s="6" t="n">
        <v>-10</v>
      </c>
      <c r="H7" s="6" t="n">
        <v>-10</v>
      </c>
    </row>
    <row r="8" spans="1:8">
      <c r="A8" s="4" t="s">
        <v>157</v>
      </c>
      <c r="B8" s="6" t="n">
        <v>-201</v>
      </c>
      <c r="F8" s="6" t="n">
        <v>-201</v>
      </c>
    </row>
    <row r="9" spans="1:8">
      <c r="A9" s="3" t="s">
        <v>158</v>
      </c>
    </row>
    <row r="10" spans="1:8">
      <c r="A10" s="4" t="s">
        <v>159</v>
      </c>
      <c r="B10" s="6" t="n">
        <v>121</v>
      </c>
      <c r="D10" s="6" t="n">
        <v>121</v>
      </c>
    </row>
    <row r="11" spans="1:8">
      <c r="A11" s="4" t="s">
        <v>160</v>
      </c>
      <c r="C11" s="6" t="n">
        <v>1500000</v>
      </c>
    </row>
    <row r="12" spans="1:8">
      <c r="A12" s="4" t="s">
        <v>161</v>
      </c>
      <c r="B12" s="6" t="n">
        <v>128</v>
      </c>
      <c r="D12" s="6" t="n">
        <v>128</v>
      </c>
    </row>
    <row r="13" spans="1:8">
      <c r="A13" s="4" t="s">
        <v>162</v>
      </c>
      <c r="C13" s="6" t="n">
        <v>1800000</v>
      </c>
    </row>
    <row r="14" spans="1:8">
      <c r="A14" s="4" t="s">
        <v>163</v>
      </c>
      <c r="B14" s="6" t="n">
        <v>36</v>
      </c>
      <c r="D14" s="6" t="n">
        <v>36</v>
      </c>
    </row>
    <row r="15" spans="1:8">
      <c r="A15" s="4" t="s">
        <v>164</v>
      </c>
      <c r="C15" s="6" t="n">
        <v>500000</v>
      </c>
    </row>
    <row r="16" spans="1:8">
      <c r="A16" s="4" t="s">
        <v>165</v>
      </c>
      <c r="B16" s="6" t="n">
        <v>0</v>
      </c>
      <c r="C16" s="8" t="n">
        <v>0</v>
      </c>
      <c r="D16" s="6" t="n">
        <v>0</v>
      </c>
      <c r="E16" s="6" t="n">
        <v>0</v>
      </c>
      <c r="F16" s="6" t="n">
        <v>0</v>
      </c>
      <c r="G16" s="6" t="n">
        <v>0</v>
      </c>
      <c r="H16" s="6" t="n">
        <v>0</v>
      </c>
    </row>
    <row r="17" spans="1:8">
      <c r="A17" s="4" t="s">
        <v>166</v>
      </c>
      <c r="C17" s="6" t="n">
        <v>500000</v>
      </c>
    </row>
    <row r="18" spans="1:8">
      <c r="A18" s="4" t="s">
        <v>167</v>
      </c>
      <c r="B18" s="6" t="n">
        <v>-15</v>
      </c>
      <c r="D18" s="6" t="n">
        <v>-15</v>
      </c>
    </row>
    <row r="19" spans="1:8">
      <c r="A19" s="4" t="s">
        <v>168</v>
      </c>
      <c r="C19" s="6" t="n">
        <v>-200000</v>
      </c>
    </row>
    <row r="20" spans="1:8">
      <c r="A20" s="4" t="s">
        <v>169</v>
      </c>
      <c r="B20" s="6" t="n">
        <v>59</v>
      </c>
      <c r="D20" s="6" t="n">
        <v>59</v>
      </c>
    </row>
    <row r="21" spans="1:8">
      <c r="A21" s="4" t="s">
        <v>170</v>
      </c>
      <c r="B21" s="6" t="n">
        <v>-800</v>
      </c>
      <c r="E21" s="6" t="n">
        <v>-800</v>
      </c>
    </row>
    <row r="22" spans="1:8">
      <c r="A22" s="4" t="s">
        <v>171</v>
      </c>
      <c r="C22" s="6" t="n">
        <v>-8700000</v>
      </c>
    </row>
    <row r="23" spans="1:8">
      <c r="A23" s="4" t="s">
        <v>172</v>
      </c>
      <c r="B23" s="6" t="n">
        <v>11</v>
      </c>
      <c r="D23" s="6" t="n">
        <v>10</v>
      </c>
      <c r="F23" s="6" t="n">
        <v>1</v>
      </c>
    </row>
    <row r="24" spans="1:8">
      <c r="A24" s="4" t="s">
        <v>173</v>
      </c>
      <c r="B24" s="6" t="n">
        <v>6056</v>
      </c>
      <c r="C24" s="8" t="n">
        <v>1</v>
      </c>
      <c r="D24" s="6" t="n">
        <v>5652</v>
      </c>
      <c r="E24" s="6" t="n">
        <v>-5288</v>
      </c>
      <c r="F24" s="6" t="n">
        <v>5726</v>
      </c>
      <c r="G24" s="6" t="n">
        <v>-110</v>
      </c>
      <c r="H24" s="6" t="n">
        <v>75</v>
      </c>
    </row>
    <row r="25" spans="1:8">
      <c r="A25" s="4" t="s">
        <v>174</v>
      </c>
      <c r="C25" s="6" t="n">
        <v>85800000</v>
      </c>
    </row>
    <row r="26" spans="1:8">
      <c r="A26" s="3" t="s">
        <v>76</v>
      </c>
    </row>
    <row r="27" spans="1:8">
      <c r="A27" s="4" t="s">
        <v>103</v>
      </c>
      <c r="B27" s="6" t="n">
        <v>677</v>
      </c>
      <c r="F27" s="6" t="n">
        <v>664</v>
      </c>
      <c r="H27" s="6" t="n">
        <v>13</v>
      </c>
    </row>
    <row r="28" spans="1:8">
      <c r="A28" s="4" t="s">
        <v>155</v>
      </c>
      <c r="B28" s="6" t="n">
        <v>-474</v>
      </c>
      <c r="G28" s="6" t="n">
        <v>-474</v>
      </c>
    </row>
    <row r="29" spans="1:8">
      <c r="A29" s="4" t="s">
        <v>156</v>
      </c>
      <c r="B29" s="6" t="n">
        <v>-13</v>
      </c>
      <c r="H29" s="6" t="n">
        <v>-13</v>
      </c>
    </row>
    <row r="30" spans="1:8">
      <c r="A30" s="4" t="s">
        <v>157</v>
      </c>
      <c r="B30" s="6" t="n">
        <v>-209</v>
      </c>
      <c r="F30" s="6" t="n">
        <v>-209</v>
      </c>
    </row>
    <row r="31" spans="1:8">
      <c r="A31" s="3" t="s">
        <v>158</v>
      </c>
    </row>
    <row r="32" spans="1:8">
      <c r="A32" s="4" t="s">
        <v>159</v>
      </c>
      <c r="B32" s="6" t="n">
        <v>130</v>
      </c>
      <c r="D32" s="6" t="n">
        <v>130</v>
      </c>
    </row>
    <row r="33" spans="1:8">
      <c r="A33" s="4" t="s">
        <v>160</v>
      </c>
      <c r="C33" s="6" t="n">
        <v>1200000</v>
      </c>
    </row>
    <row r="34" spans="1:8">
      <c r="A34" s="4" t="s">
        <v>161</v>
      </c>
      <c r="B34" s="6" t="n">
        <v>109</v>
      </c>
      <c r="D34" s="6" t="n">
        <v>109</v>
      </c>
    </row>
    <row r="35" spans="1:8">
      <c r="A35" s="4" t="s">
        <v>162</v>
      </c>
      <c r="C35" s="6" t="n">
        <v>1200000</v>
      </c>
    </row>
    <row r="36" spans="1:8">
      <c r="A36" s="4" t="s">
        <v>163</v>
      </c>
      <c r="B36" s="6" t="n">
        <v>35</v>
      </c>
      <c r="D36" s="6" t="n">
        <v>35</v>
      </c>
    </row>
    <row r="37" spans="1:8">
      <c r="A37" s="4" t="s">
        <v>164</v>
      </c>
      <c r="C37" s="6" t="n">
        <v>300000</v>
      </c>
    </row>
    <row r="38" spans="1:8">
      <c r="A38" s="4" t="s">
        <v>165</v>
      </c>
      <c r="B38" s="6" t="n">
        <v>0</v>
      </c>
      <c r="C38" s="8" t="n">
        <v>0</v>
      </c>
      <c r="D38" s="6" t="n">
        <v>0</v>
      </c>
      <c r="E38" s="6" t="n">
        <v>0</v>
      </c>
      <c r="F38" s="6" t="n">
        <v>0</v>
      </c>
      <c r="G38" s="6" t="n">
        <v>0</v>
      </c>
      <c r="H38" s="6" t="n">
        <v>0</v>
      </c>
    </row>
    <row r="39" spans="1:8">
      <c r="A39" s="4" t="s">
        <v>166</v>
      </c>
      <c r="C39" s="6" t="n">
        <v>600000</v>
      </c>
    </row>
    <row r="40" spans="1:8">
      <c r="A40" s="4" t="s">
        <v>167</v>
      </c>
      <c r="B40" s="6" t="n">
        <v>-27</v>
      </c>
      <c r="D40" s="6" t="n">
        <v>-27</v>
      </c>
    </row>
    <row r="41" spans="1:8">
      <c r="A41" s="4" t="s">
        <v>168</v>
      </c>
      <c r="C41" s="6" t="n">
        <v>-200000</v>
      </c>
    </row>
    <row r="42" spans="1:8">
      <c r="A42" s="4" t="s">
        <v>169</v>
      </c>
      <c r="B42" s="6" t="n">
        <v>52</v>
      </c>
      <c r="D42" s="6" t="n">
        <v>52</v>
      </c>
    </row>
    <row r="43" spans="1:8">
      <c r="A43" s="4" t="s">
        <v>170</v>
      </c>
      <c r="B43" s="6" t="n">
        <v>-823</v>
      </c>
      <c r="E43" s="6" t="n">
        <v>-823</v>
      </c>
    </row>
    <row r="44" spans="1:8">
      <c r="A44" s="4" t="s">
        <v>171</v>
      </c>
      <c r="C44" s="6" t="n">
        <v>-6900000</v>
      </c>
    </row>
    <row r="45" spans="1:8">
      <c r="A45" s="4" t="s">
        <v>175</v>
      </c>
      <c r="B45" s="6" t="n">
        <v>-161</v>
      </c>
      <c r="D45" s="6" t="n">
        <v>-161</v>
      </c>
    </row>
    <row r="46" spans="1:8">
      <c r="A46" s="4" t="s">
        <v>172</v>
      </c>
      <c r="B46" s="6" t="n">
        <v>8</v>
      </c>
      <c r="D46" s="6" t="n">
        <v>8</v>
      </c>
    </row>
    <row r="47" spans="1:8">
      <c r="A47" s="4" t="s">
        <v>176</v>
      </c>
      <c r="B47" s="6" t="n">
        <v>5360</v>
      </c>
      <c r="C47" s="8" t="n">
        <v>1</v>
      </c>
      <c r="D47" s="6" t="n">
        <v>5798</v>
      </c>
      <c r="E47" s="6" t="n">
        <v>-6111</v>
      </c>
      <c r="F47" s="6" t="n">
        <v>6181</v>
      </c>
      <c r="G47" s="6" t="n">
        <v>-584</v>
      </c>
      <c r="H47" s="6" t="n">
        <v>75</v>
      </c>
    </row>
    <row r="48" spans="1:8">
      <c r="A48" s="4" t="s">
        <v>177</v>
      </c>
      <c r="C48" s="6" t="n">
        <v>82000000</v>
      </c>
    </row>
    <row r="49" spans="1:8">
      <c r="A49" s="3" t="s">
        <v>76</v>
      </c>
    </row>
    <row r="50" spans="1:8">
      <c r="A50" s="4" t="s">
        <v>103</v>
      </c>
      <c r="B50" s="6" t="n">
        <v>-225</v>
      </c>
      <c r="F50" s="6" t="n">
        <v>-240</v>
      </c>
      <c r="H50" s="6" t="n">
        <v>15</v>
      </c>
    </row>
    <row r="51" spans="1:8">
      <c r="A51" s="4" t="s">
        <v>155</v>
      </c>
      <c r="B51" s="6" t="n">
        <v>10</v>
      </c>
      <c r="G51" s="6" t="n">
        <v>10</v>
      </c>
    </row>
    <row r="52" spans="1:8">
      <c r="A52" s="4" t="s">
        <v>156</v>
      </c>
      <c r="B52" s="6" t="n">
        <v>-16</v>
      </c>
      <c r="H52" s="6" t="n">
        <v>-16</v>
      </c>
    </row>
    <row r="53" spans="1:8">
      <c r="A53" s="4" t="s">
        <v>157</v>
      </c>
      <c r="B53" s="6" t="n">
        <v>-213</v>
      </c>
      <c r="F53" s="6" t="n">
        <v>-213</v>
      </c>
    </row>
    <row r="54" spans="1:8">
      <c r="A54" s="3" t="s">
        <v>158</v>
      </c>
    </row>
    <row r="55" spans="1:8">
      <c r="A55" s="4" t="s">
        <v>159</v>
      </c>
      <c r="B55" s="6" t="n">
        <v>120</v>
      </c>
      <c r="D55" s="6" t="n">
        <v>120</v>
      </c>
    </row>
    <row r="56" spans="1:8">
      <c r="A56" s="4" t="s">
        <v>160</v>
      </c>
      <c r="C56" s="6" t="n">
        <v>1100000</v>
      </c>
    </row>
    <row r="57" spans="1:8">
      <c r="A57" s="4" t="s">
        <v>161</v>
      </c>
      <c r="B57" s="8" t="n">
        <v>74</v>
      </c>
      <c r="D57" s="6" t="n">
        <v>74</v>
      </c>
    </row>
    <row r="58" spans="1:8">
      <c r="A58" s="4" t="s">
        <v>162</v>
      </c>
      <c r="B58" s="6" t="n">
        <v>656800</v>
      </c>
      <c r="C58" s="6" t="n">
        <v>700000</v>
      </c>
    </row>
    <row r="59" spans="1:8">
      <c r="A59" s="4" t="s">
        <v>163</v>
      </c>
      <c r="B59" s="8" t="n">
        <v>34</v>
      </c>
      <c r="D59" s="6" t="n">
        <v>34</v>
      </c>
    </row>
    <row r="60" spans="1:8">
      <c r="A60" s="4" t="s">
        <v>164</v>
      </c>
      <c r="C60" s="6" t="n">
        <v>300000</v>
      </c>
    </row>
    <row r="61" spans="1:8">
      <c r="A61" s="4" t="s">
        <v>165</v>
      </c>
      <c r="B61" s="6" t="n">
        <v>0</v>
      </c>
      <c r="C61" s="8" t="n">
        <v>0</v>
      </c>
      <c r="D61" s="6" t="n">
        <v>0</v>
      </c>
      <c r="E61" s="6" t="n">
        <v>0</v>
      </c>
      <c r="F61" s="6" t="n">
        <v>0</v>
      </c>
      <c r="G61" s="6" t="n">
        <v>0</v>
      </c>
      <c r="H61" s="6" t="n">
        <v>0</v>
      </c>
    </row>
    <row r="62" spans="1:8">
      <c r="A62" s="4" t="s">
        <v>166</v>
      </c>
      <c r="C62" s="6" t="n">
        <v>700000</v>
      </c>
    </row>
    <row r="63" spans="1:8">
      <c r="A63" s="4" t="s">
        <v>167</v>
      </c>
      <c r="B63" s="6" t="n">
        <v>-33</v>
      </c>
      <c r="D63" s="6" t="n">
        <v>-33</v>
      </c>
    </row>
    <row r="64" spans="1:8">
      <c r="A64" s="4" t="s">
        <v>168</v>
      </c>
      <c r="C64" s="6" t="n">
        <v>-300000</v>
      </c>
    </row>
    <row r="65" spans="1:8">
      <c r="A65" s="4" t="s">
        <v>169</v>
      </c>
      <c r="B65" s="6" t="n">
        <v>49</v>
      </c>
      <c r="D65" s="6" t="n">
        <v>49</v>
      </c>
    </row>
    <row r="66" spans="1:8">
      <c r="A66" s="4" t="s">
        <v>170</v>
      </c>
      <c r="B66" s="6" t="n">
        <v>-740</v>
      </c>
      <c r="E66" s="6" t="n">
        <v>-740</v>
      </c>
    </row>
    <row r="67" spans="1:8">
      <c r="A67" s="4" t="s">
        <v>171</v>
      </c>
      <c r="C67" s="6" t="n">
        <v>-6400000</v>
      </c>
    </row>
    <row r="68" spans="1:8">
      <c r="A68" s="4" t="s">
        <v>172</v>
      </c>
      <c r="B68" s="6" t="n">
        <v>9</v>
      </c>
      <c r="D68" s="6" t="n">
        <v>9</v>
      </c>
    </row>
    <row r="69" spans="1:8">
      <c r="A69" s="4" t="s">
        <v>178</v>
      </c>
      <c r="B69" s="8" t="n">
        <v>4429</v>
      </c>
      <c r="C69" s="8" t="n">
        <v>1</v>
      </c>
      <c r="D69" s="8" t="n">
        <v>6051</v>
      </c>
      <c r="E69" s="8" t="n">
        <v>-6851</v>
      </c>
      <c r="F69" s="8" t="n">
        <v>5728</v>
      </c>
      <c r="G69" s="8" t="n">
        <v>-574</v>
      </c>
      <c r="H69" s="8" t="n">
        <v>74</v>
      </c>
    </row>
    <row r="70" spans="1:8">
      <c r="A70" s="4" t="s">
        <v>179</v>
      </c>
      <c r="C70" s="6" t="n">
        <v>7810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r="1" spans="1:2">
      <c r="A1" s="1" t="s">
        <v>625</v>
      </c>
      <c r="B1" s="2" t="s">
        <v>2</v>
      </c>
    </row>
    <row r="2" spans="1:2">
      <c r="A2" s="3" t="s">
        <v>626</v>
      </c>
    </row>
    <row r="3" spans="1:2">
      <c r="A3" s="4" t="s">
        <v>627</v>
      </c>
      <c r="B3" s="4" t="s">
        <v>628</v>
      </c>
    </row>
    <row r="4" spans="1:2">
      <c r="A4" s="4" t="s">
        <v>629</v>
      </c>
      <c r="B4" s="4" t="s">
        <v>630</v>
      </c>
    </row>
    <row r="5" spans="1:2">
      <c r="A5" s="4" t="s">
        <v>631</v>
      </c>
      <c r="B5" s="4" t="s">
        <v>63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86</v>
      </c>
    </row>
    <row r="3" spans="1:4">
      <c r="A3" s="3" t="s">
        <v>239</v>
      </c>
    </row>
    <row r="4" spans="1:4">
      <c r="A4" s="4" t="s">
        <v>634</v>
      </c>
      <c r="B4" s="8" t="n">
        <v>135</v>
      </c>
      <c r="C4" s="8" t="n">
        <v>133</v>
      </c>
      <c r="D4" s="8" t="n">
        <v>104</v>
      </c>
    </row>
    <row r="5" spans="1:4">
      <c r="A5" s="3" t="s">
        <v>635</v>
      </c>
    </row>
    <row r="6" spans="1:4">
      <c r="A6" s="4" t="s">
        <v>636</v>
      </c>
      <c r="B6" s="6" t="n">
        <v>280</v>
      </c>
      <c r="C6" s="6" t="n">
        <v>266</v>
      </c>
      <c r="D6" s="6" t="n">
        <v>279</v>
      </c>
    </row>
    <row r="7" spans="1:4">
      <c r="A7" s="4" t="s">
        <v>637</v>
      </c>
      <c r="B7" s="6" t="n">
        <v>812</v>
      </c>
      <c r="C7" s="6" t="n">
        <v>805</v>
      </c>
      <c r="D7" s="6" t="n">
        <v>817</v>
      </c>
    </row>
    <row r="8" spans="1:4">
      <c r="A8" s="4" t="s">
        <v>146</v>
      </c>
      <c r="B8" s="6" t="n">
        <v>1092</v>
      </c>
      <c r="C8" s="6" t="n">
        <v>1071</v>
      </c>
      <c r="D8" s="6" t="n">
        <v>1096</v>
      </c>
    </row>
    <row r="9" spans="1:4">
      <c r="A9" s="4" t="s">
        <v>638</v>
      </c>
      <c r="B9" s="6" t="n">
        <v>-1065</v>
      </c>
      <c r="C9" s="6" t="n">
        <v>-1069</v>
      </c>
      <c r="D9" s="6" t="n">
        <v>-1067</v>
      </c>
    </row>
    <row r="10" spans="1:4">
      <c r="A10" s="4" t="s">
        <v>639</v>
      </c>
      <c r="B10" s="8" t="n">
        <v>162</v>
      </c>
      <c r="C10" s="8" t="n">
        <v>135</v>
      </c>
      <c r="D10" s="8" t="n">
        <v>1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86</v>
      </c>
    </row>
    <row r="3" spans="1:4">
      <c r="A3" s="3" t="s">
        <v>239</v>
      </c>
    </row>
    <row r="4" spans="1:4">
      <c r="A4" s="4" t="s">
        <v>641</v>
      </c>
      <c r="B4" s="8" t="n">
        <v>259</v>
      </c>
      <c r="C4" s="8" t="n">
        <v>295</v>
      </c>
      <c r="D4" s="8" t="n">
        <v>310</v>
      </c>
    </row>
    <row r="5" spans="1:4">
      <c r="A5" s="4" t="s">
        <v>642</v>
      </c>
      <c r="B5" s="6" t="n">
        <v>56</v>
      </c>
      <c r="C5" s="6" t="n">
        <v>67</v>
      </c>
      <c r="D5" s="6" t="n">
        <v>76</v>
      </c>
    </row>
    <row r="6" spans="1:4">
      <c r="A6" s="4" t="s">
        <v>146</v>
      </c>
      <c r="B6" s="8" t="n">
        <v>315</v>
      </c>
      <c r="C6" s="8" t="n">
        <v>362</v>
      </c>
      <c r="D6" s="8" t="n">
        <v>38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3</v>
      </c>
      <c r="B1" s="2" t="s">
        <v>2</v>
      </c>
      <c r="C1" s="2" t="s">
        <v>32</v>
      </c>
    </row>
    <row r="2" spans="1:3">
      <c r="A2" s="3" t="s">
        <v>239</v>
      </c>
    </row>
    <row r="3" spans="1:3">
      <c r="A3" s="4" t="s">
        <v>644</v>
      </c>
      <c r="B3" s="8" t="n">
        <v>164</v>
      </c>
      <c r="C3" s="8" t="n">
        <v>127</v>
      </c>
    </row>
    <row r="4" spans="1:3">
      <c r="A4" s="4" t="s">
        <v>645</v>
      </c>
      <c r="B4" s="6" t="n">
        <v>103</v>
      </c>
      <c r="C4" s="6" t="n">
        <v>97</v>
      </c>
    </row>
    <row r="5" spans="1:3">
      <c r="A5" s="4" t="s">
        <v>646</v>
      </c>
      <c r="B5" s="6" t="n">
        <v>66</v>
      </c>
      <c r="C5" s="6" t="n">
        <v>64</v>
      </c>
    </row>
    <row r="6" spans="1:3">
      <c r="A6" s="4" t="s">
        <v>146</v>
      </c>
      <c r="B6" s="8" t="n">
        <v>333</v>
      </c>
      <c r="C6" s="8" t="n">
        <v>28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21"/>
    <col customWidth="1" max="6" min="6" width="21"/>
  </cols>
  <sheetData>
    <row r="1" spans="1:6">
      <c r="A1" s="1" t="s">
        <v>647</v>
      </c>
      <c r="B1" s="2" t="s">
        <v>475</v>
      </c>
      <c r="D1" s="2" t="s">
        <v>1</v>
      </c>
    </row>
    <row r="2" spans="1:6">
      <c r="B2" s="2" t="s">
        <v>648</v>
      </c>
      <c r="C2" s="2" t="s">
        <v>649</v>
      </c>
      <c r="D2" s="2" t="s">
        <v>648</v>
      </c>
      <c r="E2" s="2" t="s">
        <v>520</v>
      </c>
      <c r="F2" s="2" t="s">
        <v>521</v>
      </c>
    </row>
    <row r="3" spans="1:6">
      <c r="A3" s="3" t="s">
        <v>650</v>
      </c>
    </row>
    <row r="4" spans="1:6">
      <c r="A4" s="4" t="s">
        <v>651</v>
      </c>
      <c r="B4" s="6" t="n">
        <v>38000</v>
      </c>
      <c r="D4" s="6" t="n">
        <v>38000</v>
      </c>
    </row>
    <row r="5" spans="1:6">
      <c r="A5" s="4" t="s">
        <v>492</v>
      </c>
      <c r="B5" s="8" t="n">
        <v>455</v>
      </c>
      <c r="D5" s="8" t="n">
        <v>384</v>
      </c>
      <c r="E5" s="8" t="n">
        <v>0</v>
      </c>
      <c r="F5" s="8" t="n">
        <v>0</v>
      </c>
    </row>
    <row r="6" spans="1:6">
      <c r="A6" s="4" t="s">
        <v>652</v>
      </c>
    </row>
    <row r="7" spans="1:6">
      <c r="A7" s="3" t="s">
        <v>650</v>
      </c>
    </row>
    <row r="8" spans="1:6">
      <c r="A8" s="4" t="s">
        <v>492</v>
      </c>
      <c r="D8" s="6" t="n">
        <v>338</v>
      </c>
    </row>
    <row r="9" spans="1:6">
      <c r="A9" s="4" t="s">
        <v>653</v>
      </c>
    </row>
    <row r="10" spans="1:6">
      <c r="A10" s="3" t="s">
        <v>650</v>
      </c>
    </row>
    <row r="11" spans="1:6">
      <c r="A11" s="4" t="s">
        <v>492</v>
      </c>
      <c r="D11" s="6" t="n">
        <v>338</v>
      </c>
    </row>
    <row r="12" spans="1:6">
      <c r="A12" s="4" t="s">
        <v>335</v>
      </c>
    </row>
    <row r="13" spans="1:6">
      <c r="A13" s="3" t="s">
        <v>650</v>
      </c>
    </row>
    <row r="14" spans="1:6">
      <c r="A14" s="4" t="s">
        <v>492</v>
      </c>
      <c r="B14" s="6" t="n">
        <v>117</v>
      </c>
      <c r="C14" s="8" t="n">
        <v>491</v>
      </c>
      <c r="D14" s="6" t="n">
        <v>608</v>
      </c>
    </row>
    <row r="15" spans="1:6">
      <c r="A15" s="4" t="s">
        <v>654</v>
      </c>
    </row>
    <row r="16" spans="1:6">
      <c r="A16" s="3" t="s">
        <v>650</v>
      </c>
    </row>
    <row r="17" spans="1:6">
      <c r="A17" s="4" t="s">
        <v>492</v>
      </c>
      <c r="B17" s="6" t="n">
        <v>9</v>
      </c>
      <c r="D17" s="6" t="n">
        <v>37</v>
      </c>
    </row>
    <row r="18" spans="1:6">
      <c r="A18" s="4" t="s">
        <v>579</v>
      </c>
    </row>
    <row r="19" spans="1:6">
      <c r="A19" s="3" t="s">
        <v>650</v>
      </c>
    </row>
    <row r="20" spans="1:6">
      <c r="A20" s="4" t="s">
        <v>492</v>
      </c>
      <c r="B20" s="6" t="n">
        <v>115</v>
      </c>
      <c r="C20" s="8" t="n">
        <v>456</v>
      </c>
      <c r="D20" s="6" t="n">
        <v>571</v>
      </c>
    </row>
    <row r="21" spans="1:6">
      <c r="A21" s="4" t="s">
        <v>494</v>
      </c>
    </row>
    <row r="22" spans="1:6">
      <c r="A22" s="3" t="s">
        <v>650</v>
      </c>
    </row>
    <row r="23" spans="1:6">
      <c r="A23" s="4" t="s">
        <v>492</v>
      </c>
      <c r="D23" s="6" t="n">
        <v>955</v>
      </c>
    </row>
    <row r="24" spans="1:6">
      <c r="A24" s="4" t="s">
        <v>496</v>
      </c>
    </row>
    <row r="25" spans="1:6">
      <c r="A25" s="3" t="s">
        <v>650</v>
      </c>
    </row>
    <row r="26" spans="1:6">
      <c r="A26" s="4" t="s">
        <v>492</v>
      </c>
      <c r="D26" s="6" t="n">
        <v>384</v>
      </c>
    </row>
    <row r="27" spans="1:6">
      <c r="A27" s="4" t="s">
        <v>495</v>
      </c>
    </row>
    <row r="28" spans="1:6">
      <c r="A28" s="3" t="s">
        <v>650</v>
      </c>
    </row>
    <row r="29" spans="1:6">
      <c r="A29" s="4" t="s">
        <v>492</v>
      </c>
      <c r="D29" s="6" t="n">
        <v>571</v>
      </c>
    </row>
    <row r="30" spans="1:6">
      <c r="A30" s="4" t="s">
        <v>655</v>
      </c>
    </row>
    <row r="31" spans="1:6">
      <c r="A31" s="3" t="s">
        <v>650</v>
      </c>
    </row>
    <row r="32" spans="1:6">
      <c r="A32" s="4" t="s">
        <v>492</v>
      </c>
      <c r="D32" s="6" t="n">
        <v>338</v>
      </c>
    </row>
    <row r="33" spans="1:6">
      <c r="A33" s="4" t="s">
        <v>656</v>
      </c>
    </row>
    <row r="34" spans="1:6">
      <c r="A34" s="3" t="s">
        <v>650</v>
      </c>
    </row>
    <row r="35" spans="1:6">
      <c r="A35" s="4" t="s">
        <v>492</v>
      </c>
      <c r="B35" s="8" t="n">
        <v>338</v>
      </c>
      <c r="D35" s="8" t="n">
        <v>338</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657</v>
      </c>
      <c r="B1" s="2" t="s">
        <v>475</v>
      </c>
      <c r="D1" s="2" t="s">
        <v>1</v>
      </c>
    </row>
    <row r="2" spans="1:6">
      <c r="B2" s="2" t="s">
        <v>2</v>
      </c>
      <c r="C2" s="2" t="s">
        <v>578</v>
      </c>
      <c r="D2" s="2" t="s">
        <v>2</v>
      </c>
      <c r="E2" s="2" t="s">
        <v>32</v>
      </c>
      <c r="F2" s="2" t="s">
        <v>86</v>
      </c>
    </row>
    <row r="3" spans="1:6">
      <c r="A3" s="3" t="s">
        <v>650</v>
      </c>
    </row>
    <row r="4" spans="1:6">
      <c r="A4" s="4" t="s">
        <v>41</v>
      </c>
      <c r="D4" s="8" t="n">
        <v>6570</v>
      </c>
      <c r="E4" s="8" t="n">
        <v>6904</v>
      </c>
    </row>
    <row r="5" spans="1:6">
      <c r="A5" s="4" t="s">
        <v>658</v>
      </c>
      <c r="D5" s="6" t="n">
        <v>-58</v>
      </c>
      <c r="E5" s="6" t="n">
        <v>-58</v>
      </c>
    </row>
    <row r="6" spans="1:6">
      <c r="A6" s="4" t="s">
        <v>659</v>
      </c>
      <c r="D6" s="6" t="n">
        <v>6512</v>
      </c>
      <c r="E6" s="6" t="n">
        <v>6846</v>
      </c>
    </row>
    <row r="7" spans="1:6">
      <c r="A7" s="4" t="s">
        <v>660</v>
      </c>
      <c r="D7" s="6" t="n">
        <v>244</v>
      </c>
      <c r="E7" s="6" t="n">
        <v>-3</v>
      </c>
    </row>
    <row r="8" spans="1:6">
      <c r="A8" s="4" t="s">
        <v>661</v>
      </c>
      <c r="D8" s="6" t="n">
        <v>-20</v>
      </c>
      <c r="E8" s="6" t="n">
        <v>-1</v>
      </c>
    </row>
    <row r="9" spans="1:6">
      <c r="A9" s="4" t="s">
        <v>94</v>
      </c>
      <c r="B9" s="8" t="n">
        <v>-455</v>
      </c>
      <c r="D9" s="6" t="n">
        <v>-384</v>
      </c>
      <c r="E9" s="6" t="n">
        <v>0</v>
      </c>
      <c r="F9" s="8" t="n">
        <v>0</v>
      </c>
    </row>
    <row r="10" spans="1:6">
      <c r="A10" s="4" t="s">
        <v>119</v>
      </c>
      <c r="D10" s="6" t="n">
        <v>-99</v>
      </c>
      <c r="E10" s="6" t="n">
        <v>-99</v>
      </c>
    </row>
    <row r="11" spans="1:6">
      <c r="A11" s="4" t="s">
        <v>72</v>
      </c>
      <c r="E11" s="6" t="n">
        <v>-231</v>
      </c>
    </row>
    <row r="12" spans="1:6">
      <c r="A12" s="4" t="s">
        <v>41</v>
      </c>
      <c r="B12" s="6" t="n">
        <v>6723</v>
      </c>
      <c r="D12" s="6" t="n">
        <v>6723</v>
      </c>
      <c r="E12" s="6" t="n">
        <v>6570</v>
      </c>
      <c r="F12" s="6" t="n">
        <v>6904</v>
      </c>
    </row>
    <row r="13" spans="1:6">
      <c r="A13" s="4" t="s">
        <v>658</v>
      </c>
      <c r="B13" s="6" t="n">
        <v>-442</v>
      </c>
      <c r="D13" s="6" t="n">
        <v>-442</v>
      </c>
      <c r="E13" s="6" t="n">
        <v>-58</v>
      </c>
      <c r="F13" s="6" t="n">
        <v>-58</v>
      </c>
    </row>
    <row r="14" spans="1:6">
      <c r="A14" s="4" t="s">
        <v>662</v>
      </c>
      <c r="B14" s="6" t="n">
        <v>6281</v>
      </c>
      <c r="D14" s="6" t="n">
        <v>6281</v>
      </c>
      <c r="E14" s="6" t="n">
        <v>6512</v>
      </c>
      <c r="F14" s="6" t="n">
        <v>6846</v>
      </c>
    </row>
    <row r="15" spans="1:6">
      <c r="A15" s="4" t="s">
        <v>335</v>
      </c>
    </row>
    <row r="16" spans="1:6">
      <c r="A16" s="3" t="s">
        <v>650</v>
      </c>
    </row>
    <row r="17" spans="1:6">
      <c r="A17" s="4" t="s">
        <v>663</v>
      </c>
      <c r="D17" s="6" t="n">
        <v>28</v>
      </c>
    </row>
    <row r="18" spans="1:6">
      <c r="A18" s="4" t="s">
        <v>94</v>
      </c>
      <c r="B18" s="6" t="n">
        <v>-117</v>
      </c>
      <c r="C18" s="8" t="n">
        <v>-491</v>
      </c>
      <c r="D18" s="6" t="n">
        <v>-608</v>
      </c>
    </row>
    <row r="19" spans="1:6">
      <c r="A19" s="4" t="s">
        <v>664</v>
      </c>
    </row>
    <row r="20" spans="1:6">
      <c r="A20" s="3" t="s">
        <v>650</v>
      </c>
    </row>
    <row r="21" spans="1:6">
      <c r="A21" s="4" t="s">
        <v>41</v>
      </c>
      <c r="D21" s="6" t="n">
        <v>3816</v>
      </c>
      <c r="E21" s="6" t="n">
        <v>4128</v>
      </c>
    </row>
    <row r="22" spans="1:6">
      <c r="A22" s="4" t="s">
        <v>658</v>
      </c>
      <c r="D22" s="6" t="n">
        <v>-43</v>
      </c>
      <c r="E22" s="6" t="n">
        <v>-43</v>
      </c>
    </row>
    <row r="23" spans="1:6">
      <c r="A23" s="4" t="s">
        <v>659</v>
      </c>
      <c r="D23" s="6" t="n">
        <v>3773</v>
      </c>
      <c r="E23" s="6" t="n">
        <v>4085</v>
      </c>
    </row>
    <row r="24" spans="1:6">
      <c r="A24" s="4" t="s">
        <v>660</v>
      </c>
      <c r="D24" s="6" t="n">
        <v>233</v>
      </c>
      <c r="E24" s="6" t="n">
        <v>-3</v>
      </c>
    </row>
    <row r="25" spans="1:6">
      <c r="A25" s="4" t="s">
        <v>661</v>
      </c>
      <c r="D25" s="6" t="n">
        <v>-20</v>
      </c>
      <c r="E25" s="6" t="n">
        <v>-1</v>
      </c>
    </row>
    <row r="26" spans="1:6">
      <c r="A26" s="4" t="s">
        <v>94</v>
      </c>
      <c r="D26" s="6" t="n">
        <v>-26</v>
      </c>
    </row>
    <row r="27" spans="1:6">
      <c r="A27" s="4" t="s">
        <v>119</v>
      </c>
      <c r="D27" s="6" t="n">
        <v>-61</v>
      </c>
      <c r="E27" s="6" t="n">
        <v>-77</v>
      </c>
    </row>
    <row r="28" spans="1:6">
      <c r="A28" s="4" t="s">
        <v>72</v>
      </c>
      <c r="E28" s="6" t="n">
        <v>-231</v>
      </c>
    </row>
    <row r="29" spans="1:6">
      <c r="A29" s="4" t="s">
        <v>41</v>
      </c>
      <c r="B29" s="6" t="n">
        <v>3994</v>
      </c>
      <c r="D29" s="6" t="n">
        <v>3994</v>
      </c>
      <c r="E29" s="6" t="n">
        <v>3816</v>
      </c>
      <c r="F29" s="6" t="n">
        <v>4128</v>
      </c>
    </row>
    <row r="30" spans="1:6">
      <c r="A30" s="4" t="s">
        <v>658</v>
      </c>
      <c r="B30" s="6" t="n">
        <v>-69</v>
      </c>
      <c r="D30" s="6" t="n">
        <v>-69</v>
      </c>
      <c r="E30" s="6" t="n">
        <v>-43</v>
      </c>
      <c r="F30" s="6" t="n">
        <v>-43</v>
      </c>
    </row>
    <row r="31" spans="1:6">
      <c r="A31" s="4" t="s">
        <v>662</v>
      </c>
      <c r="B31" s="6" t="n">
        <v>3925</v>
      </c>
      <c r="D31" s="6" t="n">
        <v>3925</v>
      </c>
      <c r="E31" s="6" t="n">
        <v>3773</v>
      </c>
      <c r="F31" s="6" t="n">
        <v>4085</v>
      </c>
    </row>
    <row r="32" spans="1:6">
      <c r="A32" s="4" t="s">
        <v>665</v>
      </c>
    </row>
    <row r="33" spans="1:6">
      <c r="A33" s="3" t="s">
        <v>650</v>
      </c>
    </row>
    <row r="34" spans="1:6">
      <c r="A34" s="4" t="s">
        <v>663</v>
      </c>
      <c r="D34" s="6" t="n">
        <v>26</v>
      </c>
    </row>
    <row r="35" spans="1:6">
      <c r="A35" s="4" t="s">
        <v>655</v>
      </c>
    </row>
    <row r="36" spans="1:6">
      <c r="A36" s="3" t="s">
        <v>650</v>
      </c>
    </row>
    <row r="37" spans="1:6">
      <c r="A37" s="4" t="s">
        <v>41</v>
      </c>
      <c r="D37" s="8" t="n">
        <v>1730</v>
      </c>
      <c r="E37" s="8" t="n">
        <v>1751</v>
      </c>
    </row>
    <row r="38" spans="1:6">
      <c r="A38" s="4" t="s">
        <v>658</v>
      </c>
      <c r="D38" s="4" t="s">
        <v>61</v>
      </c>
      <c r="E38" s="4" t="s">
        <v>61</v>
      </c>
    </row>
    <row r="39" spans="1:6">
      <c r="A39" s="4" t="s">
        <v>659</v>
      </c>
      <c r="D39" s="8" t="n">
        <v>1730</v>
      </c>
      <c r="E39" s="8" t="n">
        <v>1751</v>
      </c>
    </row>
    <row r="40" spans="1:6">
      <c r="A40" s="4" t="s">
        <v>660</v>
      </c>
      <c r="D40" s="4" t="s">
        <v>61</v>
      </c>
      <c r="E40" s="4" t="s">
        <v>61</v>
      </c>
    </row>
    <row r="41" spans="1:6">
      <c r="A41" s="4" t="s">
        <v>661</v>
      </c>
      <c r="D41" s="4" t="s">
        <v>61</v>
      </c>
      <c r="E41" s="4" t="s">
        <v>61</v>
      </c>
    </row>
    <row r="42" spans="1:6">
      <c r="A42" s="4" t="s">
        <v>94</v>
      </c>
      <c r="D42" s="8" t="n">
        <v>-338</v>
      </c>
    </row>
    <row r="43" spans="1:6">
      <c r="A43" s="4" t="s">
        <v>119</v>
      </c>
      <c r="D43" s="6" t="n">
        <v>-39</v>
      </c>
      <c r="E43" s="8" t="n">
        <v>-21</v>
      </c>
    </row>
    <row r="44" spans="1:6">
      <c r="A44" s="4" t="s">
        <v>72</v>
      </c>
      <c r="E44" s="4" t="s">
        <v>61</v>
      </c>
    </row>
    <row r="45" spans="1:6">
      <c r="A45" s="4" t="s">
        <v>41</v>
      </c>
      <c r="B45" s="6" t="n">
        <v>1691</v>
      </c>
      <c r="D45" s="6" t="n">
        <v>1691</v>
      </c>
      <c r="E45" s="8" t="n">
        <v>1730</v>
      </c>
      <c r="F45" s="8" t="n">
        <v>1751</v>
      </c>
    </row>
    <row r="46" spans="1:6">
      <c r="A46" s="4" t="s">
        <v>658</v>
      </c>
      <c r="B46" s="6" t="n">
        <v>-338</v>
      </c>
      <c r="D46" s="6" t="n">
        <v>-338</v>
      </c>
      <c r="E46" s="4" t="s">
        <v>61</v>
      </c>
      <c r="F46" s="4" t="s">
        <v>61</v>
      </c>
    </row>
    <row r="47" spans="1:6">
      <c r="A47" s="4" t="s">
        <v>662</v>
      </c>
      <c r="B47" s="6" t="n">
        <v>1353</v>
      </c>
      <c r="D47" s="8" t="n">
        <v>1353</v>
      </c>
      <c r="E47" s="8" t="n">
        <v>1730</v>
      </c>
      <c r="F47" s="8" t="n">
        <v>1751</v>
      </c>
    </row>
    <row r="48" spans="1:6">
      <c r="A48" s="4" t="s">
        <v>666</v>
      </c>
    </row>
    <row r="49" spans="1:6">
      <c r="A49" s="3" t="s">
        <v>650</v>
      </c>
    </row>
    <row r="50" spans="1:6">
      <c r="A50" s="4" t="s">
        <v>663</v>
      </c>
      <c r="D50" s="4" t="s">
        <v>61</v>
      </c>
    </row>
    <row r="51" spans="1:6">
      <c r="A51" s="4" t="s">
        <v>667</v>
      </c>
    </row>
    <row r="52" spans="1:6">
      <c r="A52" s="3" t="s">
        <v>650</v>
      </c>
    </row>
    <row r="53" spans="1:6">
      <c r="A53" s="4" t="s">
        <v>41</v>
      </c>
      <c r="D53" s="8" t="n">
        <v>1024</v>
      </c>
      <c r="E53" s="6" t="n">
        <v>1025</v>
      </c>
    </row>
    <row r="54" spans="1:6">
      <c r="A54" s="4" t="s">
        <v>658</v>
      </c>
      <c r="D54" s="6" t="n">
        <v>-15</v>
      </c>
      <c r="E54" s="6" t="n">
        <v>-15</v>
      </c>
    </row>
    <row r="55" spans="1:6">
      <c r="A55" s="4" t="s">
        <v>659</v>
      </c>
      <c r="D55" s="6" t="n">
        <v>1009</v>
      </c>
      <c r="E55" s="8" t="n">
        <v>1010</v>
      </c>
    </row>
    <row r="56" spans="1:6">
      <c r="A56" s="4" t="s">
        <v>660</v>
      </c>
      <c r="D56" s="8" t="n">
        <v>11</v>
      </c>
      <c r="E56" s="4" t="s">
        <v>61</v>
      </c>
    </row>
    <row r="57" spans="1:6">
      <c r="A57" s="4" t="s">
        <v>661</v>
      </c>
      <c r="D57" s="4" t="s">
        <v>61</v>
      </c>
      <c r="E57" s="4" t="s">
        <v>61</v>
      </c>
    </row>
    <row r="58" spans="1:6">
      <c r="A58" s="4" t="s">
        <v>94</v>
      </c>
      <c r="D58" s="8" t="n">
        <v>-20</v>
      </c>
    </row>
    <row r="59" spans="1:6">
      <c r="A59" s="4" t="s">
        <v>119</v>
      </c>
      <c r="D59" s="6" t="n">
        <v>1</v>
      </c>
      <c r="E59" s="8" t="n">
        <v>-1</v>
      </c>
    </row>
    <row r="60" spans="1:6">
      <c r="A60" s="4" t="s">
        <v>72</v>
      </c>
      <c r="E60" s="4" t="s">
        <v>61</v>
      </c>
    </row>
    <row r="61" spans="1:6">
      <c r="A61" s="4" t="s">
        <v>41</v>
      </c>
      <c r="B61" s="6" t="n">
        <v>1038</v>
      </c>
      <c r="D61" s="6" t="n">
        <v>1038</v>
      </c>
      <c r="E61" s="8" t="n">
        <v>1024</v>
      </c>
      <c r="F61" s="6" t="n">
        <v>1025</v>
      </c>
    </row>
    <row r="62" spans="1:6">
      <c r="A62" s="4" t="s">
        <v>658</v>
      </c>
      <c r="B62" s="6" t="n">
        <v>-35</v>
      </c>
      <c r="D62" s="6" t="n">
        <v>-35</v>
      </c>
      <c r="E62" s="6" t="n">
        <v>-15</v>
      </c>
      <c r="F62" s="6" t="n">
        <v>-15</v>
      </c>
    </row>
    <row r="63" spans="1:6">
      <c r="A63" s="4" t="s">
        <v>662</v>
      </c>
      <c r="B63" s="8" t="n">
        <v>1003</v>
      </c>
      <c r="D63" s="6" t="n">
        <v>1003</v>
      </c>
      <c r="E63" s="8" t="n">
        <v>1009</v>
      </c>
      <c r="F63" s="8" t="n">
        <v>1010</v>
      </c>
    </row>
    <row r="64" spans="1:6">
      <c r="A64" s="4" t="s">
        <v>668</v>
      </c>
    </row>
    <row r="65" spans="1:6">
      <c r="A65" s="3" t="s">
        <v>650</v>
      </c>
    </row>
    <row r="66" spans="1:6">
      <c r="A66" s="4" t="s">
        <v>663</v>
      </c>
      <c r="D66" s="8" t="n">
        <v>2</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669</v>
      </c>
      <c r="B1" s="2" t="s">
        <v>475</v>
      </c>
      <c r="D1" s="2" t="s">
        <v>1</v>
      </c>
    </row>
    <row r="2" spans="1:6">
      <c r="B2" s="2" t="s">
        <v>2</v>
      </c>
      <c r="C2" s="2" t="s">
        <v>578</v>
      </c>
      <c r="D2" s="2" t="s">
        <v>2</v>
      </c>
      <c r="E2" s="2" t="s">
        <v>32</v>
      </c>
      <c r="F2" s="2" t="s">
        <v>86</v>
      </c>
    </row>
    <row r="3" spans="1:6">
      <c r="A3" s="3" t="s">
        <v>650</v>
      </c>
    </row>
    <row r="4" spans="1:6">
      <c r="A4" s="4" t="s">
        <v>492</v>
      </c>
      <c r="B4" s="8" t="n">
        <v>455</v>
      </c>
      <c r="D4" s="8" t="n">
        <v>384</v>
      </c>
      <c r="E4" s="8" t="n">
        <v>0</v>
      </c>
      <c r="F4" s="8" t="n">
        <v>0</v>
      </c>
    </row>
    <row r="5" spans="1:6">
      <c r="A5" s="4" t="s">
        <v>335</v>
      </c>
    </row>
    <row r="6" spans="1:6">
      <c r="A6" s="3" t="s">
        <v>650</v>
      </c>
    </row>
    <row r="7" spans="1:6">
      <c r="A7" s="4" t="s">
        <v>492</v>
      </c>
      <c r="B7" s="6" t="n">
        <v>117</v>
      </c>
      <c r="C7" s="8" t="n">
        <v>491</v>
      </c>
      <c r="D7" s="6" t="n">
        <v>608</v>
      </c>
    </row>
    <row r="8" spans="1:6">
      <c r="A8" s="4" t="s">
        <v>579</v>
      </c>
    </row>
    <row r="9" spans="1:6">
      <c r="A9" s="3" t="s">
        <v>650</v>
      </c>
    </row>
    <row r="10" spans="1:6">
      <c r="A10" s="4" t="s">
        <v>492</v>
      </c>
      <c r="B10" s="8" t="n">
        <v>115</v>
      </c>
      <c r="C10" s="8" t="n">
        <v>456</v>
      </c>
      <c r="D10" s="8" t="n">
        <v>571</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670</v>
      </c>
      <c r="B1" s="2" t="s">
        <v>475</v>
      </c>
      <c r="D1" s="2" t="s">
        <v>1</v>
      </c>
    </row>
    <row r="2" spans="1:6">
      <c r="B2" s="2" t="s">
        <v>2</v>
      </c>
      <c r="C2" s="2" t="s">
        <v>578</v>
      </c>
      <c r="D2" s="2" t="s">
        <v>2</v>
      </c>
      <c r="E2" s="2" t="s">
        <v>32</v>
      </c>
      <c r="F2" s="2" t="s">
        <v>86</v>
      </c>
    </row>
    <row r="3" spans="1:6">
      <c r="A3" s="3" t="s">
        <v>650</v>
      </c>
    </row>
    <row r="4" spans="1:6">
      <c r="A4" s="4" t="s">
        <v>492</v>
      </c>
      <c r="B4" s="8" t="n">
        <v>455</v>
      </c>
      <c r="D4" s="8" t="n">
        <v>384</v>
      </c>
      <c r="E4" s="8" t="n">
        <v>0</v>
      </c>
      <c r="F4" s="8" t="n">
        <v>0</v>
      </c>
    </row>
    <row r="5" spans="1:6">
      <c r="A5" s="4" t="s">
        <v>335</v>
      </c>
    </row>
    <row r="6" spans="1:6">
      <c r="A6" s="3" t="s">
        <v>650</v>
      </c>
    </row>
    <row r="7" spans="1:6">
      <c r="A7" s="4" t="s">
        <v>492</v>
      </c>
      <c r="B7" s="6" t="n">
        <v>117</v>
      </c>
      <c r="C7" s="8" t="n">
        <v>491</v>
      </c>
      <c r="D7" s="6" t="n">
        <v>608</v>
      </c>
    </row>
    <row r="8" spans="1:6">
      <c r="A8" s="4" t="s">
        <v>671</v>
      </c>
    </row>
    <row r="9" spans="1:6">
      <c r="A9" s="3" t="s">
        <v>650</v>
      </c>
    </row>
    <row r="10" spans="1:6">
      <c r="A10" s="4" t="s">
        <v>492</v>
      </c>
      <c r="D10" s="6" t="n">
        <v>9</v>
      </c>
    </row>
    <row r="11" spans="1:6">
      <c r="A11" s="4" t="s">
        <v>494</v>
      </c>
    </row>
    <row r="12" spans="1:6">
      <c r="A12" s="3" t="s">
        <v>650</v>
      </c>
    </row>
    <row r="13" spans="1:6">
      <c r="A13" s="4" t="s">
        <v>492</v>
      </c>
      <c r="D13" s="6" t="n">
        <v>955</v>
      </c>
    </row>
    <row r="14" spans="1:6">
      <c r="A14" s="4" t="s">
        <v>652</v>
      </c>
    </row>
    <row r="15" spans="1:6">
      <c r="A15" s="3" t="s">
        <v>650</v>
      </c>
    </row>
    <row r="16" spans="1:6">
      <c r="A16" s="4" t="s">
        <v>492</v>
      </c>
      <c r="D16" s="6" t="n">
        <v>338</v>
      </c>
    </row>
    <row r="17" spans="1:6">
      <c r="A17" s="4" t="s">
        <v>672</v>
      </c>
    </row>
    <row r="18" spans="1:6">
      <c r="A18" s="3" t="s">
        <v>650</v>
      </c>
    </row>
    <row r="19" spans="1:6">
      <c r="A19" s="4" t="s">
        <v>492</v>
      </c>
      <c r="B19" s="6" t="n">
        <v>9</v>
      </c>
      <c r="D19" s="6" t="n">
        <v>37</v>
      </c>
    </row>
    <row r="20" spans="1:6">
      <c r="A20" s="4" t="s">
        <v>673</v>
      </c>
    </row>
    <row r="21" spans="1:6">
      <c r="A21" s="3" t="s">
        <v>650</v>
      </c>
    </row>
    <row r="22" spans="1:6">
      <c r="A22" s="4" t="s">
        <v>492</v>
      </c>
      <c r="D22" s="6" t="n">
        <v>9</v>
      </c>
    </row>
    <row r="23" spans="1:6">
      <c r="A23" s="4" t="s">
        <v>674</v>
      </c>
    </row>
    <row r="24" spans="1:6">
      <c r="A24" s="3" t="s">
        <v>650</v>
      </c>
    </row>
    <row r="25" spans="1:6">
      <c r="A25" s="4" t="s">
        <v>492</v>
      </c>
      <c r="D25" s="6" t="n">
        <v>384</v>
      </c>
    </row>
    <row r="26" spans="1:6">
      <c r="A26" s="4" t="s">
        <v>653</v>
      </c>
    </row>
    <row r="27" spans="1:6">
      <c r="A27" s="3" t="s">
        <v>650</v>
      </c>
    </row>
    <row r="28" spans="1:6">
      <c r="A28" s="4" t="s">
        <v>492</v>
      </c>
      <c r="D28" s="6" t="n">
        <v>338</v>
      </c>
    </row>
    <row r="29" spans="1:6">
      <c r="A29" s="4" t="s">
        <v>675</v>
      </c>
    </row>
    <row r="30" spans="1:6">
      <c r="A30" s="3" t="s">
        <v>650</v>
      </c>
    </row>
    <row r="31" spans="1:6">
      <c r="A31" s="4" t="s">
        <v>492</v>
      </c>
      <c r="B31" s="8" t="n">
        <v>115</v>
      </c>
      <c r="C31" s="8" t="n">
        <v>456</v>
      </c>
      <c r="D31" s="6" t="n">
        <v>571</v>
      </c>
    </row>
    <row r="32" spans="1:6">
      <c r="A32" s="4" t="s">
        <v>676</v>
      </c>
    </row>
    <row r="33" spans="1:6">
      <c r="A33" s="3" t="s">
        <v>650</v>
      </c>
    </row>
    <row r="34" spans="1:6">
      <c r="A34" s="4" t="s">
        <v>492</v>
      </c>
      <c r="D34" s="8" t="n">
        <v>571</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7</v>
      </c>
      <c r="B1" s="2" t="s">
        <v>1</v>
      </c>
    </row>
    <row r="2" spans="1:3">
      <c r="B2" s="2" t="s">
        <v>2</v>
      </c>
      <c r="C2" s="2" t="s">
        <v>32</v>
      </c>
    </row>
    <row r="3" spans="1:3">
      <c r="A3" s="3" t="s">
        <v>678</v>
      </c>
    </row>
    <row r="4" spans="1:3">
      <c r="A4" s="4" t="s">
        <v>679</v>
      </c>
      <c r="B4" s="4" t="s">
        <v>680</v>
      </c>
    </row>
    <row r="5" spans="1:3">
      <c r="A5" s="4" t="s">
        <v>681</v>
      </c>
      <c r="B5" s="8" t="n">
        <v>547</v>
      </c>
      <c r="C5" s="8" t="n">
        <v>508</v>
      </c>
    </row>
    <row r="6" spans="1:3">
      <c r="A6" s="4" t="s">
        <v>682</v>
      </c>
      <c r="B6" s="6" t="n">
        <v>348</v>
      </c>
      <c r="C6" s="6" t="n">
        <v>313</v>
      </c>
    </row>
    <row r="7" spans="1:3">
      <c r="A7" s="4" t="s">
        <v>683</v>
      </c>
      <c r="B7" s="8" t="n">
        <v>199</v>
      </c>
      <c r="C7" s="6" t="n">
        <v>195</v>
      </c>
    </row>
    <row r="8" spans="1:3">
      <c r="A8" s="4" t="s">
        <v>684</v>
      </c>
    </row>
    <row r="9" spans="1:3">
      <c r="A9" s="3" t="s">
        <v>678</v>
      </c>
    </row>
    <row r="10" spans="1:3">
      <c r="A10" s="4" t="s">
        <v>679</v>
      </c>
      <c r="B10" s="4" t="s">
        <v>685</v>
      </c>
    </row>
    <row r="11" spans="1:3">
      <c r="A11" s="4" t="s">
        <v>681</v>
      </c>
      <c r="B11" s="8" t="n">
        <v>370</v>
      </c>
      <c r="C11" s="6" t="n">
        <v>355</v>
      </c>
    </row>
    <row r="12" spans="1:3">
      <c r="A12" s="4" t="s">
        <v>682</v>
      </c>
      <c r="B12" s="6" t="n">
        <v>246</v>
      </c>
      <c r="C12" s="6" t="n">
        <v>221</v>
      </c>
    </row>
    <row r="13" spans="1:3">
      <c r="A13" s="4" t="s">
        <v>683</v>
      </c>
      <c r="B13" s="8" t="n">
        <v>124</v>
      </c>
      <c r="C13" s="6" t="n">
        <v>134</v>
      </c>
    </row>
    <row r="14" spans="1:3">
      <c r="A14" s="4" t="s">
        <v>686</v>
      </c>
    </row>
    <row r="15" spans="1:3">
      <c r="A15" s="3" t="s">
        <v>678</v>
      </c>
    </row>
    <row r="16" spans="1:3">
      <c r="A16" s="4" t="s">
        <v>679</v>
      </c>
      <c r="B16" s="4" t="s">
        <v>687</v>
      </c>
    </row>
    <row r="17" spans="1:3">
      <c r="A17" s="4" t="s">
        <v>681</v>
      </c>
      <c r="B17" s="8" t="n">
        <v>156</v>
      </c>
      <c r="C17" s="6" t="n">
        <v>132</v>
      </c>
    </row>
    <row r="18" spans="1:3">
      <c r="A18" s="4" t="s">
        <v>682</v>
      </c>
      <c r="B18" s="6" t="n">
        <v>91</v>
      </c>
      <c r="C18" s="6" t="n">
        <v>82</v>
      </c>
    </row>
    <row r="19" spans="1:3">
      <c r="A19" s="4" t="s">
        <v>683</v>
      </c>
      <c r="B19" s="8" t="n">
        <v>65</v>
      </c>
      <c r="C19" s="6" t="n">
        <v>50</v>
      </c>
    </row>
    <row r="20" spans="1:3">
      <c r="A20" s="4" t="s">
        <v>688</v>
      </c>
    </row>
    <row r="21" spans="1:3">
      <c r="A21" s="3" t="s">
        <v>678</v>
      </c>
    </row>
    <row r="22" spans="1:3">
      <c r="A22" s="4" t="s">
        <v>679</v>
      </c>
      <c r="B22" s="4" t="s">
        <v>689</v>
      </c>
    </row>
    <row r="23" spans="1:3">
      <c r="A23" s="4" t="s">
        <v>681</v>
      </c>
      <c r="B23" s="8" t="n">
        <v>21</v>
      </c>
      <c r="C23" s="6" t="n">
        <v>21</v>
      </c>
    </row>
    <row r="24" spans="1:3">
      <c r="A24" s="4" t="s">
        <v>682</v>
      </c>
      <c r="B24" s="6" t="n">
        <v>11</v>
      </c>
      <c r="C24" s="6" t="n">
        <v>10</v>
      </c>
    </row>
    <row r="25" spans="1:3">
      <c r="A25" s="4" t="s">
        <v>683</v>
      </c>
      <c r="B25" s="8" t="n">
        <v>10</v>
      </c>
      <c r="C25" s="8" t="n">
        <v>1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86</v>
      </c>
    </row>
    <row r="3" spans="1:4">
      <c r="A3" s="3" t="s">
        <v>242</v>
      </c>
    </row>
    <row r="4" spans="1:4">
      <c r="A4" s="4" t="s">
        <v>691</v>
      </c>
      <c r="B4" s="8" t="n">
        <v>35</v>
      </c>
      <c r="C4" s="8" t="n">
        <v>39</v>
      </c>
      <c r="D4" s="8" t="n">
        <v>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180</v>
      </c>
      <c r="B1" s="2" t="s">
        <v>1</v>
      </c>
    </row>
    <row r="2" spans="1:4">
      <c r="B2" s="2" t="s">
        <v>2</v>
      </c>
      <c r="C2" s="2" t="s">
        <v>32</v>
      </c>
      <c r="D2" s="2" t="s">
        <v>86</v>
      </c>
    </row>
    <row r="3" spans="1:4">
      <c r="A3" s="3" t="s">
        <v>76</v>
      </c>
    </row>
    <row r="4" spans="1:4">
      <c r="A4" s="4" t="s">
        <v>181</v>
      </c>
      <c r="B4" s="9" t="n">
        <v>2.6</v>
      </c>
      <c r="C4" s="9" t="n">
        <v>2.4</v>
      </c>
      <c r="D4" s="9" t="n">
        <v>2.2</v>
      </c>
    </row>
    <row r="5" spans="1:4">
      <c r="A5" s="4" t="s">
        <v>150</v>
      </c>
    </row>
    <row r="6" spans="1:4">
      <c r="A6" s="3" t="s">
        <v>76</v>
      </c>
    </row>
    <row r="7" spans="1:4">
      <c r="A7" s="4" t="s">
        <v>181</v>
      </c>
      <c r="B7" s="9" t="n">
        <v>2.6</v>
      </c>
      <c r="C7" s="9" t="n">
        <v>2.4</v>
      </c>
      <c r="D7" s="9" t="n">
        <v>2.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92</v>
      </c>
      <c r="B1" s="2" t="s">
        <v>516</v>
      </c>
    </row>
    <row r="2" spans="1:2">
      <c r="A2" s="3" t="s">
        <v>242</v>
      </c>
    </row>
    <row r="3" spans="1:2">
      <c r="A3" s="4" t="s">
        <v>693</v>
      </c>
      <c r="B3" s="8" t="n">
        <v>33</v>
      </c>
    </row>
    <row r="4" spans="1:2">
      <c r="A4" s="4" t="s">
        <v>694</v>
      </c>
      <c r="B4" s="6" t="n">
        <v>31</v>
      </c>
    </row>
    <row r="5" spans="1:2">
      <c r="A5" s="4" t="s">
        <v>695</v>
      </c>
      <c r="B5" s="6" t="n">
        <v>26</v>
      </c>
    </row>
    <row r="6" spans="1:2">
      <c r="A6" s="4" t="s">
        <v>696</v>
      </c>
      <c r="B6" s="6" t="n">
        <v>23</v>
      </c>
    </row>
    <row r="7" spans="1:2">
      <c r="A7" s="4" t="s">
        <v>697</v>
      </c>
      <c r="B7" s="8" t="n">
        <v>2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8</v>
      </c>
      <c r="B1" s="2" t="s">
        <v>2</v>
      </c>
      <c r="C1" s="2" t="s">
        <v>32</v>
      </c>
    </row>
    <row r="2" spans="1:3">
      <c r="A2" s="3" t="s">
        <v>699</v>
      </c>
    </row>
    <row r="3" spans="1:3">
      <c r="A3" s="4" t="s">
        <v>700</v>
      </c>
      <c r="B3" s="8" t="n">
        <v>6</v>
      </c>
      <c r="C3" s="8" t="n">
        <v>36</v>
      </c>
    </row>
    <row r="4" spans="1:3">
      <c r="A4" s="4" t="s">
        <v>701</v>
      </c>
      <c r="B4" s="6" t="n">
        <v>82</v>
      </c>
      <c r="C4" s="6" t="n">
        <v>75</v>
      </c>
    </row>
    <row r="5" spans="1:3">
      <c r="A5" s="4" t="s">
        <v>702</v>
      </c>
      <c r="B5" s="6" t="n">
        <v>70</v>
      </c>
      <c r="C5" s="6" t="n">
        <v>59</v>
      </c>
    </row>
    <row r="6" spans="1:3">
      <c r="A6" s="4" t="s">
        <v>703</v>
      </c>
      <c r="B6" s="6" t="n">
        <v>45</v>
      </c>
      <c r="C6" s="6" t="n">
        <v>46</v>
      </c>
    </row>
    <row r="7" spans="1:3">
      <c r="A7" s="4" t="s">
        <v>704</v>
      </c>
      <c r="B7" s="6" t="n">
        <v>32</v>
      </c>
      <c r="C7" s="6" t="n">
        <v>30</v>
      </c>
    </row>
    <row r="8" spans="1:3">
      <c r="A8" s="4" t="s">
        <v>172</v>
      </c>
      <c r="B8" s="6" t="n">
        <v>159</v>
      </c>
      <c r="C8" s="6" t="n">
        <v>143</v>
      </c>
    </row>
    <row r="9" spans="1:3">
      <c r="A9" s="4" t="s">
        <v>705</v>
      </c>
      <c r="B9" s="8" t="n">
        <v>394</v>
      </c>
      <c r="C9" s="8" t="n">
        <v>38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706</v>
      </c>
      <c r="B1" s="2" t="s">
        <v>707</v>
      </c>
      <c r="C1" s="2" t="s">
        <v>475</v>
      </c>
    </row>
    <row r="2" spans="1:3">
      <c r="B2" s="2" t="s">
        <v>708</v>
      </c>
      <c r="C2" s="2" t="s">
        <v>516</v>
      </c>
    </row>
    <row r="3" spans="1:3">
      <c r="A3" s="3" t="s">
        <v>709</v>
      </c>
    </row>
    <row r="4" spans="1:3">
      <c r="A4" s="4" t="s">
        <v>710</v>
      </c>
      <c r="B4" s="6" t="n">
        <v>500</v>
      </c>
    </row>
    <row r="5" spans="1:3">
      <c r="A5" s="4" t="s">
        <v>664</v>
      </c>
    </row>
    <row r="6" spans="1:3">
      <c r="A6" s="3" t="s">
        <v>709</v>
      </c>
    </row>
    <row r="7" spans="1:3">
      <c r="A7" s="4" t="s">
        <v>711</v>
      </c>
      <c r="C7" s="8" t="n">
        <v>2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2</v>
      </c>
      <c r="B1" s="2" t="s">
        <v>2</v>
      </c>
      <c r="C1" s="2" t="s">
        <v>32</v>
      </c>
    </row>
    <row r="2" spans="1:3">
      <c r="A2" s="3" t="s">
        <v>713</v>
      </c>
    </row>
    <row r="3" spans="1:3">
      <c r="A3" s="4" t="s">
        <v>714</v>
      </c>
      <c r="B3" s="8" t="n">
        <v>161</v>
      </c>
      <c r="C3" s="8" t="n">
        <v>185</v>
      </c>
    </row>
    <row r="4" spans="1:3">
      <c r="A4" s="4" t="s">
        <v>715</v>
      </c>
      <c r="B4" s="6" t="n">
        <v>45</v>
      </c>
      <c r="C4" s="6" t="n">
        <v>41</v>
      </c>
    </row>
    <row r="5" spans="1:3">
      <c r="A5" s="4" t="s">
        <v>716</v>
      </c>
      <c r="B5" s="6" t="n">
        <v>38</v>
      </c>
      <c r="C5" s="6" t="n">
        <v>38</v>
      </c>
    </row>
    <row r="6" spans="1:3">
      <c r="A6" s="4" t="s">
        <v>702</v>
      </c>
      <c r="B6" s="6" t="n">
        <v>35</v>
      </c>
      <c r="C6" s="6" t="n">
        <v>34</v>
      </c>
    </row>
    <row r="7" spans="1:3">
      <c r="A7" s="4" t="s">
        <v>717</v>
      </c>
      <c r="B7" s="6" t="n">
        <v>10</v>
      </c>
      <c r="C7" s="6" t="n">
        <v>1</v>
      </c>
    </row>
    <row r="8" spans="1:3">
      <c r="A8" s="4" t="s">
        <v>172</v>
      </c>
      <c r="B8" s="6" t="n">
        <v>79</v>
      </c>
      <c r="C8" s="6" t="n">
        <v>61</v>
      </c>
    </row>
    <row r="9" spans="1:3">
      <c r="A9" s="4" t="s">
        <v>718</v>
      </c>
      <c r="B9" s="8" t="n">
        <v>368</v>
      </c>
      <c r="C9" s="8" t="n">
        <v>36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9</v>
      </c>
      <c r="B1" s="2" t="s">
        <v>2</v>
      </c>
      <c r="C1" s="2" t="s">
        <v>32</v>
      </c>
    </row>
    <row r="2" spans="1:3">
      <c r="A2" s="3" t="s">
        <v>247</v>
      </c>
    </row>
    <row r="3" spans="1:3">
      <c r="A3" s="4" t="s">
        <v>720</v>
      </c>
      <c r="B3" s="8" t="n">
        <v>60</v>
      </c>
      <c r="C3" s="8" t="n">
        <v>62</v>
      </c>
    </row>
    <row r="4" spans="1:3">
      <c r="A4" s="4" t="s">
        <v>721</v>
      </c>
      <c r="B4" s="6" t="n">
        <v>431</v>
      </c>
      <c r="C4" s="6" t="n">
        <v>420</v>
      </c>
    </row>
    <row r="5" spans="1:3">
      <c r="A5" s="4" t="s">
        <v>722</v>
      </c>
      <c r="B5" s="6" t="n">
        <v>1736</v>
      </c>
      <c r="C5" s="6" t="n">
        <v>1670</v>
      </c>
    </row>
    <row r="6" spans="1:3">
      <c r="A6" s="4" t="s">
        <v>723</v>
      </c>
      <c r="B6" s="6" t="n">
        <v>343</v>
      </c>
      <c r="C6" s="6" t="n">
        <v>309</v>
      </c>
    </row>
    <row r="7" spans="1:3">
      <c r="A7" s="4" t="s">
        <v>724</v>
      </c>
      <c r="B7" s="6" t="n">
        <v>2570</v>
      </c>
      <c r="C7" s="6" t="n">
        <v>2461</v>
      </c>
    </row>
    <row r="8" spans="1:3">
      <c r="A8" s="4" t="s">
        <v>725</v>
      </c>
      <c r="B8" s="6" t="n">
        <v>-1473</v>
      </c>
      <c r="C8" s="6" t="n">
        <v>-1400</v>
      </c>
    </row>
    <row r="9" spans="1:3">
      <c r="A9" s="4" t="s">
        <v>40</v>
      </c>
      <c r="B9" s="8" t="n">
        <v>1097</v>
      </c>
      <c r="C9" s="8" t="n">
        <v>106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6</v>
      </c>
      <c r="B1" s="2" t="s">
        <v>2</v>
      </c>
      <c r="C1" s="2" t="s">
        <v>32</v>
      </c>
    </row>
    <row r="2" spans="1:3">
      <c r="A2" s="3" t="s">
        <v>727</v>
      </c>
    </row>
    <row r="3" spans="1:3">
      <c r="A3" s="4" t="s">
        <v>728</v>
      </c>
      <c r="B3" s="8" t="n">
        <v>3642</v>
      </c>
      <c r="C3" s="8" t="n">
        <v>3939</v>
      </c>
    </row>
    <row r="4" spans="1:3">
      <c r="A4" s="3" t="s">
        <v>729</v>
      </c>
    </row>
    <row r="5" spans="1:3">
      <c r="A5" s="4" t="s">
        <v>48</v>
      </c>
      <c r="B5" s="6" t="n">
        <v>-499</v>
      </c>
    </row>
    <row r="6" spans="1:3">
      <c r="A6" s="4" t="s">
        <v>730</v>
      </c>
      <c r="B6" s="6" t="n">
        <v>3143</v>
      </c>
      <c r="C6" s="6" t="n">
        <v>3939</v>
      </c>
    </row>
    <row r="7" spans="1:3">
      <c r="A7" s="4" t="s">
        <v>728</v>
      </c>
      <c r="B7" s="8" t="n">
        <v>3642</v>
      </c>
      <c r="C7" s="8" t="n">
        <v>3939</v>
      </c>
    </row>
    <row r="8" spans="1:3">
      <c r="A8" s="4" t="s">
        <v>83</v>
      </c>
    </row>
    <row r="9" spans="1:3">
      <c r="A9" s="3" t="s">
        <v>727</v>
      </c>
    </row>
    <row r="10" spans="1:3">
      <c r="A10" s="4" t="s">
        <v>731</v>
      </c>
      <c r="B10" s="4" t="s">
        <v>61</v>
      </c>
      <c r="C10" s="4" t="s">
        <v>61</v>
      </c>
    </row>
    <row r="11" spans="1:3">
      <c r="A11" s="4" t="s">
        <v>732</v>
      </c>
      <c r="B11" s="8" t="n">
        <v>500</v>
      </c>
      <c r="C11" s="8" t="n">
        <v>500</v>
      </c>
    </row>
    <row r="12" spans="1:3">
      <c r="A12" s="4" t="s">
        <v>733</v>
      </c>
      <c r="B12" s="6" t="n">
        <v>350</v>
      </c>
      <c r="C12" s="6" t="n">
        <v>350</v>
      </c>
    </row>
    <row r="13" spans="1:3">
      <c r="A13" s="4" t="s">
        <v>734</v>
      </c>
      <c r="B13" s="6" t="n">
        <v>1000</v>
      </c>
      <c r="C13" s="6" t="n">
        <v>1000</v>
      </c>
    </row>
    <row r="14" spans="1:3">
      <c r="A14" s="4" t="s">
        <v>735</v>
      </c>
      <c r="B14" s="6" t="n">
        <v>800</v>
      </c>
      <c r="C14" s="6" t="n">
        <v>800</v>
      </c>
    </row>
    <row r="15" spans="1:3">
      <c r="A15" s="4" t="s">
        <v>736</v>
      </c>
      <c r="B15" s="6" t="n">
        <v>650</v>
      </c>
      <c r="C15" s="6" t="n">
        <v>650</v>
      </c>
    </row>
    <row r="16" spans="1:3">
      <c r="A16" s="4" t="s">
        <v>737</v>
      </c>
      <c r="B16" s="6" t="n">
        <v>350</v>
      </c>
      <c r="C16" s="6" t="n">
        <v>650</v>
      </c>
    </row>
    <row r="17" spans="1:3">
      <c r="A17" s="4" t="s">
        <v>738</v>
      </c>
      <c r="B17" s="6" t="n">
        <v>3650</v>
      </c>
      <c r="C17" s="6" t="n">
        <v>3950</v>
      </c>
    </row>
    <row r="18" spans="1:3">
      <c r="A18" s="3" t="s">
        <v>729</v>
      </c>
    </row>
    <row r="19" spans="1:3">
      <c r="A19" s="4" t="s">
        <v>48</v>
      </c>
      <c r="B19" s="6" t="n">
        <v>-499</v>
      </c>
    </row>
    <row r="20" spans="1:3">
      <c r="A20" s="4" t="s">
        <v>730</v>
      </c>
      <c r="B20" s="6" t="n">
        <v>3143</v>
      </c>
      <c r="C20" s="6" t="n">
        <v>3939</v>
      </c>
    </row>
    <row r="21" spans="1:3">
      <c r="A21" s="4" t="s">
        <v>78</v>
      </c>
    </row>
    <row r="22" spans="1:3">
      <c r="A22" s="3" t="s">
        <v>727</v>
      </c>
    </row>
    <row r="23" spans="1:3">
      <c r="A23" s="4" t="s">
        <v>739</v>
      </c>
      <c r="B23" s="6" t="n">
        <v>3650</v>
      </c>
      <c r="C23" s="6" t="n">
        <v>3950</v>
      </c>
    </row>
    <row r="24" spans="1:3">
      <c r="A24" s="4" t="s">
        <v>740</v>
      </c>
      <c r="B24" s="6" t="n">
        <v>-8</v>
      </c>
      <c r="C24" s="6" t="n">
        <v>-11</v>
      </c>
    </row>
    <row r="25" spans="1:3">
      <c r="A25" s="4" t="s">
        <v>728</v>
      </c>
      <c r="B25" s="6" t="n">
        <v>3642</v>
      </c>
      <c r="C25" s="6" t="n">
        <v>3939</v>
      </c>
    </row>
    <row r="26" spans="1:3">
      <c r="A26" s="3" t="s">
        <v>729</v>
      </c>
    </row>
    <row r="27" spans="1:3">
      <c r="A27" s="4" t="s">
        <v>48</v>
      </c>
      <c r="B27" s="6" t="n">
        <v>-499</v>
      </c>
    </row>
    <row r="28" spans="1:3">
      <c r="A28" s="4" t="s">
        <v>730</v>
      </c>
      <c r="B28" s="6" t="n">
        <v>3143</v>
      </c>
      <c r="C28" s="6" t="n">
        <v>3939</v>
      </c>
    </row>
    <row r="29" spans="1:3">
      <c r="A29" s="4" t="s">
        <v>728</v>
      </c>
      <c r="B29" s="8" t="n">
        <v>3642</v>
      </c>
      <c r="C29" s="8" t="n">
        <v>393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41</v>
      </c>
      <c r="B1" s="2" t="s">
        <v>2</v>
      </c>
      <c r="C1" s="2" t="s">
        <v>32</v>
      </c>
      <c r="D1" s="2" t="s">
        <v>2</v>
      </c>
      <c r="E1" s="2" t="s">
        <v>32</v>
      </c>
      <c r="F1" s="2" t="s">
        <v>86</v>
      </c>
    </row>
    <row r="2" spans="1:6">
      <c r="A2" s="3" t="s">
        <v>727</v>
      </c>
    </row>
    <row r="3" spans="1:6">
      <c r="A3" s="4" t="s">
        <v>742</v>
      </c>
      <c r="D3" s="8" t="n">
        <v>1194</v>
      </c>
      <c r="E3" s="8" t="n">
        <v>1367</v>
      </c>
      <c r="F3" s="8" t="n">
        <v>1893</v>
      </c>
    </row>
    <row r="4" spans="1:6">
      <c r="A4" s="4" t="s">
        <v>743</v>
      </c>
      <c r="D4" s="6" t="n">
        <v>1194</v>
      </c>
      <c r="E4" s="6" t="n">
        <v>1367</v>
      </c>
      <c r="F4" s="8" t="n">
        <v>1893</v>
      </c>
    </row>
    <row r="5" spans="1:6">
      <c r="A5" s="4" t="s">
        <v>744</v>
      </c>
      <c r="B5" s="8" t="n">
        <v>1000</v>
      </c>
      <c r="C5" s="8" t="n">
        <v>1000</v>
      </c>
      <c r="D5" s="6" t="n">
        <v>1000</v>
      </c>
      <c r="E5" s="6" t="n">
        <v>1000</v>
      </c>
    </row>
    <row r="6" spans="1:6">
      <c r="A6" s="4" t="s">
        <v>83</v>
      </c>
    </row>
    <row r="7" spans="1:6">
      <c r="A7" s="3" t="s">
        <v>727</v>
      </c>
    </row>
    <row r="8" spans="1:6">
      <c r="A8" s="4" t="s">
        <v>742</v>
      </c>
      <c r="D8" s="6" t="n">
        <v>1194</v>
      </c>
    </row>
    <row r="9" spans="1:6">
      <c r="A9" s="4" t="s">
        <v>743</v>
      </c>
      <c r="D9" s="6" t="n">
        <v>1194</v>
      </c>
    </row>
    <row r="10" spans="1:6">
      <c r="A10" s="4" t="s">
        <v>744</v>
      </c>
      <c r="B10" s="8" t="n">
        <v>1000</v>
      </c>
      <c r="C10" s="8" t="n">
        <v>1000</v>
      </c>
      <c r="D10" s="8" t="n">
        <v>1000</v>
      </c>
      <c r="E10" s="8" t="n">
        <v>1000</v>
      </c>
    </row>
    <row r="11" spans="1:6">
      <c r="A11" s="4" t="s">
        <v>745</v>
      </c>
    </row>
    <row r="12" spans="1:6">
      <c r="A12" s="3" t="s">
        <v>727</v>
      </c>
    </row>
    <row r="13" spans="1:6">
      <c r="A13" s="4" t="s">
        <v>746</v>
      </c>
      <c r="B13" s="4" t="s">
        <v>747</v>
      </c>
      <c r="C13" s="4" t="s">
        <v>747</v>
      </c>
      <c r="D13" s="4" t="s">
        <v>747</v>
      </c>
      <c r="E13" s="4" t="s">
        <v>747</v>
      </c>
    </row>
    <row r="14" spans="1:6">
      <c r="A14" s="4" t="s">
        <v>748</v>
      </c>
      <c r="B14" s="6" t="n">
        <v>2016</v>
      </c>
      <c r="C14" s="6" t="n">
        <v>2016</v>
      </c>
    </row>
    <row r="15" spans="1:6">
      <c r="A15" s="4" t="s">
        <v>749</v>
      </c>
    </row>
    <row r="16" spans="1:6">
      <c r="A16" s="3" t="s">
        <v>727</v>
      </c>
    </row>
    <row r="17" spans="1:6">
      <c r="A17" s="4" t="s">
        <v>746</v>
      </c>
      <c r="B17" s="4" t="s">
        <v>750</v>
      </c>
      <c r="C17" s="4" t="s">
        <v>750</v>
      </c>
      <c r="D17" s="4" t="s">
        <v>750</v>
      </c>
      <c r="E17" s="4" t="s">
        <v>750</v>
      </c>
    </row>
    <row r="18" spans="1:6">
      <c r="A18" s="4" t="s">
        <v>748</v>
      </c>
      <c r="B18" s="6" t="n">
        <v>2017</v>
      </c>
      <c r="C18" s="6" t="n">
        <v>2017</v>
      </c>
    </row>
    <row r="19" spans="1:6">
      <c r="A19" s="4" t="s">
        <v>751</v>
      </c>
    </row>
    <row r="20" spans="1:6">
      <c r="A20" s="3" t="s">
        <v>727</v>
      </c>
    </row>
    <row r="21" spans="1:6">
      <c r="A21" s="4" t="s">
        <v>746</v>
      </c>
      <c r="B21" s="4" t="s">
        <v>752</v>
      </c>
      <c r="C21" s="4" t="s">
        <v>752</v>
      </c>
      <c r="D21" s="4" t="s">
        <v>752</v>
      </c>
      <c r="E21" s="4" t="s">
        <v>752</v>
      </c>
    </row>
    <row r="22" spans="1:6">
      <c r="A22" s="4" t="s">
        <v>748</v>
      </c>
      <c r="B22" s="6" t="n">
        <v>2019</v>
      </c>
      <c r="C22" s="6" t="n">
        <v>2019</v>
      </c>
    </row>
    <row r="23" spans="1:6">
      <c r="A23" s="4" t="s">
        <v>753</v>
      </c>
    </row>
    <row r="24" spans="1:6">
      <c r="A24" s="3" t="s">
        <v>727</v>
      </c>
    </row>
    <row r="25" spans="1:6">
      <c r="A25" s="4" t="s">
        <v>746</v>
      </c>
      <c r="B25" s="4" t="s">
        <v>754</v>
      </c>
      <c r="C25" s="4" t="s">
        <v>754</v>
      </c>
      <c r="D25" s="4" t="s">
        <v>754</v>
      </c>
      <c r="E25" s="4" t="s">
        <v>754</v>
      </c>
    </row>
    <row r="26" spans="1:6">
      <c r="A26" s="4" t="s">
        <v>748</v>
      </c>
      <c r="B26" s="6" t="n">
        <v>2020</v>
      </c>
      <c r="C26" s="6" t="n">
        <v>2020</v>
      </c>
    </row>
    <row r="27" spans="1:6">
      <c r="A27" s="4" t="s">
        <v>755</v>
      </c>
    </row>
    <row r="28" spans="1:6">
      <c r="A28" s="3" t="s">
        <v>727</v>
      </c>
    </row>
    <row r="29" spans="1:6">
      <c r="A29" s="4" t="s">
        <v>746</v>
      </c>
      <c r="B29" s="4" t="s">
        <v>756</v>
      </c>
      <c r="C29" s="4" t="s">
        <v>756</v>
      </c>
      <c r="D29" s="4" t="s">
        <v>756</v>
      </c>
      <c r="E29" s="4" t="s">
        <v>756</v>
      </c>
    </row>
    <row r="30" spans="1:6">
      <c r="A30" s="4" t="s">
        <v>748</v>
      </c>
      <c r="B30" s="6" t="n">
        <v>2021</v>
      </c>
      <c r="C30" s="6" t="n">
        <v>2021</v>
      </c>
    </row>
    <row r="31" spans="1:6">
      <c r="A31" s="4" t="s">
        <v>757</v>
      </c>
    </row>
    <row r="32" spans="1:6">
      <c r="A32" s="3" t="s">
        <v>727</v>
      </c>
    </row>
    <row r="33" spans="1:6">
      <c r="A33" s="4" t="s">
        <v>746</v>
      </c>
      <c r="B33" s="4" t="s">
        <v>747</v>
      </c>
      <c r="C33" s="4" t="s">
        <v>747</v>
      </c>
      <c r="D33" s="4" t="s">
        <v>747</v>
      </c>
      <c r="E33" s="4" t="s">
        <v>747</v>
      </c>
    </row>
    <row r="34" spans="1:6">
      <c r="A34" s="4" t="s">
        <v>748</v>
      </c>
      <c r="B34" s="6" t="n">
        <v>2024</v>
      </c>
      <c r="C34" s="6" t="n">
        <v>202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J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6"/>
    <col customWidth="1" max="6" min="6" width="14"/>
    <col customWidth="1" max="7" min="7" width="14"/>
    <col customWidth="1" max="8" min="8" width="14"/>
    <col customWidth="1" max="9" min="9" width="14"/>
    <col customWidth="1" max="10" min="10" width="14"/>
  </cols>
  <sheetData>
    <row r="1" spans="1:10">
      <c r="A1" s="1" t="s">
        <v>758</v>
      </c>
      <c r="B1" s="2" t="s">
        <v>759</v>
      </c>
      <c r="C1" s="2" t="s">
        <v>760</v>
      </c>
      <c r="D1" s="2" t="s">
        <v>761</v>
      </c>
      <c r="E1" s="2" t="s">
        <v>2</v>
      </c>
      <c r="F1" s="2" t="s">
        <v>32</v>
      </c>
      <c r="G1" s="2" t="s">
        <v>86</v>
      </c>
      <c r="H1" s="2" t="s">
        <v>762</v>
      </c>
      <c r="I1" s="2" t="s">
        <v>763</v>
      </c>
      <c r="J1" s="2" t="s">
        <v>764</v>
      </c>
    </row>
    <row r="2" spans="1:10">
      <c r="A2" s="3" t="s">
        <v>727</v>
      </c>
    </row>
    <row r="3" spans="1:10">
      <c r="A3" s="4" t="s">
        <v>765</v>
      </c>
      <c r="D3" s="8" t="n">
        <v>500000000</v>
      </c>
    </row>
    <row r="4" spans="1:10">
      <c r="A4" s="4" t="s">
        <v>766</v>
      </c>
      <c r="D4" s="4" t="s">
        <v>767</v>
      </c>
    </row>
    <row r="5" spans="1:10">
      <c r="A5" s="4" t="s">
        <v>768</v>
      </c>
      <c r="D5" s="4" t="s">
        <v>769</v>
      </c>
    </row>
    <row r="6" spans="1:10">
      <c r="A6" s="4" t="s">
        <v>208</v>
      </c>
      <c r="E6" s="8" t="n">
        <v>296000000</v>
      </c>
    </row>
    <row r="7" spans="1:10">
      <c r="A7" s="4" t="s">
        <v>98</v>
      </c>
      <c r="E7" s="8" t="n">
        <v>-1000000</v>
      </c>
    </row>
    <row r="8" spans="1:10">
      <c r="A8" s="4" t="s">
        <v>770</v>
      </c>
      <c r="F8" s="8" t="n">
        <v>161000000</v>
      </c>
    </row>
    <row r="9" spans="1:10">
      <c r="A9" s="4" t="s">
        <v>771</v>
      </c>
      <c r="E9" s="4" t="s">
        <v>772</v>
      </c>
    </row>
    <row r="10" spans="1:10">
      <c r="A10" s="4" t="s">
        <v>773</v>
      </c>
      <c r="E10" s="4" t="s">
        <v>774</v>
      </c>
    </row>
    <row r="11" spans="1:10">
      <c r="A11" s="4" t="s">
        <v>775</v>
      </c>
      <c r="E11" s="4" t="s">
        <v>776</v>
      </c>
    </row>
    <row r="12" spans="1:10">
      <c r="A12" s="4" t="s">
        <v>777</v>
      </c>
      <c r="E12" s="8" t="n">
        <v>50000000</v>
      </c>
    </row>
    <row r="13" spans="1:10">
      <c r="A13" s="4" t="s">
        <v>778</v>
      </c>
      <c r="E13" s="4" t="s">
        <v>779</v>
      </c>
    </row>
    <row r="14" spans="1:10">
      <c r="A14" s="4" t="s">
        <v>780</v>
      </c>
      <c r="E14" s="8" t="n">
        <v>100000000</v>
      </c>
    </row>
    <row r="15" spans="1:10">
      <c r="A15" s="4" t="s">
        <v>83</v>
      </c>
    </row>
    <row r="16" spans="1:10">
      <c r="A16" s="3" t="s">
        <v>727</v>
      </c>
    </row>
    <row r="17" spans="1:10">
      <c r="A17" s="4" t="s">
        <v>208</v>
      </c>
      <c r="E17" s="6" t="n">
        <v>296000000</v>
      </c>
    </row>
    <row r="18" spans="1:10">
      <c r="A18" s="4" t="s">
        <v>98</v>
      </c>
      <c r="E18" s="8" t="n">
        <v>-1000000</v>
      </c>
    </row>
    <row r="19" spans="1:10">
      <c r="A19" s="4" t="s">
        <v>781</v>
      </c>
      <c r="E19" s="4" t="s">
        <v>782</v>
      </c>
    </row>
    <row r="20" spans="1:10">
      <c r="A20" s="4" t="s">
        <v>78</v>
      </c>
    </row>
    <row r="21" spans="1:10">
      <c r="A21" s="3" t="s">
        <v>727</v>
      </c>
    </row>
    <row r="22" spans="1:10">
      <c r="A22" s="4" t="s">
        <v>783</v>
      </c>
      <c r="F22" s="8" t="n">
        <v>2000000</v>
      </c>
      <c r="G22" s="8" t="n">
        <v>21000000</v>
      </c>
    </row>
    <row r="23" spans="1:10">
      <c r="A23" s="4" t="s">
        <v>784</v>
      </c>
    </row>
    <row r="24" spans="1:10">
      <c r="A24" s="3" t="s">
        <v>727</v>
      </c>
    </row>
    <row r="25" spans="1:10">
      <c r="A25" s="4" t="s">
        <v>785</v>
      </c>
      <c r="E25" s="4" t="s">
        <v>786</v>
      </c>
    </row>
    <row r="26" spans="1:10">
      <c r="A26" s="4" t="s">
        <v>787</v>
      </c>
    </row>
    <row r="27" spans="1:10">
      <c r="A27" s="3" t="s">
        <v>727</v>
      </c>
    </row>
    <row r="28" spans="1:10">
      <c r="A28" s="4" t="s">
        <v>788</v>
      </c>
      <c r="H28" s="9" t="n">
        <v>986.5700000000001</v>
      </c>
    </row>
    <row r="29" spans="1:10">
      <c r="A29" s="4" t="s">
        <v>789</v>
      </c>
      <c r="H29" s="8" t="n">
        <v>1000</v>
      </c>
    </row>
    <row r="30" spans="1:10">
      <c r="A30" s="4" t="s">
        <v>208</v>
      </c>
      <c r="B30" s="8" t="n">
        <v>296000000</v>
      </c>
    </row>
    <row r="31" spans="1:10">
      <c r="A31" s="4" t="s">
        <v>98</v>
      </c>
      <c r="E31" s="8" t="n">
        <v>1000000</v>
      </c>
    </row>
    <row r="32" spans="1:10">
      <c r="A32" s="4" t="s">
        <v>790</v>
      </c>
    </row>
    <row r="33" spans="1:10">
      <c r="A33" s="3" t="s">
        <v>727</v>
      </c>
    </row>
    <row r="34" spans="1:10">
      <c r="A34" s="4" t="s">
        <v>789</v>
      </c>
      <c r="E34" s="8" t="n">
        <v>650000000</v>
      </c>
    </row>
    <row r="35" spans="1:10">
      <c r="A35" s="4" t="s">
        <v>746</v>
      </c>
      <c r="E35" s="4" t="s">
        <v>747</v>
      </c>
      <c r="F35" s="4" t="s">
        <v>747</v>
      </c>
    </row>
    <row r="36" spans="1:10">
      <c r="A36" s="4" t="s">
        <v>791</v>
      </c>
      <c r="E36" s="4" t="s">
        <v>792</v>
      </c>
    </row>
    <row r="37" spans="1:10">
      <c r="A37" s="4" t="s">
        <v>793</v>
      </c>
    </row>
    <row r="38" spans="1:10">
      <c r="A38" s="3" t="s">
        <v>727</v>
      </c>
    </row>
    <row r="39" spans="1:10">
      <c r="A39" s="4" t="s">
        <v>788</v>
      </c>
      <c r="C39" s="8" t="n">
        <v>1000</v>
      </c>
    </row>
    <row r="40" spans="1:10">
      <c r="A40" s="4" t="s">
        <v>789</v>
      </c>
      <c r="C40" s="6" t="n">
        <v>1000</v>
      </c>
    </row>
    <row r="41" spans="1:10">
      <c r="A41" s="4" t="s">
        <v>794</v>
      </c>
      <c r="J41" s="8" t="n">
        <v>700000000</v>
      </c>
    </row>
    <row r="42" spans="1:10">
      <c r="A42" s="4" t="s">
        <v>746</v>
      </c>
      <c r="E42" s="4" t="s">
        <v>795</v>
      </c>
    </row>
    <row r="43" spans="1:10">
      <c r="A43" s="4" t="s">
        <v>770</v>
      </c>
      <c r="C43" s="6" t="n">
        <v>935000000</v>
      </c>
    </row>
    <row r="44" spans="1:10">
      <c r="A44" s="4" t="s">
        <v>791</v>
      </c>
      <c r="E44" s="4" t="s">
        <v>796</v>
      </c>
    </row>
    <row r="45" spans="1:10">
      <c r="A45" s="4" t="s">
        <v>797</v>
      </c>
      <c r="C45" s="8" t="n">
        <v>161000000</v>
      </c>
    </row>
    <row r="46" spans="1:10">
      <c r="A46" s="4" t="s">
        <v>798</v>
      </c>
    </row>
    <row r="47" spans="1:10">
      <c r="A47" s="3" t="s">
        <v>727</v>
      </c>
    </row>
    <row r="48" spans="1:10">
      <c r="A48" s="4" t="s">
        <v>799</v>
      </c>
      <c r="D48" s="4" t="s">
        <v>800</v>
      </c>
    </row>
    <row r="49" spans="1:10">
      <c r="A49" s="4" t="s">
        <v>801</v>
      </c>
      <c r="D49" s="4" t="s">
        <v>802</v>
      </c>
    </row>
    <row r="50" spans="1:10">
      <c r="A50" s="4" t="s">
        <v>803</v>
      </c>
      <c r="D50" s="4" t="s">
        <v>804</v>
      </c>
    </row>
    <row r="51" spans="1:10">
      <c r="A51" s="4" t="s">
        <v>805</v>
      </c>
      <c r="D51" s="4" t="s">
        <v>806</v>
      </c>
    </row>
    <row r="52" spans="1:10">
      <c r="A52" s="4" t="s">
        <v>807</v>
      </c>
      <c r="D52" s="4" t="s">
        <v>802</v>
      </c>
    </row>
    <row r="53" spans="1:10">
      <c r="A53" s="4" t="s">
        <v>808</v>
      </c>
    </row>
    <row r="54" spans="1:10">
      <c r="A54" s="3" t="s">
        <v>727</v>
      </c>
    </row>
    <row r="55" spans="1:10">
      <c r="A55" s="4" t="s">
        <v>791</v>
      </c>
      <c r="E55" s="4" t="s">
        <v>809</v>
      </c>
    </row>
    <row r="56" spans="1:10">
      <c r="A56" s="4" t="s">
        <v>810</v>
      </c>
    </row>
    <row r="57" spans="1:10">
      <c r="A57" s="3" t="s">
        <v>727</v>
      </c>
    </row>
    <row r="58" spans="1:10">
      <c r="A58" s="4" t="s">
        <v>799</v>
      </c>
      <c r="D58" s="4" t="s">
        <v>769</v>
      </c>
    </row>
    <row r="59" spans="1:10">
      <c r="A59" s="4" t="s">
        <v>801</v>
      </c>
      <c r="D59" s="4" t="s">
        <v>811</v>
      </c>
    </row>
    <row r="60" spans="1:10">
      <c r="A60" s="4" t="s">
        <v>803</v>
      </c>
      <c r="D60" s="4" t="s">
        <v>812</v>
      </c>
    </row>
    <row r="61" spans="1:10">
      <c r="A61" s="4" t="s">
        <v>805</v>
      </c>
      <c r="D61" s="4" t="s">
        <v>813</v>
      </c>
    </row>
    <row r="62" spans="1:10">
      <c r="A62" s="4" t="s">
        <v>807</v>
      </c>
      <c r="D62" s="4" t="s">
        <v>811</v>
      </c>
    </row>
    <row r="63" spans="1:10">
      <c r="A63" s="4" t="s">
        <v>814</v>
      </c>
    </row>
    <row r="64" spans="1:10">
      <c r="A64" s="3" t="s">
        <v>727</v>
      </c>
    </row>
    <row r="65" spans="1:10">
      <c r="A65" s="4" t="s">
        <v>815</v>
      </c>
      <c r="I65" s="8" t="n">
        <v>300000000</v>
      </c>
    </row>
    <row r="66" spans="1:10">
      <c r="A66" s="4" t="s">
        <v>816</v>
      </c>
    </row>
    <row r="67" spans="1:10">
      <c r="A67" s="3" t="s">
        <v>727</v>
      </c>
    </row>
    <row r="68" spans="1:10">
      <c r="A68" s="4" t="s">
        <v>817</v>
      </c>
      <c r="D68" s="8" t="n">
        <v>1000000000</v>
      </c>
    </row>
    <row r="69" spans="1:10">
      <c r="A69" s="4" t="s">
        <v>818</v>
      </c>
      <c r="E69" s="4" t="s">
        <v>81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0</v>
      </c>
      <c r="B1" s="2" t="s">
        <v>1</v>
      </c>
    </row>
    <row r="2" spans="1:4">
      <c r="B2" s="2" t="s">
        <v>2</v>
      </c>
      <c r="C2" s="2" t="s">
        <v>32</v>
      </c>
      <c r="D2" s="2" t="s">
        <v>762</v>
      </c>
    </row>
    <row r="3" spans="1:4">
      <c r="A3" s="3" t="s">
        <v>727</v>
      </c>
    </row>
    <row r="4" spans="1:4">
      <c r="A4" s="4" t="s">
        <v>821</v>
      </c>
      <c r="C4" s="8" t="n">
        <v>996000000</v>
      </c>
    </row>
    <row r="5" spans="1:4">
      <c r="A5" s="4" t="s">
        <v>787</v>
      </c>
    </row>
    <row r="6" spans="1:4">
      <c r="A6" s="3" t="s">
        <v>727</v>
      </c>
    </row>
    <row r="7" spans="1:4">
      <c r="A7" s="4" t="s">
        <v>822</v>
      </c>
      <c r="D7" s="8" t="n">
        <v>1000</v>
      </c>
    </row>
    <row r="8" spans="1:4">
      <c r="A8" s="4" t="s">
        <v>83</v>
      </c>
    </row>
    <row r="9" spans="1:4">
      <c r="A9" s="3" t="s">
        <v>727</v>
      </c>
    </row>
    <row r="10" spans="1:4">
      <c r="A10" s="4" t="s">
        <v>821</v>
      </c>
      <c r="C10" s="8" t="n">
        <v>996000000</v>
      </c>
    </row>
    <row r="11" spans="1:4">
      <c r="A11" s="4" t="s">
        <v>745</v>
      </c>
    </row>
    <row r="12" spans="1:4">
      <c r="A12" s="3" t="s">
        <v>727</v>
      </c>
    </row>
    <row r="13" spans="1:4">
      <c r="A13" s="4" t="s">
        <v>823</v>
      </c>
      <c r="B13" s="4" t="s">
        <v>824</v>
      </c>
    </row>
    <row r="14" spans="1:4">
      <c r="A14" s="4" t="s">
        <v>822</v>
      </c>
      <c r="B14" s="8" t="n">
        <v>500000000</v>
      </c>
    </row>
    <row r="15" spans="1:4">
      <c r="A15" s="4" t="s">
        <v>825</v>
      </c>
      <c r="B15" s="6" t="n">
        <v>4000000</v>
      </c>
    </row>
    <row r="16" spans="1:4">
      <c r="A16" s="4" t="s">
        <v>821</v>
      </c>
      <c r="B16" s="8" t="n">
        <v>491000000</v>
      </c>
    </row>
    <row r="17" spans="1:4">
      <c r="A17" s="4" t="s">
        <v>826</v>
      </c>
      <c r="B17" s="4" t="s">
        <v>827</v>
      </c>
    </row>
    <row r="18" spans="1:4">
      <c r="A18" s="4" t="s">
        <v>828</v>
      </c>
      <c r="B18" s="4" t="s">
        <v>767</v>
      </c>
    </row>
    <row r="19" spans="1:4">
      <c r="A19" s="4" t="s">
        <v>749</v>
      </c>
    </row>
    <row r="20" spans="1:4">
      <c r="A20" s="3" t="s">
        <v>727</v>
      </c>
    </row>
    <row r="21" spans="1:4">
      <c r="A21" s="4" t="s">
        <v>823</v>
      </c>
      <c r="B21" s="4" t="s">
        <v>829</v>
      </c>
    </row>
    <row r="22" spans="1:4">
      <c r="A22" s="4" t="s">
        <v>822</v>
      </c>
      <c r="B22" s="8" t="n">
        <v>350000000</v>
      </c>
    </row>
    <row r="23" spans="1:4">
      <c r="A23" s="4" t="s">
        <v>825</v>
      </c>
      <c r="B23" s="6" t="n">
        <v>1000000</v>
      </c>
    </row>
    <row r="24" spans="1:4">
      <c r="A24" s="4" t="s">
        <v>821</v>
      </c>
      <c r="B24" s="8" t="n">
        <v>347000000</v>
      </c>
    </row>
    <row r="25" spans="1:4">
      <c r="A25" s="4" t="s">
        <v>826</v>
      </c>
      <c r="B25" s="4" t="s">
        <v>830</v>
      </c>
    </row>
    <row r="26" spans="1:4">
      <c r="A26" s="4" t="s">
        <v>828</v>
      </c>
      <c r="B26" s="4" t="s">
        <v>831</v>
      </c>
    </row>
    <row r="27" spans="1:4">
      <c r="A27" s="4" t="s">
        <v>751</v>
      </c>
    </row>
    <row r="28" spans="1:4">
      <c r="A28" s="3" t="s">
        <v>727</v>
      </c>
    </row>
    <row r="29" spans="1:4">
      <c r="A29" s="4" t="s">
        <v>823</v>
      </c>
      <c r="B29" s="4" t="s">
        <v>832</v>
      </c>
    </row>
    <row r="30" spans="1:4">
      <c r="A30" s="4" t="s">
        <v>822</v>
      </c>
      <c r="B30" s="8" t="n">
        <v>1000000000</v>
      </c>
    </row>
    <row r="31" spans="1:4">
      <c r="A31" s="4" t="s">
        <v>825</v>
      </c>
      <c r="B31" s="6" t="n">
        <v>4000000</v>
      </c>
    </row>
    <row r="32" spans="1:4">
      <c r="A32" s="4" t="s">
        <v>821</v>
      </c>
      <c r="B32" s="8" t="n">
        <v>987000000</v>
      </c>
    </row>
    <row r="33" spans="1:4">
      <c r="A33" s="4" t="s">
        <v>826</v>
      </c>
      <c r="B33" s="4" t="s">
        <v>833</v>
      </c>
    </row>
    <row r="34" spans="1:4">
      <c r="A34" s="4" t="s">
        <v>828</v>
      </c>
      <c r="B34" s="4" t="s">
        <v>834</v>
      </c>
    </row>
    <row r="35" spans="1:4">
      <c r="A35" s="4" t="s">
        <v>753</v>
      </c>
    </row>
    <row r="36" spans="1:4">
      <c r="A36" s="3" t="s">
        <v>727</v>
      </c>
    </row>
    <row r="37" spans="1:4">
      <c r="A37" s="4" t="s">
        <v>823</v>
      </c>
      <c r="B37" s="4" t="s">
        <v>835</v>
      </c>
    </row>
    <row r="38" spans="1:4">
      <c r="A38" s="4" t="s">
        <v>822</v>
      </c>
      <c r="B38" s="8" t="n">
        <v>800000000</v>
      </c>
    </row>
    <row r="39" spans="1:4">
      <c r="A39" s="4" t="s">
        <v>825</v>
      </c>
      <c r="B39" s="6" t="n">
        <v>3000000</v>
      </c>
    </row>
    <row r="40" spans="1:4">
      <c r="A40" s="4" t="s">
        <v>821</v>
      </c>
      <c r="B40" s="8" t="n">
        <v>790000000</v>
      </c>
    </row>
    <row r="41" spans="1:4">
      <c r="A41" s="4" t="s">
        <v>826</v>
      </c>
      <c r="B41" s="4" t="s">
        <v>836</v>
      </c>
    </row>
    <row r="42" spans="1:4">
      <c r="A42" s="4" t="s">
        <v>828</v>
      </c>
      <c r="B42" s="4" t="s">
        <v>800</v>
      </c>
    </row>
    <row r="43" spans="1:4">
      <c r="A43" s="4" t="s">
        <v>755</v>
      </c>
    </row>
    <row r="44" spans="1:4">
      <c r="A44" s="3" t="s">
        <v>727</v>
      </c>
    </row>
    <row r="45" spans="1:4">
      <c r="A45" s="4" t="s">
        <v>823</v>
      </c>
      <c r="B45" s="4" t="s">
        <v>837</v>
      </c>
    </row>
    <row r="46" spans="1:4">
      <c r="A46" s="4" t="s">
        <v>822</v>
      </c>
      <c r="B46" s="8" t="n">
        <v>650000000</v>
      </c>
    </row>
    <row r="47" spans="1:4">
      <c r="A47" s="4" t="s">
        <v>825</v>
      </c>
      <c r="B47" s="6" t="n">
        <v>4000000</v>
      </c>
    </row>
    <row r="48" spans="1:4">
      <c r="A48" s="4" t="s">
        <v>821</v>
      </c>
      <c r="B48" s="8" t="n">
        <v>639000000</v>
      </c>
    </row>
    <row r="49" spans="1:4">
      <c r="A49" s="4" t="s">
        <v>826</v>
      </c>
      <c r="B49" s="4" t="s">
        <v>838</v>
      </c>
    </row>
    <row r="50" spans="1:4">
      <c r="A50" s="4" t="s">
        <v>828</v>
      </c>
      <c r="B50" s="4" t="s">
        <v>800</v>
      </c>
    </row>
    <row r="51" spans="1:4">
      <c r="A51" s="4" t="s">
        <v>757</v>
      </c>
    </row>
    <row r="52" spans="1:4">
      <c r="A52" s="3" t="s">
        <v>727</v>
      </c>
    </row>
    <row r="53" spans="1:4">
      <c r="A53" s="4" t="s">
        <v>823</v>
      </c>
      <c r="B53" s="4" t="s">
        <v>829</v>
      </c>
    </row>
    <row r="54" spans="1:4">
      <c r="A54" s="4" t="s">
        <v>822</v>
      </c>
      <c r="B54" s="8" t="n">
        <v>650000000</v>
      </c>
    </row>
    <row r="55" spans="1:4">
      <c r="A55" s="4" t="s">
        <v>825</v>
      </c>
      <c r="B55" s="6" t="n">
        <v>3000000</v>
      </c>
    </row>
    <row r="56" spans="1:4">
      <c r="A56" s="4" t="s">
        <v>821</v>
      </c>
      <c r="B56" s="8" t="n">
        <v>641000000</v>
      </c>
    </row>
    <row r="57" spans="1:4">
      <c r="A57" s="4" t="s">
        <v>826</v>
      </c>
      <c r="B57" s="4" t="s">
        <v>839</v>
      </c>
    </row>
    <row r="58" spans="1:4">
      <c r="A58" s="4" t="s">
        <v>828</v>
      </c>
      <c r="B58" s="4" t="s">
        <v>84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1</v>
      </c>
      <c r="B1" s="2" t="s">
        <v>1</v>
      </c>
    </row>
    <row r="2" spans="1:3">
      <c r="B2" s="2" t="s">
        <v>2</v>
      </c>
      <c r="C2" s="2" t="s">
        <v>32</v>
      </c>
    </row>
    <row r="3" spans="1:3">
      <c r="A3" s="3" t="s">
        <v>727</v>
      </c>
    </row>
    <row r="4" spans="1:3">
      <c r="A4" s="4" t="s">
        <v>842</v>
      </c>
      <c r="B4" s="8" t="n">
        <v>988</v>
      </c>
    </row>
    <row r="5" spans="1:3">
      <c r="A5" s="4" t="s">
        <v>83</v>
      </c>
    </row>
    <row r="6" spans="1:3">
      <c r="A6" s="3" t="s">
        <v>727</v>
      </c>
    </row>
    <row r="7" spans="1:3">
      <c r="A7" s="4" t="s">
        <v>843</v>
      </c>
      <c r="B7" s="4" t="s">
        <v>844</v>
      </c>
    </row>
    <row r="8" spans="1:3">
      <c r="A8" s="4" t="s">
        <v>745</v>
      </c>
    </row>
    <row r="9" spans="1:3">
      <c r="A9" s="3" t="s">
        <v>727</v>
      </c>
    </row>
    <row r="10" spans="1:3">
      <c r="A10" s="4" t="s">
        <v>746</v>
      </c>
      <c r="B10" s="4" t="s">
        <v>747</v>
      </c>
      <c r="C10" s="4" t="s">
        <v>747</v>
      </c>
    </row>
    <row r="11" spans="1:3">
      <c r="A11" s="4" t="s">
        <v>845</v>
      </c>
      <c r="B11" s="4" t="s">
        <v>846</v>
      </c>
    </row>
    <row r="12" spans="1:3">
      <c r="A12" s="4" t="s">
        <v>749</v>
      </c>
    </row>
    <row r="13" spans="1:3">
      <c r="A13" s="3" t="s">
        <v>727</v>
      </c>
    </row>
    <row r="14" spans="1:3">
      <c r="A14" s="4" t="s">
        <v>746</v>
      </c>
      <c r="B14" s="4" t="s">
        <v>750</v>
      </c>
      <c r="C14" s="4" t="s">
        <v>750</v>
      </c>
    </row>
    <row r="15" spans="1:3">
      <c r="A15" s="4" t="s">
        <v>845</v>
      </c>
      <c r="B15" s="4" t="s">
        <v>847</v>
      </c>
    </row>
    <row r="16" spans="1:3">
      <c r="A16" s="4" t="s">
        <v>751</v>
      </c>
    </row>
    <row r="17" spans="1:3">
      <c r="A17" s="3" t="s">
        <v>727</v>
      </c>
    </row>
    <row r="18" spans="1:3">
      <c r="A18" s="4" t="s">
        <v>746</v>
      </c>
      <c r="B18" s="4" t="s">
        <v>752</v>
      </c>
      <c r="C18" s="4" t="s">
        <v>752</v>
      </c>
    </row>
    <row r="19" spans="1:3">
      <c r="A19" s="4" t="s">
        <v>845</v>
      </c>
      <c r="B19" s="4" t="s">
        <v>848</v>
      </c>
    </row>
    <row r="20" spans="1:3">
      <c r="A20" s="4" t="s">
        <v>753</v>
      </c>
    </row>
    <row r="21" spans="1:3">
      <c r="A21" s="3" t="s">
        <v>727</v>
      </c>
    </row>
    <row r="22" spans="1:3">
      <c r="A22" s="4" t="s">
        <v>746</v>
      </c>
      <c r="B22" s="4" t="s">
        <v>754</v>
      </c>
      <c r="C22" s="4" t="s">
        <v>754</v>
      </c>
    </row>
    <row r="23" spans="1:3">
      <c r="A23" s="4" t="s">
        <v>845</v>
      </c>
      <c r="B23" s="4" t="s">
        <v>849</v>
      </c>
    </row>
    <row r="24" spans="1:3">
      <c r="A24" s="4" t="s">
        <v>755</v>
      </c>
    </row>
    <row r="25" spans="1:3">
      <c r="A25" s="3" t="s">
        <v>727</v>
      </c>
    </row>
    <row r="26" spans="1:3">
      <c r="A26" s="4" t="s">
        <v>746</v>
      </c>
      <c r="B26" s="4" t="s">
        <v>756</v>
      </c>
      <c r="C26" s="4" t="s">
        <v>756</v>
      </c>
    </row>
    <row r="27" spans="1:3">
      <c r="A27" s="4" t="s">
        <v>845</v>
      </c>
      <c r="B27" s="4" t="s">
        <v>850</v>
      </c>
    </row>
    <row r="28" spans="1:3">
      <c r="A28" s="4" t="s">
        <v>757</v>
      </c>
    </row>
    <row r="29" spans="1:3">
      <c r="A29" s="3" t="s">
        <v>727</v>
      </c>
    </row>
    <row r="30" spans="1:3">
      <c r="A30" s="4" t="s">
        <v>746</v>
      </c>
      <c r="B30" s="4" t="s">
        <v>747</v>
      </c>
      <c r="C30" s="4" t="s">
        <v>747</v>
      </c>
    </row>
    <row r="31" spans="1:3">
      <c r="A31" s="4" t="s">
        <v>845</v>
      </c>
      <c r="B31" s="4" t="s">
        <v>792</v>
      </c>
    </row>
    <row r="32" spans="1:3">
      <c r="A32" s="4" t="s">
        <v>851</v>
      </c>
    </row>
    <row r="33" spans="1:3">
      <c r="A33" s="3" t="s">
        <v>727</v>
      </c>
    </row>
    <row r="34" spans="1:3">
      <c r="A34" s="4" t="s">
        <v>843</v>
      </c>
      <c r="B34" s="4" t="s">
        <v>782</v>
      </c>
    </row>
    <row r="35" spans="1:3">
      <c r="A35" s="4" t="s">
        <v>852</v>
      </c>
    </row>
    <row r="36" spans="1:3">
      <c r="A36" s="3" t="s">
        <v>727</v>
      </c>
    </row>
    <row r="37" spans="1:3">
      <c r="A37" s="4" t="s">
        <v>845</v>
      </c>
      <c r="B37" s="4" t="s">
        <v>8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2</v>
      </c>
      <c r="B1" s="2" t="s">
        <v>1</v>
      </c>
    </row>
    <row r="2" spans="1:4">
      <c r="B2" s="2" t="s">
        <v>2</v>
      </c>
      <c r="C2" s="2" t="s">
        <v>32</v>
      </c>
      <c r="D2" s="2" t="s">
        <v>86</v>
      </c>
    </row>
    <row r="3" spans="1:4">
      <c r="A3" s="3" t="s">
        <v>183</v>
      </c>
    </row>
    <row r="4" spans="1:4">
      <c r="A4" s="4" t="s">
        <v>103</v>
      </c>
      <c r="B4" s="8" t="n">
        <v>-225</v>
      </c>
      <c r="C4" s="8" t="n">
        <v>677</v>
      </c>
      <c r="D4" s="8" t="n">
        <v>760</v>
      </c>
    </row>
    <row r="5" spans="1:4">
      <c r="A5" s="4" t="s">
        <v>184</v>
      </c>
      <c r="B5" s="6" t="n">
        <v>522</v>
      </c>
      <c r="C5" s="6" t="n">
        <v>-32</v>
      </c>
      <c r="D5" s="6" t="n">
        <v>-44</v>
      </c>
    </row>
    <row r="6" spans="1:4">
      <c r="A6" s="4" t="s">
        <v>101</v>
      </c>
      <c r="B6" s="6" t="n">
        <v>297</v>
      </c>
      <c r="C6" s="6" t="n">
        <v>645</v>
      </c>
      <c r="D6" s="6" t="n">
        <v>716</v>
      </c>
    </row>
    <row r="7" spans="1:4">
      <c r="A7" s="4" t="s">
        <v>185</v>
      </c>
      <c r="B7" s="6" t="n">
        <v>166</v>
      </c>
      <c r="C7" s="6" t="n">
        <v>165</v>
      </c>
      <c r="D7" s="6" t="n">
        <v>159</v>
      </c>
    </row>
    <row r="8" spans="1:4">
      <c r="A8" s="4" t="s">
        <v>186</v>
      </c>
      <c r="B8" s="6" t="n">
        <v>44</v>
      </c>
      <c r="C8" s="6" t="n">
        <v>49</v>
      </c>
      <c r="D8" s="6" t="n">
        <v>43</v>
      </c>
    </row>
    <row r="9" spans="1:4">
      <c r="A9" s="4" t="s">
        <v>187</v>
      </c>
      <c r="B9" s="6" t="n">
        <v>-66</v>
      </c>
      <c r="C9" s="6" t="n">
        <v>113</v>
      </c>
      <c r="D9" s="6" t="n">
        <v>37</v>
      </c>
    </row>
    <row r="10" spans="1:4">
      <c r="A10" s="4" t="s">
        <v>188</v>
      </c>
      <c r="B10" s="6" t="n">
        <v>46</v>
      </c>
      <c r="C10" s="6" t="n">
        <v>50</v>
      </c>
      <c r="D10" s="6" t="n">
        <v>56</v>
      </c>
    </row>
    <row r="11" spans="1:4">
      <c r="A11" s="4" t="s">
        <v>189</v>
      </c>
      <c r="B11" s="6" t="n">
        <v>-26</v>
      </c>
      <c r="C11" s="6" t="n">
        <v>-17</v>
      </c>
      <c r="D11" s="6" t="n">
        <v>-4</v>
      </c>
    </row>
    <row r="12" spans="1:4">
      <c r="A12" s="4" t="s">
        <v>190</v>
      </c>
      <c r="B12" s="6" t="n">
        <v>110</v>
      </c>
      <c r="C12" s="6" t="n">
        <v>119</v>
      </c>
      <c r="D12" s="6" t="n">
        <v>104</v>
      </c>
    </row>
    <row r="13" spans="1:4">
      <c r="A13" s="4" t="s">
        <v>94</v>
      </c>
      <c r="B13" s="6" t="n">
        <v>384</v>
      </c>
      <c r="C13" s="6" t="n">
        <v>0</v>
      </c>
      <c r="D13" s="6" t="n">
        <v>0</v>
      </c>
    </row>
    <row r="14" spans="1:4">
      <c r="A14" s="4" t="s">
        <v>191</v>
      </c>
      <c r="B14" s="6" t="n">
        <v>67</v>
      </c>
      <c r="C14" s="6" t="n">
        <v>15</v>
      </c>
      <c r="D14" s="6" t="n">
        <v>83</v>
      </c>
    </row>
    <row r="15" spans="1:4">
      <c r="A15" s="4" t="s">
        <v>192</v>
      </c>
      <c r="B15" s="6" t="n">
        <v>8</v>
      </c>
      <c r="C15" s="8" t="n">
        <v>7</v>
      </c>
      <c r="D15" s="8" t="n">
        <v>6</v>
      </c>
    </row>
    <row r="16" spans="1:4">
      <c r="A16" s="4" t="s">
        <v>93</v>
      </c>
      <c r="B16" s="6" t="n">
        <v>31</v>
      </c>
      <c r="C16" s="4" t="s">
        <v>61</v>
      </c>
      <c r="D16" s="4" t="s">
        <v>61</v>
      </c>
    </row>
    <row r="17" spans="1:4">
      <c r="A17" s="4" t="s">
        <v>193</v>
      </c>
      <c r="B17" s="6" t="n">
        <v>-3</v>
      </c>
      <c r="D17" s="8" t="n">
        <v>3</v>
      </c>
    </row>
    <row r="18" spans="1:4">
      <c r="A18" s="3" t="s">
        <v>194</v>
      </c>
    </row>
    <row r="19" spans="1:4">
      <c r="A19" s="4" t="s">
        <v>195</v>
      </c>
      <c r="B19" s="6" t="n">
        <v>50</v>
      </c>
      <c r="C19" s="8" t="n">
        <v>39</v>
      </c>
      <c r="D19" s="6" t="n">
        <v>-16</v>
      </c>
    </row>
    <row r="20" spans="1:4">
      <c r="A20" s="4" t="s">
        <v>36</v>
      </c>
      <c r="B20" s="6" t="n">
        <v>32</v>
      </c>
      <c r="C20" s="6" t="n">
        <v>7</v>
      </c>
      <c r="D20" s="6" t="n">
        <v>76</v>
      </c>
    </row>
    <row r="21" spans="1:4">
      <c r="A21" s="4" t="s">
        <v>37</v>
      </c>
      <c r="B21" s="6" t="n">
        <v>-38</v>
      </c>
      <c r="D21" s="6" t="n">
        <v>1</v>
      </c>
    </row>
    <row r="22" spans="1:4">
      <c r="A22" s="4" t="s">
        <v>45</v>
      </c>
      <c r="B22" s="6" t="n">
        <v>-27</v>
      </c>
      <c r="C22" s="6" t="n">
        <v>-17</v>
      </c>
      <c r="D22" s="6" t="n">
        <v>-88</v>
      </c>
    </row>
    <row r="23" spans="1:4">
      <c r="A23" s="4" t="s">
        <v>49</v>
      </c>
      <c r="B23" s="6" t="n">
        <v>-32</v>
      </c>
      <c r="C23" s="6" t="n">
        <v>-80</v>
      </c>
      <c r="D23" s="6" t="n">
        <v>8</v>
      </c>
    </row>
    <row r="24" spans="1:4">
      <c r="A24" s="4" t="s">
        <v>50</v>
      </c>
      <c r="B24" s="6" t="n">
        <v>34</v>
      </c>
      <c r="C24" s="6" t="n">
        <v>-5</v>
      </c>
      <c r="D24" s="6" t="n">
        <v>-4</v>
      </c>
    </row>
    <row r="25" spans="1:4">
      <c r="A25" s="4" t="s">
        <v>51</v>
      </c>
      <c r="B25" s="6" t="n">
        <v>14</v>
      </c>
      <c r="C25" s="6" t="n">
        <v>-14</v>
      </c>
      <c r="D25" s="6" t="n">
        <v>13</v>
      </c>
    </row>
    <row r="26" spans="1:4">
      <c r="A26" s="4" t="s">
        <v>52</v>
      </c>
      <c r="B26" s="6" t="n">
        <v>-6</v>
      </c>
      <c r="C26" s="6" t="n">
        <v>65</v>
      </c>
      <c r="D26" s="6" t="n">
        <v>-42</v>
      </c>
    </row>
    <row r="27" spans="1:4">
      <c r="A27" s="4" t="s">
        <v>53</v>
      </c>
      <c r="B27" s="6" t="n">
        <v>-33</v>
      </c>
      <c r="C27" s="6" t="n">
        <v>-7</v>
      </c>
      <c r="D27" s="6" t="n">
        <v>5</v>
      </c>
    </row>
    <row r="28" spans="1:4">
      <c r="A28" s="4" t="s">
        <v>54</v>
      </c>
      <c r="B28" s="6" t="n">
        <v>-3</v>
      </c>
      <c r="C28" s="6" t="n">
        <v>6</v>
      </c>
      <c r="D28" s="6" t="n">
        <v>15</v>
      </c>
    </row>
    <row r="29" spans="1:4">
      <c r="A29" s="4" t="s">
        <v>56</v>
      </c>
      <c r="B29" s="6" t="n">
        <v>-8</v>
      </c>
      <c r="C29" s="6" t="n">
        <v>-44</v>
      </c>
      <c r="D29" s="6" t="n">
        <v>14</v>
      </c>
    </row>
    <row r="30" spans="1:4">
      <c r="A30" s="4" t="s">
        <v>196</v>
      </c>
      <c r="B30" s="6" t="n">
        <v>1</v>
      </c>
      <c r="C30" s="6" t="n">
        <v>-25</v>
      </c>
      <c r="D30" s="6" t="n">
        <v>-29</v>
      </c>
    </row>
    <row r="31" spans="1:4">
      <c r="A31" s="4" t="s">
        <v>197</v>
      </c>
      <c r="B31" s="6" t="n">
        <v>1042</v>
      </c>
      <c r="C31" s="6" t="n">
        <v>1071</v>
      </c>
      <c r="D31" s="6" t="n">
        <v>1156</v>
      </c>
    </row>
    <row r="32" spans="1:4">
      <c r="A32" s="3" t="s">
        <v>198</v>
      </c>
    </row>
    <row r="33" spans="1:4">
      <c r="A33" s="4" t="s">
        <v>199</v>
      </c>
      <c r="B33" s="6" t="n">
        <v>-320</v>
      </c>
      <c r="C33" s="6" t="n">
        <v>-57</v>
      </c>
      <c r="D33" s="6" t="n">
        <v>-62</v>
      </c>
    </row>
    <row r="34" spans="1:4">
      <c r="A34" s="4" t="s">
        <v>200</v>
      </c>
      <c r="B34" s="6" t="n">
        <v>318</v>
      </c>
      <c r="C34" s="6" t="n">
        <v>1</v>
      </c>
      <c r="D34" s="6" t="n">
        <v>4</v>
      </c>
    </row>
    <row r="35" spans="1:4">
      <c r="A35" s="4" t="s">
        <v>201</v>
      </c>
      <c r="B35" s="6" t="n">
        <v>-197</v>
      </c>
      <c r="C35" s="6" t="n">
        <v>-174</v>
      </c>
      <c r="D35" s="6" t="n">
        <v>-204</v>
      </c>
    </row>
    <row r="36" spans="1:4">
      <c r="A36" s="4" t="s">
        <v>202</v>
      </c>
      <c r="B36" s="6" t="n">
        <v>3</v>
      </c>
      <c r="C36" s="6" t="n">
        <v>4</v>
      </c>
      <c r="D36" s="6" t="n">
        <v>12</v>
      </c>
    </row>
    <row r="37" spans="1:4">
      <c r="A37" s="4" t="s">
        <v>203</v>
      </c>
      <c r="B37" s="6" t="n">
        <v>4</v>
      </c>
      <c r="C37" s="6" t="n">
        <v>5</v>
      </c>
      <c r="D37" s="6" t="n">
        <v>-6</v>
      </c>
    </row>
    <row r="38" spans="1:4">
      <c r="A38" s="4" t="s">
        <v>204</v>
      </c>
      <c r="B38" s="6" t="n">
        <v>-192</v>
      </c>
      <c r="C38" s="6" t="n">
        <v>-221</v>
      </c>
      <c r="D38" s="6" t="n">
        <v>-256</v>
      </c>
    </row>
    <row r="39" spans="1:4">
      <c r="A39" s="3" t="s">
        <v>205</v>
      </c>
    </row>
    <row r="40" spans="1:4">
      <c r="A40" s="4" t="s">
        <v>206</v>
      </c>
      <c r="C40" s="6" t="n">
        <v>996</v>
      </c>
    </row>
    <row r="41" spans="1:4">
      <c r="A41" s="4" t="s">
        <v>207</v>
      </c>
      <c r="C41" s="6" t="n">
        <v>-935</v>
      </c>
    </row>
    <row r="42" spans="1:4">
      <c r="A42" s="4" t="s">
        <v>208</v>
      </c>
      <c r="B42" s="6" t="n">
        <v>-296</v>
      </c>
    </row>
    <row r="43" spans="1:4">
      <c r="A43" s="4" t="s">
        <v>209</v>
      </c>
      <c r="B43" s="6" t="n">
        <v>1194</v>
      </c>
      <c r="C43" s="6" t="n">
        <v>1367</v>
      </c>
      <c r="D43" s="6" t="n">
        <v>1893</v>
      </c>
    </row>
    <row r="44" spans="1:4">
      <c r="A44" s="4" t="s">
        <v>210</v>
      </c>
      <c r="B44" s="6" t="n">
        <v>-1194</v>
      </c>
      <c r="C44" s="6" t="n">
        <v>-1367</v>
      </c>
      <c r="D44" s="6" t="n">
        <v>-1893</v>
      </c>
    </row>
    <row r="45" spans="1:4">
      <c r="A45" s="4" t="s">
        <v>211</v>
      </c>
      <c r="B45" s="6" t="n">
        <v>-740</v>
      </c>
      <c r="C45" s="6" t="n">
        <v>-823</v>
      </c>
      <c r="D45" s="6" t="n">
        <v>-800</v>
      </c>
    </row>
    <row r="46" spans="1:4">
      <c r="A46" s="4" t="s">
        <v>212</v>
      </c>
      <c r="B46" s="6" t="n">
        <v>-214</v>
      </c>
      <c r="C46" s="6" t="n">
        <v>-208</v>
      </c>
      <c r="D46" s="6" t="n">
        <v>-199</v>
      </c>
    </row>
    <row r="47" spans="1:4">
      <c r="A47" s="4" t="s">
        <v>213</v>
      </c>
      <c r="B47" s="6" t="n">
        <v>48</v>
      </c>
      <c r="C47" s="6" t="n">
        <v>93</v>
      </c>
      <c r="D47" s="6" t="n">
        <v>128</v>
      </c>
    </row>
    <row r="48" spans="1:4">
      <c r="A48" s="4" t="s">
        <v>214</v>
      </c>
      <c r="B48" s="6" t="n">
        <v>34</v>
      </c>
      <c r="C48" s="6" t="n">
        <v>35</v>
      </c>
      <c r="D48" s="6" t="n">
        <v>36</v>
      </c>
    </row>
    <row r="49" spans="1:4">
      <c r="A49" s="4" t="s">
        <v>189</v>
      </c>
      <c r="B49" s="6" t="n">
        <v>26</v>
      </c>
      <c r="C49" s="6" t="n">
        <v>17</v>
      </c>
      <c r="D49" s="6" t="n">
        <v>4</v>
      </c>
    </row>
    <row r="50" spans="1:4">
      <c r="A50" s="4" t="s">
        <v>215</v>
      </c>
      <c r="C50" s="6" t="n">
        <v>-8</v>
      </c>
    </row>
    <row r="51" spans="1:4">
      <c r="A51" s="4" t="s">
        <v>167</v>
      </c>
      <c r="B51" s="6" t="n">
        <v>-33</v>
      </c>
      <c r="C51" s="6" t="n">
        <v>-27</v>
      </c>
      <c r="D51" s="6" t="n">
        <v>-15</v>
      </c>
    </row>
    <row r="52" spans="1:4">
      <c r="A52" s="4" t="s">
        <v>216</v>
      </c>
      <c r="B52" s="6" t="n">
        <v>-3</v>
      </c>
      <c r="C52" s="6" t="n">
        <v>-16</v>
      </c>
      <c r="D52" s="6" t="n">
        <v>-3</v>
      </c>
    </row>
    <row r="53" spans="1:4">
      <c r="A53" s="4" t="s">
        <v>217</v>
      </c>
      <c r="B53" s="6" t="n">
        <v>-1178</v>
      </c>
      <c r="C53" s="6" t="n">
        <v>-876</v>
      </c>
      <c r="D53" s="6" t="n">
        <v>-849</v>
      </c>
    </row>
    <row r="54" spans="1:4">
      <c r="A54" s="4" t="s">
        <v>218</v>
      </c>
      <c r="B54" s="6" t="n">
        <v>-19</v>
      </c>
      <c r="C54" s="6" t="n">
        <v>-17</v>
      </c>
      <c r="D54" s="6" t="n">
        <v>-2</v>
      </c>
    </row>
    <row r="55" spans="1:4">
      <c r="A55" s="3" t="s">
        <v>219</v>
      </c>
    </row>
    <row r="56" spans="1:4">
      <c r="A56" s="4" t="s">
        <v>220</v>
      </c>
      <c r="B56" s="6" t="n">
        <v>56</v>
      </c>
      <c r="C56" s="6" t="n">
        <v>54</v>
      </c>
      <c r="D56" s="6" t="n">
        <v>107</v>
      </c>
    </row>
    <row r="57" spans="1:4">
      <c r="A57" s="4" t="s">
        <v>221</v>
      </c>
      <c r="B57" s="6" t="n">
        <v>-5</v>
      </c>
      <c r="C57" s="6" t="n">
        <v>-8</v>
      </c>
      <c r="D57" s="6" t="n">
        <v>-5</v>
      </c>
    </row>
    <row r="58" spans="1:4">
      <c r="A58" s="4" t="s">
        <v>222</v>
      </c>
      <c r="B58" s="6" t="n">
        <v>51</v>
      </c>
      <c r="C58" s="6" t="n">
        <v>46</v>
      </c>
      <c r="D58" s="6" t="n">
        <v>102</v>
      </c>
    </row>
    <row r="59" spans="1:4">
      <c r="A59" s="4" t="s">
        <v>223</v>
      </c>
      <c r="B59" s="6" t="n">
        <v>61</v>
      </c>
      <c r="C59" s="6" t="n">
        <v>-61</v>
      </c>
    </row>
    <row r="60" spans="1:4">
      <c r="A60" s="4" t="s">
        <v>224</v>
      </c>
      <c r="B60" s="6" t="n">
        <v>-235</v>
      </c>
      <c r="C60" s="6" t="n">
        <v>-58</v>
      </c>
      <c r="D60" s="6" t="n">
        <v>151</v>
      </c>
    </row>
    <row r="61" spans="1:4">
      <c r="A61" s="4" t="s">
        <v>225</v>
      </c>
      <c r="B61" s="6" t="n">
        <v>442</v>
      </c>
      <c r="C61" s="6" t="n">
        <v>500</v>
      </c>
      <c r="D61" s="6" t="n">
        <v>349</v>
      </c>
    </row>
    <row r="62" spans="1:4">
      <c r="A62" s="4" t="s">
        <v>226</v>
      </c>
      <c r="B62" s="8" t="n">
        <v>207</v>
      </c>
      <c r="C62" s="8" t="n">
        <v>442</v>
      </c>
      <c r="D62" s="8" t="n">
        <v>5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M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53</v>
      </c>
      <c r="B1" s="2" t="s">
        <v>593</v>
      </c>
      <c r="C1" s="2" t="s">
        <v>2</v>
      </c>
      <c r="D1" s="2" t="s">
        <v>594</v>
      </c>
      <c r="E1" s="2" t="s">
        <v>4</v>
      </c>
      <c r="F1" s="2" t="s">
        <v>605</v>
      </c>
      <c r="G1" s="2" t="s">
        <v>32</v>
      </c>
      <c r="H1" s="2" t="s">
        <v>606</v>
      </c>
      <c r="I1" s="2" t="s">
        <v>607</v>
      </c>
      <c r="J1" s="2" t="s">
        <v>608</v>
      </c>
      <c r="K1" s="2" t="s">
        <v>2</v>
      </c>
      <c r="L1" s="2" t="s">
        <v>32</v>
      </c>
      <c r="M1" s="2" t="s">
        <v>86</v>
      </c>
    </row>
    <row r="2" spans="1:13">
      <c r="A2" s="3" t="s">
        <v>854</v>
      </c>
    </row>
    <row r="3" spans="1:13">
      <c r="A3" s="4" t="s">
        <v>855</v>
      </c>
      <c r="F3" s="8" t="n">
        <v>-584</v>
      </c>
      <c r="J3" s="8" t="n">
        <v>-110</v>
      </c>
      <c r="K3" s="8" t="n">
        <v>-584</v>
      </c>
      <c r="L3" s="8" t="n">
        <v>-110</v>
      </c>
      <c r="M3" s="8" t="n">
        <v>-550</v>
      </c>
    </row>
    <row r="4" spans="1:13">
      <c r="A4" s="4" t="s">
        <v>856</v>
      </c>
      <c r="K4" s="6" t="n">
        <v>-95</v>
      </c>
      <c r="L4" s="6" t="n">
        <v>-490</v>
      </c>
      <c r="M4" s="6" t="n">
        <v>388</v>
      </c>
    </row>
    <row r="5" spans="1:13">
      <c r="A5" s="4" t="s">
        <v>857</v>
      </c>
      <c r="K5" s="6" t="n">
        <v>105</v>
      </c>
      <c r="L5" s="6" t="n">
        <v>16</v>
      </c>
      <c r="M5" s="6" t="n">
        <v>52</v>
      </c>
    </row>
    <row r="6" spans="1:13">
      <c r="A6" s="4" t="s">
        <v>130</v>
      </c>
      <c r="K6" s="6" t="n">
        <v>10</v>
      </c>
      <c r="L6" s="6" t="n">
        <v>-474</v>
      </c>
      <c r="M6" s="6" t="n">
        <v>440</v>
      </c>
    </row>
    <row r="7" spans="1:13">
      <c r="A7" s="4" t="s">
        <v>858</v>
      </c>
      <c r="C7" s="8" t="n">
        <v>-574</v>
      </c>
      <c r="G7" s="8" t="n">
        <v>-584</v>
      </c>
      <c r="K7" s="6" t="n">
        <v>-574</v>
      </c>
      <c r="L7" s="8" t="n">
        <v>-584</v>
      </c>
      <c r="M7" s="8" t="n">
        <v>-110</v>
      </c>
    </row>
    <row r="8" spans="1:13">
      <c r="A8" s="4" t="s">
        <v>93</v>
      </c>
      <c r="K8" s="6" t="n">
        <v>-31</v>
      </c>
      <c r="L8" s="4" t="s">
        <v>61</v>
      </c>
      <c r="M8" s="4" t="s">
        <v>61</v>
      </c>
    </row>
    <row r="9" spans="1:13">
      <c r="A9" s="4" t="s">
        <v>859</v>
      </c>
      <c r="K9" s="6" t="n">
        <v>-6007</v>
      </c>
      <c r="L9" s="8" t="n">
        <v>-6161</v>
      </c>
      <c r="M9" s="8" t="n">
        <v>-6366</v>
      </c>
    </row>
    <row r="10" spans="1:13">
      <c r="A10" s="4" t="s">
        <v>99</v>
      </c>
      <c r="K10" s="6" t="n">
        <v>322</v>
      </c>
      <c r="L10" s="6" t="n">
        <v>872</v>
      </c>
      <c r="M10" s="6" t="n">
        <v>980</v>
      </c>
    </row>
    <row r="11" spans="1:13">
      <c r="A11" s="4" t="s">
        <v>100</v>
      </c>
      <c r="K11" s="6" t="n">
        <v>-25</v>
      </c>
      <c r="L11" s="6" t="n">
        <v>-227</v>
      </c>
      <c r="M11" s="6" t="n">
        <v>-264</v>
      </c>
    </row>
    <row r="12" spans="1:13">
      <c r="A12" s="4" t="s">
        <v>101</v>
      </c>
      <c r="C12" s="6" t="n">
        <v>-56</v>
      </c>
      <c r="D12" s="8" t="n">
        <v>128</v>
      </c>
      <c r="E12" s="8" t="n">
        <v>120</v>
      </c>
      <c r="F12" s="6" t="n">
        <v>105</v>
      </c>
      <c r="G12" s="6" t="n">
        <v>205</v>
      </c>
      <c r="H12" s="8" t="n">
        <v>146</v>
      </c>
      <c r="I12" s="8" t="n">
        <v>131</v>
      </c>
      <c r="J12" s="6" t="n">
        <v>163</v>
      </c>
      <c r="K12" s="6" t="n">
        <v>297</v>
      </c>
      <c r="L12" s="6" t="n">
        <v>645</v>
      </c>
      <c r="M12" s="6" t="n">
        <v>716</v>
      </c>
    </row>
    <row r="13" spans="1:13">
      <c r="A13" s="4" t="s">
        <v>340</v>
      </c>
    </row>
    <row r="14" spans="1:13">
      <c r="A14" s="3" t="s">
        <v>854</v>
      </c>
    </row>
    <row r="15" spans="1:13">
      <c r="A15" s="4" t="s">
        <v>93</v>
      </c>
      <c r="B15" s="8" t="n">
        <v>-4</v>
      </c>
      <c r="E15" s="8" t="n">
        <v>4</v>
      </c>
      <c r="K15" s="6" t="n">
        <v>-17</v>
      </c>
    </row>
    <row r="16" spans="1:13">
      <c r="A16" s="4" t="s">
        <v>860</v>
      </c>
    </row>
    <row r="17" spans="1:13">
      <c r="A17" s="3" t="s">
        <v>854</v>
      </c>
    </row>
    <row r="18" spans="1:13">
      <c r="A18" s="4" t="s">
        <v>101</v>
      </c>
      <c r="K18" s="6" t="n">
        <v>-105</v>
      </c>
      <c r="L18" s="6" t="n">
        <v>-16</v>
      </c>
      <c r="M18" s="6" t="n">
        <v>-52</v>
      </c>
    </row>
    <row r="19" spans="1:13">
      <c r="A19" s="4" t="s">
        <v>861</v>
      </c>
    </row>
    <row r="20" spans="1:13">
      <c r="A20" s="3" t="s">
        <v>854</v>
      </c>
    </row>
    <row r="21" spans="1:13">
      <c r="A21" s="4" t="s">
        <v>855</v>
      </c>
      <c r="F21" s="6" t="n">
        <v>19</v>
      </c>
      <c r="J21" s="6" t="n">
        <v>142</v>
      </c>
      <c r="K21" s="6" t="n">
        <v>19</v>
      </c>
      <c r="L21" s="6" t="n">
        <v>142</v>
      </c>
      <c r="M21" s="6" t="n">
        <v>167</v>
      </c>
    </row>
    <row r="22" spans="1:13">
      <c r="A22" s="4" t="s">
        <v>856</v>
      </c>
      <c r="K22" s="6" t="n">
        <v>-161</v>
      </c>
      <c r="L22" s="8" t="n">
        <v>-123</v>
      </c>
      <c r="M22" s="8" t="n">
        <v>-25</v>
      </c>
    </row>
    <row r="23" spans="1:13">
      <c r="A23" s="4" t="s">
        <v>857</v>
      </c>
      <c r="K23" s="6" t="n">
        <v>41</v>
      </c>
      <c r="L23" s="4" t="s">
        <v>61</v>
      </c>
      <c r="M23" s="4" t="s">
        <v>61</v>
      </c>
    </row>
    <row r="24" spans="1:13">
      <c r="A24" s="4" t="s">
        <v>130</v>
      </c>
      <c r="K24" s="6" t="n">
        <v>-120</v>
      </c>
      <c r="L24" s="8" t="n">
        <v>-123</v>
      </c>
      <c r="M24" s="8" t="n">
        <v>-25</v>
      </c>
    </row>
    <row r="25" spans="1:13">
      <c r="A25" s="4" t="s">
        <v>858</v>
      </c>
      <c r="C25" s="6" t="n">
        <v>-101</v>
      </c>
      <c r="G25" s="6" t="n">
        <v>19</v>
      </c>
      <c r="K25" s="6" t="n">
        <v>-101</v>
      </c>
      <c r="L25" s="6" t="n">
        <v>19</v>
      </c>
      <c r="M25" s="6" t="n">
        <v>142</v>
      </c>
    </row>
    <row r="26" spans="1:13">
      <c r="A26" s="4" t="s">
        <v>862</v>
      </c>
    </row>
    <row r="27" spans="1:13">
      <c r="A27" s="3" t="s">
        <v>854</v>
      </c>
    </row>
    <row r="28" spans="1:13">
      <c r="A28" s="4" t="s">
        <v>99</v>
      </c>
      <c r="K28" s="6" t="n">
        <v>-41</v>
      </c>
    </row>
    <row r="29" spans="1:13">
      <c r="A29" s="4" t="s">
        <v>101</v>
      </c>
      <c r="K29" s="6" t="n">
        <v>-41</v>
      </c>
    </row>
    <row r="30" spans="1:13">
      <c r="A30" s="4" t="s">
        <v>863</v>
      </c>
    </row>
    <row r="31" spans="1:13">
      <c r="A31" s="3" t="s">
        <v>854</v>
      </c>
    </row>
    <row r="32" spans="1:13">
      <c r="A32" s="4" t="s">
        <v>93</v>
      </c>
      <c r="K32" s="6" t="n">
        <v>-41</v>
      </c>
    </row>
    <row r="33" spans="1:13">
      <c r="A33" s="4" t="s">
        <v>864</v>
      </c>
    </row>
    <row r="34" spans="1:13">
      <c r="A34" s="3" t="s">
        <v>854</v>
      </c>
    </row>
    <row r="35" spans="1:13">
      <c r="A35" s="4" t="s">
        <v>855</v>
      </c>
      <c r="F35" s="6" t="n">
        <v>-5</v>
      </c>
      <c r="J35" s="6" t="n">
        <v>1</v>
      </c>
      <c r="K35" s="6" t="n">
        <v>-5</v>
      </c>
      <c r="L35" s="6" t="n">
        <v>1</v>
      </c>
      <c r="M35" s="6" t="n">
        <v>3</v>
      </c>
    </row>
    <row r="36" spans="1:13">
      <c r="A36" s="4" t="s">
        <v>856</v>
      </c>
      <c r="K36" s="6" t="n">
        <v>-15</v>
      </c>
      <c r="L36" s="6" t="n">
        <v>-13</v>
      </c>
      <c r="M36" s="6" t="n">
        <v>-1</v>
      </c>
    </row>
    <row r="37" spans="1:13">
      <c r="A37" s="4" t="s">
        <v>857</v>
      </c>
      <c r="K37" s="6" t="n">
        <v>12</v>
      </c>
      <c r="L37" s="6" t="n">
        <v>7</v>
      </c>
      <c r="M37" s="6" t="n">
        <v>-1</v>
      </c>
    </row>
    <row r="38" spans="1:13">
      <c r="A38" s="4" t="s">
        <v>130</v>
      </c>
      <c r="K38" s="6" t="n">
        <v>-3</v>
      </c>
      <c r="L38" s="6" t="n">
        <v>-6</v>
      </c>
      <c r="M38" s="6" t="n">
        <v>-2</v>
      </c>
    </row>
    <row r="39" spans="1:13">
      <c r="A39" s="4" t="s">
        <v>858</v>
      </c>
      <c r="C39" s="6" t="n">
        <v>-8</v>
      </c>
      <c r="G39" s="6" t="n">
        <v>-5</v>
      </c>
      <c r="K39" s="6" t="n">
        <v>-8</v>
      </c>
      <c r="L39" s="6" t="n">
        <v>-5</v>
      </c>
      <c r="M39" s="6" t="n">
        <v>1</v>
      </c>
    </row>
    <row r="40" spans="1:13">
      <c r="A40" s="4" t="s">
        <v>865</v>
      </c>
    </row>
    <row r="41" spans="1:13">
      <c r="A41" s="3" t="s">
        <v>854</v>
      </c>
    </row>
    <row r="42" spans="1:13">
      <c r="A42" s="4" t="s">
        <v>99</v>
      </c>
      <c r="K42" s="6" t="n">
        <v>-18</v>
      </c>
      <c r="L42" s="6" t="n">
        <v>-8</v>
      </c>
      <c r="M42" s="6" t="n">
        <v>1</v>
      </c>
    </row>
    <row r="43" spans="1:13">
      <c r="A43" s="4" t="s">
        <v>100</v>
      </c>
      <c r="K43" s="6" t="n">
        <v>6</v>
      </c>
      <c r="L43" s="6" t="n">
        <v>1</v>
      </c>
    </row>
    <row r="44" spans="1:13">
      <c r="A44" s="4" t="s">
        <v>101</v>
      </c>
      <c r="K44" s="6" t="n">
        <v>-12</v>
      </c>
      <c r="L44" s="6" t="n">
        <v>-7</v>
      </c>
      <c r="M44" s="6" t="n">
        <v>1</v>
      </c>
    </row>
    <row r="45" spans="1:13">
      <c r="A45" s="4" t="s">
        <v>866</v>
      </c>
    </row>
    <row r="46" spans="1:13">
      <c r="A46" s="3" t="s">
        <v>854</v>
      </c>
    </row>
    <row r="47" spans="1:13">
      <c r="A47" s="4" t="s">
        <v>93</v>
      </c>
      <c r="K47" s="6" t="n">
        <v>-2</v>
      </c>
    </row>
    <row r="48" spans="1:13">
      <c r="A48" s="4" t="s">
        <v>867</v>
      </c>
    </row>
    <row r="49" spans="1:13">
      <c r="A49" s="3" t="s">
        <v>854</v>
      </c>
    </row>
    <row r="50" spans="1:13">
      <c r="A50" s="4" t="s">
        <v>859</v>
      </c>
      <c r="K50" s="6" t="n">
        <v>-16</v>
      </c>
      <c r="L50" s="6" t="n">
        <v>-8</v>
      </c>
      <c r="M50" s="6" t="n">
        <v>1</v>
      </c>
    </row>
    <row r="51" spans="1:13">
      <c r="A51" s="4" t="s">
        <v>868</v>
      </c>
    </row>
    <row r="52" spans="1:13">
      <c r="A52" s="3" t="s">
        <v>854</v>
      </c>
    </row>
    <row r="53" spans="1:13">
      <c r="A53" s="4" t="s">
        <v>855</v>
      </c>
      <c r="F53" s="8" t="n">
        <v>-598</v>
      </c>
      <c r="J53" s="8" t="n">
        <v>-253</v>
      </c>
      <c r="K53" s="6" t="n">
        <v>-598</v>
      </c>
      <c r="L53" s="6" t="n">
        <v>-253</v>
      </c>
      <c r="M53" s="6" t="n">
        <v>-720</v>
      </c>
    </row>
    <row r="54" spans="1:13">
      <c r="A54" s="4" t="s">
        <v>856</v>
      </c>
      <c r="K54" s="6" t="n">
        <v>81</v>
      </c>
      <c r="L54" s="6" t="n">
        <v>-354</v>
      </c>
      <c r="M54" s="6" t="n">
        <v>414</v>
      </c>
    </row>
    <row r="55" spans="1:13">
      <c r="A55" s="4" t="s">
        <v>857</v>
      </c>
      <c r="K55" s="6" t="n">
        <v>52</v>
      </c>
      <c r="L55" s="6" t="n">
        <v>9</v>
      </c>
      <c r="M55" s="6" t="n">
        <v>53</v>
      </c>
    </row>
    <row r="56" spans="1:13">
      <c r="A56" s="4" t="s">
        <v>130</v>
      </c>
      <c r="K56" s="6" t="n">
        <v>133</v>
      </c>
      <c r="L56" s="6" t="n">
        <v>-345</v>
      </c>
      <c r="M56" s="6" t="n">
        <v>467</v>
      </c>
    </row>
    <row r="57" spans="1:13">
      <c r="A57" s="4" t="s">
        <v>858</v>
      </c>
      <c r="C57" s="8" t="n">
        <v>-465</v>
      </c>
      <c r="G57" s="8" t="n">
        <v>-598</v>
      </c>
      <c r="K57" s="6" t="n">
        <v>-465</v>
      </c>
      <c r="L57" s="6" t="n">
        <v>-598</v>
      </c>
      <c r="M57" s="6" t="n">
        <v>-253</v>
      </c>
    </row>
    <row r="58" spans="1:13">
      <c r="A58" s="4" t="s">
        <v>869</v>
      </c>
    </row>
    <row r="59" spans="1:13">
      <c r="A59" s="3" t="s">
        <v>854</v>
      </c>
    </row>
    <row r="60" spans="1:13">
      <c r="A60" s="4" t="s">
        <v>870</v>
      </c>
      <c r="K60" s="6" t="n">
        <v>-67</v>
      </c>
      <c r="L60" s="6" t="n">
        <v>-15</v>
      </c>
      <c r="M60" s="6" t="n">
        <v>-83</v>
      </c>
    </row>
    <row r="61" spans="1:13">
      <c r="A61" s="4" t="s">
        <v>99</v>
      </c>
      <c r="K61" s="6" t="n">
        <v>-81</v>
      </c>
      <c r="L61" s="6" t="n">
        <v>-15</v>
      </c>
      <c r="M61" s="6" t="n">
        <v>-83</v>
      </c>
    </row>
    <row r="62" spans="1:13">
      <c r="A62" s="4" t="s">
        <v>100</v>
      </c>
      <c r="K62" s="6" t="n">
        <v>29</v>
      </c>
      <c r="L62" s="6" t="n">
        <v>6</v>
      </c>
      <c r="M62" s="6" t="n">
        <v>30</v>
      </c>
    </row>
    <row r="63" spans="1:13">
      <c r="A63" s="4" t="s">
        <v>101</v>
      </c>
      <c r="K63" s="6" t="n">
        <v>-52</v>
      </c>
      <c r="L63" s="8" t="n">
        <v>-9</v>
      </c>
      <c r="M63" s="8" t="n">
        <v>-53</v>
      </c>
    </row>
    <row r="64" spans="1:13">
      <c r="A64" s="4" t="s">
        <v>871</v>
      </c>
    </row>
    <row r="65" spans="1:13">
      <c r="A65" s="3" t="s">
        <v>854</v>
      </c>
    </row>
    <row r="66" spans="1:13">
      <c r="A66" s="4" t="s">
        <v>93</v>
      </c>
      <c r="K66" s="8" t="n">
        <v>-1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5"/>
    <col customWidth="1" max="7" min="7" width="15"/>
  </cols>
  <sheetData>
    <row r="1" spans="1:7">
      <c r="A1" s="1" t="s">
        <v>872</v>
      </c>
      <c r="B1" s="2" t="s">
        <v>873</v>
      </c>
      <c r="C1" s="2" t="s">
        <v>1</v>
      </c>
    </row>
    <row r="2" spans="1:7">
      <c r="B2" s="2" t="s">
        <v>3</v>
      </c>
      <c r="C2" s="2" t="s">
        <v>2</v>
      </c>
      <c r="D2" s="2" t="s">
        <v>32</v>
      </c>
      <c r="E2" s="2" t="s">
        <v>86</v>
      </c>
      <c r="F2" s="2" t="s">
        <v>874</v>
      </c>
      <c r="G2" s="2" t="s">
        <v>875</v>
      </c>
    </row>
    <row r="3" spans="1:7">
      <c r="A3" s="3" t="s">
        <v>76</v>
      </c>
    </row>
    <row r="4" spans="1:7">
      <c r="A4" s="4" t="s">
        <v>876</v>
      </c>
      <c r="C4" s="8" t="n">
        <v>740000000</v>
      </c>
      <c r="D4" s="8" t="n">
        <v>823000000</v>
      </c>
      <c r="E4" s="8" t="n">
        <v>800000000</v>
      </c>
    </row>
    <row r="5" spans="1:7">
      <c r="A5" s="4" t="s">
        <v>149</v>
      </c>
    </row>
    <row r="6" spans="1:7">
      <c r="A6" s="3" t="s">
        <v>76</v>
      </c>
    </row>
    <row r="7" spans="1:7">
      <c r="A7" s="4" t="s">
        <v>876</v>
      </c>
      <c r="C7" s="8" t="n">
        <v>740000000</v>
      </c>
      <c r="D7" s="8" t="n">
        <v>823000000</v>
      </c>
      <c r="E7" s="8" t="n">
        <v>800000000</v>
      </c>
    </row>
    <row r="8" spans="1:7">
      <c r="A8" s="4" t="s">
        <v>877</v>
      </c>
    </row>
    <row r="9" spans="1:7">
      <c r="A9" s="3" t="s">
        <v>76</v>
      </c>
    </row>
    <row r="10" spans="1:7">
      <c r="A10" s="4" t="s">
        <v>878</v>
      </c>
      <c r="G10" s="8" t="n">
        <v>1500000000</v>
      </c>
    </row>
    <row r="11" spans="1:7">
      <c r="A11" s="4" t="s">
        <v>879</v>
      </c>
      <c r="C11" s="9" t="n">
        <v>116.13</v>
      </c>
    </row>
    <row r="12" spans="1:7">
      <c r="A12" s="4" t="s">
        <v>876</v>
      </c>
      <c r="C12" s="8" t="n">
        <v>740000000</v>
      </c>
    </row>
    <row r="13" spans="1:7">
      <c r="A13" s="4" t="s">
        <v>880</v>
      </c>
    </row>
    <row r="14" spans="1:7">
      <c r="A14" s="3" t="s">
        <v>76</v>
      </c>
    </row>
    <row r="15" spans="1:7">
      <c r="A15" s="4" t="s">
        <v>881</v>
      </c>
      <c r="C15" s="6" t="n">
        <v>6400000</v>
      </c>
    </row>
    <row r="16" spans="1:7">
      <c r="A16" s="4" t="s">
        <v>882</v>
      </c>
    </row>
    <row r="17" spans="1:7">
      <c r="A17" s="3" t="s">
        <v>76</v>
      </c>
    </row>
    <row r="18" spans="1:7">
      <c r="A18" s="4" t="s">
        <v>878</v>
      </c>
      <c r="F18" s="8" t="n">
        <v>1500000000</v>
      </c>
    </row>
    <row r="19" spans="1:7">
      <c r="A19" s="4" t="s">
        <v>883</v>
      </c>
      <c r="C19" s="8" t="n">
        <v>806000000</v>
      </c>
    </row>
    <row r="20" spans="1:7">
      <c r="A20" s="4" t="s">
        <v>884</v>
      </c>
    </row>
    <row r="21" spans="1:7">
      <c r="A21" s="3" t="s">
        <v>76</v>
      </c>
    </row>
    <row r="22" spans="1:7">
      <c r="A22" s="4" t="s">
        <v>879</v>
      </c>
      <c r="B22" s="9" t="n">
        <v>114.6</v>
      </c>
    </row>
    <row r="23" spans="1:7">
      <c r="A23" s="4" t="s">
        <v>876</v>
      </c>
      <c r="B23" s="8" t="n">
        <v>130000000</v>
      </c>
    </row>
    <row r="24" spans="1:7">
      <c r="A24" s="4" t="s">
        <v>883</v>
      </c>
      <c r="B24" s="8" t="n">
        <v>676000000</v>
      </c>
    </row>
    <row r="25" spans="1:7">
      <c r="A25" s="4" t="s">
        <v>885</v>
      </c>
    </row>
    <row r="26" spans="1:7">
      <c r="A26" s="3" t="s">
        <v>76</v>
      </c>
    </row>
    <row r="27" spans="1:7">
      <c r="A27" s="4" t="s">
        <v>881</v>
      </c>
      <c r="B27" s="6" t="n">
        <v>1133885</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6</v>
      </c>
      <c r="B1" s="2" t="s">
        <v>2</v>
      </c>
      <c r="C1" s="2" t="s">
        <v>32</v>
      </c>
    </row>
    <row r="2" spans="1:3">
      <c r="A2" s="4" t="s">
        <v>887</v>
      </c>
    </row>
    <row r="3" spans="1:3">
      <c r="A3" s="3" t="s">
        <v>582</v>
      </c>
    </row>
    <row r="4" spans="1:3">
      <c r="A4" s="4" t="s">
        <v>888</v>
      </c>
      <c r="B4" s="8" t="n">
        <v>187</v>
      </c>
      <c r="C4" s="8" t="n">
        <v>416</v>
      </c>
    </row>
    <row r="5" spans="1:3">
      <c r="A5" s="4" t="s">
        <v>889</v>
      </c>
      <c r="B5" s="4" t="s">
        <v>61</v>
      </c>
      <c r="C5" s="4" t="s">
        <v>61</v>
      </c>
    </row>
    <row r="6" spans="1:3">
      <c r="A6" s="4" t="s">
        <v>46</v>
      </c>
      <c r="B6" s="8" t="n">
        <v>187</v>
      </c>
      <c r="C6" s="8" t="n">
        <v>416</v>
      </c>
    </row>
    <row r="7" spans="1:3">
      <c r="A7" s="3" t="s">
        <v>584</v>
      </c>
    </row>
    <row r="8" spans="1:3">
      <c r="A8" s="4" t="s">
        <v>889</v>
      </c>
      <c r="B8" s="4" t="s">
        <v>61</v>
      </c>
      <c r="C8" s="4" t="s">
        <v>61</v>
      </c>
    </row>
    <row r="9" spans="1:3">
      <c r="A9" s="4" t="s">
        <v>890</v>
      </c>
    </row>
    <row r="10" spans="1:3">
      <c r="A10" s="3" t="s">
        <v>582</v>
      </c>
    </row>
    <row r="11" spans="1:3">
      <c r="A11" s="4" t="s">
        <v>888</v>
      </c>
      <c r="B11" s="4" t="s">
        <v>61</v>
      </c>
      <c r="C11" s="4" t="s">
        <v>61</v>
      </c>
    </row>
    <row r="12" spans="1:3">
      <c r="A12" s="4" t="s">
        <v>889</v>
      </c>
      <c r="B12" s="8" t="n">
        <v>2</v>
      </c>
      <c r="C12" s="8" t="n">
        <v>5</v>
      </c>
    </row>
    <row r="13" spans="1:3">
      <c r="A13" s="4" t="s">
        <v>46</v>
      </c>
      <c r="B13" s="6" t="n">
        <v>2</v>
      </c>
      <c r="C13" s="6" t="n">
        <v>5</v>
      </c>
    </row>
    <row r="14" spans="1:3">
      <c r="A14" s="3" t="s">
        <v>584</v>
      </c>
    </row>
    <row r="15" spans="1:3">
      <c r="A15" s="4" t="s">
        <v>889</v>
      </c>
      <c r="B15" s="8" t="n">
        <v>16</v>
      </c>
      <c r="C15" s="8" t="n">
        <v>11</v>
      </c>
    </row>
    <row r="16" spans="1:3">
      <c r="A16" s="4" t="s">
        <v>891</v>
      </c>
    </row>
    <row r="17" spans="1:3">
      <c r="A17" s="3" t="s">
        <v>582</v>
      </c>
    </row>
    <row r="18" spans="1:3">
      <c r="A18" s="4" t="s">
        <v>888</v>
      </c>
      <c r="B18" s="4" t="s">
        <v>61</v>
      </c>
      <c r="C18" s="4" t="s">
        <v>61</v>
      </c>
    </row>
    <row r="19" spans="1:3">
      <c r="A19" s="4" t="s">
        <v>889</v>
      </c>
      <c r="B19" s="4" t="s">
        <v>61</v>
      </c>
      <c r="C19" s="4" t="s">
        <v>61</v>
      </c>
    </row>
    <row r="20" spans="1:3">
      <c r="A20" s="4" t="s">
        <v>46</v>
      </c>
      <c r="B20" s="4" t="s">
        <v>61</v>
      </c>
      <c r="C20" s="4" t="s">
        <v>61</v>
      </c>
    </row>
    <row r="21" spans="1:3">
      <c r="A21" s="3" t="s">
        <v>584</v>
      </c>
    </row>
    <row r="22" spans="1:3">
      <c r="A22" s="4" t="s">
        <v>889</v>
      </c>
      <c r="B22" s="4" t="s">
        <v>61</v>
      </c>
      <c r="C22" s="4" t="s">
        <v>6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2</v>
      </c>
      <c r="B1" s="2" t="s">
        <v>2</v>
      </c>
      <c r="C1" s="2" t="s">
        <v>32</v>
      </c>
    </row>
    <row r="2" spans="1:3">
      <c r="A2" s="3" t="s">
        <v>893</v>
      </c>
    </row>
    <row r="3" spans="1:3">
      <c r="A3" s="4" t="s">
        <v>894</v>
      </c>
      <c r="B3" s="8" t="n">
        <v>3642</v>
      </c>
      <c r="C3" s="8" t="n">
        <v>3939</v>
      </c>
    </row>
    <row r="4" spans="1:3">
      <c r="A4" s="4" t="s">
        <v>895</v>
      </c>
      <c r="B4" s="6" t="n">
        <v>3754</v>
      </c>
      <c r="C4" s="6" t="n">
        <v>4178</v>
      </c>
    </row>
    <row r="5" spans="1:3">
      <c r="A5" s="4" t="s">
        <v>896</v>
      </c>
    </row>
    <row r="6" spans="1:3">
      <c r="A6" s="3" t="s">
        <v>893</v>
      </c>
    </row>
    <row r="7" spans="1:3">
      <c r="A7" s="4" t="s">
        <v>897</v>
      </c>
      <c r="B7" s="6" t="n">
        <v>-14</v>
      </c>
      <c r="C7" s="6" t="n">
        <v>-6</v>
      </c>
    </row>
    <row r="8" spans="1:3">
      <c r="A8" s="4" t="s">
        <v>898</v>
      </c>
    </row>
    <row r="9" spans="1:3">
      <c r="A9" s="3" t="s">
        <v>893</v>
      </c>
    </row>
    <row r="10" spans="1:3">
      <c r="A10" s="4" t="s">
        <v>897</v>
      </c>
      <c r="B10" s="8" t="n">
        <v>-14</v>
      </c>
      <c r="C10" s="8" t="n">
        <v>-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899</v>
      </c>
      <c r="B1" s="2" t="s">
        <v>516</v>
      </c>
    </row>
    <row r="2" spans="1:2">
      <c r="A2" s="3" t="s">
        <v>900</v>
      </c>
    </row>
    <row r="3" spans="1:2">
      <c r="A3" s="4" t="s">
        <v>901</v>
      </c>
      <c r="B3" s="8" t="n">
        <v>265000000</v>
      </c>
    </row>
    <row r="4" spans="1:2">
      <c r="A4" s="4" t="s">
        <v>902</v>
      </c>
    </row>
    <row r="5" spans="1:2">
      <c r="A5" s="3" t="s">
        <v>900</v>
      </c>
    </row>
    <row r="6" spans="1:2">
      <c r="A6" s="4" t="s">
        <v>901</v>
      </c>
      <c r="B6" s="6" t="n">
        <v>112000000</v>
      </c>
    </row>
    <row r="7" spans="1:2">
      <c r="A7" s="4" t="s">
        <v>903</v>
      </c>
    </row>
    <row r="8" spans="1:2">
      <c r="A8" s="3" t="s">
        <v>900</v>
      </c>
    </row>
    <row r="9" spans="1:2">
      <c r="A9" s="4" t="s">
        <v>901</v>
      </c>
      <c r="B9" s="6" t="n">
        <v>86000000</v>
      </c>
    </row>
    <row r="10" spans="1:2">
      <c r="A10" s="4" t="s">
        <v>904</v>
      </c>
    </row>
    <row r="11" spans="1:2">
      <c r="A11" s="3" t="s">
        <v>900</v>
      </c>
    </row>
    <row r="12" spans="1:2">
      <c r="A12" s="4" t="s">
        <v>901</v>
      </c>
      <c r="B12" s="6" t="n">
        <v>37000000</v>
      </c>
    </row>
    <row r="13" spans="1:2">
      <c r="A13" s="4" t="s">
        <v>905</v>
      </c>
    </row>
    <row r="14" spans="1:2">
      <c r="A14" s="3" t="s">
        <v>900</v>
      </c>
    </row>
    <row r="15" spans="1:2">
      <c r="A15" s="4" t="s">
        <v>901</v>
      </c>
      <c r="B15" s="8" t="n">
        <v>30000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6</v>
      </c>
      <c r="B1" s="2" t="s">
        <v>1</v>
      </c>
    </row>
    <row r="2" spans="1:4">
      <c r="B2" s="2" t="s">
        <v>2</v>
      </c>
      <c r="C2" s="2" t="s">
        <v>32</v>
      </c>
      <c r="D2" s="2" t="s">
        <v>86</v>
      </c>
    </row>
    <row r="3" spans="1:4">
      <c r="A3" s="3" t="s">
        <v>900</v>
      </c>
    </row>
    <row r="4" spans="1:4">
      <c r="A4" s="4" t="s">
        <v>907</v>
      </c>
      <c r="B4" s="8" t="n">
        <v>12</v>
      </c>
    </row>
    <row r="5" spans="1:4">
      <c r="A5" s="4" t="s">
        <v>540</v>
      </c>
    </row>
    <row r="6" spans="1:4">
      <c r="A6" s="3" t="s">
        <v>900</v>
      </c>
    </row>
    <row r="7" spans="1:4">
      <c r="A7" s="4" t="s">
        <v>541</v>
      </c>
      <c r="B7" s="8" t="n">
        <v>-18</v>
      </c>
      <c r="C7" s="8" t="n">
        <v>-8</v>
      </c>
      <c r="D7" s="8" t="n">
        <v>1</v>
      </c>
    </row>
    <row r="8" spans="1:4">
      <c r="A8" s="4" t="s">
        <v>908</v>
      </c>
    </row>
    <row r="9" spans="1:4">
      <c r="A9" s="3" t="s">
        <v>900</v>
      </c>
    </row>
    <row r="10" spans="1:4">
      <c r="A10" s="4" t="s">
        <v>909</v>
      </c>
      <c r="B10" s="6" t="n">
        <v>202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0</v>
      </c>
      <c r="B1" s="2" t="s">
        <v>2</v>
      </c>
      <c r="C1" s="2" t="s">
        <v>32</v>
      </c>
    </row>
    <row r="2" spans="1:3">
      <c r="A2" s="4" t="s">
        <v>911</v>
      </c>
    </row>
    <row r="3" spans="1:3">
      <c r="A3" s="3" t="s">
        <v>912</v>
      </c>
    </row>
    <row r="4" spans="1:3">
      <c r="A4" s="4" t="s">
        <v>913</v>
      </c>
      <c r="B4" s="8" t="n">
        <v>15</v>
      </c>
      <c r="C4" s="8" t="n">
        <v>10</v>
      </c>
    </row>
    <row r="5" spans="1:3">
      <c r="A5" s="4" t="s">
        <v>914</v>
      </c>
    </row>
    <row r="6" spans="1:3">
      <c r="A6" s="3" t="s">
        <v>912</v>
      </c>
    </row>
    <row r="7" spans="1:3">
      <c r="A7" s="4" t="s">
        <v>913</v>
      </c>
      <c r="B7" s="6" t="n">
        <v>15</v>
      </c>
      <c r="C7" s="6" t="n">
        <v>10</v>
      </c>
    </row>
    <row r="8" spans="1:3">
      <c r="A8" s="4" t="s">
        <v>915</v>
      </c>
    </row>
    <row r="9" spans="1:3">
      <c r="A9" s="3" t="s">
        <v>912</v>
      </c>
    </row>
    <row r="10" spans="1:3">
      <c r="A10" s="4" t="s">
        <v>913</v>
      </c>
      <c r="B10" s="6" t="n">
        <v>1</v>
      </c>
      <c r="C10" s="6" t="n">
        <v>1</v>
      </c>
    </row>
    <row r="11" spans="1:3">
      <c r="A11" s="4" t="s">
        <v>916</v>
      </c>
    </row>
    <row r="12" spans="1:3">
      <c r="A12" s="3" t="s">
        <v>912</v>
      </c>
    </row>
    <row r="13" spans="1:3">
      <c r="A13" s="4" t="s">
        <v>913</v>
      </c>
      <c r="B13" s="6" t="n">
        <v>1</v>
      </c>
      <c r="C13" s="6" t="n">
        <v>1</v>
      </c>
    </row>
    <row r="14" spans="1:3">
      <c r="A14" s="4" t="s">
        <v>917</v>
      </c>
    </row>
    <row r="15" spans="1:3">
      <c r="A15" s="3" t="s">
        <v>912</v>
      </c>
    </row>
    <row r="16" spans="1:3">
      <c r="A16" s="4" t="s">
        <v>918</v>
      </c>
      <c r="B16" s="6" t="n">
        <v>1</v>
      </c>
      <c r="C16" s="6" t="n">
        <v>4</v>
      </c>
    </row>
    <row r="17" spans="1:3">
      <c r="A17" s="4" t="s">
        <v>919</v>
      </c>
    </row>
    <row r="18" spans="1:3">
      <c r="A18" s="3" t="s">
        <v>912</v>
      </c>
    </row>
    <row r="19" spans="1:3">
      <c r="A19" s="4" t="s">
        <v>918</v>
      </c>
      <c r="B19" s="6" t="n">
        <v>1</v>
      </c>
      <c r="C19" s="6" t="n">
        <v>4</v>
      </c>
    </row>
    <row r="20" spans="1:3">
      <c r="A20" s="4" t="s">
        <v>920</v>
      </c>
    </row>
    <row r="21" spans="1:3">
      <c r="A21" s="3" t="s">
        <v>912</v>
      </c>
    </row>
    <row r="22" spans="1:3">
      <c r="A22" s="4" t="s">
        <v>918</v>
      </c>
      <c r="B22" s="6" t="n">
        <v>1</v>
      </c>
      <c r="C22" s="6" t="n">
        <v>1</v>
      </c>
    </row>
    <row r="23" spans="1:3">
      <c r="A23" s="4" t="s">
        <v>921</v>
      </c>
    </row>
    <row r="24" spans="1:3">
      <c r="A24" s="3" t="s">
        <v>912</v>
      </c>
    </row>
    <row r="25" spans="1:3">
      <c r="A25" s="4" t="s">
        <v>918</v>
      </c>
      <c r="B25" s="8" t="n">
        <v>1</v>
      </c>
      <c r="C25" s="8" t="n">
        <v>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2</v>
      </c>
      <c r="B1" s="2" t="s">
        <v>2</v>
      </c>
      <c r="C1" s="2" t="s">
        <v>32</v>
      </c>
    </row>
    <row r="2" spans="1:3">
      <c r="A2" s="4" t="s">
        <v>911</v>
      </c>
    </row>
    <row r="3" spans="1:3">
      <c r="A3" s="3" t="s">
        <v>912</v>
      </c>
    </row>
    <row r="4" spans="1:3">
      <c r="A4" s="4" t="s">
        <v>923</v>
      </c>
      <c r="B4" s="8" t="n">
        <v>15</v>
      </c>
      <c r="C4" s="8" t="n">
        <v>10</v>
      </c>
    </row>
    <row r="5" spans="1:3">
      <c r="A5" s="4" t="s">
        <v>917</v>
      </c>
    </row>
    <row r="6" spans="1:3">
      <c r="A6" s="3" t="s">
        <v>912</v>
      </c>
    </row>
    <row r="7" spans="1:3">
      <c r="A7" s="4" t="s">
        <v>924</v>
      </c>
      <c r="B7" s="8" t="n">
        <v>1</v>
      </c>
      <c r="C7" s="6" t="n">
        <v>4</v>
      </c>
    </row>
    <row r="8" spans="1:3">
      <c r="A8" s="4" t="s">
        <v>925</v>
      </c>
    </row>
    <row r="9" spans="1:3">
      <c r="A9" s="3" t="s">
        <v>912</v>
      </c>
    </row>
    <row r="10" spans="1:3">
      <c r="A10" s="4" t="s">
        <v>923</v>
      </c>
      <c r="C10" s="6" t="n">
        <v>2</v>
      </c>
    </row>
    <row r="11" spans="1:3">
      <c r="A11" s="4" t="s">
        <v>926</v>
      </c>
    </row>
    <row r="12" spans="1:3">
      <c r="A12" s="3" t="s">
        <v>912</v>
      </c>
    </row>
    <row r="13" spans="1:3">
      <c r="A13" s="4" t="s">
        <v>924</v>
      </c>
      <c r="C13" s="8" t="n">
        <v>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7</v>
      </c>
      <c r="B1" s="2" t="s">
        <v>475</v>
      </c>
      <c r="J1" s="2" t="s">
        <v>1</v>
      </c>
    </row>
    <row r="2" spans="1:12">
      <c r="B2" s="2" t="s">
        <v>2</v>
      </c>
      <c r="C2" s="2" t="s">
        <v>594</v>
      </c>
      <c r="D2" s="2" t="s">
        <v>4</v>
      </c>
      <c r="E2" s="2" t="s">
        <v>605</v>
      </c>
      <c r="F2" s="2" t="s">
        <v>32</v>
      </c>
      <c r="G2" s="2" t="s">
        <v>606</v>
      </c>
      <c r="H2" s="2" t="s">
        <v>607</v>
      </c>
      <c r="I2" s="2" t="s">
        <v>608</v>
      </c>
      <c r="J2" s="2" t="s">
        <v>2</v>
      </c>
      <c r="K2" s="2" t="s">
        <v>32</v>
      </c>
      <c r="L2" s="2" t="s">
        <v>86</v>
      </c>
    </row>
    <row r="3" spans="1:12">
      <c r="A3" s="3" t="s">
        <v>928</v>
      </c>
    </row>
    <row r="4" spans="1:12">
      <c r="A4" s="4" t="s">
        <v>103</v>
      </c>
      <c r="B4" s="8" t="n">
        <v>-162</v>
      </c>
      <c r="C4" s="8" t="n">
        <v>-296</v>
      </c>
      <c r="D4" s="8" t="n">
        <v>124</v>
      </c>
      <c r="E4" s="8" t="n">
        <v>109</v>
      </c>
      <c r="F4" s="8" t="n">
        <v>207</v>
      </c>
      <c r="G4" s="8" t="n">
        <v>157</v>
      </c>
      <c r="H4" s="8" t="n">
        <v>141</v>
      </c>
      <c r="I4" s="8" t="n">
        <v>172</v>
      </c>
      <c r="J4" s="8" t="n">
        <v>-225</v>
      </c>
      <c r="K4" s="8" t="n">
        <v>677</v>
      </c>
      <c r="L4" s="8" t="n">
        <v>760</v>
      </c>
    </row>
    <row r="5" spans="1:12">
      <c r="A5" s="4" t="s">
        <v>104</v>
      </c>
      <c r="J5" s="6" t="n">
        <v>-15</v>
      </c>
      <c r="K5" s="6" t="n">
        <v>-13</v>
      </c>
      <c r="L5" s="6" t="n">
        <v>-9</v>
      </c>
    </row>
    <row r="6" spans="1:12">
      <c r="A6" s="4" t="s">
        <v>929</v>
      </c>
      <c r="B6" s="8" t="n">
        <v>-166</v>
      </c>
      <c r="C6" s="8" t="n">
        <v>-299</v>
      </c>
      <c r="D6" s="8" t="n">
        <v>120</v>
      </c>
      <c r="E6" s="8" t="n">
        <v>105</v>
      </c>
      <c r="F6" s="8" t="n">
        <v>203</v>
      </c>
      <c r="G6" s="8" t="n">
        <v>154</v>
      </c>
      <c r="H6" s="8" t="n">
        <v>137</v>
      </c>
      <c r="I6" s="8" t="n">
        <v>170</v>
      </c>
      <c r="J6" s="6" t="n">
        <v>-240</v>
      </c>
      <c r="K6" s="6" t="n">
        <v>664</v>
      </c>
      <c r="L6" s="6" t="n">
        <v>751</v>
      </c>
    </row>
    <row r="7" spans="1:12">
      <c r="A7" s="3" t="s">
        <v>930</v>
      </c>
    </row>
    <row r="8" spans="1:12">
      <c r="A8" s="4" t="s">
        <v>107</v>
      </c>
      <c r="J8" s="6" t="n">
        <v>282</v>
      </c>
      <c r="K8" s="6" t="n">
        <v>632</v>
      </c>
      <c r="L8" s="6" t="n">
        <v>707</v>
      </c>
    </row>
    <row r="9" spans="1:12">
      <c r="A9" s="4" t="s">
        <v>931</v>
      </c>
      <c r="J9" s="6" t="n">
        <v>-522</v>
      </c>
      <c r="K9" s="6" t="n">
        <v>32</v>
      </c>
      <c r="L9" s="6" t="n">
        <v>44</v>
      </c>
    </row>
    <row r="10" spans="1:12">
      <c r="A10" s="4" t="s">
        <v>929</v>
      </c>
      <c r="J10" s="8" t="n">
        <v>-240</v>
      </c>
      <c r="K10" s="8" t="n">
        <v>664</v>
      </c>
      <c r="L10" s="8" t="n">
        <v>751</v>
      </c>
    </row>
    <row r="11" spans="1:12">
      <c r="A11" s="3" t="s">
        <v>932</v>
      </c>
    </row>
    <row r="12" spans="1:12">
      <c r="A12" s="4" t="s">
        <v>933</v>
      </c>
      <c r="J12" s="11" t="n">
        <v>80.7</v>
      </c>
      <c r="K12" s="11" t="n">
        <v>85.40000000000001</v>
      </c>
      <c r="L12" s="11" t="n">
        <v>89.40000000000001</v>
      </c>
    </row>
    <row r="13" spans="1:12">
      <c r="A13" s="3" t="s">
        <v>934</v>
      </c>
    </row>
    <row r="14" spans="1:12">
      <c r="A14" s="4" t="s">
        <v>107</v>
      </c>
      <c r="B14" s="9" t="n">
        <v>-0.76</v>
      </c>
      <c r="C14" s="9" t="n">
        <v>1.56</v>
      </c>
      <c r="D14" s="9" t="n">
        <v>1.41</v>
      </c>
      <c r="E14" s="9" t="n">
        <v>1.23</v>
      </c>
      <c r="F14" s="9" t="n">
        <v>2.38</v>
      </c>
      <c r="G14" s="9" t="n">
        <v>1.68</v>
      </c>
      <c r="H14" s="9" t="n">
        <v>1.47</v>
      </c>
      <c r="I14" s="9" t="n">
        <v>1.87</v>
      </c>
      <c r="J14" s="9" t="n">
        <v>3.49</v>
      </c>
      <c r="K14" s="9" t="n">
        <v>7.4</v>
      </c>
      <c r="L14" s="9" t="n">
        <v>7.91</v>
      </c>
    </row>
    <row r="15" spans="1:12">
      <c r="A15" s="4" t="s">
        <v>931</v>
      </c>
      <c r="J15" s="10" t="n">
        <v>-6.46</v>
      </c>
      <c r="K15" s="10" t="n">
        <v>0.38</v>
      </c>
      <c r="L15" s="10" t="n">
        <v>0.49</v>
      </c>
    </row>
    <row r="16" spans="1:12">
      <c r="A16" s="4" t="s">
        <v>103</v>
      </c>
      <c r="B16" s="10" t="n">
        <v>-2.11</v>
      </c>
      <c r="C16" s="10" t="n">
        <v>-3.74</v>
      </c>
      <c r="D16" s="10" t="n">
        <v>1.46</v>
      </c>
      <c r="E16" s="10" t="n">
        <v>1.28</v>
      </c>
      <c r="F16" s="10" t="n">
        <v>2.41</v>
      </c>
      <c r="G16" s="10" t="n">
        <v>1.81</v>
      </c>
      <c r="H16" s="10" t="n">
        <v>1.59</v>
      </c>
      <c r="I16" s="10" t="n">
        <v>1.97</v>
      </c>
      <c r="J16" s="9" t="n">
        <v>-2.97</v>
      </c>
      <c r="K16" s="9" t="n">
        <v>7.78</v>
      </c>
      <c r="L16" s="9" t="n">
        <v>8.4</v>
      </c>
    </row>
    <row r="17" spans="1:12">
      <c r="A17" s="3" t="s">
        <v>935</v>
      </c>
    </row>
    <row r="18" spans="1:12">
      <c r="A18" s="4" t="s">
        <v>933</v>
      </c>
      <c r="J18" s="11" t="n">
        <v>80.7</v>
      </c>
      <c r="K18" s="11" t="n">
        <v>85.40000000000001</v>
      </c>
      <c r="L18" s="11" t="n">
        <v>89.40000000000001</v>
      </c>
    </row>
    <row r="19" spans="1:12">
      <c r="A19" s="4" t="s">
        <v>936</v>
      </c>
      <c r="J19" s="11" t="n">
        <v>-2.7</v>
      </c>
      <c r="K19" s="11" t="n">
        <v>-3.1</v>
      </c>
      <c r="L19" s="11" t="n">
        <v>-4.5</v>
      </c>
    </row>
    <row r="20" spans="1:12">
      <c r="A20" s="4" t="s">
        <v>937</v>
      </c>
      <c r="J20" s="4" t="s">
        <v>61</v>
      </c>
      <c r="K20" s="11" t="n">
        <v>0.8</v>
      </c>
      <c r="L20" s="11" t="n">
        <v>0.2</v>
      </c>
    </row>
    <row r="21" spans="1:12">
      <c r="A21" s="4" t="s">
        <v>938</v>
      </c>
      <c r="J21" s="11" t="n">
        <v>81.90000000000001</v>
      </c>
      <c r="K21" s="11" t="n">
        <v>87.8</v>
      </c>
      <c r="L21" s="11" t="n">
        <v>91.09999999999999</v>
      </c>
    </row>
    <row r="22" spans="1:12">
      <c r="A22" s="3" t="s">
        <v>939</v>
      </c>
    </row>
    <row r="23" spans="1:12">
      <c r="A23" s="4" t="s">
        <v>107</v>
      </c>
      <c r="B23" s="10" t="n">
        <v>-0.76</v>
      </c>
      <c r="C23" s="10" t="n">
        <v>1.54</v>
      </c>
      <c r="D23" s="10" t="n">
        <v>1.39</v>
      </c>
      <c r="E23" s="10" t="n">
        <v>1.2</v>
      </c>
      <c r="F23" s="10" t="n">
        <v>2.34</v>
      </c>
      <c r="G23" s="10" t="n">
        <v>1.65</v>
      </c>
      <c r="H23" s="10" t="n">
        <v>1.42</v>
      </c>
      <c r="I23" s="10" t="n">
        <v>1.8</v>
      </c>
      <c r="J23" s="9" t="n">
        <v>3.44</v>
      </c>
      <c r="K23" s="9" t="n">
        <v>7.2</v>
      </c>
      <c r="L23" s="9" t="n">
        <v>7.76</v>
      </c>
    </row>
    <row r="24" spans="1:12">
      <c r="A24" s="4" t="s">
        <v>931</v>
      </c>
      <c r="J24" s="10" t="n">
        <v>-6.37</v>
      </c>
      <c r="K24" s="10" t="n">
        <v>0.36</v>
      </c>
      <c r="L24" s="10" t="n">
        <v>0.48</v>
      </c>
    </row>
    <row r="25" spans="1:12">
      <c r="A25" s="4" t="s">
        <v>103</v>
      </c>
      <c r="B25" s="9" t="n">
        <v>-2.11</v>
      </c>
      <c r="C25" s="9" t="n">
        <v>-3.68</v>
      </c>
      <c r="D25" s="9" t="n">
        <v>1.44</v>
      </c>
      <c r="E25" s="9" t="n">
        <v>1.25</v>
      </c>
      <c r="F25" s="9" t="n">
        <v>2.36</v>
      </c>
      <c r="G25" s="9" t="n">
        <v>1.78</v>
      </c>
      <c r="H25" s="9" t="n">
        <v>1.53</v>
      </c>
      <c r="I25" s="9" t="n">
        <v>1.9</v>
      </c>
      <c r="J25" s="9" t="n">
        <v>-2.93</v>
      </c>
      <c r="K25" s="9" t="n">
        <v>7.56</v>
      </c>
      <c r="L25" s="9" t="n">
        <v>8.24</v>
      </c>
    </row>
    <row r="26" spans="1:12">
      <c r="A26" s="4" t="s">
        <v>940</v>
      </c>
    </row>
    <row r="27" spans="1:12">
      <c r="A27" s="3" t="s">
        <v>935</v>
      </c>
    </row>
    <row r="28" spans="1:12">
      <c r="A28" s="4" t="s">
        <v>938</v>
      </c>
      <c r="J28" s="11" t="n">
        <v>2.4</v>
      </c>
      <c r="K28" s="6" t="n">
        <v>3</v>
      </c>
      <c r="L28" s="11" t="n">
        <v>3.9</v>
      </c>
    </row>
    <row r="29" spans="1:12">
      <c r="A29" s="4" t="s">
        <v>941</v>
      </c>
    </row>
    <row r="30" spans="1:12">
      <c r="A30" s="3" t="s">
        <v>935</v>
      </c>
    </row>
    <row r="31" spans="1:12">
      <c r="A31" s="4" t="s">
        <v>938</v>
      </c>
      <c r="J31" s="11" t="n">
        <v>1.3</v>
      </c>
      <c r="K31" s="11" t="n">
        <v>1.6</v>
      </c>
      <c r="L31" s="11" t="n">
        <v>1.8</v>
      </c>
    </row>
    <row r="32" spans="1:12">
      <c r="A32" s="4" t="s">
        <v>942</v>
      </c>
    </row>
    <row r="33" spans="1:12">
      <c r="A33" s="3" t="s">
        <v>935</v>
      </c>
    </row>
    <row r="34" spans="1:12">
      <c r="A34" s="4" t="s">
        <v>938</v>
      </c>
      <c r="J34" s="11" t="n">
        <v>0.1</v>
      </c>
      <c r="K34" s="11" t="n">
        <v>0.1</v>
      </c>
      <c r="L34" s="11" t="n">
        <v>0.1</v>
      </c>
    </row>
    <row r="35" spans="1:12">
      <c r="A35" s="4" t="s">
        <v>943</v>
      </c>
    </row>
    <row r="36" spans="1:12">
      <c r="A36" s="3" t="s">
        <v>935</v>
      </c>
    </row>
    <row r="37" spans="1:12">
      <c r="A37" s="4" t="s">
        <v>938</v>
      </c>
      <c r="J37" s="11" t="n">
        <v>0.1</v>
      </c>
      <c r="K37" s="4" t="s">
        <v>61</v>
      </c>
      <c r="L37" s="11" t="n">
        <v>0.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4</v>
      </c>
      <c r="B1" s="2" t="s">
        <v>1</v>
      </c>
    </row>
    <row r="2" spans="1:4">
      <c r="B2" s="2" t="s">
        <v>2</v>
      </c>
      <c r="C2" s="2" t="s">
        <v>945</v>
      </c>
      <c r="D2" s="2" t="s">
        <v>86</v>
      </c>
    </row>
    <row r="3" spans="1:4">
      <c r="A3" s="3" t="s">
        <v>946</v>
      </c>
    </row>
    <row r="4" spans="1:4">
      <c r="A4" s="4" t="s">
        <v>947</v>
      </c>
      <c r="C4" s="9" t="n">
        <v>88.70999999999999</v>
      </c>
      <c r="D4" s="9" t="n">
        <v>90.23999999999999</v>
      </c>
    </row>
    <row r="5" spans="1:4">
      <c r="A5" s="4" t="s">
        <v>948</v>
      </c>
      <c r="B5" s="4" t="s">
        <v>9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1</vt:i4>
      </vt:variant>
    </vt:vector>
  </ns0:HeadingPairs>
  <ns0:TitlesOfParts>
    <vt:vector xmlns:vt="http://schemas.openxmlformats.org/officeDocument/2006/docPropsVTypes" baseType="lpstr" size="151">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Equi</vt:lpstr>
      <vt:lpstr>Consolidated Statements of Equ8</vt:lpstr>
      <vt:lpstr>Consolidated Statements of Cash</vt:lpstr>
      <vt:lpstr>Description of Business</vt:lpstr>
      <vt:lpstr>Summary of Significant Accounti</vt:lpstr>
      <vt:lpstr>Divestitures and Acquisitions</vt:lpstr>
      <vt:lpstr>Contracts in Process</vt:lpstr>
      <vt:lpstr>Inventories</vt:lpstr>
      <vt:lpstr>Goodwill and Identifiable Intan</vt:lpstr>
      <vt:lpstr>Other Current Liabilities and O</vt:lpstr>
      <vt:lpstr>Property, Plant and Equipment</vt:lpstr>
      <vt:lpstr>Debt</vt:lpstr>
      <vt:lpstr>Accumulated Other Comprehensive</vt:lpstr>
      <vt:lpstr>Equity</vt:lpstr>
      <vt:lpstr>Fair Value Measurements</vt:lpstr>
      <vt:lpstr>Financial Instruments</vt:lpstr>
      <vt:lpstr>Derivative Financial Instrument</vt:lpstr>
      <vt:lpstr>L-3 Holdings' Earnings Per Shar</vt:lpstr>
      <vt:lpstr>Income Taxes</vt:lpstr>
      <vt:lpstr>Stock-Based Compensation</vt:lpstr>
      <vt:lpstr>Commitments and Contingencies</vt:lpstr>
      <vt:lpstr>Pensions and Other Employee Ben</vt:lpstr>
      <vt:lpstr>Supplemental Cash Flow Informat</vt:lpstr>
      <vt:lpstr>Segment Information</vt:lpstr>
      <vt:lpstr>Employee Severance and Terminat</vt:lpstr>
      <vt:lpstr>Unaudited Quarterly Financial D</vt:lpstr>
      <vt:lpstr>Financial Information of L-3 Co</vt:lpstr>
      <vt:lpstr>Summary of Significant Accoun34</vt:lpstr>
      <vt:lpstr>Summary of Significant Accoun35</vt:lpstr>
      <vt:lpstr>Divestitures and Acquisitions (</vt:lpstr>
      <vt:lpstr>Contracts in Process (Tables)</vt:lpstr>
      <vt:lpstr>Inventories (Tables)</vt:lpstr>
      <vt:lpstr>Goodwill and Identifiable Int39</vt:lpstr>
      <vt:lpstr>Other Current Liabilities and40</vt:lpstr>
      <vt:lpstr>Property, Plant and Equipment (</vt:lpstr>
      <vt:lpstr>Debt (Tables)</vt:lpstr>
      <vt:lpstr>Accumulated Other Comprehensi43</vt:lpstr>
      <vt:lpstr>Fair Value Measurements (Tables</vt:lpstr>
      <vt:lpstr>Financial Instruments (Tables)</vt:lpstr>
      <vt:lpstr>Derivative Financial Instrume46</vt:lpstr>
      <vt:lpstr>L-3 Holdings' Earnings Per Sh47</vt:lpstr>
      <vt:lpstr>Income Taxes (Tables)</vt:lpstr>
      <vt:lpstr>Stock-Based Compensation (Table</vt:lpstr>
      <vt:lpstr>Commitments and Contingencies (</vt:lpstr>
      <vt:lpstr>Pensions and Other Employee B51</vt:lpstr>
      <vt:lpstr>Supplemental Cash Flow Inform52</vt:lpstr>
      <vt:lpstr>Segment Information (Tables)</vt:lpstr>
      <vt:lpstr>Employee Severance and Termin54</vt:lpstr>
      <vt:lpstr>Unaudited Quarterly Financial55</vt:lpstr>
      <vt:lpstr>Financial Information of L-3 56</vt:lpstr>
      <vt:lpstr>Description of Business - Addit</vt:lpstr>
      <vt:lpstr>Summary of Significant Accoun58</vt:lpstr>
      <vt:lpstr>Summary of Significant Accoun59</vt:lpstr>
      <vt:lpstr>Divestitures and Acquisitions -</vt:lpstr>
      <vt:lpstr>Divestitures and Acquisitions61</vt:lpstr>
      <vt:lpstr>Divestitures and Acquisitions62</vt:lpstr>
      <vt:lpstr>Divestitures and Acquisitions63</vt:lpstr>
      <vt:lpstr>Divestitures and Acquisitions64</vt:lpstr>
      <vt:lpstr>Divestitures and Acquisitions65</vt:lpstr>
      <vt:lpstr>Divestitures and Acquisitions66</vt:lpstr>
      <vt:lpstr>Divestitures and Acquisitions67</vt:lpstr>
      <vt:lpstr>Divestitures and Acquisitions68</vt:lpstr>
      <vt:lpstr>Contracts in Process - Componen</vt:lpstr>
      <vt:lpstr>Contracts in Process - Addition</vt:lpstr>
      <vt:lpstr>Contracts in Process - General </vt:lpstr>
      <vt:lpstr>Contracts in Process - Selling,</vt:lpstr>
      <vt:lpstr>Inventories - Inventories at Lo</vt:lpstr>
      <vt:lpstr>Goodwill and Identifiable Int74</vt:lpstr>
      <vt:lpstr>Goodwill and Identifiable Int75</vt:lpstr>
      <vt:lpstr>Goodwill and Identifiable Int76</vt:lpstr>
      <vt:lpstr>Goodwill and Identifiable Int77</vt:lpstr>
      <vt:lpstr>Goodwill and Identifiable Int78</vt:lpstr>
      <vt:lpstr>Goodwill and Identifiable Int79</vt:lpstr>
      <vt:lpstr>Goodwill and Identifiable Int80</vt:lpstr>
      <vt:lpstr>Other Current Liabilities and81</vt:lpstr>
      <vt:lpstr>Other Current Liabilities and82</vt:lpstr>
      <vt:lpstr>Other Current Liabilities and83</vt:lpstr>
      <vt:lpstr>Property, Plant and Equipment -</vt:lpstr>
      <vt:lpstr>Debt - Components of Debt and R</vt:lpstr>
      <vt:lpstr>Debt - Components of Debt and86</vt:lpstr>
      <vt:lpstr>Debt - Additional Information (</vt:lpstr>
      <vt:lpstr>Debt - Information Regarding Ou</vt:lpstr>
      <vt:lpstr>Debt - Information Regarding 89</vt:lpstr>
      <vt:lpstr>Accumulated Other Comprehensi90</vt:lpstr>
      <vt:lpstr>Equity - Additional Information</vt:lpstr>
      <vt:lpstr>Fair Value Measurements - Compa</vt:lpstr>
      <vt:lpstr>Financial Instruments - Carryin</vt:lpstr>
      <vt:lpstr>Derivative Financial Instrume94</vt:lpstr>
      <vt:lpstr>Derivative Financial Instrume95</vt:lpstr>
      <vt:lpstr>Derivative Financial Instrume96</vt:lpstr>
      <vt:lpstr>Derivative Financial Instrume97</vt:lpstr>
      <vt:lpstr>L-3 Holdings' Earnings (Loss) P</vt:lpstr>
      <vt:lpstr>L-3 Holdings' Earnings (Loss)99</vt:lpstr>
      <vt:lpstr>L-3 Holdings' Earnings (Loss100</vt:lpstr>
      <vt:lpstr>Income Taxes - Income from Cont</vt:lpstr>
      <vt:lpstr>Income Taxes - Components of Cu</vt:lpstr>
      <vt:lpstr>Income Taxes - Reconciliation o</vt:lpstr>
      <vt:lpstr>Income Taxes - Reconciliatio104</vt:lpstr>
      <vt:lpstr>Income Taxes - Components of Ne</vt:lpstr>
      <vt:lpstr>Income Taxes - Classification o</vt:lpstr>
      <vt:lpstr>Income Taxes - Summary of Loss </vt:lpstr>
      <vt:lpstr>Income Taxes - Summary of Lo108</vt:lpstr>
      <vt:lpstr>Income Taxes - Additional Infor</vt:lpstr>
      <vt:lpstr>Income Taxes - Reconciliatio110</vt:lpstr>
      <vt:lpstr>Stock-Based Compensation - Addi</vt:lpstr>
      <vt:lpstr>Stock-Based Compensation - Stoc</vt:lpstr>
      <vt:lpstr>Stock-Based Compensation - Comp</vt:lpstr>
      <vt:lpstr>Stock-Based Compensation - Weig</vt:lpstr>
      <vt:lpstr>Stock-Based Compensation - C115</vt:lpstr>
      <vt:lpstr>Stock-Based Compensation - C116</vt:lpstr>
      <vt:lpstr>Commitments and Contingencies -</vt:lpstr>
      <vt:lpstr>Commitments and Contingencie118</vt:lpstr>
      <vt:lpstr>Pensions and Other Employee 119</vt:lpstr>
      <vt:lpstr>Pensions and Other Employee 120</vt:lpstr>
      <vt:lpstr>Pensions and Other Employee 121</vt:lpstr>
      <vt:lpstr>Pensions and Other Employee 122</vt:lpstr>
      <vt:lpstr>Pensions and Other Employee 123</vt:lpstr>
      <vt:lpstr>Pensions and Other Employee 124</vt:lpstr>
      <vt:lpstr>Pensions and Other Employee 125</vt:lpstr>
      <vt:lpstr>Pensions and Other Employee 126</vt:lpstr>
      <vt:lpstr>Pensions and Other Employee 127</vt:lpstr>
      <vt:lpstr>Pensions and Other Employee 128</vt:lpstr>
      <vt:lpstr>Pensions and Other Employee 129</vt:lpstr>
      <vt:lpstr>Pensions and Other Employee 130</vt:lpstr>
      <vt:lpstr>Pensions and Other Employee 131</vt:lpstr>
      <vt:lpstr>Pensions and Other Employee 132</vt:lpstr>
      <vt:lpstr>Pensions and Other Employee 133</vt:lpstr>
      <vt:lpstr>Pensions and Other Employee 134</vt:lpstr>
      <vt:lpstr>Pensions and Other Employee 135</vt:lpstr>
      <vt:lpstr>Pensions and Other Employee 136</vt:lpstr>
      <vt:lpstr>Pensions and Other Employee 137</vt:lpstr>
      <vt:lpstr>Supplemental Cash Flow Infor138</vt:lpstr>
      <vt:lpstr>Segment Information - Additiona</vt:lpstr>
      <vt:lpstr>Segment Information - Summary o</vt:lpstr>
      <vt:lpstr>Segment Information - Summar141</vt:lpstr>
      <vt:lpstr>Segment Information - Company's</vt:lpstr>
      <vt:lpstr>Segment Information - Net Sales</vt:lpstr>
      <vt:lpstr>Employee Severance and Termi144</vt:lpstr>
      <vt:lpstr>Employee Severance and Termi145</vt:lpstr>
      <vt:lpstr>Unaudited Quarterly Financia146</vt:lpstr>
      <vt:lpstr>Financial Information of L-3147</vt:lpstr>
      <vt:lpstr>Financial Information of L-3148</vt:lpstr>
      <vt:lpstr>Financial Information of L-3149</vt:lpstr>
      <vt:lpstr>Financial Information of L-3150</vt:lpstr>
      <vt:lpstr>Financial Information of L-3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2:35:45Z</dcterms:created>
  <dcterms:modified xmlns:dcterms="http://purl.org/dc/terms/" xmlns:xsi="http://www.w3.org/2001/XMLSchema-instance" xsi:type="dcterms:W3CDTF">2016-02-26T12:35:45Z</dcterms:modified>
  <dc:title xmlns:dc="http://purl.org/dc/elements/1.1/">Untitled</dc:title>
  <dc:description xmlns:dc="http://purl.org/dc/elements/1.1/"/>
  <dc:subject xmlns:dc="http://purl.org/dc/elements/1.1/"/>
  <cp:keywords/>
  <cp:category/>
</cp:coreProperties>
</file>